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Trade and Other Receivables, ne"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Fair Value of Financial Assets " sheetId="14" state="visible" r:id="rId14"/>
    <sheet xmlns:r="http://schemas.openxmlformats.org/officeDocument/2006/relationships" name="Derivatives" sheetId="15" state="visible" r:id="rId15"/>
    <sheet xmlns:r="http://schemas.openxmlformats.org/officeDocument/2006/relationships" name="Systems, Equipment and Other As" sheetId="16" state="visible" r:id="rId16"/>
    <sheet xmlns:r="http://schemas.openxmlformats.org/officeDocument/2006/relationships" name="Property, Plant and Equipment, " sheetId="17" state="visible" r:id="rId17"/>
    <sheet xmlns:r="http://schemas.openxmlformats.org/officeDocument/2006/relationships" name="Goodwill, net" sheetId="18" state="visible" r:id="rId18"/>
    <sheet xmlns:r="http://schemas.openxmlformats.org/officeDocument/2006/relationships" name="Intangible Assets, net"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Redeemable Non-Controlling Inte" sheetId="25" state="visible" r:id="rId25"/>
    <sheet xmlns:r="http://schemas.openxmlformats.org/officeDocument/2006/relationships" name="Shareholders' Equity" sheetId="26" state="visible" r:id="rId26"/>
    <sheet xmlns:r="http://schemas.openxmlformats.org/officeDocument/2006/relationships" name="Non-Controlling Interests" sheetId="27" state="visible" r:id="rId27"/>
    <sheet xmlns:r="http://schemas.openxmlformats.org/officeDocument/2006/relationships" name="Segment Information" sheetId="28" state="visible" r:id="rId28"/>
    <sheet xmlns:r="http://schemas.openxmlformats.org/officeDocument/2006/relationships" name="Stock-Based Compensation" sheetId="29" state="visible" r:id="rId29"/>
    <sheet xmlns:r="http://schemas.openxmlformats.org/officeDocument/2006/relationships" name="Other Income (Expense), Net" sheetId="30" state="visible" r:id="rId30"/>
    <sheet xmlns:r="http://schemas.openxmlformats.org/officeDocument/2006/relationships" name="Earnings Per Share"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Trade and Other Receivables, 36" sheetId="36" state="visible" r:id="rId36"/>
    <sheet xmlns:r="http://schemas.openxmlformats.org/officeDocument/2006/relationships" name="Inventories (Tables)" sheetId="37" state="visible" r:id="rId37"/>
    <sheet xmlns:r="http://schemas.openxmlformats.org/officeDocument/2006/relationships" name="Other Assets (Tables)" sheetId="38" state="visible" r:id="rId38"/>
    <sheet xmlns:r="http://schemas.openxmlformats.org/officeDocument/2006/relationships" name="Fair Value of Financial Asset39" sheetId="39" state="visible" r:id="rId39"/>
    <sheet xmlns:r="http://schemas.openxmlformats.org/officeDocument/2006/relationships" name="Derivatives (Tables)" sheetId="40" state="visible" r:id="rId40"/>
    <sheet xmlns:r="http://schemas.openxmlformats.org/officeDocument/2006/relationships" name="Systems, Equipment and Other 41" sheetId="41" state="visible" r:id="rId41"/>
    <sheet xmlns:r="http://schemas.openxmlformats.org/officeDocument/2006/relationships" name="Property, Plant and Equipment42" sheetId="42" state="visible" r:id="rId42"/>
    <sheet xmlns:r="http://schemas.openxmlformats.org/officeDocument/2006/relationships" name="Goodwill, net (Tables)" sheetId="43" state="visible" r:id="rId43"/>
    <sheet xmlns:r="http://schemas.openxmlformats.org/officeDocument/2006/relationships" name="Intangible Assets, net (Tables)" sheetId="44" state="visible" r:id="rId44"/>
    <sheet xmlns:r="http://schemas.openxmlformats.org/officeDocument/2006/relationships" name="Other Liabilities (Tables)"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Redeemable Non-Controlling In49" sheetId="49" state="visible" r:id="rId49"/>
    <sheet xmlns:r="http://schemas.openxmlformats.org/officeDocument/2006/relationships" name="Shareholders' Equity (Tables)" sheetId="50" state="visible" r:id="rId50"/>
    <sheet xmlns:r="http://schemas.openxmlformats.org/officeDocument/2006/relationships" name="Non-Controlling Interests (Tabl" sheetId="51" state="visible" r:id="rId51"/>
    <sheet xmlns:r="http://schemas.openxmlformats.org/officeDocument/2006/relationships" name="Segment Information (Tables)" sheetId="52" state="visible" r:id="rId52"/>
    <sheet xmlns:r="http://schemas.openxmlformats.org/officeDocument/2006/relationships" name="Stock-Based Compensation (Table" sheetId="53" state="visible" r:id="rId53"/>
    <sheet xmlns:r="http://schemas.openxmlformats.org/officeDocument/2006/relationships" name="Other Income (Expense), Net (Ta" sheetId="54" state="visible" r:id="rId54"/>
    <sheet xmlns:r="http://schemas.openxmlformats.org/officeDocument/2006/relationships" name="Earnings Per Share (Tables)" sheetId="55" state="visible" r:id="rId55"/>
    <sheet xmlns:r="http://schemas.openxmlformats.org/officeDocument/2006/relationships" name="Related Party Transactions (Tab"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Acquisitions - Narrative (Detai" sheetId="63" state="visible" r:id="rId63"/>
    <sheet xmlns:r="http://schemas.openxmlformats.org/officeDocument/2006/relationships" name="Acquisitions - Summary of Final" sheetId="64" state="visible" r:id="rId64"/>
    <sheet xmlns:r="http://schemas.openxmlformats.org/officeDocument/2006/relationships" name="Acquisitions - Schedule of Cash" sheetId="65" state="visible" r:id="rId65"/>
    <sheet xmlns:r="http://schemas.openxmlformats.org/officeDocument/2006/relationships" name="Acquisitions - Schedule of Fair" sheetId="66" state="visible" r:id="rId66"/>
    <sheet xmlns:r="http://schemas.openxmlformats.org/officeDocument/2006/relationships" name="Acquisitions - Schedule of Unau" sheetId="67" state="visible" r:id="rId67"/>
    <sheet xmlns:r="http://schemas.openxmlformats.org/officeDocument/2006/relationships" name="Trade and Other Receivables, 68" sheetId="68" state="visible" r:id="rId68"/>
    <sheet xmlns:r="http://schemas.openxmlformats.org/officeDocument/2006/relationships" name="Trade and Other Receivables, 69" sheetId="69" state="visible" r:id="rId69"/>
    <sheet xmlns:r="http://schemas.openxmlformats.org/officeDocument/2006/relationships" name="Trade and Other Receivables, 70" sheetId="70" state="visible" r:id="rId70"/>
    <sheet xmlns:r="http://schemas.openxmlformats.org/officeDocument/2006/relationships" name="Trade and Other Receivables, 71" sheetId="71" state="visible" r:id="rId71"/>
    <sheet xmlns:r="http://schemas.openxmlformats.org/officeDocument/2006/relationships" name="Inventories (Details)" sheetId="72" state="visible" r:id="rId72"/>
    <sheet xmlns:r="http://schemas.openxmlformats.org/officeDocument/2006/relationships" name="Other Assets - Current Assets (" sheetId="73" state="visible" r:id="rId73"/>
    <sheet xmlns:r="http://schemas.openxmlformats.org/officeDocument/2006/relationships" name="Other Assets - Non-Current Asse" sheetId="74" state="visible" r:id="rId74"/>
    <sheet xmlns:r="http://schemas.openxmlformats.org/officeDocument/2006/relationships" name="Other Assets - Customer Financi" sheetId="75" state="visible" r:id="rId75"/>
    <sheet xmlns:r="http://schemas.openxmlformats.org/officeDocument/2006/relationships" name="Other Assets - Activity in Allo" sheetId="76" state="visible" r:id="rId76"/>
    <sheet xmlns:r="http://schemas.openxmlformats.org/officeDocument/2006/relationships" name="Fair Value of Financial Asset77" sheetId="77" state="visible" r:id="rId77"/>
    <sheet xmlns:r="http://schemas.openxmlformats.org/officeDocument/2006/relationships" name="Fair Value of Financial Asset78" sheetId="78" state="visible" r:id="rId78"/>
    <sheet xmlns:r="http://schemas.openxmlformats.org/officeDocument/2006/relationships" name="Fair Value of Financial Asset79" sheetId="79" state="visible" r:id="rId79"/>
    <sheet xmlns:r="http://schemas.openxmlformats.org/officeDocument/2006/relationships" name="Derivatives - Narrative (Detail" sheetId="80" state="visible" r:id="rId80"/>
    <sheet xmlns:r="http://schemas.openxmlformats.org/officeDocument/2006/relationships" name="Derivatives - Balance Sheet (De" sheetId="81" state="visible" r:id="rId81"/>
    <sheet xmlns:r="http://schemas.openxmlformats.org/officeDocument/2006/relationships" name="Derivatives - Income Statement " sheetId="82" state="visible" r:id="rId82"/>
    <sheet xmlns:r="http://schemas.openxmlformats.org/officeDocument/2006/relationships" name="Systems, Equipment and Other 83" sheetId="83" state="visible" r:id="rId83"/>
    <sheet xmlns:r="http://schemas.openxmlformats.org/officeDocument/2006/relationships" name="Property, Plant and Equipment84" sheetId="84" state="visible" r:id="rId84"/>
    <sheet xmlns:r="http://schemas.openxmlformats.org/officeDocument/2006/relationships" name="Goodwill, net - Schedule of Cha" sheetId="85" state="visible" r:id="rId85"/>
    <sheet xmlns:r="http://schemas.openxmlformats.org/officeDocument/2006/relationships" name="Goodwill, net - Narrative (Deta" sheetId="86" state="visible" r:id="rId86"/>
    <sheet xmlns:r="http://schemas.openxmlformats.org/officeDocument/2006/relationships" name="Intangible Assets, net - Compon" sheetId="87" state="visible" r:id="rId87"/>
    <sheet xmlns:r="http://schemas.openxmlformats.org/officeDocument/2006/relationships" name="Intangible Assets, net - Narrat" sheetId="88" state="visible" r:id="rId88"/>
    <sheet xmlns:r="http://schemas.openxmlformats.org/officeDocument/2006/relationships" name="Intangible Assets, net - Amorti" sheetId="89" state="visible" r:id="rId89"/>
    <sheet xmlns:r="http://schemas.openxmlformats.org/officeDocument/2006/relationships" name="Other Liabilities - Current Lia" sheetId="90" state="visible" r:id="rId90"/>
    <sheet xmlns:r="http://schemas.openxmlformats.org/officeDocument/2006/relationships" name="Other Liabilities - Non-Current" sheetId="91" state="visible" r:id="rId91"/>
    <sheet xmlns:r="http://schemas.openxmlformats.org/officeDocument/2006/relationships" name="Debt - Schedule of Debt (Detail" sheetId="92" state="visible" r:id="rId92"/>
    <sheet xmlns:r="http://schemas.openxmlformats.org/officeDocument/2006/relationships" name="Debt - Reconciliation to Consol" sheetId="93" state="visible" r:id="rId93"/>
    <sheet xmlns:r="http://schemas.openxmlformats.org/officeDocument/2006/relationships" name="Debt - Maturities (Details)" sheetId="94" state="visible" r:id="rId94"/>
    <sheet xmlns:r="http://schemas.openxmlformats.org/officeDocument/2006/relationships" name="Debt - Schedule of Senior Secur" sheetId="95" state="visible" r:id="rId95"/>
    <sheet xmlns:r="http://schemas.openxmlformats.org/officeDocument/2006/relationships" name="Debt - Narrative (Details)" sheetId="96" state="visible" r:id="rId96"/>
    <sheet xmlns:r="http://schemas.openxmlformats.org/officeDocument/2006/relationships" name="Debt - Schedule of Revolving Cr" sheetId="97" state="visible" r:id="rId97"/>
    <sheet xmlns:r="http://schemas.openxmlformats.org/officeDocument/2006/relationships" name="Debt - Summary of Letters of Cr" sheetId="98" state="visible" r:id="rId98"/>
    <sheet xmlns:r="http://schemas.openxmlformats.org/officeDocument/2006/relationships" name="Income Taxes - Components of In" sheetId="99" state="visible" r:id="rId99"/>
    <sheet xmlns:r="http://schemas.openxmlformats.org/officeDocument/2006/relationships" name="Income Taxes - Provision (Benef" sheetId="100" state="visible" r:id="rId100"/>
    <sheet xmlns:r="http://schemas.openxmlformats.org/officeDocument/2006/relationships" name="Income Taxes - Narrative (Detai"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De" sheetId="103" state="visible" r:id="rId103"/>
    <sheet xmlns:r="http://schemas.openxmlformats.org/officeDocument/2006/relationships" name="Income Taxes - Reconciliatio104" sheetId="104" state="visible" r:id="rId104"/>
    <sheet xmlns:r="http://schemas.openxmlformats.org/officeDocument/2006/relationships" name="Income Taxes - Reconciliatio105" sheetId="105" state="visible" r:id="rId105"/>
    <sheet xmlns:r="http://schemas.openxmlformats.org/officeDocument/2006/relationships" name="Employee Benefit Plans (Details"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Redeemable Non-Controlling I112" sheetId="112" state="visible" r:id="rId112"/>
    <sheet xmlns:r="http://schemas.openxmlformats.org/officeDocument/2006/relationships" name="Redeemable Non-Controlling I113" sheetId="113" state="visible" r:id="rId113"/>
    <sheet xmlns:r="http://schemas.openxmlformats.org/officeDocument/2006/relationships" name="Redeemable Non-Controlling I114" sheetId="114" state="visible" r:id="rId114"/>
    <sheet xmlns:r="http://schemas.openxmlformats.org/officeDocument/2006/relationships" name="Shareholders' Equity - Narrativ" sheetId="115" state="visible" r:id="rId115"/>
    <sheet xmlns:r="http://schemas.openxmlformats.org/officeDocument/2006/relationships" name="Shareholders' Equity - Schedule" sheetId="116" state="visible" r:id="rId116"/>
    <sheet xmlns:r="http://schemas.openxmlformats.org/officeDocument/2006/relationships" name="Shareholders' Equity - Sched117" sheetId="117" state="visible" r:id="rId117"/>
    <sheet xmlns:r="http://schemas.openxmlformats.org/officeDocument/2006/relationships" name="Shareholders' Equity - Sched118" sheetId="118" state="visible" r:id="rId118"/>
    <sheet xmlns:r="http://schemas.openxmlformats.org/officeDocument/2006/relationships" name="Shareholders' Equity - Sched119" sheetId="119" state="visible" r:id="rId119"/>
    <sheet xmlns:r="http://schemas.openxmlformats.org/officeDocument/2006/relationships" name="Non-Controlling Interests (Deta" sheetId="120" state="visible" r:id="rId120"/>
    <sheet xmlns:r="http://schemas.openxmlformats.org/officeDocument/2006/relationships" name="Segment Information - Narrative" sheetId="121" state="visible" r:id="rId121"/>
    <sheet xmlns:r="http://schemas.openxmlformats.org/officeDocument/2006/relationships" name="Segment Information - Schedule " sheetId="122" state="visible" r:id="rId122"/>
    <sheet xmlns:r="http://schemas.openxmlformats.org/officeDocument/2006/relationships" name="Segment Information - Schedu123" sheetId="123" state="visible" r:id="rId123"/>
    <sheet xmlns:r="http://schemas.openxmlformats.org/officeDocument/2006/relationships" name="Segment Information - Schedu124" sheetId="124" state="visible" r:id="rId124"/>
    <sheet xmlns:r="http://schemas.openxmlformats.org/officeDocument/2006/relationships" name="Stock-Based Compensation - Narr" sheetId="125" state="visible" r:id="rId125"/>
    <sheet xmlns:r="http://schemas.openxmlformats.org/officeDocument/2006/relationships" name="Stock-Based Compensation - Summ" sheetId="126" state="visible" r:id="rId126"/>
    <sheet xmlns:r="http://schemas.openxmlformats.org/officeDocument/2006/relationships" name="Stock-Based Compensation - Sche" sheetId="127" state="visible" r:id="rId127"/>
    <sheet xmlns:r="http://schemas.openxmlformats.org/officeDocument/2006/relationships" name="Stock-Based Compensation - S128" sheetId="128" state="visible" r:id="rId128"/>
    <sheet xmlns:r="http://schemas.openxmlformats.org/officeDocument/2006/relationships" name="Stock-Based Compensation - S129" sheetId="129" state="visible" r:id="rId129"/>
    <sheet xmlns:r="http://schemas.openxmlformats.org/officeDocument/2006/relationships" name="Stock-Based Compensation - S130" sheetId="130" state="visible" r:id="rId130"/>
    <sheet xmlns:r="http://schemas.openxmlformats.org/officeDocument/2006/relationships" name="Other Income (Expense), Net (De" sheetId="131" state="visible" r:id="rId131"/>
    <sheet xmlns:r="http://schemas.openxmlformats.org/officeDocument/2006/relationships" name="Earnings Per Share - Computatio" sheetId="132" state="visible" r:id="rId132"/>
    <sheet xmlns:r="http://schemas.openxmlformats.org/officeDocument/2006/relationships" name="Earnings Per Share - Narrative " sheetId="133" state="visible" r:id="rId133"/>
    <sheet xmlns:r="http://schemas.openxmlformats.org/officeDocument/2006/relationships" name="Related Party Transactions - Sc" sheetId="134" state="visible" r:id="rId134"/>
    <sheet xmlns:r="http://schemas.openxmlformats.org/officeDocument/2006/relationships" name="Related Party Transactions -135" sheetId="135" state="visible" r:id="rId135"/>
    <sheet xmlns:r="http://schemas.openxmlformats.org/officeDocument/2006/relationships" name="Related Party Transactions - Na" sheetId="136" state="visible" r:id="rId136"/>
    <sheet xmlns:r="http://schemas.openxmlformats.org/officeDocument/2006/relationships" name="Subsequent Events (Details)" sheetId="137" state="visible" r:id="rId137"/>
  </sheets>
  <definedNames/>
  <calcPr calcId="124519" fullCalcOnLoad="1"/>
</workbook>
</file>

<file path=xl/sharedStrings.xml><?xml version="1.0" encoding="utf-8"?>
<sst xmlns="http://schemas.openxmlformats.org/spreadsheetml/2006/main" uniqueCount="1454">
  <si>
    <t>Document and Entity Information</t>
  </si>
  <si>
    <t>12 Months Ended</t>
  </si>
  <si>
    <t>Dec. 31, 2016shares</t>
  </si>
  <si>
    <t>Entity Registrant Name</t>
  </si>
  <si>
    <t>International Game Technology PLC</t>
  </si>
  <si>
    <t>Entity Central Index Key</t>
  </si>
  <si>
    <t>Document Type</t>
  </si>
  <si>
    <t>20-F</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USD ($) $ in Thousands</t>
  </si>
  <si>
    <t>Dec. 31, 2016</t>
  </si>
  <si>
    <t>Dec. 31, 2015</t>
  </si>
  <si>
    <t>Current assets:</t>
  </si>
  <si>
    <t>Cash and cash equivalents</t>
  </si>
  <si>
    <t>Restricted cash and investments</t>
  </si>
  <si>
    <t>Trade and other receivables, net</t>
  </si>
  <si>
    <t>Inventories</t>
  </si>
  <si>
    <t>Other current assets</t>
  </si>
  <si>
    <t>Income taxes receivable</t>
  </si>
  <si>
    <t>Total current assets</t>
  </si>
  <si>
    <t>Systems, equipment and other assets related to contracts, net</t>
  </si>
  <si>
    <t>Property, plant and equipment, net</t>
  </si>
  <si>
    <t>Goodwill, net</t>
  </si>
  <si>
    <t>Intangible assets, net</t>
  </si>
  <si>
    <t>Other non-current assets</t>
  </si>
  <si>
    <t>Deferred income taxes</t>
  </si>
  <si>
    <t>Total non-current assets</t>
  </si>
  <si>
    <t>Total assets</t>
  </si>
  <si>
    <t>Current liabilities:</t>
  </si>
  <si>
    <t>Accounts payable</t>
  </si>
  <si>
    <t>Other current liabilities</t>
  </si>
  <si>
    <t>Current portion of long-term debt</t>
  </si>
  <si>
    <t>Income taxes payable</t>
  </si>
  <si>
    <t>Total current liabilities</t>
  </si>
  <si>
    <t>Long-term debt, less current portion</t>
  </si>
  <si>
    <t>Other non-current liabilities</t>
  </si>
  <si>
    <t>Total non-current liabilities</t>
  </si>
  <si>
    <t>Total liabilities</t>
  </si>
  <si>
    <t>Commitments and contingencies (Note 17)</t>
  </si>
  <si>
    <t>Redeemable non-controlling interests</t>
  </si>
  <si>
    <t>Shareholders’ equity:</t>
  </si>
  <si>
    <t>Common stock, par value $0.10 per share; 202,285,166 and 200,244,239 shares issued and outstanding at December 31, 2016 and 2015, respectively</t>
  </si>
  <si>
    <t>Additional paid-in capital</t>
  </si>
  <si>
    <t>Retained earnings (deficit)</t>
  </si>
  <si>
    <t>Accumulated other comprehensive income</t>
  </si>
  <si>
    <t>Total IGT PLC’s shareholders’ equity</t>
  </si>
  <si>
    <t>Non-controlling interests</t>
  </si>
  <si>
    <t>Total shareholders’ equity</t>
  </si>
  <si>
    <t>Total liabilities, redeemable non-controlling interests, and shareholders’ equity</t>
  </si>
  <si>
    <t>Consolidated Balance Sheets (Parenthetical) - $ / shares</t>
  </si>
  <si>
    <t>Statement of Financial Position [Abstract]</t>
  </si>
  <si>
    <t>Common stock, par value (in dollars per share)</t>
  </si>
  <si>
    <t>Common stock, shares issued (in shares)</t>
  </si>
  <si>
    <t>Common stock, shares outstanding (in shares)</t>
  </si>
  <si>
    <t>Consolidated Statements of Operations - USD ($) shares in Thousands, $ in Thousands</t>
  </si>
  <si>
    <t>Dec. 31, 2014</t>
  </si>
  <si>
    <t>Income Statement [Abstract]</t>
  </si>
  <si>
    <t>Service revenue</t>
  </si>
  <si>
    <t>Product sales</t>
  </si>
  <si>
    <t>Total revenue</t>
  </si>
  <si>
    <t>Cost of services</t>
  </si>
  <si>
    <t>Cost of product sales</t>
  </si>
  <si>
    <t>Selling, general and administrative</t>
  </si>
  <si>
    <t>Research and development</t>
  </si>
  <si>
    <t>Restructuring expense</t>
  </si>
  <si>
    <t>Impairment loss</t>
  </si>
  <si>
    <t>Transaction expense, net</t>
  </si>
  <si>
    <t>Total operating expenses</t>
  </si>
  <si>
    <t>Operating income</t>
  </si>
  <si>
    <t>Interest income</t>
  </si>
  <si>
    <t>Other income (expense), net</t>
  </si>
  <si>
    <t>Foreign exchange gain (loss), net</t>
  </si>
  <si>
    <t>Interest expense</t>
  </si>
  <si>
    <t>Total non-operating expenses</t>
  </si>
  <si>
    <t>Income (loss) before provision for income taxes</t>
  </si>
  <si>
    <t>Provision for income taxes</t>
  </si>
  <si>
    <t>Net income (loss)</t>
  </si>
  <si>
    <t>Less: Net income attributable to non-controlling interests</t>
  </si>
  <si>
    <t>Less: Net income attributable to redeemable non-controlling interests</t>
  </si>
  <si>
    <t>Net income (loss) attributable to IGT PLC</t>
  </si>
  <si>
    <t>Net income (loss) attributable to IGT PLC per common share - basic (in dollars per share)</t>
  </si>
  <si>
    <t>Net income (loss) attributable to IGT PLC per common share - diluted (in dollars per share)</t>
  </si>
  <si>
    <t>Weighted-average shares - basic (in shares)</t>
  </si>
  <si>
    <t>Weighted-average shares - diluted (in shares)</t>
  </si>
  <si>
    <t>Consolidated Statements of Comprehensive Income - USD ($) $ in Thousands</t>
  </si>
  <si>
    <t>Statement of Comprehensive Income [Abstract]</t>
  </si>
  <si>
    <t>Change in foreign currency translation:</t>
  </si>
  <si>
    <t>Foreign currency translation adjustments</t>
  </si>
  <si>
    <t>Reclassification of losses to net income</t>
  </si>
  <si>
    <t>Total foreign currency translation adjustments</t>
  </si>
  <si>
    <t>Change in unrealized gain (loss) on cash flow hedges:</t>
  </si>
  <si>
    <t>Unrealized gain (loss) on cash flow hedges</t>
  </si>
  <si>
    <t>Reclassification of gain to net income</t>
  </si>
  <si>
    <t>Total change in unrealized gain (loss) on cash flow hedges</t>
  </si>
  <si>
    <t>Unrealized gain on hedge of net investment in foreign operation</t>
  </si>
  <si>
    <t>Unrealized gain (loss) on available-for-sale securities</t>
  </si>
  <si>
    <t>Unrealized (loss) gain on defined benefit plans</t>
  </si>
  <si>
    <t>Share of other comprehensive loss of associate</t>
  </si>
  <si>
    <t>Other comprehensive (loss) income, before tax</t>
  </si>
  <si>
    <t>Income tax benefit (provision) related to items of other comprehensive income</t>
  </si>
  <si>
    <t>Other comprehensive (loss) income</t>
  </si>
  <si>
    <t>Total comprehensive income (loss)</t>
  </si>
  <si>
    <t>Less: Total comprehensive income attributable to non-controlling interests</t>
  </si>
  <si>
    <t>Less: Total comprehensive income attributable to redeemable non-controlling interests</t>
  </si>
  <si>
    <t>Total comprehensive income (loss) attributable to IGT PLC</t>
  </si>
  <si>
    <t>Consolidated Statements of Cash Flows - USD ($) $ in Thousands</t>
  </si>
  <si>
    <t>Operating activities</t>
  </si>
  <si>
    <t>Adjustments for:</t>
  </si>
  <si>
    <t>Amortization</t>
  </si>
  <si>
    <t>Depreciation</t>
  </si>
  <si>
    <t>Amortization of upfront payments to customers</t>
  </si>
  <si>
    <t>Stock-based payment expense</t>
  </si>
  <si>
    <t>Debt issuance cost amortization</t>
  </si>
  <si>
    <t>Foreign exchange (gain) loss, net</t>
  </si>
  <si>
    <t>Loss on extinguishment of debt</t>
  </si>
  <si>
    <t>Other, net</t>
  </si>
  <si>
    <t>Cash flows before changes in operating assets and liabilities</t>
  </si>
  <si>
    <t>Changes in operating assets and liabilities, net of acquisition:</t>
  </si>
  <si>
    <t>Trade and other receivables</t>
  </si>
  <si>
    <t>Other assets and liabilities</t>
  </si>
  <si>
    <t>Net cash flows provided by operating activities</t>
  </si>
  <si>
    <t>Investing activities</t>
  </si>
  <si>
    <t>Upfront payments to customers</t>
  </si>
  <si>
    <t>Capital expenditures</t>
  </si>
  <si>
    <t>Purchases of jackpot annuity investments</t>
  </si>
  <si>
    <t>Proceeds from jackpot annuity investments</t>
  </si>
  <si>
    <t>Proceeds from sale of assets</t>
  </si>
  <si>
    <t>Acquisition of IGT, net of cash acquired</t>
  </si>
  <si>
    <t>Other</t>
  </si>
  <si>
    <t>Net cash flows used in investing activities</t>
  </si>
  <si>
    <t>Financing activities</t>
  </si>
  <si>
    <t>Principal payments on long-term debt</t>
  </si>
  <si>
    <t>Dividends paid</t>
  </si>
  <si>
    <t>Return of capital - non-controlling interests</t>
  </si>
  <si>
    <t>Dividends paid - non-controlling interests</t>
  </si>
  <si>
    <t>Debt issuance costs paid</t>
  </si>
  <si>
    <t>Payments for accelerated stock awards</t>
  </si>
  <si>
    <t>Proceeds from stock options</t>
  </si>
  <si>
    <t>Net receipts from (payments of) financial liabilities</t>
  </si>
  <si>
    <t>Capital increase - non-controlling interests</t>
  </si>
  <si>
    <t>Capital increase - redeemable non-controlling interests</t>
  </si>
  <si>
    <t>Payments in connection with note consents</t>
  </si>
  <si>
    <t>Payments on bridge facility</t>
  </si>
  <si>
    <t>Payments in connection with the early extinguishment of debt</t>
  </si>
  <si>
    <t>Payments to withdrawing shareholders</t>
  </si>
  <si>
    <t>Proceeds from interest rate swaps</t>
  </si>
  <si>
    <t>Proceeds from issuance of long-term debt</t>
  </si>
  <si>
    <t>Treasury stock purchases</t>
  </si>
  <si>
    <t>Acquisition of non-controlling interests</t>
  </si>
  <si>
    <t>Net cash flows (used in) provided by financing activities</t>
  </si>
  <si>
    <t>Net (decrease) increase in cash and cash equivalents</t>
  </si>
  <si>
    <t>Effect of exchange rate changes on cash</t>
  </si>
  <si>
    <t>Cash and cash equivalents at the beginning of the period</t>
  </si>
  <si>
    <t>Cash and cash equivalents at the end of the period</t>
  </si>
  <si>
    <t>Supplemental Cash Flow Information</t>
  </si>
  <si>
    <t>Equity consideration related to IGT acquisition</t>
  </si>
  <si>
    <t>Non-cash investing activities, net</t>
  </si>
  <si>
    <t>Dividends declared - non-controlling interests</t>
  </si>
  <si>
    <t>Note consent fees</t>
  </si>
  <si>
    <t>Dividends declared</t>
  </si>
  <si>
    <t>Non-cash financing activities, net</t>
  </si>
  <si>
    <t>Consolidated Statement of Shareholders' Equity - USD ($) $ in Thousands</t>
  </si>
  <si>
    <t>Total</t>
  </si>
  <si>
    <t>Common Stock</t>
  </si>
  <si>
    <t>Additional Paid-In Capital</t>
  </si>
  <si>
    <t>Treasury Stock</t>
  </si>
  <si>
    <t>Retained (Deficit) Earnings</t>
  </si>
  <si>
    <t>Accumulated Other Comprehensive Income</t>
  </si>
  <si>
    <t>Total IGT PLC Equity</t>
  </si>
  <si>
    <t>Non Controlling Interests</t>
  </si>
  <si>
    <t>Balance, beginning of period at Dec. 31, 2013</t>
  </si>
  <si>
    <t>Shares of common stock outstanding</t>
  </si>
  <si>
    <t>Net income</t>
  </si>
  <si>
    <t>Other comprehensive (loss) income, net of tax</t>
  </si>
  <si>
    <t>Capital increase</t>
  </si>
  <si>
    <t>Shares issued upon exercise of stock options</t>
  </si>
  <si>
    <t>Shares issued under stock award plans</t>
  </si>
  <si>
    <t>Return of capital</t>
  </si>
  <si>
    <t>Capital reallocation</t>
  </si>
  <si>
    <t>Balance, end of period at Dec. 31, 2014</t>
  </si>
  <si>
    <t>Shares issued to acquire IGT</t>
  </si>
  <si>
    <t>Payment for accelerated stock awards</t>
  </si>
  <si>
    <t>Escrow deposit returned-withdrawing shareholders</t>
  </si>
  <si>
    <t>IGT stock awards attributable to purchase price</t>
  </si>
  <si>
    <t>Merger of GTECH S.p.A. into IGT PLC</t>
  </si>
  <si>
    <t>GTECH S.p.A. shares exchanged for IGT PLC shares</t>
  </si>
  <si>
    <t>Share issuance costs</t>
  </si>
  <si>
    <t>Balance, end of period at Dec. 31, 2015</t>
  </si>
  <si>
    <t>Balance, end of period at Dec. 31, 2016</t>
  </si>
  <si>
    <t>Business and Basis of Presentation</t>
  </si>
  <si>
    <t>Organization, Consolidation and Presentation of Financial Statements [Abstract]</t>
  </si>
  <si>
    <t>Business and Basis of Presentation International Game Technology PLC, a public limited company organized under the laws of England and Wales (the “Parent”), has its corporate headquarters in London, England. The Parent is the successor to GTECH S.p.A., a società per azioni incorporated under the laws of Italy (“GTECH”), and the sole stockholder of International Game Technology, a Nevada corporation (“IGT”). GTECH acquired IGT on April 7, 2015. When used in these notes, unless otherwise specified or the context otherwise indicates, all references to “IGT PLC” and the “Company” refer to the business and operations of the Parent and its consolidated subsidiaries. The Company has its principal operating facilities in Rome, Italy, Providence, Rhode Island and Las Vegas, Nevada. The Company is a leading commercial operator and provider of technology in the regulated worldwide gaming markets that operates and provides a full range of services and leading-edge technology products across all gaming markets, including lotteries, machine gaming, sports betting and interactive gaming. The Company also provides high-volume processing of commercial transactions. The Company’s state-of-the-art information technology platforms and software enable distribution of its products and services through land-based systems, internet and mobile devices.</t>
  </si>
  <si>
    <t>Summary of Significant Accounting Policies</t>
  </si>
  <si>
    <t>Accounting Policies [Abstract]</t>
  </si>
  <si>
    <t>Summary of Significant Accounting Policies The consolidated financial statements and accompanying notes, which are prepared in accordance with accounting principles generally accepted in the United States of America (“GAAP”), reflect the application of significant accounting policies described below and elsewhere in the notes to the consolidated financial statements. Principles of Consolidation The accompanying consolidated financial statements include the accounts of International Game Technology PLC and its consolidated subsidiaries. All intercompany accounts and transactions have been eliminated in consolidation. The consolidated financial statements are presented in U.S. dollars and all amounts are rounded to the nearest thousand (except share and per share data) unless otherwise indicated. Investments in other entities that the Company has the ability to control, through a majority voting interest or otherwise, or with respect to which the Company is the primary beneficiary, are consolidated. Earnings or losses attributable to any non-controlling interests or redeemable non-controlling interests in a subsidiary are included in net income (loss) in the consolidated statements of operations. Any investments in affiliates over which the Company has the ability to exert significant influence, but do not control and with respect to which the Company is not the primary beneficiary, are accounted for using the equity method of accounting. Investments in affiliates for which the Company has no ability to exert significant influence are accounted for using the cost method of accounting. A Variable Interest Entity ("VIE") is an entity that by design possesses the following characteristics: • The equity investment at risk is not sufficient for the entity to finance its activities without additional subordinated financial support; or • As a group, the holders of equity investment at risk do not possess: 1. The power, through voting rights or similar rights, to direct the activities that most significantly impact the entity's economic performance; or 2. The obligation to absorb expected losses or the right to receive the expected residual returns of the entity; or 3. Symmetry between voting rights and economic interests and where substantially all of the entity's activities either involve or are conducted on behalf of an investor with disproportionately fewer voting rights (i.e., structures with non-substantive voting rights). In determining whether the Company is the primary beneficiary of a VIE for financial reporting purposes, the Company considers whether it has the power to direct the activities of the VIE that most significantly impact the economic performance of the VIE and whether it has the obligation to absorb losses or the right to receive returns that would be significant to the VIE. The Company consolidates VIEs when it is the primary beneficiary. Use of Estimates The preparation of financial statements in conformity with GAAP requires the Company to make estimates and assumptions that affect the reported amounts of assets and liabilities at the date of the financial statements, the reported amounts of revenues, costs and expenses during the reporting period and the disclosure of contingent assets and liabilities at the date of the financial statements. Actual results could differ from those estimates. Significant estimates and judgments relied upon by the Company in preparing these financial statements include the timing of revenue recognition; the fair value assigned to acquired assets and assumed and contingent liabilities, associated with business combinations; expensing or capitalizing research and development costs for software development; the funding amount for Wide Area Progressive jackpot payments; minimum profit level guarantees; the assessment of legal and other contingencies; the determination of whether the Company is the primary beneficiary of a VIE, the determination of the probability of redemption of redeemable non-controlling interests, and the amount of the provision for income taxes and the valuation of deferred taxes and intangible assets, including goodwill. Foreign Currency Translation The functional currency of the Company's subsidiaries located outside of the United States are determined in accordance with authoritative guidance issued by the Financial Accounting Standards Board, or FASB. Assets and liabilities for these subsidiaries are translated at exchange rates in effect at the balance sheet date. Income and expense accounts for these subsidiaries are translated at the average exchange rates for the periods. Resulting translation adjustments are recorded as a component of accumulated other comprehensive income (loss) within shareholders’ equity. The Company records gains and losses from currency transactions denominated in currencies other than the functional currency in its consolidated statement of operations. Local currency transactions of subsidiaries located outside of the United States where the U.S. dollar is the functional currency are remeasured into U.S. dollars using current rates of exchange for monetary assets and liabilities and historical rates of exchange for non-monetary assets and liabilities. Gains and losses from remeasurement of monetary assets and liabilities are recorded in the consolidated statement of operations. Acquisitions The Company accounts for acquired businesses using the acquisition method of accounting, which requires that the assets acquired, liabilities assumed, contractual contingencies and contingent consideration be recorded at the date of acquisition at their respective fair values. Goodwill represents the excess of the purchase price, including the fair value of any contingent consideration, over the fair value of the net assets acquired. It further requires (1) acquisition related costs to be recognized separately from the acquisition and expensed as incurred, (2) most restructuring costs to be expensed in periods subsequent to the acquisition date and (3) changes in accounting for deferred tax asset valuation allowances and acquired income tax uncertainties after the measurement period to be reflected in the provision for income taxes. The operating results of acquisitions are included in the consolidated financial statements from the date control is obtained. Acquisition and disposition related costs are included in the consolidated statement of operations within “Transaction expense, net”. Transaction expense, net is composed of transaction costs on significant business combinations and significant gains and losses incurred on disposals of group entities or businesses. The fair value of identifiable intangible assets is based on significant judgments made by the Company, including the selection of the appropriate valuation methodologies and the determination of the economic lives of the assets acquired. These estimates and assumptions are based on historical and industry experience, information obtained from management of the acquired business, and also include, but are not limited to, future expected cash flows earned from the identified intangible assets and discount rates applied in determining the present value of those cash flows. Unanticipated events and circumstances may occur that could affect the accuracy or validity of such assumptions, estimates or actual results. Acquired identifiable intangible assets are amortized using the straight-line method over their estimated economic lives. Amortization of acquired software-related intangibles is included in cost of services and cost of product sales and amortization of other acquired intangible assets is included in selling, general and administrative expenses in the consolidated statement of operations. Goodwill, Intangible Assets and Long-Lived Assets Goodwill is tested for impairment annually at the reporting unit level, which is one level below or the same level as an operating segment. The Company has five reporting units as follows: • North America Gaming and Interactive; • DoubleDown; • North America Lottery; • International; and • Italy. When testing goodwill for impairment, the Company first performs a qualitative assessment to determine whether it is necessary to perform step one of a two-step annual goodwill impairment test for each reporting unit. The first step of the two-step process is to identify whether a potential impairment exists by comparing the estimated fair values of the reporting units with their respective book values, including goodwill. If the estimated fair value of the reporting unit exceeds book value, goodwill is not considered impaired, and no additional steps are necessary. If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estimated fair value. The estimate of fair value of goodwill is primarily based on an estimate of the discounted cash flows expected to result from that reporting unit, but may require valuations of certain internally generated and unrecognized intangible assets such as software, technology, patents and trademarks. If the carrying amount of goodwill exceeds the estimated fair value of that goodwill, an impairment loss is recognized in an amount equal to the excess. The Company also evaluates indefinite-lived intangible assets for impairment annually and whenever events or changes in circumstances indicate impairment may exist. The Company first performs a qualitative assessment to determine whether it is more likely than not that the fair value of indefinite-lived intangible assets are less than their carrying amount and whether the quantitative analysis is necessary. The quantitative analysis compares the fair value of indefinite-lived intangible assets to their carrying amount and an impairment loss is recognized when the carrying amount exceeds the fair value. The process of evaluating the potential impairment related to goodwill and indefinite-lived intangible assets is highly subjective and requires the application of significant judgment. If an event occurs that would cause revisions to the estimates and assumptions used in analyzing the value of goodwill and other intangible assets with indefinite lives, the revision could result in a non-cash impairment loss that could have a material impact on the Company’s financial results. The Company’s annual review of goodwill and indefinite-lived intangible assets for impairment is performed as of November 1 each year. The 2016 review resulted in impairment losses of $30.0 million in the DoubleDown reporting unit for certain indefinite lived trademarks relating to the forecasted slowing of growth in the social gaming market. The 2015 review resulted in impairment losses of $9.7 million in the International segment for certain indefinite lived trademarks. The Company evaluates long-lived assets, including identifiable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overall business strategy and significant negative industry or economic trends. Impairment is recognized when the asset is not recoverable and the carrying amount of an asset exceeds its fair value as calculated on a discounted cash flow basis. If an event occurs necessitating revised estimates and assumptions previously used in analyzing the value of property and equipment or finite-lived intangibles and other assets, that revision could result in a non-cash impairment loss that could have a material impact on the Company’s financial results. The Company recorded impairment losses related to long-lived assets of $7.7 million , $2.8 million and $2.6 million in 2016 , 2015 and 2014 , respectively. Fair Value of Financial Instruments The Company applies the authoritative guidance on fair value measurements for financial assets and liabilities that are measured at fair value on a recurring basis, as well as those financial assets and liabilities that are not measured at fair value but for which fair value is disclosed. Fair value is defined as the price that would be received to sell an asset or paid to transfer a liability (exit price), in the principal or most advantageous market, in an orderly transaction between market participants, on the measurement date.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at the measurement date. Level 2: Inputs that are observable in the marketplace other than those inputs classified as Level 1, such as quoted prices for similar assets or liabilities; quoted prices in markets that are not active; or other inputs that are observable for the asset or liability, such as interest rates and yield curves that are observable at commonly quoted intervals. Level 3: Inputs that are unobservable in the marketplace and significant to the valuation. Valuation methods and assumptions used to estimate fair value, when quoted market prices are not available, are subject to judgments and changes in these factors can materially affect fair value estimates. For financial assets and financial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he carrying amounts reported in the consolidated balance sheets for cash and cash equivalents, restricted cash and investments, accounts receivable, other current assets, accounts payable, and other current liabilities approximate fair value due to relatively short periods to maturity. Derivative Instruments The Company uses derivative instruments to manage the impact of foreign currency exchange and interest rate changes on earnings and cash flows. The Company does not enter into derivative instruments for speculative purposes. It is the Company’s policy to negotiate the terms of the derivative to match the terms of the hedged item to maximize hedge effectiveness. Derivative instruments are recognized as either assets or liabilities on the balance sheet at fair value. Accounting for changes in the fair value of the derivative depends on the nature of the hedge and the hedge effectiveness as described further below. Derivative gains and losses are reported as operating activities within the consolidated statement of cash flows. The Company uses foreign currency forward and option contracts to offset its exposure to the change in value of certain foreign currency denominated monetary assets and liabilities. Since these derivatives hedge existing exposures that are denominated in foreign currencies, the contracts do not qualify for hedge accounting. Accordingly, these outstanding non-designated derivatives are recognized on the consolidated balance sheet at fair value with the changes in fair value recorded in foreign exchange gain (loss), net, in the consolidated statement of operations. These derivative contracts mature in less than 1 year . The Company also uses foreign currency forward and option contracts to hedge its exposure on certain forecasted foreign currency revenue and expense transactions. The terms of the contracts are typically matched with the forecasted foreign currency transactions to be derived from operations up to a period of 12 months. These derivatives are designated as cash flow hedges. All outstanding cash flow hedges are recognized on the consolidated balance sheets at fair value with the effective portion of the gain or loss recorded in accumulated other comprehensive income (loss). When the underlying hedged transaction is recognized, the effective portion of the gain or loss on the derivative instrument is reclassified from accumulated other comprehensive income (loss) to the consolidated statement of operations, in the related revenue or expense caption, as appropriate. Any ineffectiveness is recognized immediately into earnings. There was no ineffectiveness for any period presented. 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other income or expense and are offset by changes in the fair value of the underlying debt instrument due to changes in the benchmark interest rate. The cash flows from these contracts are reported as operating activities in the consolidated statement of cash flows. The gains (losses) from terminated interest rate swap agreements are recorded in long-term debt, increasing (decreasing) the outstanding balances of the debt, and amortized as a reduction (addition) of interest expense over the remaining life of the related debt. The cash flows from the termination of the interest rate swap agreements are reported as financing activities in the consolidated statement of cash flows. Debt Issuance Costs and Premiums/Discounts The Company accounts for incremental costs directly attributable to realizing the proceeds of a debt issuance and the difference between the net proceeds received upon debt issuance and the amount payable at maturity as adjustments to the carrying amount of the debt on its consolidated balance sheets. These adjustments are amortized to interest expense using the effective interest method over the estimated term of the debt, typically the contractual term. Revenue Recognition The Company has two categories of revenue: Service revenue and Product sales. Service revenue is derived from the following sources: • Operating contracts predominantly related to Italian contracts and certain U.S. contracts; • Gaming operations arrangements where the Company provides customers with proprietary gaming equipment, systems, content licensing, and services; • Facilities Management Contracts (Hosting arrangements); • Interactive contracts; and • Post-contract customer support (“PCS”). Product sales are derived from the following sources: • Sale of lottery terminals and gaming machines, including game content; and • Sale of lottery and gaming systems, including the licensing of proprietary software, and including implementation services. Revenue is recognized when all of the following conditions are met: (i) Persuasive evidence of an arrangement exists; (ii) Delivery has occurred; (iii) The fee is fixed or determinable; and (iv) Collectability is probable. Revenues are reported net of amortization of upfront payments to customers, incentives, rebates, and discounts. Sales taxes, gaming taxes and other taxes of a similar nature are presented on a net basis (excluded from revenue). Amounts billed prior to completing the earnings process are deferred until revenue recognition criteria is met. Service revenue Service revenue is derived from the following types of arrangements: Operating contracts Certain of the Company’s revenue, primarily revenue from the Italy segment and to a lesser extent the North America Lottery segment, is derived from operating contracts. Under operating contracts, the Company manages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Italian arrangements where the Company is performing services on behalf of the government and the government is considered the Company’s customer, revenue is recognized net of prize payments, taxes, retailer commissions and remittances to state authorities, because the Company is acting as an agent to the authorities. In arrangements where the Company’s customers are the end players and/or retailers, the Company records revenue net of prizes and taxes only, and records the retailer commissions as a cost of service, because the Company is acting as the principal. The Company also provides sports pools and sports betting services. Under sports pools arrangements, the Company manages the sports pool where the sports pool prizes are divided among those players who select the correct outcome. There are no odds involved in sports pools and each winner’s payoff depends on the number of players and the size of the pool. Under sports pools arrangements, the Company collects the wagers, pays prizes, pays a percentage fee to retailers, withholds its fee, and remits the balance to the respective regulatory agency. The Company assumes no risk associated with sports pool wagering. The Company records revenue net of prize payouts, gaming taxes, retailer commissions and remittances to state authorities, because the Company is acting as an agent to the authorities. In sports betting contracts, the Company establishes and assumes the risks related to the odds. Under fixed odds betting, the potential payout is fixed at the time bets are placed and the Company bears the risk of odds setting. The Company is responsible for collecting the wagers, paying prizes, and paying fees to retailers. The Company retains the remaining cash as profits. Under these arrangements, the Company records revenue net, calculated as total wagers less the estimated payout for prizes, because the betting contract is considered a derivative and is required to be recorded at fair value. Taxes are recorded as contra revenue and retailer commissions are shown as expenses. Fees earned under operating contracts are recognized as revenue in the period earned and are classified as service revenue in the consolidated statement of operations when all of the criteria outlined above are met. Under operating contracts, the Company is generally required to pay upfront license fees. When such upfront payments are made to the Company’s customers, the payment is recorded as a non-current asset and amortized as a reduction of service revenue over the license term. Gaming Operations Gaming operations revenues are generated by providing customers with proprietary land-based gaming equipment, systems, content licensing, and services under a variety of recurring revenue arrangements, including a percentage of coin-in (amounts wagered), a percentage of net win, or a fixed daily/monthly fee. Included in gaming operations are Wide Area Progressive (“WAP”) systems. WAP systems consist of linked slot machines located in multiple casino properties, connected to a central computer system. WAP games differ from all other games in that a Company-sponsored progressive jackpot increases with every wager until a player wins the top award combination. Casinos with WAP machines pay a percentage of the coin-in (amounts wagered) for services related to the design, assembly, installation, operation, maintenance, and marketing of the WAP systems, as well as funding and administration of Company-sponsored progressive jackpots. Fees earned under gaming operations are recognized as revenue in the period earned and are classified as service revenue in the consolidated statement of operations when all of the criteria outlined above are met. Facilities management contracts Under facilities management contracts, the Company constructs, installs, operates and retains ownership of the online system. These contracts, principally in the North America Lottery segment, generally provide for a variable amount of monthly or weekly service fees paid to the Company directly from the customer based on a percentage of sales. Fees earned under facilities management contracts are recognized as revenue in the period earned, throughout the service period, and are classified as service revenue in the consolidated statement of operations when all of the criteria outlined above are met. Interactive Contracts Interactive revenues are principally generated from online social gaming and online real-money products and services (“IGTi”). Social gaming revenues are generated from the sale of virtual casino chips to players in the online DoubleDown Casino that can be used for additional play or game enhancements. Revenues from player purchases are recognized ratably over the estimated average service period in which the chips are consumed based on historical data analysis. Because DoubleDown is the principal, responsible for substantially all aspects of the casino services and sale of virtual goods to the player, revenues are recorded on a gross basis. Payment processing fees paid to Facebook, Apple and Google on a revenue participation basis are recorded within cost of services. IGTi revenues are generated from online real-money gaming solutions offerings, which encompass gaming systems infrastructure, applications, content licensing, and back office operational support services, including WAP jackpot funding and administration. IGTi solutions are generally provided under revenue sharing arrangements based on a percentage of net win similar to gaming operations discussed above. Post-Contract Customer Support (PCS) Product sales contracts generally include PCS, which includes telephone support, software maintenance, software support, professional services, and in some scenarios the right to receive unspecified upgrades/enhancements on a when-and-if-available basis. Fees earned under PCS contracts are generally recognized as revenue in the period earned (i.e., over the support period) and are classified as service revenue in the consolidated statement of operations when all of the criteria outlined above are met. Product Sales Product sales are derived from the following types of arrangements: Sale of Lottery Terminals and Sale of Gaming Machines, including Game Content These arrangements include the sale of gaming machines including game content, non-machine gaming related equipment, licensing and royalty fees, and component parts (including game themes and electronics conversion kits). The Company’s credit terms are predominantly short-term in nature. The Company also grants extended payment terms under contracts where the sale is secured by the related equipment sold. Revenue from the sale of lottery terminals and gaming machines is recognized based upon the contractual terms of each arrangement, but predominantly upon delivery or acceptance. If the sale of lottery terminals and gaming machines include multiple elements, these arrangements are accounted for under Multiple Element Accounting, discussed below. System Sales (Lottery and Gaming) System Sale arrangements typically include multiple elements, where the Company constructs, sells, delivers and installs a turnkey system (inclusive of point of sale terminals, if applicable) or delivers equipment and licenses the computer software for a fixed price, and the customer subsequently operates the system. System sale arrangements generally include customer acceptance provisions and general rights to terminate the contract if the Company is in breach of the contract. Such arrangements include non-software elements, software, professional services, and PCS in the form of maintenance and software support arrangements. Amounts due to the Company and costs incurred by the Company in implementing the system prior to customer acceptance are deferred. Revenue attributable to the system is classified as product sales in the consolidated statement of operations and is recognized upon customer acceptance as long as there are no substantial doubts regarding collectability. Revenues attributable to PCS provided subsequent to customer acceptance are classified as service revenue in the consolidated statement of operations in the period earned. Multiple Element Arrangements The Company uses multiple element guidance for both service arrangements and product sale arrangements. In some scenarios, all deliverables are considered one unit of accounting (i.e., facilities management contracts where the Company provides software as a service), while other arrangements contain multiple elements that can be separated into distinct deliverables. When arrangements contain multiple elements, including software and non-software components, the Company allocates revenue to each category based on a selling price hierarchy. Allocation of revenue to software and non-software components is based on either vendor-specific objective evidence ("VSOE") if available, third-party evidence ("TPE") if VSOE is not available, or best estimate of selling price ("BESP") if neither VSOE nor TPE is available. • VSOE of selling price is based on the net price charged when the element is sold separately. In determining VSOE, the Company requires that a substantial majority of the selling prices fall within a reasonable range based on historical discounting trends for specific products and services. VSOE for post-contract support and professional service hours may also be determined based on renewal rates, if available, provided that the renewal rates are substantive. • TPE of selling price is established by evaluating largely interchangeable competitor products or services in stand-alone sales to similar customers. However, as the Company’s products contain a significant element of proprietary technology and the Company’s solutions offer different features and functionality, the comparable pricing of third-party products with similar functionality typically cannot be obtained. • BESP is established considering multiple factors including, but not limited to, market conditions, competitive landscape, internal costs, and gross profit objectives. In some scenarios, contractual pricing may serve as the best estimate given the variability among jurisdictions and customers, while in other scenarios cost for each deliverable plus reasonable margin is used as management’s best estimate. In scenarios where the Company’s products include hardware containing required software that function together to provide the essential functionality of the product, the Company considers both the hardware and required software as “non-software deliverables” and has therefore concluded that such arrangements are not subject to the industry-specific software revenue recognition guidance. The Company recognizes revenue for these arrangements based on Accounting Standards Codification ("ASC") 605, Revenue Recognition , and allocates the arrangement consideration based on the relative selling price of the deliverables. In scenarios where the Company’s products include hardware where the software is not considered essential to the functionality of the hardware, the hardware revenue is recognized based on when the revenue recognition criteria is met (i.e., shipment, delivery and/or acceptance) and the software revenue is recognized under the software revenue recognition guidance provided under ASC 985, Software . If there are multiple deliverables within the software and non-software categories, revenue is first allocated between the software pool of deliverables and the non-software pool of deliverables on a relative fair value basis. Thereafter, revenue for each pool is further allocated as follows: • Non-software components: Revenue is further allocated to each separate unit of accounting using the relative selling prices of each deliverable in the priority order described above. However, revenue is only recognized if the unit of accounting has stand-alone value. A deliverable is considered to have stand-alone value if (a) it has value to the customer on stand-alone basis, and (b) if a general right of return exists relative to the delivered item, delivery or performance of the undelivered item is considered probable and substantially in the Company’s control. •</t>
  </si>
  <si>
    <t>Acquisitions</t>
  </si>
  <si>
    <t>Business Combinations [Abstract]</t>
  </si>
  <si>
    <t>Acquisitions The acquisition of IGT was completed on April 7, 2015 (the “Acquisition Date”). IGT is a global gaming company specializing in the design, development, manufacture and marketing of casino-style gaming equipment, systems technology and game content across multiple platforms — land-based, online real money and social gaming. The acquisition of IGT established the Company as the world’s leading end-to-end gaming company, uniquely positioned to capitalize on opportunities in global gaming markets. The Company combines best-in-class content, operator capabilities, and interactive solutions, joining IGT’s leading game library and manufacturing and operating capabilities with GTECH’s gaming operations, lottery technology and services. Total acquisition consideration of $4.545 billion consisted of $3.616 billion cash consideration and $0.929 billion equity consideration. Consistent with the terms of the transaction, equity consideration was determined based on the average of the volume-weighted average prices of GTECH common shares on the Italian Stock Exchange, converted to the U.S. dollar equivalent, for 10 randomly selected days within the period of 20 consecutive trading days ending on the second full trading day prior to the Acquisition Date. Under the terms of the transaction, IGT shareholders received 45.3 million common shares of the Parent, and IGT employees received 1.4 million restricted stock units. The Company utilized the closing stock price immediately prior to the merger and the number of shares issued to determine the fair value of the consideration. Equity consideration included the fair value of shares vested and outstanding immediately prior to the Acquisition Date of $917.3 million and the portion of outstanding restricted stock units deemed to have been earned as of the Acquisition Date of $11.6 million . The portion of outstanding restricted stock units deemed not to have been earned as of the Acquisition Date of $16.2 million were expensed over the remaining future vesting period. The transaction was accounted for as a business combination using the acquisition method of accounting. This method requires that the assets acquired and liabilities assumed be recognized at their fair values as of the Acquisition Date. In 2016, adjustments were made to finalize the fair value of tax assets and liabilities. The following table summarizes the final allocation of the consideration to the fair values of the assets acquired and liabilities assumed at the Acquisition Date. ($ thousands) Purchase Price Allocation: Cash consideration 3,616,410 Equity consideration 928,884 Total purchase price 4,545,294 Fair value of assets acquired and liabilities assumed: Cash and cash equivalents 374,995 Restricted cash 56,656 Trade and other receivables 237,488 Inventories 95,562 Other current assets 361,003 Systems, equipment and other assets related to contracts 126,524 Property, plant and equipment 336,044 Intangible assets 2,960,000 Other non-current assets 628,620 Deferred income tax assets 246,953 Accounts payable (75,814 ) Other current liabilities (379,968 ) Long-term debt, less current portion (1,937,942 ) Deferred income tax liabilities (1,069,833 ) Other non-current liabilities (360,335 ) 1,599,953 Goodwill 2,945,341 Goodwill recognized as a result of the acquisition is not deductible for tax purposes. The cash outflow associated with the IGT acquisition is summarized as follows: ($ thousands) Cash payment for IGT shares outstanding 3,572,968 Cash payment for IGT employee stock awards 43,442 3,616,410 Less cash acquired (374,995 ) Net cash outflow 3,241,415 The fair values of acquired intangible assets as of the Acquisition Date along with the weighted-average useful lives over which the finite-lived intangibles are being amortized on a straight-line basis (which approximates their economic use) are as follows: ($ thousands) Fair Value Weighted Customer relationships 1,715,000 14.8 Game library 360,000 2.5 Corporate trademarks 340,000 Indefinite Computer software 275,000 9.4 Developed technologies 180,000 3.8 Product trademarks 90,000 7.3 2,960,000 In 2016, the Company recorded an impairment loss of $30.0 million related to certain of the acquired corporate trademarks. The Company incurred $1.7 million , $49.4 million and $44.0 million of legal, accounting and other professional fees and expenses in 2016 , 2015 and 2014 , respectively, related to the IGT acquisition. These expenses are included in the consolidated statement of operations in the line item entitled “Transaction expense, net.” The Company’s consolidated financial statements for the year ended December 31, 2015 include IGT’s results of operations from April 7, 2015 through December 31, 2015. Revenue and operating loss attributable to IGT during this period total $1.346 billion and $45.4 million , respectively. The $45.4 million operating loss includes $276.0 million of acquired intangible assets amortization, which are a direct result of the IGT acquisition. The following unaudited, pro forma financial information presents the combined results of operations as if the acquisition had been completed on January 1, 2014, the beginning of the comparable prior annual period. This pro forma information is provided for illustrative purposes only and is not necessarily indicative of the results that would have been obtained if the acquisition had occurred on the date assumed or that may occur in the future, and does not reflect synergies, integration costs, or other such costs or savings. For the year ended December 31, ($ thousands) 2015 2014 Revenue 5,105,159 5,779,872 Net (loss) income (61,946 ) 67,720 This pro forma financial information is based on historical results of operations adjusted for: (i) amortization of the fair value of intangible assets acquired; (ii) interest expense reflecting the changes to the Company’s debt structure directly attributable to the acquisition; (iii) non-recurring transaction expenses and debt extinguishment costs directly attributable to the acquisition; and (iv) the associated tax impact of these pro forma adjustments at an average rate of 32.0% . The pro forma results for 2015 presented above exclude $49.4 million of pre-tax transaction expenses and $36.5 million of pre-tax debt extinguishment costs recognized on the consolidated statement of operations. The pro forma results for 2014 presented above exclude $44.0 million of pre-tax transaction expenses recognized in the consolidated statement of operations.</t>
  </si>
  <si>
    <t>Trade and Other Receivables, net</t>
  </si>
  <si>
    <t>Receivables [Abstract]</t>
  </si>
  <si>
    <t>Trade and Other Receivables, net Trade and other receivables, net are recorded at cost. December 31, 2016 Trade and other receivables ($ thousands) Gross Allowance for credit losses Net Trade receivables 991,556 (58,884 ) 932,672 Related party receivables (Note 25) 12,638 — 12,638 Sales-type lease receivables 1,927 — 1,927 1,006,121 (58,884 ) 947,237 December 31, 2015 Trade and other receivables ($ thousands) Gross Allowance for credit losses Net Trade receivables 1,013,330 (76,137 ) 937,193 Related party receivables (Note 25) 20,727 — 20,727 Sales-type lease receivables 1,672 — 1,672 1,035,729 (76,137 ) 959,592 The following table presents the activity in the allowance for credit losses related to trade receivables: December 31, ($ thousands) 2016 2015 2014 Balance at beginning of year (76,137 ) (91,819 ) (99,657 ) Provisions, net (13,594 ) (18,883 ) (14,655 ) Amounts written off as uncollectible 29,289 25,703 14,310 Foreign currency translation 1,558 9,263 11,695 Other — (401 ) (3,512 ) Balance at end of year (58,884 ) (76,137 ) (91,819 ) In 2014 and 2013, the Company entered into two agreements with major European financial institutions to sell certain accounts receivable on a non-recourse basis, related to the Italy segment. These receivables have been derecognized from the Company’s consolidated balance sheet. The agreements have a three - and five -year duration, respectively, and are subject to early termination by either party. The aggregate amount of outstanding accounts receivables is limited to a maximum amount of €300 million and €150 million for Scratch &amp; Win and Commercial Services, respectively. At December 31, 2016 and 2015 , the following receivables had been sold: December 31, 2016 December 31, 2015 (in thousands) euro $ euro $ Scratch &amp; Win 144,625 152,449 179,904 195,862 Commercial services 59,334 62,544 60,265 65,611 203,959 214,993 240,169 261,473</t>
  </si>
  <si>
    <t>Inventory Disclosure [Abstract]</t>
  </si>
  <si>
    <t>Inventories December 31, ($ thousands) 2016 2015 Raw materials 161,911 110,367 Work in progress 39,744 56,841 Finished goods 145,839 102,774 347,494 269,982</t>
  </si>
  <si>
    <t>Other Assets</t>
  </si>
  <si>
    <t>Other Assets [Abstract]</t>
  </si>
  <si>
    <t>Other Assets Other current assets December 31, ($ thousands) 2016 2015 Customer financing receivables, net 109,773 137,136 Other receivables 104,689 102,585 Prepaid royalties 65,375 53,293 Prepaid expenses 36,838 33,710 Jackpot investments 693 26,690 Other 107,359 70,287 424,727 423,701 Other non- current assets December 31, ($ thousands) 2016 2015 Italian Lotto license fee, net 804,142 — Scratch &amp; Win license fee, net 257,669 362,900 New Jersey license fee, net 95,222 102,841 Other license fees, net 30,306 32,842 License fees, net 1,187,339 498,583 Prepaid royalties 138,314 156,479 Customer financing receivables, net 53,962 62,709 Jackpot investments 3,491 124,809 Other 114,556 95,337 1,497,662 937,917 The license fees are being amortized as follows: License Fee License Term Amortization Start Date Italian Lotto 9 years December 2016 Scratch &amp; Win 9 years October 2010 New Jersey 15 years, 9 months October 2013 At December 31, 2016, $29.2 million of certain outstanding customer financing receivables were sold on a non-recourse basis. The allowance for customer financing receivables, net are as follows: December 31, 2016 Allowance for ($ thousands) Gross credit losses Net Current 114,677 (4,904 ) 109,773 Non-current 56,914 (2,952 ) 53,962 171,591 (7,856 ) 163,735 December 31, 2015 Allowance for ($ thousands) Gross credit losses Net Current 140,681 (3,545 ) 137,136 Non-current 63,052 (343 ) 62,709 203,733 (3,888 ) 199,845 The following table presents the activity in the allowance for credit losses related to customer financing receivables, net: December 31, ($ thousands) 2016 2015 Balance at beginning of year (3,888 ) — Provisions, net (4,481 ) (3,706 ) Amounts written off as uncollectible — 20 Foreign currency translation 513 (59 ) Other — (143 ) Balance at end of year (7,856 ) (3,888 )</t>
  </si>
  <si>
    <t>Fair Value of Financial Assets and Liabilities</t>
  </si>
  <si>
    <t>Fair Value Disclosures [Abstract]</t>
  </si>
  <si>
    <t>Fair Value of Financial Assets and Liabilities Financial assets and liabilities carried at fair value The following tables represent the fair value hierarchy for financial assets and liabilities measured at fair value at December 31, 2016 and 2015 : December 31, 2016 ($ thousands) Fair Value Level 1 Level 2 Level 3 Total Restricted Investments 46,718 46,718 — — 46,718 Derivative Assets: Foreign Currency Forward Contracts 8,339 — 8,339 — 8,339 Interest Rate Swaps 1,079 — 1,079 — 1,079 Jackpot Investments 4,184 4,184 — — 4,184 Available for Sale Investments 12,666 12,666 — — 12,666 Derivative Liabilities: Foreign Currency Forward Contracts 126 — 126 — 126 Interest Rate Swaps 13,709 — 13,709 — 13,709 December 31, 2015 ($ thousands) Fair Value Level 1 Level 2 Level 3 Total Restricted Investments 43,426 43,426 — — 43,426 Derivative Assets: Foreign Currency Forward Contracts 5,002 — 5,002 — 5,002 Interest Rate Swaps 1,963 — 1,963 — 1,963 Jackpot Investments 151,499 151,499 — — 151,499 Available for Sale Investments 7,250 7,250 — — 7,250 Derivative Liabilities: Foreign Currency Forward Contracts 750 — 750 — 750 Interest Rate Swaps 8,958 — 8,958 — 8,958 Valuation Techniques and Balance Sheet Presentation Restricted investments are primarily composed of publicly-traded foreign government and corporate bonds and mutual investment funds, and were valued using quoted market prices. Restricted investments are presented in restricted cash and investments in the consolidated balance sheet. Foreign currency forward contracts were calculated by reference to current forward exchange rates for contracts with similar maturity profiles. Foreign currency forward contracts are presented as current assets and current liabilities in the consolidated balance sheet. Interest rate swaps were calculated by discounting future cash flows using LIBOR rates with an appropriate adjustment for credit risk. Interest rate swaps are presented as current assets and non-current liabilities in the consolidated balance sheet. Jackpot investments were valued using quoted market prices. Jackpot investments are presented as other current and non-current assets in the consolidated balance sheet. Available-for-sale investments were valued using quoted market prices. Available-for-sale investments are presented as other non-current assets in the consolidated balance sheet. Financial assets and liabilities not carried at fair value The following tables represent the fair value hierarchy for financial assets and liabilities not measured at fair value at December 31, 2016 and 2015 : December 31, 2016 ($ thousands) Carrying Fair Value Level 1 Level 2 Level 3 Total Unrealized Customer financing receivables, net 163,735 165,241 — — 165,241 165,241 1,506 Available-for-sale investments 14,838 14,838 — — 14,838 14,838 — Jackpot liabilities 299,042 291,026 — — 291,026 291,026 8,016 Debt 7,872,285 8,415,890 — 8,415,890 — 8,415,890 (543,605 ) December 31, 2015 ($ thousands) Carrying Fair Value Level 1 Level 2 Level 3 Total Unrealized Customer financing receivables, net 199,845 199,845 — — 199,845 199,845 — Available-for-sale investments 13,232 13,232 — — 13,232 13,232 — Jackpot liabilities 337,243 329,923 — — 329,923 329,923 7,320 Debt 8,343,368 8,176,986 6,450,306 1,726,680 — 8,176,986 166,382 Valuation Techniques and Balance Sheet Presentation Customer financing receivables, net are recorded and valued based on expected payments and market interest rates (ranging from 4.30% to 13.10% ) relative to the credit risk of each customer region. Credit risk is determined on a number of factors, including customer size, type, financial condition, historical collection experience, account aging, and credit ratings derived from credit reporting agencies and other industry trade reports. Contracts are typically secured by the underlying assets sold and notes are secured by the developed property and/or other assets. The higher risk rate categories include most of the Company’s development financing loans in new markets and customers in regions with a history of currency or economic instability, such as Latin America. Customer financing receivables, net are presented as other current and non-current assets in the consolidated balance sheet. Available-for-sale investments are carried at cost (which approximates fair value) and are presented as other non-current assets in the consolidated balance sheet. Jackpot liabilities were primarily valued using discounted cash flows, incorporating expected future payment timing, estimated funding rates based on the treasury yield curve, and nonperformance credit risk. Expected annuity payments over one to 25 years (average 10 years ) were discounted using the 10 -year treasury yield curve rate ( 2.45% ) for the estimated funding rate and the 10 -year credit default swap rate ( 2.13% ) for nonperformance risk. The present value (carrying value) of the expected lump sum payments were discounted using the 1 -year treasury yield curve rate ( 0.85% ) with the 1 -year credit default swap rate ( 0.18% ) for the current amounts and the 2 -year treasury yield curve rate ( 1.20% ) with the 2 -year credit default swap rate ( 0.35% ) for non-current amounts. Significant increases (decreases) in any of these inputs in isolation would result in a lower (higher) fair value measurement. Generally, changes in the estimated funding rates do not correlate with changes in non-performance credit risk. Jackpot liabilities are presented as other current and non-current liabilities in the consolidated balance sheet. Debt is predominantly level 1 and valued using quoted market prices or dealer quotes for the identical financial instrument when traded as an asset in an active market. Revolving facilities and term loans with variable interest rates are level 2 and valued using current interest rates, excluding the effect of debt issuance costs. Carrying values in the table exclude swap adjustments.</t>
  </si>
  <si>
    <t>Derivatives</t>
  </si>
  <si>
    <t>Derivative Instruments and Hedging Activities Disclosure [Abstract]</t>
  </si>
  <si>
    <t xml:space="preserve">Derivatives The Company uses selected derivative hedging instruments, including principally foreign currency forward contracts and interest rate swaps, for the purposes of managing currency risks and interest rate risk arising from its operations and sources of financing. Cash flow hedges The gross notional amount of foreign currency forward contracts, designated as cash flow hedges, outstanding at December 31, 2016 and 2015 was $120.9 million and $4.7 million , respectively. Net realized and unrealized gains and losses from foreign currency cash flow hedges included in other comprehensive income at December 31, 2016 and 2015 was $ 8.1 million and $ (0.5) million . The amount retained in other comprehensive income at December 31, 2016 is expected to mature and affect the consolidated statement of operations in 2017 . Fair value hedges In September 2015, the Company executed $625 million notional amount of interest rate swaps (“swaps”) that effectively convert $625 million of the 6.250% Senior Secured Notes due 2022 from fixed interest rate debt to variable rate debt. Under the terms of these swaps, the Company is required to make variable rate interest payments based on six-month LIBOR plus a fixed spread, collectively ranging between 5.65% and 5.77% at December 31, 2016 , and will receive fixed rate interest payments from its counterparties based on a fixed rate of 6.25% . The LIBOR rate resets semiannually on February 15 and August 15. Settlement of the net amount of interest receivable or payable under the swaps occurs semiannually on February 15 and August 15. The swaps terminate in February 2022. The Company held interest rate swaps exchanging fixed rate interest payments for variable rate interest payments (described below) that were designated fair value hedges against changes in the fair value portion of the respective notes. Net amounts receivable or payable under the swaps settled semiannually on June 15 and December 15 of each year. Swaps related to the 7.500% Senior Secured Notes due 2019 included $250 million notional amounts with a variable rate based on one-month LIBOR plus 342 bps, and $250 million notional amounts with a variable rate based on six-month LIBOR plus 409 bps. Both swaps carried a termination date of June 15, 2019. Swaps related to the 5.500% Senior Secured Notes due 2020 totaled $300 million notional amount with a variable rate based on the six-month LIBOR plus 186 bps with a termination date of June 15, 2020. In conjunction with the tender in April 2015 of $175.9 million principal of 5.500% Senior Secured Notes due 2020, $175.9 million notional amount of related interest rate swaps were canceled. The Company received cash proceeds of $13.0 million from the swap counterparties upon settlement in May 2015. The remaining $124.1 million notional amount of interest rate swaps equaled the remaining outstanding principal of the 5.500% Senior Secured Notes due 2020. In September 2015, all remaining swaps related to the 7.500% Senior Secured Notes due 2019 and 5.500% Senior Secured Notes due 2020 with a collective notional amount of $624 million were canceled. The Company received cash proceeds of $59.0 million from the swap counterparties, which reduced the swap fair value adjustment asset and interest receivable to zero. However, in accordance with hedge accounting requirements, a swap fair value adjustment to debt remained to be amortized as a reduction to interest expense over the remaining debt life. The balance of the swap fair value adjustment was $0.9 million and $1.3 million at December 31, 2016 and December 31, 2015 , respectively. At December 31, 2014, the Company did not hold any fair value hedges. The €150 million ( $182.1 million at the December 31, 2014 exchange rate) notional amount of swaps, which were designated as hedges of fixed interest rates on the 5.375% Senior Notes due 2016 were settled in December 2014, in connection with the redemption of those notes, resulting in a $10.1 million gain. Derivatives not designated as hedging instruments The notional amount of foreign currency forward contracts, not designated as hedging instruments, outstanding at December 31, 2016 and 2015 was $364.5 million and $352.6 million , respectively. Presentation of Derivative Amounts All derivatives are recorded gross, except netting of foreign exchange contracts and counterparty netting of swaps’ interest receivable and payable, as applicable. Balance Sheet Location and Fair Value At December 31, 2016 2015 ($ thousands) Assets Liabilities Assets Liabilities Fair Value Hedges: Interest Rate Swaps Non-current financial liabilities — 13,709 — 8,958 Long-term debt — (9,123 ) — (9,195 ) Gross Derivatives — 4,586 — (237 ) Non-Designated Hedges: Foreign Currency Contracts, net Current financial assets 4,965 — 4,829 — Current financial liabilities — 126 — 750 Cash Flow Hedges: Foreign Currency Contracts, net Current financial assets 3,374 — 173 — Counterparty Netting: Swap Interest Current financial assets: Interest due from counterparty 1,079 — 1,963 — Net Derivatives 9,418 4,712 6,965 513 Income Statement Location and Income (Expense) For the year ended December 31, ($ thousands) 2016 2015 2014 Fair Value Hedges: Interest Rate Swaps Effectiveness - Contra interest expense — — 4,885 Ineffectiveness - Contra interest expense — — 421 Effectiveness - Other income (540 ) 1,646 — Ineffectiveness - Other income (1,280 ) 232 — Non-Designated Hedges: Foreign Currency Contracts, net Realized gains (losses) - Foreign exchange gain (loss), net 16,873 (16,651 ) (33,430 ) Cash Flow Hedges: Foreign Currency Contracts, net Realized gains - Service revenue 5,218 244 640 </t>
  </si>
  <si>
    <t>Systems, Equipment and Other Assets Related to Contracts, net</t>
  </si>
  <si>
    <t>Systems, Equipment and Other Assets Related to Contracts, net December 31, ($ thousands) 2016 2015 Land 574 590 Buildings 121,572 110,049 Terminals and systems 2,652,742 2,574,369 Furniture and equipment 172,666 177,425 Contracts in progress 169,367 92,356 3,116,921 2,954,789 Accumulated depreciation (1,917,247 ) (1,827,271 ) 1,199,674 1,127,518 The Company capitalized $1.5 million and $1.1 million of borrowing costs in 2016 and 2015 , respectively. The rate used to determine the amount of borrowing costs eligible for capitalization was approximately 5.6% and 5.1% for 2016 and 2015 , respectively, which was the effective interest rate of all borrowings.</t>
  </si>
  <si>
    <t>Property, Plant and Equipment, net</t>
  </si>
  <si>
    <t>Property, Plant and Equipment [Abstract]</t>
  </si>
  <si>
    <t>Property, Plant and Equipment, net December 31, ($ thousands) 2016 2015 Land 18,787 18,829 Buildings 219,416 218,903 Furniture and equipment 234,458 230,267 Construction in progress 36,353 12,457 509,014 480,456 Accumulated depreciation (151,173 ) (130,779 ) 357,841 349,677</t>
  </si>
  <si>
    <t>Goodwill, net Changes in the carrying amount of goodwill, net, consist of the following for 2016 and 2015 : North America Gaming and North America ($ thousands) Interactive Lottery International Italy Total Balance at December 31, 2014 210,700 1,069,863 1,160,424 1,517,894 3,958,881 IGT acquisition 2,415,582 147,292 382,958 — 2,945,832 Other acquisitions — — — 9,798 9,798 Foreign currency translation — — (8,299 ) (75,713 ) (84,012 ) Balance at December 31, 2015 2,626,282 1,217,155 1,535,083 1,451,979 6,830,499 IGT acquisition (402 ) (25 ) (64 ) — (491 ) Other acquisitions — 4,399 — 3,734 8,133 Other changes — — — (278 ) (278 ) Foreign currency translation — — (7,470 ) (20,381 ) (27,851 ) Balance at December 31, 2016 2,625,880 1,221,529 1,527,549 1,435,054 6,810,012 Balance at December 31, 2015 Cost 2,626,282 1,221,248 1,656,888 1,453,612 6,958,030 Accumulated impairment loss — (4,093 ) (121,805 ) (1,633 ) (127,531 ) 2,626,282 1,217,155 1,535,083 1,451,979 6,830,499 Balance at December 31, 2016 Cost 2,625,880 1,225,622 1,639,282 1,436,635 6,927,419 Accumulated impairment loss — (4,093 ) (111,733 ) (1,581 ) (117,407 ) 2,625,880 1,221,529 1,527,549 1,435,054 6,810,012 On July 19, 2016, the Company acquired 100% of the shares of Hudson Alley Software Inc. (“Hudson Alley”), a provider of lottery sales force automation and lottery retailer engagement applications. The purchase price for Hudson Alley was composed of approximately $5.0 million (which was paid on July 19, 2016), $3.0 million payable on August 1, 2017 together with interest at 1.25% and an earn-out not to exceed $5.0 million . Acquired goodwill of $4.4 million was allocated to the North America Lottery segment. As described in Note 3 , the acquisition of IGT was completed on April 7, 2015. Acquired goodwill of $2.945 billion was allocated to the reporting units above.</t>
  </si>
  <si>
    <t>Intangible Assets, net</t>
  </si>
  <si>
    <t>Intangible Assets, Net (Excluding Goodwill) [Abstract]</t>
  </si>
  <si>
    <t>Intangible Assets, net Intangible assets at December 31, 2016 and 2015 consist of: December 31, 2016 ($ thousands) Gross Carrying Accumulated Net Book Weighted Average Subject to amortization Customer relationships 2,590,225 809,669 1,780,556 14.8 Computer software and game library 946,150 550,506 395,644 5.7 Trademarks 200,107 35,923 164,184 13.4 Developed technologies 234,420 128,200 106,220 5.4 Concessions and licenses 255,299 153,277 102,022 10.3 Networks 15,689 11,225 4,464 7.0 Sports and horse racing betting rights 115,991 112,060 3,931 6.5 Other 8,654 3,557 5,097 16.1 4,366,535 1,804,417 2,562,118 Not subject to amortization Trademarks 311,913 — 311,913 Total intangible assets, excluding goodwill 4,678,448 1,804,417 2,874,031 December 31, 2015 ($ thousands) Gross Carrying Accumulated Net Book Weighted Average Subject to amortization Customer relationships 2,587,202 653,802 1,933,400 14.8 Computer software and game library 946,983 365,305 581,678 5.8 Developed technologies 213,840 67,746 146,094 5.1 Concessions and licenses 251,692 126,732 124,960 10.4 Trademarks 102,179 14,971 87,208 6.6 Sports and horse racing betting rights 119,400 107,506 11,894 6.5 Networks 15,051 10,504 4,547 3.0 Other 8,559 3,020 5,539 16.2 4,244,906 1,349,586 2,895,320 Not subject to amortization Trademarks 440,313 — 440,313 Total intangible assets, excluding goodwill 4,685,219 1,349,586 3,335,633 Amortization expense on intangible assets was $492.1 million , $410.4 million and $148.9 million in 2016 , 2015 and 2014 , respectively. Amortization expense on intangible assets for the next five years is expected to be as follows ($ thousands): Year Amount 2017 417,431 2018 282,128 2019 270,693 2020 240,753 2021 220,511 Total 1,431,516 Amortization expense for computer software was $38.4 million , $34.0 million and $10.1 million in 2016 , 2015 and 2014 , respectively. The Company recorded impairment losses of $30.0 million in its North America Gaming and Interactive segment in 2016 for certain indefinite lived trademarks relating to the expected slowing of growth in the social gaming market and $9.7 million in its International segment in 2015 for certain indefinite lived trademarks. The Company used the Relief from Royalty method in determining the amount of the impairment losses.</t>
  </si>
  <si>
    <t>Other Liabilities</t>
  </si>
  <si>
    <t>Other Liabilities Disclosure [Abstract]</t>
  </si>
  <si>
    <t>Other Liabilities Other current liabilities December 31, ($ thousands) 2016 2015 Payable to Italian regulator (Note 18) 179,197 — Accrued interest payable 165,290 171,486 Employee compensation 158,236 155,753 Accrued expenses 127,092 168,160 Taxes other than income taxes 123,267 112,690 Current financial liabilities 108,915 48,584 Jackpot liabilities 95,574 110,979 Deferred revenue 80,528 57,089 Advance payments from customers 25,473 33,976 Short-term provisions 5,771 19,544 Advance billings 3,331 17,370 Other 24,371 26,955 1,097,045 922,586 Other non-current liabilities December 31, ($ thousands) 2016 2015 Jackpot liabilities 203,468 226,264 Deferred revenue 66,220 38,308 Finance leases 62,142 71,548 Royalties payable 37,681 38,311 Reserve for uncertain tax positions 13,626 29,970 Italian staff severance fund 11,454 11,385 Long-term provisions 8,935 10,888 Contingent liabilities 6,459 6,945 Other 34,571 28,874 444,556 462,493</t>
  </si>
  <si>
    <t>Debt</t>
  </si>
  <si>
    <t>Debt Disclosure [Abstract]</t>
  </si>
  <si>
    <t>Debt December 31, ($ thousands) 2016 2015 6.250% Senior Secured Notes due 2022 1,472,150 1,468,875 6.500% Senior Secured Notes due 2025 1,085,537 1,084,249 4.750% Senior Secured Notes due 2023 884,917 912,418 4.125% Senior Secured Notes due 2020 730,465 752,212 5.625% Senior Secured Notes due 2020 593,954 592,245 7.500% Senior Secured Notes due 2019 521,894 530,009 6.625% Senior Secured Notes due 2018 521,556 533,915 4.750% Senior Secured Notes due 2020 509,050 520,649 5.500% Senior Secured Notes due 2020 126,294 126,833 5.350% Senior Secured Notes due 2023 61,187 61,303 Senior Secured Notes 6,507,004 6,582,708 Term Loan Facilities due 2019 839,552 866,785 Revolving Credit Facilities due 2021 516,529 834,968 Capital Securities due 2066 — 49,472 Other — 80 Long-term debt, less current portion 7,863,085 8,334,013 Current portion of long-term debt 77 160 Total Debt 7,863,162 8,334,173 The principal balance of each debt obligation and a reconciliation to the consolidated balance sheet follows: December 31, 2016 ($ thousands) Principal Debt issuance cost, net Premium Swap Total 6.250% Senior Secured Notes due 2022 1,500,000 (17,804 ) — (10,046 ) 1,472,150 6.500% Senior Secured Notes due 2025 1,100,000 (14,463 ) — — 1,085,537 4.750% Senior Secured Notes due 2023 895,985 (11,068 ) — — 884,917 4.125% Senior Secured Notes due 2020 737,870 (7,405 ) — — 730,465 5.625% Senior Secured Notes due 2020 600,000 (6,046 ) — — 593,954 7.500% Senior Secured Notes due 2019 500,000 (29 ) 20,733 1,190 521,894 6.625% Senior Secured Notes due 2018 527,050 (5,494 ) — — 521,556 4.750% Senior Secured Notes due 2020 527,050 (18,000 ) — — 509,050 5.500% Senior Secured Notes due 2020 124,143 — 2,418 (267 ) 126,294 5.350% Senior Secured Notes due 2023 60,567 — 620 — 61,187 Senior Secured Notes 6,572,665 (80,309 ) 23,771 (9,123 ) 6,507,004 Term Loan Facilities due 2019 843,280 (3,728 ) — — 839,552 Revolving Credit Facilities due 2021 540,820 (24,291 ) — — 516,529 Other 77 — — — 77 Total Debt 7,956,842 (108,328 ) 23,771 (9,123 ) 7,863,162 December 31, 2015 ($ thousands) Principal Debt issuance Premium Swap Total 6.250% Senior Secured Notes due 2022 1,500,000 (20,610 ) — (10,515 ) 1,468,875 6.500% Senior Secured Notes due 2025 1,100,000 (15,751 ) — — 1,084,249 4.750% Senior Secured Notes due 2023 925,395 (12,977 ) — — 912,418 4.125% Senior Secured Notes due 2020 762,090 (9,878 ) — — 752,212 5.625% Senior Secured Notes due 2020 600,000 (7,755 ) — — 592,245 7.500% Senior Secured Notes due 2019 500,000 — 28,345 1,664 530,009 6.625% Senior Secured Notes due 2018 544,350 (10,435 ) — — 533,915 4.750% Senior Secured Notes due 2020 544,350 (23,701 ) — — 520,649 5.500% Senior Secured Notes due 2020 124,143 — 3,034 (344 ) 126,833 5.350% Senior Secured Notes due 2023 60,567 — 736 — 61,303 Senior Secured Notes 6,660,895 (101,107 ) 32,115 (9,195 ) 6,582,708 Term Loan Facilities due 2019 870,960 (4,175 ) — — 866,785 Revolving Credit Facilities due 2021 855,480 (20,512 ) — — 834,968 Capital Securities due 2066 49,530 (58 ) — — 49,472 Other 240 — — — 240 Total Debt 8,437,105 (125,852 ) 32,115 (9,195 ) 8,334,173 Principal payments for each debt obligation for the next five years and thereafter are as follows: Calendar year ($ thousands) 2017 2018 2019 2020 2021 2022 and Total 6.250% Senior Secured Notes due 2022 — — — — — 1,500,000 1,500,000 6.500% Senior Secured Notes due 2025 — — — — — 1,100,000 1,100,000 4.750% Senior Secured Notes due 2023 — — — — — 895,985 895,985 4.125% Senior Secured Notes due 2020 — — — 737,870 — — 737,870 5.625% Senior Secured Notes due 2020 — — — 600,000 — — 600,000 7.500% Senior Secured Notes due 2019 — — 500,000 — — — 500,000 6.625% Senior Secured Notes due 2018 — 527,050 — — — — 527,050 4.750% Senior Secured Notes due 2020 — — — 527,050 — — 527,050 5.500% Senior Secured Notes due 2020 — — — 124,143 — — 124,143 5.350% Senior Secured Notes due 2023 — — — — — 60,567 60,567 Senior Secured Notes — 527,050 500,000 1,989,063 — 3,556,552 6,572,665 Term Loan Facilities due 2019 — — 843,280 — — — 843,280 Revolving Credit Facilities due 2021 — — — — 540,820 — 540,820 Other 77 — — — — — 77 Total Principal Payments 77 527,050 1,343,280 1,989,063 540,820 3,556,552 7,956,842 Senior Secured Notes The key terms of the Company's senior secured notes at December 31, 2016 , which are rated Ba2 and BB+ by Moody’s Investor Service (“Moody’s”) and Standard &amp; Poor’s Ratings Services (“S&amp;P”), respectively, are as follows: Description Principal (thousands) Effective Interest Issuer Guarantors Collateral Redemption Interest payments 6.250% Senior Secured Notes due 2022 $1,500,000 6.52% Parent * † + Semi-annually in arrears 6.500% Senior Secured Notes due 2025 $1,100,000 6.71% Parent * † + Semi-annually in arrears 4.750% Senior Secured Notes due 2023 €850,000 4.98% Parent * † + Semi-annually in arrears 4.125% Senior Secured Notes due 2020 €700,000 4.47% Parent * † + Semi-annually in arrears 5.625% Senior Secured Notes due 2020 $600,000 5.98% Parent * † + Semi-annually in arrears 7.500% Senior Secured Notes due 2019 $500,000 5.67% IGT ** †† +++ Semi-annually in arrears 6.625% Senior Secured Notes due 2018 1 €500,000 7.74% Parent * † ++ Annually in arrears 4.750% Senior Secured Notes due 2020 1 €500,000 6.00% Parent * † ++ Annually in arrears 5.500% Senior Secured Notes due 2020 $124,143 4.88% IGT ** †† +++ Semi-annually in arrears 5.350% Senior Secured Notes due 2023 $60,567 5.47% IGT ** †† +++ Semi-annually in arrears * Certain subsidiaries of the Parent. ** The Parent and certain subsidiaries of the Parent. † Ownership interests held by the Parent in certain of its direct subsidiaries and certain intercompany loans with principal balances in excess of $10 million . †† Certain intercompany loans with principal balances in excess of $10 million . + The Parent may redeem in whole or in part at any time prior to (1) the date which is three months prior to maturity with respect to the notes which are due in 2020 and (2) the date which is six months prior to maturity with respect to the notes which are due in 2022, 2023 and 2025 at 100% of their principal amount together with accrued and unpaid interest and a make-whole premium. After such dates,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se notes at a price equal to 101% of their principal amount together with accrued and unpaid interest. ++ The Parent may redeem in whole but not in part at the greater of (1) 100% of their principal amount together with accrued and unpaid interest, or (2) at an amount specified in the terms and conditions of these notes. The Parent may also redeem in whole but not in part at 100% of their principal amount together with accrued and unpaid interest in connection with certain tax events. Upon the occurrence of certain events, the Parent will be required to redeem in whole or in part at 100% of their principal amount together with accrued and unpaid interest. +++ IGT may redeem in whole but not in part at 100% of their principal amount together with accrued and unpaid interest and a make-whole premium. Upon the occurrence of certain events, IGT will be required to offer to repurchase all of these notes at a price equal to 100% of their principal amount together with accrued and unpaid interest. 1 Subject to a 1.25% per annum decrease in the event of an upgrade in ratings by Moody’s and S&amp;P. The Notes contain customary covenants and events of default. At December 31, 2016 , the issuers were in compliance with all covenants. Term Loan Facilities The senior facilities agreement (the “TLF Senior Facilities Agreement”) provides for two ( 2 ) €400 million ( $421.6 million at the December 31, 2016 exchange rate) term loan facilities maturing in January 2019 (the “Term Loan Facilities”). Interest on the Term Loan Facilities is payable between one and six months in arrears at rates equal to the applicable LIBOR or EURIBOR plus a margin based on the Parent’s long-term ratings by Moody’s and S&amp;P. At December 31, 2016 and 2015 , the effective interest rate on the Term Loan Facilities was 1.9% . The Term Loan Facilities are guaranteed by the Parent and certain of its subsidiaries and are secured by ownership interests held by the Parent in certain of its direct subsidiaries and certain intercompany loans with principal balances in excess of $10 million . Upon the occurrence of certain events, the borrowers may be required to prepay the Term Loan Facilities in full. The TLF Senior Facilities Agreement contains customary covenants (including maintaining a minimum ratio of EBITDA to net interest costs and maximum ratio of total net debt to EBITDA) and events of default. At December 31, 2016 , the borrowers were in compliance with all covenants. Revolving Credit Facilities The senior facilities agreement (the “RCF Senior Facilities Agreement”) provides for the following multi-currency revolving credit facilities (the “Revolving Credit Facilities”): Maximum Borrowing Available (thousands) Facility Borrowers $1,800,000 Revolving Credit Facility A Parent, IGT and IGT Global Solutions Corporation €1,050,000 Revolving Credit Facility B Parent and Lottomatica Holding S.r.l. On July 26, 2016, the RCF Senior Facilities Agreement was amended to, among other things, extend the maturity date from November 2019 to July 2021. Interest on the Revolving Credit Facilities is payable between one and six months in arrears at rates equal to the applicable LIBOR or EURIBOR plus a margin based on the Parent’s long-term ratings by Moody’s and S&amp;P. At December 31, 2016 and 2015 , the effective interest rate on the Revolving Credit Facilities was 2.42% and 2.20% , respectively. The RCF Senior Facilities Agreement provides that the following fees (which are recorded as interest expense) are payable quarterly in arrears: • Commitment fees - payable on the aggregate undrawn and un-cancelled amount of the Revolving Credit Facilities depending on the Parent’s long-term ratings by Moody’s and S&amp;P. The applicable rate was 0.725% at December 31, 2016 . • Utilization fees - payable on the aggregate drawn amount of the Revolving Credit Facilities at a rate depending on the percentage of the Revolving Credit Facilities utilized. The applicable rate was 0.15% at December 31, 2016 . The Revolving Credit Facilities are guaranteed by the Parent and certain of its subsidiaries and are secured by ownership interests held by the Parent in certain of its direct subsidiaries and certain intercompany loans with principal balances in excess of $10 million . Upon the occurrence of certain events, the borrowers may be required to repay the Revolving Credit Facilities and the lenders may have the right to cancel their commitments. At December 31, 2016 and 2015 , the Company’s unused available liquidity under the Revolving Credit Facilities was $2.367 billion and $2.088 billion , respectively. The RCF Senior Facilities Agreement contains customary covenants (including maintaining a minimum ratio of EBITDA to net interest costs and a maximum ratio of total net debt to EBITDA) and events of default. At December 31, 2016 , the borrowers were in compliance with all covenants. Capital Securities On March 31, 2016, the Parent repurchased the remaining outstanding Capital Securities due 2066 at par. Other Credit Facilities The Parent and certain of its subsidiaries may borrow under senior unsecured uncommitted demand credit facilities made available by several financial institutions. At December 31, 2016 and 2015 , there were no borrowings under these facilities. Letters of Credit The Parent and certain of its subsidiaries may obtain letters of credit under the Revolving Credit Facilities and under senior unsecured uncommitted letter of credit facilities. The letters of credit secure various obligations, including obligations arising under customer contracts and real estate leases. The following table summarizes the letters of credit outstanding at December 31, 2016 and 2015 and the weighted average annual cost of such letters of credit: ($ thousands) Letters of Credit Outstanding Not under the Revolving Credit Facilities Under the Revolving Credit Facilities Total Weighted Average Annual Cost December 31, 2016 827,850 — 827,850 0.94 % December 31, 2015 711,365 — 711,365 0.97 %</t>
  </si>
  <si>
    <t>Income Taxes</t>
  </si>
  <si>
    <t>Income Tax Disclosure [Abstract]</t>
  </si>
  <si>
    <t>Income Taxes The components of income (loss) before the provision for income taxes, determined by tax jurisdiction, are as follows: For the year ended December 31, ($ thousands) 2016 2015 2014 Current: Italy 578,221 419,116 417,212 United States (355,451 ) (379,425 ) (60,932 ) United Kingdom 87,269 (150,475 ) (106,536 ) All other 13,374 93,753 90,473 323,413 (17,031 ) 340,217 The provision (benefit) for income taxes consists of: For the year ended December 31, ($ thousands) 2016 2015 2014 Current: Italy 192,712 168,915 206,212 United States (16,982 ) (24,434 ) 4,750 United Kingdom 711 (5,097 ) 528 All other 36,414 48,753 36,218 212,855 188,137 247,708 Deferred: Italy (5,837 ) 1,660 8,122 United States (109,139 ) (121,032 ) 1,692 United Kingdom 19,232 (16,242 ) (8,948 ) All other (57,905 ) (13,627 ) (8,161 ) (153,649 ) (149,241 ) (7,295 ) 59,206 38,896 240,413 Income taxes paid (net of refunds) were $183.3 million , $199.2 million and $211.3 million in 2016 , 2015 and 2014 , respectively. The Parent is tax resident in the United Kingdom. A reconciliation of the provision for income taxes, with the amount computed by applying the weighted average rate of the United Kingdom statutory main corporation tax rates enacted in each of the Parent’s calendar year reporting periods ( 20.00% in 2016 , 20.25% in 2015 and 21.50% in 2014 ) to income (loss) before the provision for income taxes is as follows: For the year ended December 31, ($ thousands) 2016 2015 2014 Income (loss) before provision for income taxes 323,413 (17,031 ) 340,217 United Kingdom statutory tax rate 20.00 % 20.25 % 21.50 % Theoretical tax expense (benefit) 64,682 (3,449 ) 73,147 IRAP and other local taxes 36,754 29,697 49,806 Italian tax litigation settlement 15,256 — 19,934 Tax cost of dividend 4,619 12,888 3,903 Foreign losses with no tax benefit 3,610 7,495 12,255 Foreign tax expense, net of federal benefit 3,457 9,003 10,765 Nondeductible expenses 2,659 30,244 9,052 Italian reorganization tax — 13,405 35,989 Non-controlling interest (3,605 ) 8,565 5,015 Research and development tax credit (4,980 ) (4,393 ) (507 ) Non-taxable gains on investments (5,880 ) — — Provision to return adjustment (6,705 ) (1,434 ) (533 ) Impact of changes in tax law (8,422 ) (4,746 ) (1,028 ) Italian allowance for corporate equity (9,243 ) (6,929 ) (5,355 ) Change in unrecognized tax benefits (10,914 ) (15,593 ) 427 Foreign tax differential (17,013 ) (48,407 ) 15,768 Other (5,069 ) 12,550 11,775 59,206 38,896 240,413 Effective tax rate 18.3 % (228.4 )% 70.7 % The Company’s effective income tax rate was 18.3% in 2016, as compared to (228.4)% in 2015 . The principal drivers of the change were one time non-deductible costs associated with the IGT acquisition in 2015, the non-recurring costs associated with the migration of the Parent company from Italy to the United Kingdom in 2015 and a reduction in operating losses in 2016 without tax benefits in certain foreign jurisdictions. The Company’s effective income tax rate was (228.4)% in 2015 as compared to 70.7% in 2014. The principal drivers of the change were costs associated with the IGT acquisition in 2015 that were either non-deductible for tax purposes or deductible at rates lower than the Company’s global blended statutory tax rate. The significant components reflected within the tax rate reconciliation labeled “Foreign tax differential” includes the effects of foreign subsidiaries’ earnings taxed at rates other than the U.K. statutory rate. On December 18, 2015, the Consolidated Appropriations Act 2016 was signed into law in the United States. Some of the provisions were retroactive to January 1, 2015, including the permanent extension of the U.S. research and development tax credit. The effective tax rate reflects the Company’s estimated 2016 and 2015 U.S. research and development tax credit. The U.K. 2015 Finance Bill received Royal Assent in the fourth quarter of 2015, which resulted in the enactment of the U.K. corporate tax rate change from 20% in 2015 to 19% in 2017, then 18% in 2020. As a result, the Company recorded $1.4 million of income taxes in the fourth quarter of 2015 to write down the U.K. net deferred tax asset. In December 2015, the Italian Government approved the reduction of the Italian federal tax rate from the current rate of 27.5% to 24% in 2017. As a result, the Company recorded an $11.8 million tax benefit in the fourth quarter of 2015 to write down Italy’s net deferred tax liability. The Company early adopted ASU 2016-09 in the fourth quarter of 2016. The primary impact of adoption required the Company to recognize all excess tax benefits and tax deficiencies in the income statement prospectively beginning in the first quarter of 2016. This could result in fluctuations in the effective tax rate period over period depending on how many awards vest during the year as well as the volatility of the stock price. At January 1, 2016, the Company had $3.3 million of excess tax deductions related to stock-based compensation that were tracked off balance sheet. The tax effect of these deductions was $1.2 million . The Company recorded a cumulative effect adjustment to retained earnings of $1.2 million to recognize these excess tax benefits on the balance sheet. The components of deferred tax assets and liabilities are as follows: December 31, ($ thousands) 2016 2015 Deferred tax assets: Net operating losses 266,547 292,439 Provisions not currently deductible for tax purposes 160,202 164,164 Depreciation and amortization 118,122 148,801 Jackpot timing differences 83,989 92,807 Credit carryforwards 38,618 40,578 Inventory reserves 15,974 6,820 Deferred revenue 9,129 10,184 Stock-based compensation 7,468 7,690 Other 15,897 15,062 Gross deferred tax assets 715,946 778,545 Valuation allowance (151,653 ) (139,663 ) Net deferred tax assets 564,293 638,882 Deferred tax liabilities: Acquired intangible assets 1,115,345 1,294,816 Depreciation and amortization 144,115 178,925 Foreign exchange on intra-group loan — 17,110 Other 35,381 41,375 Total deferred tax liabilities 1,294,841 1,532,226 Net deferred income tax liability (730,548 ) (893,344 ) The Company’s net deferred income taxes are recorded in the consolidated balance sheet as follows: December 31, ($ thousands) 2016 2015 Deferred income taxes - non-current asset 31,376 48,074 Deferred income taxes - non-current liability (761,924 ) (941,418 ) (730,548 ) (893,344 ) The Company has gross tax loss carryforwards in a number of tax jurisdictions of $1.214 billion that begin to expire in 2029, while others have an unlimited carryforward period. Portions of these tax loss carryforwards are subject to annual limitations, including Section 382 of the U.S. Internal Revenue Code of 1986, as amended, for U.S. tax purposes and similar provisions under other countries laws. The Company has tax credits carryforwards of $38.6 million , of which $25.8 million will expire in 2017 (the Company has a full valuation allowance on the $25.8 million tax credits) with the remaining tax credits expiring in various dates through 2036. A reconciliation of the beginning and ending amount of the valuation allowance is as follows: December 31, ($ thousands) 2016 2015 2014 Balance at beginning of year 139,663 77,631 86,742 Charges (credits) to expense 11,990 62,032 (9,111 ) Balance at end of year 151,653 139,663 77,631 The valuation allowance pertains to certain U.S. and foreign net operating loss and credit carryforwards that are not expected to be realized. In assessing the need for a valuation allowance, the Company considered both positive and negative evidence for each jurisdiction including past operating results, estimates of future taxable income and the feasibility of tax planning strategies. When the Company changes its determination as to the amount of deferred tax assets that can be realized, the valuation allowance is adjusted with a corresponding impact to the provision for income taxes in the period in which such determination is made. Deferred income taxes have not been recognized on the cumulative undistributed earnings of the Company’s non-UK subsidiaries as they have been either indefinitely reinvested or can be distributed tax free. Distribution of these earnings in the form of dividends or otherwise may result in a combination of income and withholding taxes payable in various countries. At December 31, 2016 , the positive undistributed earnings of the Company's non-UK subsidiaries amounts to approximately $2.017 billion . Due to complexities in tax laws and the various forms of repatriation that exist, it is not practicable to estimate the unrecognized amount of deferred income taxes and the related withholding taxes associated with the Company’s undistributed earnings. A reconciliation of the beginning and ending amount of unrecognized tax benefits is as follows: For the year ended December 31, ($ thousands) 2016 2015 2014 Balance at beginning of year 37,370 6,296 7,536 Current year acquisition — 49,934 — Additions to tax positions - current year 423 9,462 98 Additions to tax positions - prior years 1,718 — — Reductions to tax positions - current year (652 ) — — Reductions to tax positions - prior years (12,755 ) (7,733 ) (1,338 ) Settlements (8,750 ) (5,313 ) — Lapses in statutes of limitations (3,014 ) (15,276 ) — Balance at end of year 14,340 37,370 6,296 At December 31, 2016 , 2015 and 2014 , $10.8 million , $30.1 million and $6.3 million , respectively, of the unrecognized tax benefits, if recognized, would affect the Company’s effective tax rates. The Company recognizes interest expense and penalties related to income tax matters in the provision for income taxes. For 2016 , 2015 and 2014 , the Company recognized $(0.1) million , $(10.0) million and $0.5 million , respectively, in interest expense and penalties. At December 31, 2016 , 2015 and 2014 , the gross balance of accrued interest was $3.6 million , $3.7 million and $3.0 million , respectively. Unrecognized tax benefits decreased during 2016 as a result of the settlement with the U.S. Internal Revenue Service ("IRS"). For 2016 , the additions to unrecognized tax benefits related to the current year are primarily attributable to U.S. tax issues. The Company files income tax returns in various jurisdictions of which the United Kingdom, United States and Italy represent the major tax jurisdictions. During the fourth quarter of 2016, the Internal Revenue Service (“IRS”) completed the examination for tax year 2011 for Legacy IGT. Also, during 2016, the Company was notified the IRS will audit the tax year 2015 and the tax year 2014 for Legacy GTECH. All tax years prior to 2012 are closed with the IRS. Both Legacy GTECH and Legacy IGT have income tax audits in various taxing jurisdictions. The years that may be examined vary, with the earliest year being 2010. In June 2015 a tax audit in Italy was initiated, which is also focused on the leveraged buyout transaction of GTECH Holdings Corporation in 2006 and subsequent acquisition debt refinancing. In July 2015, the Italian Tax Police issued a tax audit report (First Report) covering the years 2006-2010, alleging that GTECH did not recharge to GTECH Holdings Corporation all interest expense and other costs incurred in connection with the 2006 transaction and subsequent refinancing. Based on this tax report, in December 2015 the Italian Tax Agency issued a number of tax assessment notices to the Company covering the years 2006-2010 and alleging that additional taxes, penalties and interest for these years totaling €200.0 million are due. Under Italian Law, the Company had 60 days in which to appeal the tax assessment notice. On February 26, 2016, the Company submitted a Voluntary Settlement Request, which entitled the Company to an automatic 90 day extension. In the meantime, on April 12, 2016, the Parent received a Tax Audit report (Second Report) from the Italian Tax Police covering years 2011- 2014. Based upon this report, the additional taxes, penalties and interest associated with the transfer pricing challenge was estimated to be approximately €275 million for those years. During the mentioned extension period the Tax Agency re-examined the preliminary conclusions of the Tax Police in both First and Second Report and offered a tax settlement of an aggregate amount of €13.5 million ( $15.3 million ). The settlement procedure concluded on June 20, 2016 with the relevant tax payments made by the Parent. The above-mentioned settlement was booked as a reserve in the Company's 2016 Financial Statements. Finally, the two additional claims contained in the Second Report regarding (i) the alleged improper deduction of €140.0 million in Value Added Tax and (ii) under-reported taxable income pursuant to Italy’s controlled foreign corporation regime with specific reference to the Company’s fully controlled subsidiary incorporated in Cyprus, were abandoned by the Italian Tax Agency. Consequently, all of the tax assessments, penalty and interest claims emanating from the aforementioned tax audits have been resolved. Based upon the timing and outcome of examinations of the Parent, or the result of the expiration of statute of limitations for specific jurisdictions, it is reasonably possible that the related unrecognized tax benefits could change from those recorded in the consolidated balance sheets. The Company anticipates that several of these audits may be finalized within the next twelve months. While the Company expects the amount of the unrecognized tax benefits to change in the next twelve months, the Company does not expect the change to have a significant impact on the consolidated balance sheet or statement of operations.</t>
  </si>
  <si>
    <t>Employee Benefit Plans</t>
  </si>
  <si>
    <t>Compensation and Retirement Disclosure [Abstract]</t>
  </si>
  <si>
    <t>Employee Benefit Plans Defined Contribution Plan The Company maintains a salary deferral 401(K) plan that allows eligible employees to contribute a portion of their base pay up to the IRS prescribed limit. The Company matches a portion of the employee’s contribution. Employee and Company matching contributions vest immediately. The Company recognized expense related to the matching contribution of $13.8 million , $10.8 million and $5.6 million in 2016 , 2015 and 2014 , respectively. Defined Benefit Plan The Company has a defined benefit plan to provide certain post-employment benefits to Italian employees following termination from the Company. These employees may choose to participate in an unfunded plan within the Company or transfer their plan balance to independent external funds. These benefits are funded only to the extent paid to external funds. The cost of providing benefits under the plan, for those employees that participate in the unfunded plan within the Company, is determined using the projected unit credit actuarial valuation method. The cost of providing benefits for those employees that choose to transfer their plan to independent external funds are considered as defined contributions and are accrued as the employees render the related service. Net benefit expense was $8.8 million , $6.8 million and $6.4 million in 2016 , 2015 and 2014 , respectively. The present value of the defined benefit obligation was $11.3 million , $11.2 million and $11.9 million at December 31, 2016 , 2015 and 2014 , respectively.</t>
  </si>
  <si>
    <t>Commitments and Contingencies</t>
  </si>
  <si>
    <t>Commitments and Contingencies Disclosure [Abstract]</t>
  </si>
  <si>
    <t>Commitments and Contingencies Commitments Lease Commitments Rent and lease expense, net of sublease rentals, was $72.5 million in 2016 , $60.8 million in 2015 , and $57.4 million in 2014 . Rent and lease expense included no contingent rental payments. The minimum amounts due for non-cancelable leases at December 31, 2016 are as follows ($ thousands): Year Operating Capital Total 2017 65,271 13,707 78,978 2018 55,454 7,187 62,641 2019 49,186 6,848 56,034 2020 34,093 6,014 40,107 2021 28,937 5,295 34,232 Thereafter 112,889 9,294 122,183 Total minimum payments 345,830 48,345 394,175 Less amount representing interest (13,127 ) Capitalized lease obligation 35,218 Facility capital lease The Company has a finance lease for a principal operating facility in Providence, Rhode Island. The Company has the right to cancel the lease after June 30, 2023 if its facilities management contract with the State of Rhode Island is not renewed, in exchange for a termination fee equal to six months of base rent plus operating expenses. The lease includes two 10 -year extension options. The Company has the unilateral right to extend the lease under the two extension options under the same terms as in the base term. The lease contains a restriction that does not allow the Company to assign the lease or sublease its portion of the building without the lessor’s approval, which is not to be unreasonably withheld. The lease has been accounted for under build-to-suit guidance, under which the Company carries the entire cost of the building on its books. The building will remain on the books for the lease term and is depreciated over its useful life of 40 years . At December 31, 2016 , the Company had no sublease arrangements at this facility. Communication equipment capital leases The Company has finance leases for certain communication equipment that expire between 2019 and 2022. The leases have terms of renewal, options to purchase the equipment and there are no escalation clauses. There are no restrictions placed upon the Company by entering into these leases. Point of sale capital leases The Company has finance leases for certain point of sale equipment that expire in 2017. There are no restrictions placed upon the Company by entering into these leases. Sale and Leaseback Transactions The Company sold its technology center facility in West Greenwich, Rhode Island in December 2006 and entered into a sale-leaseback agreement for a portion of the facility with the new owners that expires in November 2019, including renewal options. On December 30, 2015, the Company sold its Las Vegas, Nevada campus and entered into a sale-leaseback agreement with the new owners for a portion of the facility for a term of 15 years with optional renewals. Both the West Greenwich and Las Vegas facilities are accounted for as operating leases, and future minimum lease payments are included in the operating lease section in the table above. Jackpot Commitments Jackpot liabilities are recorded as current and non-current liabilities as follows: December 31, ($ thousands) 2016 Current liabilities 95,574 Non-current liabilities 203,468 299,042 Future jackpot payments are due as follows ($ thousands): Year Previous Winners Future Winners Total 2017 47,900 47,556 95,456 2018 34,901 9,023 43,924 2019 31,164 574 31,738 2020 27,591 574 28,165 2021 23,227 574 23,801 Thereafter 119,896 8,611 128,507 Future jackpot payments due 284,679 66,912 351,591 Unamortized discounts (52,549 ) Total jackpot liabilities 299,042 Contingencies Performance and other bonds In connection with certain contracts and procurements, the Company has been required to deliver performance bonds for the benefit of customers and bid and litigation bonds for the benefit of potential customers, respectively. These bonds, on which customers and potential customers have never made a claim, give the beneficiary the right to obtain payment and/or performance from the issuer of the bond if certain specified events occur. In the case of performance bonds, which generally have a term of one year , such events include the Company’s failure to perform its obligations under the applicable contract. In 2016, after selling the substantial majority of the Company's jackpot investments, the Company entered into Wide Area Progressive Bonds in order to secure those obligations. The following table provides information related to potential commitments for bonds outstanding at December 31, 2016 : ($ thousands) Total bonds Performance bonds 352,479 Wide Area Progressive bonds 285,986 Litigation bonds 31,013 All other bonds 6,950 676,428 Guarantees and indemnifications Incentive Payments and Penalties under Minimum Profit Contracts The Company has three contracts where it has provided customers with minimum profit level guarantees (the Illinois Contract, Indiana Contract and New Jersey Contract). Under these contracts the Company may earn incentive compensation if it exceeds minimum profit level guarantees and may be required to pay penalties should it fail to achieve them. In relation to the Illinois Contract, the Company guaranteed a minimum profit level to the State of Illinois for each fiscal year of the agreement, commencing with the State of Illinois’s fiscal year ended June 30, 2012. The amounts guaranteed and therefore amounts owed by the Company as shortfall payments under the Illinois Contract were under dispute. In December 2014, the Company and the State of Illinois entered into a termination agreement which settled the amount of shortfall payments for fiscal years 2012, 2013 and 2014, in the amounts of $21.8 million , $38.6 million and $37.1 million , respectively. In 2015, the Attorney General of the State of Illinois questioned the validity of the termination agreement between the Company and the State of Illinois which resulted in the Company and the State of Illinois entering into a new termination agreement and the Company paid the State of Illinois an additional $10 million representing the shortfall payment for the State of Illinois’s fiscal year ending June 30, 2015. The Company will neither be responsible for the payment of any other shortfall payment, nor will it be entitled to receive any incentive compensation, for all or any portion of fiscal year 2015, or any subsequent fiscal year. The Company recorded reductions of service revenue of $10.0 million and $55.5 million in 2015 and 2014 , respectively. In relation to the Indiana Contract, the Company guaranteed a minimum profit level to the State of Indiana commencing with the contract year starting July 1, 2013. The Company recorded reductions of service revenue of $8.0 million and $8.8 million in 2015 and 2014 , respectively related to this guarantee. In 2015, the Company and the State of Indiana renegotiated the Indiana Contract which resulted in revised guarantee levels and in consideration the Company paid the State of Indiana $18.3 million which the Company capitalized to Other Assets in its consolidated balance sheet and which the Company is amortizing to service revenue over the remaining contract term. In relation to the New Jersey Contract, the Company guaranteed a minimum profit level to the State of New Jersey commencing with the contract year starting July 1, 2014. In 2015, the Company and the State of New Jersey renegotiated the New Jersey Contract which resulted in revised guarantee levels and in consideration the Company paid the State of New Jersey $15.4 million which the Company capitalized to Other Assets in its consolidated balance sheet and which the Company is amortizing to service revenue over the remaining contract term. In 2016, the Company received a $30.6 million incentive payment based on its performance, which the Company recorded as service revenue in the consolidated statements of operations. Loxley GTECH Technology Co., LTD guarantee The Company has a 49% interest in Loxley GTECH Technology Co., LTD (“LGT”), which is accounted for as an asset held for sale with a minimal value. LGT is a joint venture that was formed to provide an online lottery system in Thailand. The Company has guaranteed, along with the 51% shareholder in LGT, performance bonds provided to LGT by an unrelated commercial lender. The performance bonds relate to LGT’s performance under the July 2005 contract between the Government Lottery Office of Thailand and LGT should such contract become operational. The Company is jointly and severally liable with the other shareholder in LGT for this guarantee. There is no scheduled termination date for the Company’s guarantee obligation. At December 31, 2016, the maximum liability under the guarantee was Baht 375 million ( $10.5 million ), and the Company does not have any obligation related to this guarantee because the July 2005 contract to provide the online lottery system is not in operation due to continuing political instability in Thailand. Commonwealth of Pennsylvania indemnification The Company will indemnify the Commonwealth of Pennsylvania and any related state agencies for claims made relating to the state’s approval of IGT Global Solutions Corporation’s manufacturer’s license in the Commonwealth of Pennsylvania. Legal Proceedings From time to time, the Parent and/or one or more of its subsidiaries are party to legal, regulatory, or administrative proceedings regarding, among other matters, claims by and against the Company, injunctions by third parties arising out of the ordinary course of business, and investigations and compliance inquiries related to the Company’s ongoing operations. Legal proceedings can be expensive and disruptive to normal business operations. Moreover, the results of legal proceedings are often difficult to predict and the Company’s view of these matters may change as the related proceedings and events unfold. The Company expenses legal fees as incurred and records a provision for contingent losses when it is both probable that a liability will be incurred and the amount or range of the loss can be reasonably estimated. At December 31, 2016 , provisions for litigation matters amounted to $4.0 million . With respect to litigation and other legal proceedings where the Company has determined that a loss is reasonably possible but the Company is unable to estimate the amount or range of reasonably possible loss, in excess of amounts already accrued, no additional amounts have been accrued (given the uncertainties of litigation and the inherent difficulty of predicting the outcome of legal proceedings). If material, an unfavorable outcome to any legal matter could have an adverse effect on the Company’s operations or the Parent's financial position, liquidity, or results of operations. Brazil ICMS Tax Since 1997, GTECH Brazil paid ISS service taxes on printing ribbons, rolls of paper and wagering slips (“Consumables”) distributed to lottery outlets. On July 26, 2005 the State of São Paulo challenged this tax classification, claiming the higher ICMS tax (Brazilian VAT) should apply instead. On February 27, 2017, the Brazilian court ruled that rolls of paper and wagering slips were not subject to ICMS, but printing ribbons were, although at a lower tax rate than the São Paulo tax authorities had applied. Both parties will likely appeal. The net claim after the current ruling, plus statutory interest and fees is approximately 18.5 million Brazilian Reals (approximately $5.7 million at exchange rates in effect at December 31, 2016). GTECH Brazil will continue to defend against the tax authorities’ assessment; Brazilian counsel advises the appellate proceedings are likely to take several years. Texas Fun 5’s Instant Ticket Game Five lawsuits have been filed against IGT Global Solutions Corporation (f/k/a GTECH Corporation) in Texas state court arising out of the Fun 5’s instant ticket game sold by the Texas Lottery Commission (“TLC”) from September 14, 2014 to October 21, 2014. Plaintiffs allege each ticket’s instruction for Game 5 provided a 5x win (five times the prize box amount) any time the “Money Bag” symbol was revealed in the “5X BOX”. However, TLC awarded a 5x win only when (1) the “Money Bag” symbol was revealed and (2) three symbols in a pattern were revealed. (a) Steele, James et al. v. GTECH Corp. , filed on December 9, 2014 in Travis County (No. D1GN145114). Through intervenor actions, over 1,200 plaintiffs claim damages in excess of $500 million . GTECH Corporation’s motion to dismiss based on Derivative Governmental Immunity was denied. GTECH Corporation has appealed; the ruling on the appeal is pending. (b) Nettles, Dawn v. GTECH Corp. et al. , filed on January 7, 2015 in Dallas County (No. 051501559CV). Plaintiff claims damages in excess of $4 million . GTECH Corporation and the Texas Lottery Commission won motions to dismiss based on Derivative Governmental Immunity. Plaintiff has appealed; the ruling on plaintiff’s appeal is pending. (c) Guerra, Esmeralda v. GTECH Corp. et al. , filed on June 10, 2016 in Hidalgo County (No. C277716B). Plaintiff claims damages in excess of $500,000 . (d) Wiggins, Mario &amp; Kimberly v. IGT Global Solutions Corp. , filed on September 15, 2016 in Travis County (No. D1GN16004344). Plaintiff claims damages in excess of $1 million . (e) Campos, Osvaldo Guadalupe et al. v. GTECH Corp. , filed on October 20, 2016 in Travis County (No. D1GN16005300). Plaintiff claims damages in excess of $1 million . The Company disputes the claims made in each of these cases and continues to defend against these lawsuits. Illinois State Lottery On February 2, 2017, putative class representatives of retailers and lottery ticket purchasers alleged the Illinois Lottery collected millions of dollars from sales of instant ticket games and wrongfully ended certain games before all top prizes had been sold. Raqqa, Inc. et al. v. Northstar Lottery Group, LLC. , was filed in Illinois state court, St. Clair County (No. 17L51) against Northstar Lottery Group LLC, a consortium in which the Parent indirectly holds an 80% controlling interest. The claims include tortious interference with contract, violations of Illinois Consumer Fraud and Deceptive Practices Act, and unjust enrichment. The lawsuit was removed to Illinois U.S. District Court. On March 15, 2017, a second lawsuit, Atteberry, Dennis et al. v. Northstar Lottery Group, LLC , was filed in Illinois state court, Cook County (No. 2017CHO3755) seeking damages on the same matter. The Company disputes the claims made in both cases and continues to defend against these lawsuits. Mexican Inventory Tax The Mexican Tax Administration Service levied an assessment of income tax, VAT, interest and penalties on GTECH Mexico, S.A. de C.V. (“GTECH Mexico”), for the 2006 fiscal year in the amount of 424,486,923 Mexican Pesos (approximately U.S. $20.5 million at the exchange rate in effect on December 31, 2016). Approximately U.S. $15 million of the assessment relates to denial of a deduction for inventory sold by GTECH Mexico to its parent; the remaining assessment relates to intercompany loan proceeds received from GTECH Mexico’s parent. Although lower courts upheld the assessment, on October 28, 2016, the Mexican Appellate Court ruled that the loan proceeds are non-taxable, but denied the Company’s inventory tax deduction. On December 2, 2016, the Company filed an appeal to the Mexican Supreme Court of Justice with respect to the inventory tax issue. The Company maintains that the assessment is without merit. Disposition of Previously Disclosed Matters Set forth below are legal proceedings that were previously disclosed and for which a disposition occurred during 2016 or in 2017 through April 19, 2017. Italian Tax Matters In December 2013, further to a tax audit received in 2012, settled by the Parent’s predecessor entity GTECH S.p.A (“GTECH”), the Italian Tax Agency, as required by Italian law, referred the matter to the Rome Public Prosecutor’s office, which had the obligation to start an investigation. Within the context of this investigation, on April 28, 2015, representatives of the Rome Public Prosecutor came to the Company's offices in Rome to collect documents and files. The CEO, a board member and a senior executive of the Parent were served with a notice that each is subject to a criminal investigation in Italy relating to the Italian tax returns filed by GTECH for the tax years 2006-2013. Under the relevant Italian statutes, the legal representative and the signatories of the corporate tax returns, and not the corporation itself, are subject to investigation. The individuals are Lorenzo Pellicioli, then Chairman of GTECH’s Board of Directors and currently Vice-Chairman of the Parent’s Board of Directors, who was GTECH’s legal representative who signed the Italian corporate tax return for the 2013 tax year; Marco Sala, then GTECH’s CEO and the current CEO, director and the legal representative of the Parent, who signed the Italian corporate tax returns for the 2006, 2007 and 2008 tax years, and Renato Ascoli, then the general manager of GTECH’s Italian operations, who signed the Italian corporate tax returns for the 2009, 2010, 2011, and 2012 tax years. The investigation involves the structuring of the original leveraged buyout of GTECH Holdings Corporation by Lottomatica S.p.A. and the subsequent conversion of a portion of the original debt incurred by GTECH Holdings Corporation into an equity increase from the parent company, Lottomatica S.p.A. The Public Prosecutor is focused on determining whether GTECH’s income was under-reported in Italy for any of the tax years 2006-2013. Under Italian law, the Public Prosecutor may choose to bring criminal charges against any or all of the above-referenced individuals in the event that income was under-reported in one or more tax years. As a consequence of the investigation, a further Tax Audit started on June 22, 2015, focusing on the 2006 merger leveraged buyout acquisition of GTECH Holdings Corporation and the subsequent acquisition debt re-financing. On July 7, 2015, the Tax Police notified a Tax Audit Report (the "First Report") to the Parent, alleging that GTECH breached the Italian transfer pricing rule (article 110, par. 7, of the Income Tax Act) because it did not recharge to its U.S. wholly-owned subsidiary GTECH Holdings Corporation all the interest expense and other costs incurred in connection with the 2006 acquisition and its subsequent re-financing. The First Report covered the tax years 2006 to 2010. As provided by Italian law, the Tax Police Audit Report was delivered to the Public Prosecutor and the Italian Tax Agency for their independent evaluation. Under Italian law, the Italian Tax Agency is the only authority empowered to issue a tax assessment, based on the Tax Police Audit Report’s allegations. On December 30, 2015, the Company received a number of tax assessment notices (so-called Avvisi di Accertamento) covering the years 2006-2010 and alleging that additional taxes, penalties and interest totaling €200 million were due. Under Italian law, the Company had 60 days to appeal the tax assessment notice. On February 26, 2016 the Company submitted a Voluntary Settlement Request, which entitled the Company to an automatic 90 day extension. In the meantime, on April 12, 2016, the Company received a Tax Audit Report (the "Second Report") from the Tax Police, covering years 2011 to 2014. Based on this report, the additional taxes, penalties and interest associated with the transfer price challenge was estimated to be approximately €275.0 million for those years. During the aforementioned 90-day extension period, the Italian Tax Agency re-examined the preliminary conclusions of the Tax Police in the First Report and the Second Report and offered a tax settlement of an aggregate amount of €13.5 million . The settlement procedure concluded on June 20, 2016, with the relevant tax payments made by the Parent. Finally, the two additional claims contained in the Second Report regarding (i) the alleged improper deduction of €140.0 million in Value Added Tax and (ii) under-reported taxable income pursuant to Italy’s controlled foreign corporation regime with specific reference to the Company’s fully controlled subsidiary incorporated in Cyprus, were definitively abandoned by the Italian Tax Agency. Consequently, all of the tax assessments, penalty and interest claims emanating from the aforementioned tax audits have been resolved. In the Matter of International Game Technology On February 3, 2016, International Game Technology received a "Wells Notice" from the staff of the SEC solely relating to its investigation of an alleged retaliation claim under the Securities Exchange Act of 1934, as amended. The Parent announced a settlement with the SEC on September 30, 2016. In agreeing to a settlement payment of $500,000 to the SEC, the Parent neither admitted nor denied that pre-Merger International Game Technology improperly retaliated against a whistleblower.</t>
  </si>
  <si>
    <t>Redeemable Non-Controlling Interests</t>
  </si>
  <si>
    <t>Redeemable Non-Controlling Interests In March 2016, the Company, through its subsidiary Lottomatica S.p.A. (“Lottomatica”), Italian Gaming Holding a.s., Arianna 2001 and Novomatic Italia (collectively the "Members") entered into a consortium (Lottoitalia S.r.l. or "Lottoitalia") to bid on the Italian Gioco del Lotto service concession (the “Lotto Concession”). On May 16, 2016, Lottoitalia was awarded management of the Lotto Concession for a nine -year term. Under the terms of the consortium agreement, Lottomatica is the principal operating partner to fulfill the requirements of the Lotto Concession. The Members will make capital contributions to Lottoitalia of €908.2 million (of which €600 million ( $665.3 million ) was made in 2016), on a pro rata basis based on each party’s equity ownership interest, with Lottomatica having a 61.5% equity ownership interest. These contributions finance €770 million in upfront concession payments and an estimated €138.2 million to upgrade the technological infrastructure supporting the Lotto Concession. The remaining capital contributions will be completed by April 2017. Ownership in Lottoitalia, which the Company fully consolidates as a variable interest entity, is as follows at December 31, 2016: Name of entity % Ownership Lottomatica, S.p.A. 61.50 % Italian Gaming Holding a.s. 32.50 % Arianna 2001 4.00 % Novomatic Italia 2.00 % The Company determined Lottoitalia to be a variable interest entity relative to the Company's risks and rewards of the investment and Lottoitalia's current need for funding to finance planned operations. All annual profits of Lottoitalia will be distributed to the Members within five business days of the approval of its annual financial statements. In addition, Lottoitalia will make in every year, for a period of nine years, quarterly (beginning with the second quarter of 2017), equal distributions of cash to the Members in an aggregate amount equal to that additional paid in surplus but excluding any reserves deriving from profits or retained earnings generated in previous quarters. Each distribution will be made pro rata to the Members ownership interest in Lottoitalia. In connection with the formation of Lottoitalia, Lottomatica S.p.A. entered into an agreement with IGH in May 2016, which contains the following put/call options: • Underperformance put option - IGH has the right, at its discretion, to sell its interest in Lottoitalia to Lottomatica S.p.A. in the event that Lottoitalia underperforms relative to its approved financial projections in 2017. The put option is exercisable by IGH beginning on the date of approval of Lottoitalia's financial statements for the year ending December 31, 2017 and ending 60 days thereafter. • Deadlock put/call option - IGH has the right, at its discretion, to sell its interest in Lottoitalia to Lottomatica S.p.A. and Lottomatica S.p.A. has a reciprocal call right, in the event of certain specified events as defined in the agreement. The put/call options expire 60 days following written notice by either party following the applicable event. The strike price of the options is determined based on a specified formula as defined in the agreement. The Company determined that it is not currently probable that IGH's non-controlling interest will be redeemed as the underperformance put option contains discounts that would be applied to the fair value of Lottoitalia and the Deadlock put/call options can not be exercised unilaterally. The Company has recorded the non-controlling interest initially at fair value and no fair value adjustments will be recorded unless it becomes probable that IGH will redeem its non-controlling interest. The following table reconciles the activity in IGH's redeemable non-controlling interest in 2016: December 31, ($ thousands) 2016 Balance at beginning of year — IGH capital contribution 215,684 Income allocated to IGH 7,457 Balance at end of year 223,141</t>
  </si>
  <si>
    <t>Shareholders' Equity</t>
  </si>
  <si>
    <t>Equity [Abstract]</t>
  </si>
  <si>
    <t>Shareholders’ Equity Shares Authorized and Outstanding The Board of Directors of the Parent (“Board”) is authorized to issue shares of any class in the capital of the Company. The authorized capital stock of the Parent consists of 1.850 billion shares of common stock with a $0.10 per share par value. Shares of common stock outstanding were as follows: December 31, 2016 2015 2014 Balance at beginning of year 200,244,239 172,792,526 173,992,168 Shares issued under restricted stock award plans 1,080,532 1,118,970 679,242 Shares issued upon exercise of stock options 960,395 744,374 304,619 Shares issued upon acquisition of IGT — 45,322,614 — GTECH rescission shares — (19,734,245 ) — Treasury stock purchases — — (2,183,503 ) Balance at end of year 202,285,166 200,244,239 172,792,526 2015 Activity Issuance of Common Shares and GTECH Rescission Shares In connection with the merger of GTECH with and into the Parent (the "Merger"), in 2015 GTECH shareholders received one newly issued common share in the Parent (having a par value of $0.10 per share) for each common share held in GTECH (having a par value of €1.00 per share). GTECH shareholders who did not vote in favor of the Merger were entitled to exercise a cash exit right equal to €19.174 per share. GTECH shareholders exercised the cash exit right on 19,796,852 GTECH shares, of which 62,607 were subsequently purchased by other GTECH shareholders, resulting in 19,734,245 net shares repurchased upon the Merger. The Company paid $407.8 million to shareholders. Shares Issued Upon Acquisition of IGT Upon the acquisition of IGT completed on April 7, 2015, IGT shareholders received 45,322,614 common shares of the Parent in accordance with the terms of the transaction. 2014 Activity Treasury Stock Purchases The Company currently has the authority to purchase a maximum of 20% of the aggregate issued share capital of each class of shares in the Company in accordance with pre-approved forms of contracts and named counterparties pursuant to a shareholder resolution dated July 28, 2015. This authority will expire on July 28, 2020. The Company did not repurchase common shares in 2016 or 2015. In 2014, GTECH repurchased common shares under programs authorized in June 2014 (the “June Program”) and October 2014 (the “October Program”) as detailed below: Maximum Shares Authorized for Purchase Shares Acquired Purchase Price ($ thousands) June Program 1,782,426 1,782,426 43,380 October Program 16,676,505 401,077 9,780 18,458,931 2,183,503 53,160 The programs expired and treasury shares were subsequently cancelled upon completion of the acquisition of IGT. Dividends The Company declared cash dividends per share during the periods presented as follows: $ € 2016 First Quarter 0.20 — Second Quarter 0.20 — Third Quarter 0.20 — Fourth Quarter 0.20 — Total cash dividends declared 0.80 — 2015 Third Quarter 0.20 — Fourth Quarter 0.20 — Total cash dividends declared 0.40 — 2014 Second Quarter 1.04 0.75 Fourth Quarter 0.93 0.75 Total cash dividends declared 1.97 1.50 Dividends declared in euro in 2014 were translated into U.S. dollars at the exchange rates in effect on the dates the dividends were declared. Future dividends are subject to Board approval. The Company’s RCF Senior Facilities Agreement and TLF Senior Facilities Agreement limit the aggregate amount of dividends and repurchases of the Parent's common stock in each year to $300 million based on the Company’s current ratings by Moody’s and S&amp;P provided that the ratio of the sum of total net debt and the amount of the shareholder payment to EBITDA does not exceed 90% of the applicable ratio of total net debt to EBITDA. Accumulated Other Comprehensive Income The following table details the changes in Accumulated Other Comprehensive Income (loss) ("AOCI"): Unrealized Gain (Loss) on: Less: OCI attributable to non-controlling interest Total AOCI attributable to IGT PLC Foreign Currency Translation Cash Flow Hedges Hedge of Net Investment Available for Sale Securities Defined Benefit Plans Share of OCI of Associate Balance at December 31, 2013 113,362 (1,330 ) (5,559 ) 2,989 (2,771 ) — 1,590 108,281 Change during period 62,514 4,059 1,861 2,845 (2,055 ) (748 ) (905 ) 67,571 Reclassified to operations — (640 ) — — — — — (640 ) Tax effect (17,745 ) (1,118 ) (801 ) (815 ) 470 — — (20,009 ) OCI 44,769 2,301 1,060 2,030 (1,585 ) (748 ) (905 ) 46,922 Balance at December 31, 2014 158,131 971 (4,499 ) 5,019 (4,356 ) (748 ) 685 155,203 Change during period 60,079 (594 ) — (3,046 ) 395 — 304 57,138 Reclassified to operations — (244 ) — — — — — (244 ) Tax effect (14,024 ) 254 (64 ) (3,259 ) (166 ) — — (17,259 ) OCI 46,055 (584 ) (64 ) (6,305 ) 229 — 304 39,635 Balance at December 31, 2015 204,186 387 (4,563 ) (1,286 ) (4,127 ) (748 ) 989 194,838 Change during period (49,881 ) 8,351 — 8,772 (682 ) — (203 ) (33,643 ) Reclassified to operations 118 (5,218 ) — — — — — (5,100 ) Tax effect 373 (615 ) (15 ) 4,723 82 — — 4,548 OCI (49,390 ) 2,518 (15 ) 13,495 (600 ) — (203 ) (34,195 ) Balance at December 31, 2016 154,796 2,905 (4,578 ) 12,209 (4,727 ) (748 ) 786 160,643 For the years ended December 31, 2016 , 2015 and 2014 , $5.2 million , $0.2 million , and $0.6 million , respectively, were reclassified from AOCI into service revenue in the consolidated statements of operations.</t>
  </si>
  <si>
    <t>Non-Controlling Interests</t>
  </si>
  <si>
    <t>Noncontrolling Interest [Abstract]</t>
  </si>
  <si>
    <t>Non-Controlling Interests Non-controlling interests’ share of equity in the accompanying consolidated balance sheets was $357.0 million and $348.5 million at December 31, 2016 and 2015 , respectively. At December 31, 2016 the Company’s material non-controlling interests were as follows: Name of subsidiary % Ownership held by the Company Lotterie Nazionali S.r.l. 64.00 % Northstar New Jersey Lottery Group, LLC 82.31 % Lotterie Nazionali S.r.l. (“LN”) is a majority-owned subsidiary that holds an instant ticket concession license in Italy. Northstar New Jersey Lottery Group, LLC (“Northstar NJ”), is a consolidated joint venture which is party to an Agreement with the State of New Jersey, Department of the Treasury, Division of Purchase and Property and Division of Lottery (the “Division of Lottery”) where Northstar NJ manages a wide range of the Division of Lottery’s marketing, sales, and related functions.</t>
  </si>
  <si>
    <t>Segment Information</t>
  </si>
  <si>
    <t>Segment Reporting [Abstract]</t>
  </si>
  <si>
    <t>Segment Information The structure of the Company’s internal organization is customer-facing aligned around four business units operating in three regions that represent the Company’s reportable segments as follows: • North America Gaming and Interactive • North America Lottery • International • Italy The Company monitors the operating results of its operating segments separately for the purpose of making decisions about resource allocation and performance assessment. Segment performance is evaluated based on operating income. Segment accounting policies are consistent with those of the consolidated financial statements. Purchase accounting principally represents the depreciation and amortization of acquired tangible and intangible assets in connection with acquired companies. Corporate support expenses, which are not allocated to the segments, are principally comprised of selling, general and administrative expenses and other expenses that are managed at the corporate level, including restructuring, transaction, corporate headquarters and Board of Directors’ expenses. Segment information is as follows ($ thousands): 2016 North America Gaming and Interactive North America Lottery International Italy Segment Total Corporate Support Purchase Accounting Total Service revenue 975,214 1,128,306 512,660 1,759,843 4,376,023 — (437 ) 4,375,586 Product sales 398,241 65,269 314,644 1,295 779,449 — (1,139 ) 778,310 Total revenue 1,373,455 1,193,575 827,304 1,761,138 5,155,472 — (1,576 ) 5,153,896 Operating income (loss) 344,125 300,394 144,125 585,517 1,374,161 (245,600 ) (468,125 ) 660,436 Depreciation and amortization 94,177 143,882 49,739 144,165 431,963 12,454 438,052 882,469 Expenditures for long-lived assets (132,297 ) (148,641 ) (97,957 ) (91,834 ) (470,729 ) (3,460 ) — (474,189 ) Long-lived assets (at year end) 394,233 603,927 284,276 275,079 1,557,515 — — 1,557,515 Total assets (at year end) 5,577,491 2,396,557 3,021,448 3,724,856 14,720,352 339,810 — 15,060,162 2015 North North International Italy Segment Corporate Purchase Total Service revenue 780,189 992,684 512,004 1,702,174 3,987,051 — (9,358 ) 3,977,693 Product sales 321,618 52,986 341,070 1,872 717,546 — (6,183 ) 711,363 Total revenue 1,101,807 1,045,670 853,074 1,704,046 4,704,597 — (15,541 ) 4,689,056 Operating income (loss) 294,256 182,615 164,949 554,937 1,196,757 (292,371 ) (364,430 ) 539,956 Depreciation and amortization 78,918 154,693 44,787 146,265 424,663 13,113 342,052 779,828 Expenditures for long-lived assets (82,834 ) (107,854 ) (93,666 ) (22,422 ) (306,776 ) (11,618 ) — (318,394 ) Long-lived assets (at year end) 403,482 616,760 236,043 220,910 1,477,195 — — 1,477,195 Total assets (at year end) 6,077,680 2,476,112 2,950,807 2,855,797 14,360,396 754,296 — 15,114,692 2014 North North International Italy Segment Corporate Purchase Total Service revenue 45,575 865,023 473,653 2,104,996 3,489,247 — 722 3,489,969 Product sales 86,926 75,074 156,976 3,366 322,342 — — 322,342 Total revenue 132,501 940,097 630,629 2,108,362 3,811,589 — 722 3,812,311 Operating income (loss) 1,054 74,293 156,295 711,881 943,523 (150,268 ) (78,204 ) 715,051 Depreciation and amortization 25,717 151,684 39,027 172,622 389,050 4,575 78,927 472,552 Expenditures for long-lived assets (25,454 ) (111,325 ) (43,716 ) (78,858 ) (259,353 ) (3,489 ) — (262,842 ) Long-lived assets (at year end) 84,424 646,631 184,553 294,360 1,209,968 — — 1,209,968 Total assets (at year end) 374,806 2,343,289 1,868,190 3,367,591 7,953,876 481,421 — 8,435,297 Geographical Information Revenue from external customers, which is based on the geographical location of the Company’s customers, is as follows: December 31, ($ thousands) 2016 2015 2014 United States 2,472,013 2,030,251 1,024,917 Italy 1,778,750 1,712,583 2,119,303 United Kingdom 82,271 93,839 93,366 All other 820,862 852,383 574,725 Total 5,153,896 4,689,056 3,812,311 No customer represents 10% or more of consolidated revenue in 2016 , 2015 or 2014 . Long-lived assets are composed of the following: • Systems, equipment and other assets relating to contracts • Property, plant and equipment Long-lived assets based on the geographical location of the assets are as follows: December 31, ($ thousands) 2016 2015 United States 989,374 976,439 Italy 254,052 202,971 United Kingdom 47,388 46,658 All other 266,701 251,127 Total 1,557,515 1,477,195</t>
  </si>
  <si>
    <t>Stock-Based Compensation</t>
  </si>
  <si>
    <t>Disclosure of Compensation Related Costs, Share-based Payments [Abstract]</t>
  </si>
  <si>
    <t>Stock-Based Compensation Incentive Awards Stock-based incentive awards are provided to directors and employees under the terms of the Company’s 2015 Equity Incentive Plan (the “Plan”) as administered by the Board. Awards available under the Plan principally include stock options, performance share units, restricted share units or any combination thereof. The maximum number of shares that may be granted under the Plan is 11.5 million shares. To the extent any award is forfeited, expires, lapses, or is settled for cash, the award is available for reissue under the Plan. The Company utilizes authorized and unissued shares to satisfy all shares issued under the Plan. Prior to 2015, stock options and performance share units were provided to employees under the terms of annual performance based plans (the “Old Plans”) as approved by the Board. There are 0.2 million shares available for issuance under the Old Plans. No shares were issued under the Old Plans in 2016 or 2015 and shares are not expected to be issued under the Old Plans in the future. Stock Options Stock options are awards that allow the employee to purchase shares of the Company’s stock at a fixed price. Stock options are granted under the Plan at an exercise price not less than the fair market value of a share on the date of grant. No stock options were granted in 2016. In 2015, stock options were granted solely to the Company’s Chief Executive Officer, vest in approximately two years from the date of grant subject to certain performance and other criteria, and have a contractual term of approximately seven years. Stock Awards Stock awards are principally made in the form of performance share units (PSUs) and restricted share units (RSUs). PSUs are stock awards where the number of shares ultimately received by the employee depends on the Company’s performance against specified targets. PSUs have a contractual term of 10 years and typically vest 50% over an approximate three -year period and 50% over an approximate four -year period. PSUs awarded in 2015 vest 50% over an approximate one -year period and 50% over an approximate two -year period. Dividend equivalents are not paid under the Plan.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based upon the probability of achievement of performance targets. The ultimate number of shares issued and the related compensation cost recognized as expense is based on a comparison of the final performance metrics to the specified targets. RSUs are stock awards granted to directors and employees that entitle the holder to shares of common stock as the award vests, typically over a one -year period, and have a contractual term of 10 years . Dividend equivalents are not paid under the Plan. Stock Option Activity A summary of the Company’s stock option activity and related information is as follows: Weighted Average Stock Options Exercise Price Per Share ($) Remaining Contractual Term (in years) Aggregate Intrinsic Value ($ thousands) Outstanding at January 1, 2016 5,593,103 18.31 Forfeited (551,543 ) 20.54 Exercised (1,293,566 ) 15.17 Expired (726 ) 11.81 Outstanding at December 31, 2016 3,747,268 19.06 2.59 At December 31, 2016: Vested and expected to vest 3,372,776 18.93 2.87 22,231 Exercisable 1,795,032 18.40 1.54 12,789 The total intrinsic value of stock options exercised was $7.8 million , $3.3 million and $2.8 million in 2016 , 2015 and 2014 , respectively. Fair Value of Stock Options Granted The Company estimates the fair value of stock options at the date of grant using a valuation model that incorporates key inputs and assumptions as detailed in the table below. The weighted average grant date fair value of stock options granted during 2015 and 2014 was $2.31 and $3.08 per share, respectively. 2015 2014 Valuation model Monte Carlo Binomial Exercise price ($) 15.53 25.03 Expected option term (in years) 2.38 4.49 Expected volatility of the Company’s stock (%) 35.00 27.72 Risk-free interest rate (%) 1.06 0.25 Dividend yield (%) 5.15 3.63 The expected volatility assumes the historical volatility is indicative of future trends, which may not be the actual outcome. The expected option term is based on historical data and is not necessarily indicative of exercise patterns that may occur. Estimates of fair value are not intended to predict actual future events or the value ultimately realized by employees who receive equity awards, and subsequent events are not indicative of the reasonableness of the original estimates of fair value made by the Company. Stock Award Activity A summary of the Company’s stock award activity and related information is as follows: PSUs Weighted Average Grant Date Fair Value ($) RSUs Weighted Average Grant Date Fair Value ($) Nonvested at January 1, 2016 3,299,394 13.50 900,042 19.49 Granted 1,788,050 21.08 117,551 19.14 Vested (463,239 ) 23.08 (891,391 ) 19.48 Forfeited (303,008 ) 21.57 (8,651 ) 19.57 Nonvested at December 31, 2016 4,321,197 15.04 117,551 19.14 At December 31, 2016: Unrecognized cost for nonvested awards ($ thousands) 10,065 1,051 Weighted average future recognition period (in years) 1.21 0.47 The total vest-date fair value of PSUs vested was $8.4 million , $13.4 million and $11.7 million in 2016 , 2015 and 2014 , respectively. The total vest-date fair value of RSUs vested was $15.9 million and $8.4 million for 2016 and 2015 , respectively. No RSUs vested in 2014 . Fair Value of Stock Awards Granted During 2016 and 2015 , the Company estimated the fair value of PSUs at the date of grant using a Monte Carlo simulation valuation model, as the award includes a market condition. During 2014 , the Company estimated the fair value of PSUs at the date of grant using the average share price during the employee grant acceptance period. During 2016 and 2015 , the Company estimated the fair value of RSUs at the date of grant based on the Company’s stock price adjusted for the exclusion of dividend equivalents. Details of the grants are as follows: 2016 2015 2014 PSUs granted during the year 1,788,050 2,204,963 426,625 Weighted average grant date fair value ($) 21.08 7.58 23.31 RSUs granted during the year 117,551 1,538,583 — Weighted average grant date fair value ($) 19.14 19.52 — Modifications 2015 During the first quarter of 2015, the Company modified the expiration date of outstanding stock options granted in July 2009 from April 8, 2015 to June 30, 2015. The modification affected 58 employees but did not result in any incremental compensation cost. During the fourth quarter of 2015, the Company modified the performance conditions of outstanding stock options and PSUs granted in July 2013 and 2014, as the original vesting conditions were not expected to be satisfied. The modification affected 223 employees and resulted in $14.6 million of incremental compensation cost. 2014 During the second quarter of 2014, the Company modified the performance conditions of outstanding stock options and PSUs granted in July 2012 and 2013, as the original vesting conditions were not expected to be satisfied. The modification affected 221 employees and resulted in $26.0 million of incremental compensation cost. Stock-Based Compensation Expense Total compensation cost for the Company’s stock-based compensation plans is recorded based on the employees’ respective functions as detailed below. For the year ended December 31, ($ thousands) 2016 2015 2014 Cost of services 1,302 602 970 Cost of sales 330 675 60 Selling, general and administrative 22,304 15,700 12,127 Research and development 2,410 4,223 666 26,346 21,200 13,823 Transaction expense, net — 14,867 — Stock-based compensation expense before income taxes 26,346 36,067 13,823 Income tax benefit 7,846 15,349 4,711 Total stock-based compensation, net of tax 18,500 20,718 9,112 Compensation cost recorded in transaction expense, net, relates to the acceleration of unvested RSUs upon termination of employment following the acquisition of IGT.</t>
  </si>
  <si>
    <t>Other Income (Expense), Net</t>
  </si>
  <si>
    <t>Other Expense, Nonoperating [Abstract]</t>
  </si>
  <si>
    <t>Other Income (Expense), Net For the year ended December 31, ($ thousands) 2016 2015 2014 Tender premium — (73,376 ) — Unamortized debt issuance cost — (4,295 ) — Fees — (2,040 ) — Capital Securities — (79,711 ) — Unamortized debt issuance cost — (34,526 ) (17,023 ) Fees — (3,640 ) — Bridge Facility — (38,166 ) (17,023 ) Tender premium — — (88,628 ) Unamortized debt issuance cost — — (3,182 ) Swap gain — — 10,103 5.375% Senior Notes due 2016 — — (81,707 ) Swap loss (5,220 ) — — 6.250% Senior Secured Notes due 2022 (5,220 ) — — Unamortized debt issuance cost - Term loan facility and Revolver B — — (3,542 ) Debt modification - Notes due 2018 and 2020 — — (3,931 ) Total debt related (5,220 ) (117,877 ) (106,203 ) Gain of sale of available for sale investment 20,365 — — Other 3,220 (4,418 ) (7,390 ) 18,365 (122,295 ) (113,593 ) In 2016 , the Company sold an available for sale investment in the Italy segment for approximately $23.9 million and recognized a gain on sale of $20.4 million .</t>
  </si>
  <si>
    <t>Earnings Per Share</t>
  </si>
  <si>
    <t>Earnings Per Share [Abstract]</t>
  </si>
  <si>
    <t>Earnings Per Share The following table presents the computation of basic and diluted earnings per share of common stock. For the year ended December 31, ($ and shares in thousands, except per share amounts) 2016 2015 2014 Numerator: Net income (loss) attributable to IGT PLC 211,337 (75,574 ) 86,162 Denominator: Weighted average shares, basic 201,511 192,398 173,792 Incremental shares under stock based compensation plans 703 — 698 Weighted average shares, diluted 202,214 192,398 174,490 Basic earnings (loss) per share attributable to IGT PLC 1.05 (0.39 ) 0.50 Diluted earnings (loss) per share attributable to IGT PLC 1.05 (0.39 ) 0.49 Stock options to purchase 1.1 million common shares in 2015 were outstanding, but were not included in the computation of diluted earnings per share because the exercise price of the options was greater than the average market price of the common shares for the full year, and therefore, the effect would have been antidilutive. In addition, 1.5 million outstanding stock options and unvested restricted stock awards were excluded from the computation of diluted earnings per share in 2015 because including them would have had an antidilutive effect due to the net loss position of the Company. There were no stock options or unvested restricted stock awards outstanding in 2016 or 2014 that were considered antidilutive and excluded from the diluted earnings per share calculation.</t>
  </si>
  <si>
    <t>Related Party Transactions</t>
  </si>
  <si>
    <t>Related Party Transactions [Abstract]</t>
  </si>
  <si>
    <t>Related Party Transactions Amounts receivable from and payable to related parties are as follows: December 31, ($ thousands) 2016 2015 Tax related receivables — 1,286 Trade receivables 71 8 De Agostini Group 71 1,294 Trade receivables 10,970 17,347 Autogrill S.p.A. 10,970 17,347 Trade receivables 1,597 2,086 OPAP S.A. 1,597 2,086 Trade receivables — — Ringmaster S.r.l. — — Total related party receivables 12,638 20,727 Tax related payables 72,916 35,627 Trade payables 27,578 3,354 De Agostini Group 100,494 38,981 Trade payables 365 846 Autogrill S.p.A. 365 846 Trade payables 2,454 524 Ringmaster S.r.l. 2,454 524 Total related party payables 103,313 40,351 Tax related receivables and payables arise from the tax consolidation performed at the De Agostini Group level. The following table sets forth transactions with related parties: For the year ended December 31, ($ thousands) 2016 2015 2014 Service revenue and product sales OPAP S.A. 4,437 4,036 3,153 Ringmaster S.r.l. 156 239 535 Autogrill S.p.A. 59 6,060 7,834 De Agostini Group 19 21 380 4,671 10,356 11,902 Operating costs Ringmaster S.r.l. 9,535 12,651 14,808 Assicurazioni Generali S.p.A. 3,102 3,003 3,641 Autogrill S.p.A. 678 — — Willis Towers Watson 550 5,000 3,300 OPAP S.A. 87 — — De Agostini Group 57 569 1,266 14,009 21,223 23,015 From time to time, the Company makes strategic investments in publicly traded and privately held companies that develop software, hardware and other technologies or provide services supporting its technologies. The Company may purchase from or make sales to these organizations. The Company believes that the terms of each of these arrangements were fair and not less favorable to the Company than could have been obtained from unaffiliated parties. De Agostini Group The Company is majority owned by De Agostini S.p.A. Amounts receivable from De Agostini S.p.A. and subsidiaries of De Agostini S.p.A. (“De Agostini Group”) are non-interest bearing. Autogrill S.p.A. A Board member, Gianmario Tondato da Ruos, is Chief Executive Officer and a director of Autogrill S.p.A. (“Autogrill”), a global operator of food and beverage services for travelers. Under concessions signed with operators of airports, motorways and railway stations in Italy, Autogrill is also a seller of scratch and win (“S&amp;W”) and lottery tickets. Ringmaster S.r.l. The Company has a 50% interest in Ringmaster S.r.l., an Italian joint venture, which is accounted for using the equity method of accounting. Ringmaster S.r.l. provides software development services for the Company’s interactive gaming business pursuant to an agreement dated December 7, 2011. The Company's investment in Ringmaster S.r.l. was $0.6 million and $0.5 million at December 31, 2016 and 2015, respectively. Assicurazioni Generali S.p.A. Assicurazioni Generali S.p.A. (“Generali”) is a related party of the Company as the Vice-Chairman of the Board also serves on Generali’s board of directors. In 2012, the Company entered into a lease agreement to lease the Company’s facility in Rome, Italy from a wholly-owned subsidiary of Generali. Yeonama Holdings Co. Limited and OPAP S.A. The Company has a 30% interest in Yeonama Holdings Co. Limited (“Yeonama”), which is accounted for at cost. Yeonama is a shareholder in Emma Delta Limited, the fund that holds a 33% interest in OPAP S.A. (“OPAP”), the Greek gaming and football betting operator. Marco Sala, Chief Executive Officer of the Company and Board member, is a member of the board of directors of OPAP. GTECH UK Interactive Limited (“GTECH UK”), a subsidiary of the Company, provides sports betting and player account management systems to OPAP S.A. The Company is also a technology provider of VLT central systems to OPAP S.A. The Company's investment in Yeonama was $20.3 million and $20.9 million at December 31, 2016 and 2015, respectively. CLS-GTECH Company Limited The Company has a 50% interest in CLS-GTECH Company Limited (“CLS-GTECH”), which is accounted for using the equity method of accounting. CLS-GTECH is a joint venture that was formed to provide a nationwide KENO system for Welfare lotteries throughout China. Connect Ventures One LP Since 2011, the Company has held an investment in Connect Ventures One LP, a venture capital fund which targets ‘‘early stage’’ investment operations, with the legal status of limited partnership under English law. The fund is considered a related party because at least one key figure in the fund’s management is related to a number of leading representatives of De Agostini S.p.A., as well as directors of the Company. The Company’s investment in Connect Ventures One LP was $4.2 million and $4.7 million at December 31, 2016 and 2015 , respectively. The Company accounts for this investment as an available for sale investment. Connect Ventures Two LP Since November 24, 2015, the Company has held an investment in Connect Ventures Two LP. The fund is considered a related party because at least one key figure in the fund’s management is related to a number of leading representatives of De Agostini S.p.A., as well as directors of the Company. The Company’s investment in Connect Ventures Two LP was $1.7 million and $0.5 million at December 31, 2016 and 2015 , respectively. The Company accounts for its investment as an available for sale investment. Willis Towers Watson One of the Board members, James McCann, is a member of the board of directors of Willis Towers Watson (previously Willis Group Holdings PLC) (“Willis Towers”), a global firm with offerings from insurance and reinsurance to retirement planning and health-care consulting. Another Board member, Sir Jeremy Hanley, was a member of the board of directors of Willis Ltd., a subsidiary of Willis Towers until February 2017. The Company obtains insurance coverage, including director and officer insurance, through subsidiaries of Willis Towers. Employment Arrangement Enrico Drago, the son of Board member Marco Drago, is a board member and Chief Executive Officer of the Company’s wholly owned subsidiary Lottomatica S.p.A. On March 29, 2017, Enrico Drago resigned as CEO and board member of Lottomatica Spa. He continues to serve as a board member of Lottoitalia.</t>
  </si>
  <si>
    <t>Subsequent Events</t>
  </si>
  <si>
    <t>Subsequent Events [Abstract]</t>
  </si>
  <si>
    <t>Subsequent Events On March 29, 2017, the Company sold its Reno, Nevada campus for proceeds of $156.0 million and entered into an operating lease agreement with the new owners for a term of 15.5 years with optional renewals. On April 17, 2017, the Company reached an agreement to sell its social casino subsidiary, Double Down Interactive LLC, to an affiliate of DoubleU Games Co., Ltd. (“DoubleU Games”), a global social casino operator headquartered in Seoul, South Korea, for a cash purchase price of approximately $825 million (the “Sale”). Upon the closing of the Sale, the parties will enter into a game development and distribution agreement pursuant to which DoubleU Games will offer the Company’s extensive casino game library on DoubleU Games’ social casino platforms, in exchange for ongoing royalties to the Company. The Sale has been approved by the board of directors of each of the Company and DoubleU Games, and remains subject to customary closing conditions, including regulatory approvals. The Sale is anticipated to be completed in the second quarter of 2017.</t>
  </si>
  <si>
    <t>Summary of Significant Accounting Policies (Policies)</t>
  </si>
  <si>
    <t>Principles of Consolidation</t>
  </si>
  <si>
    <t>Principles of Consolidation The accompanying consolidated financial statements include the accounts of International Game Technology PLC and its consolidated subsidiaries. All intercompany accounts and transactions have been eliminated in consolidation. The consolidated financial statements are presented in U.S. dollars and all amounts are rounded to the nearest thousand (except share and per share data) unless otherwise indicated. Investments in other entities that the Company has the ability to control, through a majority voting interest or otherwise, or with respect to which the Company is the primary beneficiary, are consolidated. Earnings or losses attributable to any non-controlling interests or redeemable non-controlling interests in a subsidiary are included in net income (loss) in the consolidated statements of operations. Any investments in affiliates over which the Company has the ability to exert significant influence, but do not control and with respect to which the Company is not the primary beneficiary, are accounted for using the equity method of accounting. Investments in affiliates for which the Company has no ability to exert significant influence are accounted for using the cost method of accounting. A Variable Interest Entity ("VIE") is an entity that by design possesses the following characteristics: • The equity investment at risk is not sufficient for the entity to finance its activities without additional subordinated financial support; or • As a group, the holders of equity investment at risk do not possess: 1. The power, through voting rights or similar rights, to direct the activities that most significantly impact the entity's economic performance; or 2. The obligation to absorb expected losses or the right to receive the expected residual returns of the entity; or 3. Symmetry between voting rights and economic interests and where substantially all of the entity's activities either involve or are conducted on behalf of an investor with disproportionately fewer voting rights (i.e., structures with non-substantive voting rights). In determining whether the Company is the primary beneficiary of a VIE for financial reporting purposes, the Company considers whether it has the power to direct the activities of the VIE that most significantly impact the economic performance of the VIE and whether it has the obligation to absorb losses or the right to receive returns that would be significant to the VIE. The Company consolidates VIEs when it is the primary beneficiary.</t>
  </si>
  <si>
    <t>Use of Estimates</t>
  </si>
  <si>
    <t>Use of Estimates The preparation of financial statements in conformity with GAAP requires the Company to make estimates and assumptions that affect the reported amounts of assets and liabilities at the date of the financial statements, the reported amounts of revenues, costs and expenses during the reporting period and the disclosure of contingent assets and liabilities at the date of the financial statements. Actual results could differ from those estimates. Significant estimates and judgments relied upon by the Company in preparing these financial statements include the timing of revenue recognition; the fair value assigned to acquired assets and assumed and contingent liabilities, associated with business combinations; expensing or capitalizing research and development costs for software development; the funding amount for Wide Area Progressive jackpot payments; minimum profit level guarantees; the assessment of legal and other contingencies; the determination of whether the Company is the primary beneficiary of a VIE, the determination of the probability of redemption of redeemable non-controlling interests, and the amount of the provision for income taxes and the valuation of deferred taxes and intangible assets, including goodwill.</t>
  </si>
  <si>
    <t>Foreign Currency Translation</t>
  </si>
  <si>
    <t>Foreign Currency Translation The functional currency of the Company's subsidiaries located outside of the United States are determined in accordance with authoritative guidance issued by the Financial Accounting Standards Board, or FASB. Assets and liabilities for these subsidiaries are translated at exchange rates in effect at the balance sheet date. Income and expense accounts for these subsidiaries are translated at the average exchange rates for the periods. Resulting translation adjustments are recorded as a component of accumulated other comprehensive income (loss) within shareholders’ equity. The Company records gains and losses from currency transactions denominated in currencies other than the functional currency in its consolidated statement of operations. Local currency transactions of subsidiaries located outside of the United States where the U.S. dollar is the functional currency are remeasured into U.S. dollars using current rates of exchange for monetary assets and liabilities and historical rates of exchange for non-monetary assets and liabilities. Gains and losses from remeasurement of monetary assets and liabilities are recorded in the consolidated statement of operations.</t>
  </si>
  <si>
    <t>Acquisitions The Company accounts for acquired businesses using the acquisition method of accounting, which requires that the assets acquired, liabilities assumed, contractual contingencies and contingent consideration be recorded at the date of acquisition at their respective fair values. Goodwill represents the excess of the purchase price, including the fair value of any contingent consideration, over the fair value of the net assets acquired. It further requires (1) acquisition related costs to be recognized separately from the acquisition and expensed as incurred, (2) most restructuring costs to be expensed in periods subsequent to the acquisition date and (3) changes in accounting for deferred tax asset valuation allowances and acquired income tax uncertainties after the measurement period to be reflected in the provision for income taxes. The operating results of acquisitions are included in the consolidated financial statements from the date control is obtained. Acquisition and disposition related costs are included in the consolidated statement of operations within “Transaction expense, net”. Transaction expense, net is composed of transaction costs on significant business combinations and significant gains and losses incurred on disposals of group entities or businesses. The fair value of identifiable intangible assets is based on significant judgments made by the Company, including the selection of the appropriate valuation methodologies and the determination of the economic lives of the assets acquired. These estimates and assumptions are based on historical and industry experience, information obtained from management of the acquired business, and also include, but are not limited to, future expected cash flows earned from the identified intangible assets and discount rates applied in determining the present value of those cash flows. Unanticipated events and circumstances may occur that could affect the accuracy or validity of such assumptions, estimates or actual results. Acquired identifiable intangible assets are amortized using the straight-line method over their estimated economic lives. Amortization of acquired software-related intangibles is included in cost of services and cost of product sales and amortization of other acquired intangible assets is included in selling, general and administrative expenses in the consolidated statement of operations.</t>
  </si>
  <si>
    <t>Goodwill, Intangible Assets and Long-Lived Assets</t>
  </si>
  <si>
    <t>Goodwill, Intangible Assets and Long-Lived Assets Goodwill is tested for impairment annually at the reporting unit level, which is one level below or the same level as an operating segment. The Company has five reporting units as follows: • North America Gaming and Interactive; • DoubleDown; • North America Lottery; • International; and • Italy. When testing goodwill for impairment, the Company first performs a qualitative assessment to determine whether it is necessary to perform step one of a two-step annual goodwill impairment test for each reporting unit. The first step of the two-step process is to identify whether a potential impairment exists by comparing the estimated fair values of the reporting units with their respective book values, including goodwill. If the estimated fair value of the reporting unit exceeds book value, goodwill is not considered impaired, and no additional steps are necessary. If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estimated fair value. The estimate of fair value of goodwill is primarily based on an estimate of the discounted cash flows expected to result from that reporting unit, but may require valuations of certain internally generated and unrecognized intangible assets such as software, technology, patents and trademarks. If the carrying amount of goodwill exceeds the estimated fair value of that goodwill, an impairment loss is recognized in an amount equal to the excess. The Company also evaluates indefinite-lived intangible assets for impairment annually and whenever events or changes in circumstances indicate impairment may exist. The Company first performs a qualitative assessment to determine whether it is more likely than not that the fair value of indefinite-lived intangible assets are less than their carrying amount and whether the quantitative analysis is necessary. The quantitative analysis compares the fair value of indefinite-lived intangible assets to their carrying amount and an impairment loss is recognized when the carrying amount exceeds the fair value. The process of evaluating the potential impairment related to goodwill and indefinite-lived intangible assets is highly subjective and requires the application of significant judgment. If an event occurs that would cause revisions to the estimates and assumptions used in analyzing the value of goodwill and other intangible assets with indefinite lives, the revision could result in a non-cash impairment loss that could have a material impact on the Company’s financial results. The Company’s annual review of goodwill and indefinite-lived intangible assets for impairment is performed as of November 1 each year. The 2016 review resulted in impairment losses of $30.0 million in the DoubleDown reporting unit for certain indefinite lived trademarks relating to the forecasted slowing of growth in the social gaming market. The 2015 review resulted in impairment losses of $9.7 million in the International segment for certain indefinite lived trademarks. The Company evaluates long-lived assets, including identifiable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overall business strategy and significant negative industry or economic trends. Impairment is recognized when the asset is not recoverable and the carrying amount of an asset exceeds its fair value as calculated on a discounted cash flow basis. If an event occurs necessitating revised estimates and assumptions previously used in analyzing the value of property and equipment or finite-lived intangibles and other assets, that revision could result in a non-cash impairment loss that could have a material impact on the Company’s financial results. The Company recorded impairment losses related to long-lived assets of $7.7 million , $2.8 million and $2.6 million in 2016 , 2015 and 2014 , respectively.</t>
  </si>
  <si>
    <t>Fair Value of Financial Instruments</t>
  </si>
  <si>
    <t>Fair Value of Financial Instruments The Company applies the authoritative guidance on fair value measurements for financial assets and liabilities that are measured at fair value on a recurring basis, as well as those financial assets and liabilities that are not measured at fair value but for which fair value is disclosed. Fair value is defined as the price that would be received to sell an asset or paid to transfer a liability (exit price), in the principal or most advantageous market, in an orderly transaction between market participants, on the measurement date.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at the measurement date. Level 2: Inputs that are observable in the marketplace other than those inputs classified as Level 1, such as quoted prices for similar assets or liabilities; quoted prices in markets that are not active; or other inputs that are observable for the asset or liability, such as interest rates and yield curves that are observable at commonly quoted intervals. Level 3: Inputs that are unobservable in the marketplace and significant to the valuation. Valuation methods and assumptions used to estimate fair value, when quoted market prices are not available, are subject to judgments and changes in these factors can materially affect fair value estimates. For financial assets and financial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he carrying amounts reported in the consolidated balance sheets for cash and cash equivalents, restricted cash and investments, accounts receivable, other current assets, accounts payable, and other current liabilities approximate fair value due to relatively short periods to maturity.</t>
  </si>
  <si>
    <t>Derivative Instruments</t>
  </si>
  <si>
    <t>Derivative Instruments The Company uses derivative instruments to manage the impact of foreign currency exchange and interest rate changes on earnings and cash flows. The Company does not enter into derivative instruments for speculative purposes. It is the Company’s policy to negotiate the terms of the derivative to match the terms of the hedged item to maximize hedge effectiveness. Derivative instruments are recognized as either assets or liabilities on the balance sheet at fair value. Accounting for changes in the fair value of the derivative depends on the nature of the hedge and the hedge effectiveness as described further below. Derivative gains and losses are reported as operating activities within the consolidated statement of cash flows. The Company uses foreign currency forward and option contracts to offset its exposure to the change in value of certain foreign currency denominated monetary assets and liabilities. Since these derivatives hedge existing exposures that are denominated in foreign currencies, the contracts do not qualify for hedge accounting. Accordingly, these outstanding non-designated derivatives are recognized on the consolidated balance sheet at fair value with the changes in fair value recorded in foreign exchange gain (loss), net, in the consolidated statement of operations. These derivative contracts mature in less than 1 year . The Company also uses foreign currency forward and option contracts to hedge its exposure on certain forecasted foreign currency revenue and expense transactions. The terms of the contracts are typically matched with the forecasted foreign currency transactions to be derived from operations up to a period of 12 months. These derivatives are designated as cash flow hedges. All outstanding cash flow hedges are recognized on the consolidated balance sheets at fair value with the effective portion of the gain or loss recorded in accumulated other comprehensive income (loss). When the underlying hedged transaction is recognized, the effective portion of the gain or loss on the derivative instrument is reclassified from accumulated other comprehensive income (loss) to the consolidated statement of operations, in the related revenue or expense caption, as appropriate. Any ineffectiveness is recognized immediately into earnings. There was no ineffectiveness for any period presented. 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other income or expense and are offset by changes in the fair value of the underlying debt instrument due to changes in the benchmark interest rate. The cash flows from these contracts are reported as operating activities in the consolidated statement of cash flows. The gains (losses) from terminated interest rate swap agreements are recorded in long-term debt, increasing (decreasing) the outstanding balances of the debt, and amortized as a reduction (addition) of interest expense over the remaining life of the related debt. The cash flows from the termination of the interest rate swap agreements are reported as financing activities in the consolidated statement of cash flows.</t>
  </si>
  <si>
    <t>Debt Issuance Costs and Premiums/Discounts</t>
  </si>
  <si>
    <t>Debt Issuance Costs and Premiums/Discounts The Company accounts for incremental costs directly attributable to realizing the proceeds of a debt issuance and the difference between the net proceeds received upon debt issuance and the amount payable at maturity as adjustments to the carrying amount of the debt on its consolidated balance sheets. These adjustments are amortized to interest expense using the effective interest method over the estimated term of the debt, typically the contractual term.</t>
  </si>
  <si>
    <t>Revenue Recognition</t>
  </si>
  <si>
    <t>Revenue Recognition The Company has two categories of revenue: Service revenue and Product sales. Service revenue is derived from the following sources: • Operating contracts predominantly related to Italian contracts and certain U.S. contracts; • Gaming operations arrangements where the Company provides customers with proprietary gaming equipment, systems, content licensing, and services; • Facilities Management Contracts (Hosting arrangements); • Interactive contracts; and • Post-contract customer support (“PCS”). Product sales are derived from the following sources: • Sale of lottery terminals and gaming machines, including game content; and • Sale of lottery and gaming systems, including the licensing of proprietary software, and including implementation services. Revenue is recognized when all of the following conditions are met: (i) Persuasive evidence of an arrangement exists; (ii) Delivery has occurred; (iii) The fee is fixed or determinable; and (iv) Collectability is probable. Revenues are reported net of amortization of upfront payments to customers, incentives, rebates, and discounts. Sales taxes, gaming taxes and other taxes of a similar nature are presented on a net basis (excluded from revenue). Amounts billed prior to completing the earnings process are deferred until revenue recognition criteria is met. Service revenue Service revenue is derived from the following types of arrangements: Operating contracts Certain of the Company’s revenue, primarily revenue from the Italy segment and to a lesser extent the North America Lottery segment, is derived from operating contracts. Under operating contracts, the Company manages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Italian arrangements where the Company is performing services on behalf of the government and the government is considered the Company’s customer, revenue is recognized net of prize payments, taxes, retailer commissions and remittances to state authorities, because the Company is acting as an agent to the authorities. In arrangements where the Company’s customers are the end players and/or retailers, the Company records revenue net of prizes and taxes only, and records the retailer commissions as a cost of service, because the Company is acting as the principal. The Company also provides sports pools and sports betting services. Under sports pools arrangements, the Company manages the sports pool where the sports pool prizes are divided among those players who select the correct outcome. There are no odds involved in sports pools and each winner’s payoff depends on the number of players and the size of the pool. Under sports pools arrangements, the Company collects the wagers, pays prizes, pays a percentage fee to retailers, withholds its fee, and remits the balance to the respective regulatory agency. The Company assumes no risk associated with sports pool wagering. The Company records revenue net of prize payouts, gaming taxes, retailer commissions and remittances to state authorities, because the Company is acting as an agent to the authorities. In sports betting contracts, the Company establishes and assumes the risks related to the odds. Under fixed odds betting, the potential payout is fixed at the time bets are placed and the Company bears the risk of odds setting. The Company is responsible for collecting the wagers, paying prizes, and paying fees to retailers. The Company retains the remaining cash as profits. Under these arrangements, the Company records revenue net, calculated as total wagers less the estimated payout for prizes, because the betting contract is considered a derivative and is required to be recorded at fair value. Taxes are recorded as contra revenue and retailer commissions are shown as expenses. Fees earned under operating contracts are recognized as revenue in the period earned and are classified as service revenue in the consolidated statement of operations when all of the criteria outlined above are met. Under operating contracts, the Company is generally required to pay upfront license fees. When such upfront payments are made to the Company’s customers, the payment is recorded as a non-current asset and amortized as a reduction of service revenue over the license term. Gaming Operations Gaming operations revenues are generated by providing customers with proprietary land-based gaming equipment, systems, content licensing, and services under a variety of recurring revenue arrangements, including a percentage of coin-in (amounts wagered), a percentage of net win, or a fixed daily/monthly fee. Included in gaming operations are Wide Area Progressive (“WAP”) systems. WAP systems consist of linked slot machines located in multiple casino properties, connected to a central computer system. WAP games differ from all other games in that a Company-sponsored progressive jackpot increases with every wager until a player wins the top award combination. Casinos with WAP machines pay a percentage of the coin-in (amounts wagered) for services related to the design, assembly, installation, operation, maintenance, and marketing of the WAP systems, as well as funding and administration of Company-sponsored progressive jackpots. Fees earned under gaming operations are recognized as revenue in the period earned and are classified as service revenue in the consolidated statement of operations when all of the criteria outlined above are met. Facilities management contracts Under facilities management contracts, the Company constructs, installs, operates and retains ownership of the online system. These contracts, principally in the North America Lottery segment, generally provide for a variable amount of monthly or weekly service fees paid to the Company directly from the customer based on a percentage of sales. Fees earned under facilities management contracts are recognized as revenue in the period earned, throughout the service period, and are classified as service revenue in the consolidated statement of operations when all of the criteria outlined above are met. Interactive Contracts Interactive revenues are principally generated from online social gaming and online real-money products and services (“IGTi”). Social gaming revenues are generated from the sale of virtual casino chips to players in the online DoubleDown Casino that can be used for additional play or game enhancements. Revenues from player purchases are recognized ratably over the estimated average service period in which the chips are consumed based on historical data analysis. Because DoubleDown is the principal, responsible for substantially all aspects of the casino services and sale of virtual goods to the player, revenues are recorded on a gross basis. Payment processing fees paid to Facebook, Apple and Google on a revenue participation basis are recorded within cost of services. IGTi revenues are generated from online real-money gaming solutions offerings, which encompass gaming systems infrastructure, applications, content licensing, and back office operational support services, including WAP jackpot funding and administration. IGTi solutions are generally provided under revenue sharing arrangements based on a percentage of net win similar to gaming operations discussed above. Post-Contract Customer Support (PCS) Product sales contracts generally include PCS, which includes telephone support, software maintenance, software support, professional services, and in some scenarios the right to receive unspecified upgrades/enhancements on a when-and-if-available basis. Fees earned under PCS contracts are generally recognized as revenue in the period earned (i.e., over the support period) and are classified as service revenue in the consolidated statement of operations when all of the criteria outlined above are met. Product Sales Product sales are derived from the following types of arrangements: Sale of Lottery Terminals and Sale of Gaming Machines, including Game Content These arrangements include the sale of gaming machines including game content, non-machine gaming related equipment, licensing and royalty fees, and component parts (including game themes and electronics conversion kits). The Company’s credit terms are predominantly short-term in nature. The Company also grants extended payment terms under contracts where the sale is secured by the related equipment sold. Revenue from the sale of lottery terminals and gaming machines is recognized based upon the contractual terms of each arrangement, but predominantly upon delivery or acceptance. If the sale of lottery terminals and gaming machines include multiple elements, these arrangements are accounted for under Multiple Element Accounting, discussed below. System Sales (Lottery and Gaming) System Sale arrangements typically include multiple elements, where the Company constructs, sells, delivers and installs a turnkey system (inclusive of point of sale terminals, if applicable) or delivers equipment and licenses the computer software for a fixed price, and the customer subsequently operates the system. System sale arrangements generally include customer acceptance provisions and general rights to terminate the contract if the Company is in breach of the contract. Such arrangements include non-software elements, software, professional services, and PCS in the form of maintenance and software support arrangements. Amounts due to the Company and costs incurred by the Company in implementing the system prior to customer acceptance are deferred. Revenue attributable to the system is classified as product sales in the consolidated statement of operations and is recognized upon customer acceptance as long as there are no substantial doubts regarding collectability. Revenues attributable to PCS provided subsequent to customer acceptance are classified as service revenue in the consolidated statement of operations in the period earned. Multiple Element Arrangements The Company uses multiple element guidance for both service arrangements and product sale arrangements. In some scenarios, all deliverables are considered one unit of accounting (i.e., facilities management contracts where the Company provides software as a service), while other arrangements contain multiple elements that can be separated into distinct deliverables. When arrangements contain multiple elements, including software and non-software components, the Company allocates revenue to each category based on a selling price hierarchy. Allocation of revenue to software and non-software components is based on either vendor-specific objective evidence ("VSOE") if available, third-party evidence ("TPE") if VSOE is not available, or best estimate of selling price ("BESP") if neither VSOE nor TPE is available. • VSOE of selling price is based on the net price charged when the element is sold separately. In determining VSOE, the Company requires that a substantial majority of the selling prices fall within a reasonable range based on historical discounting trends for specific products and services. VSOE for post-contract support and professional service hours may also be determined based on renewal rates, if available, provided that the renewal rates are substantive. • TPE of selling price is established by evaluating largely interchangeable competitor products or services in stand-alone sales to similar customers. However, as the Company’s products contain a significant element of proprietary technology and the Company’s solutions offer different features and functionality, the comparable pricing of third-party products with similar functionality typically cannot be obtained. • BESP is established considering multiple factors including, but not limited to, market conditions, competitive landscape, internal costs, and gross profit objectives. In some scenarios, contractual pricing may serve as the best estimate given the variability among jurisdictions and customers, while in other scenarios cost for each deliverable plus reasonable margin is used as management’s best estimate. In scenarios where the Company’s products include hardware containing required software that function together to provide the essential functionality of the product, the Company considers both the hardware and required software as “non-software deliverables” and has therefore concluded that such arrangements are not subject to the industry-specific software revenue recognition guidance. The Company recognizes revenue for these arrangements based on Accounting Standards Codification ("ASC") 605, Revenue Recognition , and allocates the arrangement consideration based on the relative selling price of the deliverables. In scenarios where the Company’s products include hardware where the software is not considered essential to the functionality of the hardware, the hardware revenue is recognized based on when the revenue recognition criteria is met (i.e., shipment, delivery and/or acceptance) and the software revenue is recognized under the software revenue recognition guidance provided under ASC 985, Software . If there are multiple deliverables within the software and non-software categories, revenue is first allocated between the software pool of deliverables and the non-software pool of deliverables on a relative fair value basis. Thereafter, revenue for each pool is further allocated as follows: • Non-software components: Revenue is further allocated to each separate unit of accounting using the relative selling prices of each deliverable in the priority order described above. However, revenue is only recognized if the unit of accounting has stand-alone value. A deliverable is considered to have stand-alone value if (a) it has value to the customer on stand-alone basis, and (b) if a general right of return exists relative to the delivered item, delivery or performance of the undelivered item is considered probable and substantially in the Company’s control. • Software components: If the arrangement contains more than one software deliverable, the arrangement consideration allocated to the software category as a group is then allocated to each software deliverable using VSOE, provided the deliverable has stand-alone value. If VSOE is not available for all deliverables, then the Company uses the residual method when VSOE of fair value of the undelivered items exists. If VSOE of one or more undelivered software items does not exist, then all the software deliverables are considered one unit of accounting. Revenue is deferred and recognized at the earlier of (i) delivery of those elements or (ii) when fair value can be established for the undelivered elements, unless PCS is the only undelivered element, in which case, the entire software category allocated consideration is recognized ratably over the service period.</t>
  </si>
  <si>
    <t>Cash and Cash Equivalents</t>
  </si>
  <si>
    <t>Cash and Cash Equivalents Cash and cash equivalents are composed of cash at banks and on-hand, and short-term highly liquid investments with a maturity of ninety days or less. Cash equivalents are stated at fair value.</t>
  </si>
  <si>
    <t>Allowances for Trade Receivables and Customer Financing Receivables</t>
  </si>
  <si>
    <t>Allowances for Trade Receivables and Customer Financing Receivables The Company maintains an allowance for credit losses for the estimated probable losses on uncollectible trade and customer financing receivables. The allowance is based upon the credit-worthiness of the Company’s customers, historical experience, the age of the receivable, as well as current market and economic conditions. Receivables are written off against these allowances in the period they are determined to be uncollectible. The Company’s customer financing receivables portfolio is composed of two classes, contracts and notes. Contracts include extended payment terms granted to qualifying customers for periods from one to five years and are typically secured by the related products sold. Notes consist of development financing loans granted to select customers to assist in the funding of new or expanding gaming facilities, generally under terms of one to seven years and are secured by the developed property and/or other customer assets. Customer financing interest income is recognized based on market rates prevailing at issuance.</t>
  </si>
  <si>
    <t>Inventories Inventories are stated at the lower of cost (under the first in, first out method) or market, not in excess of net realizable value.</t>
  </si>
  <si>
    <t>Systems, Equipment and Other Assets Related to Contracts, Net and Property, Plant and Equipment, Net</t>
  </si>
  <si>
    <t>Systems, Equipment and Other Assets Related to Contracts, Net and Property, Plant and Equipment, Net The Company has two principal types of fixed assets (collectively, “Fixed Assets”): • Systems, equipment and other assets relating to contracts (“Contract Assets”) principally composed of: ▪ Gaming assets ▪ Lottery assets • Property, plant and equipment (“Non-Contract Assets”) Contract Assets are assets that primarily support the Company’s operating contracts and facilities management contracts. Non-Contract Assets are assets the Company uses internally primarily in manufacturing, selling, general and administration, research and development and commercial service applications not associated with contracts. Fixed Assets are stated at cost, net of accumulated depreciation and accumulated impairment loss, if any. Depreciation commences upon placing the asset in service and is recognized on a straight-line basis over the estimated useful lives of the assets. The Company depreciates Fixed Assets over their estimated useful lives. The estimated useful life and salvage value are assigned to these assets based on historical information and future expectations. The estimated useful lives for Contract Assets depends on the type of actual cost, which is principally composed of three categories: • Lottery hard costs (for example: terminals, mainframe computers, communications equipment); and • Lottery soft costs (for example: software development costs represented by internal personnel costs); and • Commercial gaming machines. Lottery hard costs are depreciated over the base term of the contract plus extension years as defined in the contract, but generally not to exceed 10 years. Lottery soft costs are depreciated over the base term of the contract, but generally not to exceed 10 years. Commercial gaming machines are generally depreciated over three to five years. The estimated useful lives for property plant and equipment are generally 40 years for buildings and five to 10 years for furniture and equipment. Fixed Assets are derecognized upon disposal or when no future economic benefits are expected from the assets’ use or disposal. Any gain or loss arising on disposal of the asset (calculated as the difference between the net disposal proceeds and the carrying amount of the asset) is included in the consolidated statement of operations when the asset is derecognized. The residual values, useful lives and methods of depreciation are reviewed, at a minimum, at each financial year end and adjusted prospectively if appropriate. Fixed Assets carrying values are reviewed for impairment when events or changes in circumstances indicate that the carrying value may not be recoverable. Leasehold improvements are depreciated over the lesser of the remaining life of the lease or the estimated useful life of the improvement. Repair and maintenance costs, including planned maintenance, are expensed as incurred.</t>
  </si>
  <si>
    <t>Research and Development and Capitalized Software Development Costs</t>
  </si>
  <si>
    <t xml:space="preserve">Research and Development and Capitalized Software Development Costs Research and development (“R&amp;D”) costs incurred prior to technological feasibility are expensed as incurred. R&amp;D costs include salaries and benefits, stock-based compensation, consultants, facilities related costs, material costs, depreciation and travel. Costs incurred in the development of the Company’s externally-sold software products are expensed as incurred, except certain software development costs eligible for capitalization. Material software development costs incurred subsequent to establishing technological feasibility and through the general release of the software products are capitalized. Technological feasibility is demonstrated by the completion of a detailed program design or working model, if no program design is completed. Capitalized costs are amortized to cost of product sales over the products’ estimated economic life. Costs incurred in the development of software to be used only for services provided to customers are capitalized as internal-use software and amortized over the useful life to cost of services. Costs incurred in the development of software to be used only for internal use are capitalized as internal-use software and amortized over the useful life to selling, general and administrative expenses. Certain eligible costs incurred specific to customer contracts are deferred and amortized over the contracts’ estimated economic life as cost of services or product sales. </t>
  </si>
  <si>
    <t>Jackpot Accounting</t>
  </si>
  <si>
    <t>Jackpot Accounting The Company incurs jackpot expense and accrues jackpot liabilities with every wager on devices connected to a WAP system. Only WAP games include Company-sponsored jackpots for which the Company incurs jackpot expense. A portion of the fees paid to the Company is used for the funding and administration of Company-sponsored WAP jackpot payments. Jackpot expense represents the estimated cost to fund jackpots and is recorded to cost of services. Changes in estimates for WAP jackpot liabilities and expense are attributable to regular analysis and evaluation of the following factors: • Variations in slot play (frequency of WAP jackpots and patterns of coin-in driving WAP jackpot growth); • Volume (number of WAP units in service and levels of play or coin-in per unit); • Interest rate movements (higher rates cause lower jackpot expense; lower rates cause higher jackpot expense); and • Startup amount (the size of base WAP jackpots at initial setup or after a jackpot is won). The Company’s WAP jackpots are generally payable in equal annual installments over 20 to 26 years or immediately in the case of instant win systems. Winners may elect to receive a lump sum payment for the present value of the jackpot discounted at applicable interest rates in lieu of periodic annual installments. Discount rates eligible for use in the lump sum payment calculation vary by jurisdiction and are impacted by market forces and other economic conditions. Jackpot liabilities are composed of payments due previous winners, as well as amounts due future winners of WAP jackpots not yet won. Liabilities due previous winners for periodic payments are carried at the accreted cost of a qualifying U.S. government or agency annuity investment that may be purchased at the time of the jackpot win. If an annuity is subsequently sold and the periodic liability is instead guaranteed by surety bonds or letters of credit, the liability initially funded by an annuity continues to accrete at the same rate. If the periodic liability is not initially funded with an annuity investment, it is discounted and accreted using the risk-free rate (i.e., treasury rate) at the time of the jackpot win. Liabilities due future winners are recorded at the present value of the estimated amount of WAP jackpots not yet won. The Company estimates the present value of future winner liabilities using current market rates (prime, treasury, or agency, as applicable), weighted with historical lump sum payout election ratios. The most recent historical patterns indicate that approximately 90% of winners will elect the lump sum payment option. Additionally, the Company estimates the current portion of future winner liabilities based on historical experience with winner payment elections, in conjunction with the theoretical projected number of jackpots. Restricted Cash and Investments The Company is required by gaming regulation to maintain sufficient reserves in restricted cash accounts to be used for the purpose of funding payments to WAP jackpot winners. In certain cases regulators have allowed for surety bonds or letters of credit in lieu of restricted cash. Restricted amounts are based primarily on the WAP jackpot amount displayed to slot players and vary by jurisdiction. Compliance with restricted cash and investment or assurance requirements for jackpot funding is reported to gaming authorities in various jurisdictions. Additionally, restricted cash is maintained for interactive online player deposits, as well as collections on factored and serviced receivables not yet paid through to the third-party owner. Jackpot Annuity Investments In December 2015, the Company initiated a plan to sell jackpot annuity investments previously held-to-maturity for funding jackpot payments to previous winners, and instead satisfy funding assurance requirements through surety bonds or letters of credit where allowed by regulators. Accordingly, the remaining jackpot annuity investments, composed of discounted qualifying U.S. Treasury or agency securities, are classified as available-for-sale investments and carried at fair value with unrealized gain/loss recorded in other comprehensive income. WAP Systems Interest Interest income accretion on jackpot annuity investments is offset by interest expense accretion on previous winner liabilities. When the jackpot liability is funded by annuity investments, WAP interest income and expense accretes at approximately the same rate. When the jackpot liability is instead guaranteed by surety bonds or letters of credit and funded from operating cash flows, there is no WAP interest income accretion. WAP interest expense varies depending on the amount of jackpots won and the number of winners electing periodic payments. In addition to accretion, WAP interest income includes earnings on other cash and short-term investments held for WAP operations.</t>
  </si>
  <si>
    <t>Advertising</t>
  </si>
  <si>
    <t>Advertising Advertising costs are expensed as incurred. Advertising expense was $151.6 million , $130.1 million and $126.7 million for the years ended December 31, 2016 , 2015 and 2014 , respectively.</t>
  </si>
  <si>
    <t>Contingencies</t>
  </si>
  <si>
    <t>Contingencies The Company accounts for claims and contingencies in accordance with authoritative guidance that requires the Company to record an estimated loss from a claim or loss contingency when information available prior to issuance of the consolidated financial statements indicates that it is probable that a liability has been incurred at the date of the consolidated financial statements and the amount of the loss can be reasonably estimated. If the Company determines that it is reasonably possible but not probable that a liability has been incurred or if the amount of a probable loss cannot be reasonably estimated, then in accordance with the authoritative guidance, the Company discloses the amount or range of estimated loss if the amount or range of estimated loss is material. Accounting for claims and contingencies requires the Company to use judgment. The Company consults with legal counsel on those issues related to litigation and seeks input from other experts and advisors with respect to matters in the ordinary course of business. The Company expenses legal costs as incurred.</t>
  </si>
  <si>
    <t>Redeemable non-controlling interests Upon issuance, redeemable non-controlling interests are generally recorded at fair value. Subsequent to issuance redeemable non-controlling interests are reported at their redemption value no later than the date they become redeemable by the holder.</t>
  </si>
  <si>
    <t>Income Taxes Deferred tax liabilities and assets are recognized for the expected future tax consequences of events that have been included in the financial statements or tax returns. Deferred tax liabilities and asset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percent likelihood of being realized upon ultimate settlement. The Company recognizes interest and penalties related to unrecognized tax benefits on the provision for taxes line of the consolidated statement of operations. Accrued interest and penalties are included on the related tax liability line in the consolidated balance sheets. Deferred income taxes have not been provided on the majority of undistributed earnings of international subsidiaries as the majority of such earnings are indefinitely reinvested by the Company.</t>
  </si>
  <si>
    <t>Earnings Per Share Basic earnings per share of common stock is computed by dividing net income attributable to IGT PLC by the weighted-average number of common shares outstanding for the period. Diluted earnings per share of common stock is computed on the basis of the weighted-average number of shares of common stock plus the effect of dilutive potential common shares outstanding during the period using the treasury stock method. Dilutive potential common shares include outstanding stock options and restricted stock awards.</t>
  </si>
  <si>
    <t>Concentrations of Risks</t>
  </si>
  <si>
    <t>Concentrations of Risks Financial instruments that potentially subject the Company to concentration of credit risk consist principally of bank deposits, short and long-term investments, accounts receivable, customer financing receivables and foreign currency exchange contracts. Deposits held with banks in the United States may exceed the amount of Federal Deposit Insurance Corporation ("FDIC") insurance provided on such deposits. Deposits held with banks outside the United States generally do not benefit from FDIC insurance. The majority of the Company’s day-to-day banking operations globally are maintained with major, financially sound counterparties with high-grade credit ratings, and the Company limits its exposure to any one counterparty. The Company provides credit to customers in the normal course of business. Credit is extended to new customers based on checks of credit references, credit scores and industry reputation. Credit is extended to existing customers based on prior payment history and demonstrated financial stability. The credit risk associated with accounts receivable and customer financing receivables is generally limited due to the large number of customers and their geographic dispersion. The Company establishes an allowance for the estimated uncollectible portion of accounts receivable and customer financing receivables. Product sales are generally dispersed among a large number of customers, minimizing the reliance on any particular customer or group of customers. The counterparties to the Company’s foreign currency exchange contracts consist of a number of major financial institutions. In addition to limiting the amount of contracts the Company enters into with any one party, the Company monitors the credit quality of the counterparties on an ongoing basis. The Company purchases or licenses many sophisticated components and products from one or a limited number of qualified suppliers. If any of the Company’s suppliers were to cancel or materially change contracts or commitments with the Company or fail to meet the quality or delivery requirements needed to satisfy customer orders for the Company’s products, the Company could lose customer orders. The Company attempts to minimize this risk by finding alternative suppliers or maintaining adequate inventory levels.</t>
  </si>
  <si>
    <t>Stock-Based Compensation Stock-based compensation represents the cost related to stock-based awards granted to directors and employees. The Company measures stock-based compensation cost at the grant date, based on the estimated fair value of the award and recognizes the cost as expense, net of estimated forfeitures, over the vesting period. For awards that contain only a service vesting feature, the Company recognizes compensation cost on a straight-line basis over the awards’ vesting period. For awards with a performance condition, when achievement of the performance condition is deemed probable, the Company recognizes compensation cost on a graded-vesting basis over the awards’ expected vesting period.</t>
  </si>
  <si>
    <t>New Accounting Standards</t>
  </si>
  <si>
    <t>New Accounting Standards - Adopted In March 2016, the FASB issued Accounting Standards Update ("ASU") No. 2016-09, Compensation - Stock Compensation (Topic 718): Improvements to Employee Share-Based Payment Accounting. The amended guidance requires: (i) recognition of all excess tax expense or benefit in the consolidated statement of operations in the reporting period in which they occur; (ii) excess tax benefits to be classified along with other income tax cash flows as an operating activity in the statement of cash flows; (iii) cash paid by directly withholding shares for tax withholding purposes be classified as a financing activity in the statement of cash flows. The amended guidance also allows companies to repurchase more of an employee's vesting shares for tax withholding purposes without triggering liability accounting and to make an accounting policy election to either estimate the number of awards that are expected to vest, consistent with current GAAP, or account for forfeitures when they occur. The amended guidance is effective for the Company in the first quarter of 2017, with early adoption permitted in any interim or annual period. The amended guidance was early adopted in the fourth quarter of 2016, requiring the Company to reflect any adjustments to the consolidated statement of operations at January 1, 2016, the beginning of the annual period. The primary impact of adoption was the recognition of excess tax benefits in the provision for income taxes rather than additional paid-in capital for all periods in 2016. Additional amendments to the accounting for income taxes and minimum statutory withholding tax requirements had no impact to retained earnings at January 1, 2016, where the cumulative effect of these changes are required to be recorded. The Company elected to continue to estimate forfeitures expected to occur to determine the amount of compensation cost to be recognized in each period. The adoption of this guidance did not have a material effect on the Company's consolidated financial statements. In August 2014, the FASB issued ASU No. 2014-15, Presentation of Financial Statements - Going Concern (Subtopic 205-40). The amended guidance defines management’s responsibility to evaluate whether there is substantial doubt about an organization’s ability to continue as a going concern and to provide related footnote disclosures. The amended guidance is effective for the Company in 2016, with early adoption permitted. The amended guidance was adopted in the fourth quarter of 2016 and did not have a material effect on the Company's consolidated financial statements or disclosures. New Accounting Standards - Not Yet Adopted In January 2017, the FASB issued ASU No. 2017-04, Intangibles—Goodwill and Other (Topic 350): Simplifying the Test for Goodwill Impairment . The amended guidance simplifies how an entity is required to test goodwill for impairment by eliminating Step 2 from the goodwill impairment test. In accordance with the amended guidance, the Company will perform its annual or interim goodwill impairment test by comparing the fair value of a reporting unit with its carrying value, and an impairment charge will be recognized for the amount by which the carrying value exceeds the reporting unit's fair value, not to exceed the total amount of goodwill allocated to that reporting unit. The amended guidance is effective for the Company in the first quarter of 2020 with early adoption permitted for interim or annual goodwill impairment tests performed on testing dates after January 1, 2017, and must be applied prospectively. The Company is currently evaluating the impact and timing of adopting this guidance. In November 2016, the FASB issued ASU No. 2016-18, Statement of Cash Flows (Topic 230): Restricted Cash . The amended guidance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ed guidance is effective for the Company in the first quarter of 2018 with early adoption permitted. The Company is currently evaluating the impact and timing of adopting this guidance. In February 2016, the FASB issued ASU No. 2016-02, Leases (Topic 842) .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the Company's operating leases, where the Company is the lessee, to be recognized on its consolidated balance sheet. The guidance requires lessees and lessors to recognize and measure leases at the beginning of the earliest period presented using a modified retrospective approach. The amended guidance is effective for the Company in the first quarter of 2019 with early adoption permitted. The Company is currently evaluating the impact and timing of adopting this guidance. In May 2014, the FASB issued ASU No. 2014-09 (Topic 606), Revenue from Contracts with Customers . The amended guidance, combined with all subsequent amendments (collectively "ASU 2014-09"), outlines a single comprehensive revenue model in accounting for revenue from contracts with customers. ASU 2014-09 supersedes existing revenue recognition guidance under GAAP, including industry-specific guidance, and replaces it with a five-step revenue model with a core principle to recognize revenue when promised goods or services are transferred to customers in an amount that reflects the consideration that is expected to be received for those goods or services. Under ASU 2014-09,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Company in the first quarter of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method of adoption and impact of adopting this guidance, the effects of which are not currently reasonably estimable. Upon adoption, the Company anticipates increased revenue disclosures such as disclosures about variable consideration, contract assets, performance obligations, recognition over time versus at a point-in-time, and when the Company's customers control the goods or services delivered.</t>
  </si>
  <si>
    <t>Acquisitions (Tables)</t>
  </si>
  <si>
    <t>Summary of Final Allocation of Consideration to Fair Values of Assets Acquired and Liabilities Assumed</t>
  </si>
  <si>
    <t>The following table summarizes the final allocation of the consideration to the fair values of the assets acquired and liabilities assumed at the Acquisition Date. ($ thousands) Purchase Price Allocation: Cash consideration 3,616,410 Equity consideration 928,884 Total purchase price 4,545,294 Fair value of assets acquired and liabilities assumed: Cash and cash equivalents 374,995 Restricted cash 56,656 Trade and other receivables 237,488 Inventories 95,562 Other current assets 361,003 Systems, equipment and other assets related to contracts 126,524 Property, plant and equipment 336,044 Intangible assets 2,960,000 Other non-current assets 628,620 Deferred income tax assets 246,953 Accounts payable (75,814 ) Other current liabilities (379,968 ) Long-term debt, less current portion (1,937,942 ) Deferred income tax liabilities (1,069,833 ) Other non-current liabilities (360,335 ) 1,599,953 Goodwill 2,945,341</t>
  </si>
  <si>
    <t>Schedule of Cash Outflow Associated with the Acquisition</t>
  </si>
  <si>
    <t>The cash outflow associated with the IGT acquisition is summarized as follows: ($ thousands) Cash payment for IGT shares outstanding 3,572,968 Cash payment for IGT employee stock awards 43,442 3,616,410 Less cash acquired (374,995 ) Net cash outflow 3,241,415</t>
  </si>
  <si>
    <t>Schedule of Fair Values of Acquired Intangible Assets with Weighted Average Useful Lives</t>
  </si>
  <si>
    <t xml:space="preserve">The fair values of acquired intangible assets as of the Acquisition Date along with the weighted-average useful lives over which the finite-lived intangibles are being amortized on a straight-line basis (which approximates their economic use) are as follows: ($ thousands) Fair Value Weighted Customer relationships 1,715,000 14.8 Game library 360,000 2.5 Corporate trademarks 340,000 Indefinite Computer software 275,000 9.4 Developed technologies 180,000 3.8 Product trademarks 90,000 7.3 2,960,000 </t>
  </si>
  <si>
    <t>Schedule of Unaudited, Pro Forma Financial Information</t>
  </si>
  <si>
    <t>This pro forma information is provided for illustrative purposes only and is not necessarily indicative of the results that would have been obtained if the acquisition had occurred on the date assumed or that may occur in the future, and does not reflect synergies, integration costs, or other such costs or savings. For the year ended December 31, ($ thousands) 2015 2014 Revenue 5,105,159 5,779,872 Net (loss) income (61,946 ) 67,720</t>
  </si>
  <si>
    <t>Trade and Other Receivables, net (Tables)</t>
  </si>
  <si>
    <t>Schedule of Trade and Other Receivables, Net</t>
  </si>
  <si>
    <t>Trade and other receivables, net are recorded at cost. December 31, 2016 Trade and other receivables ($ thousands) Gross Allowance for credit losses Net Trade receivables 991,556 (58,884 ) 932,672 Related party receivables (Note 25) 12,638 — 12,638 Sales-type lease receivables 1,927 — 1,927 1,006,121 (58,884 ) 947,237 December 31, 2015 Trade and other receivables ($ thousands) Gross Allowance for credit losses Net Trade receivables 1,013,330 (76,137 ) 937,193 Related party receivables (Note 25) 20,727 — 20,727 Sales-type lease receivables 1,672 — 1,672 1,035,729 (76,137 ) 959,592</t>
  </si>
  <si>
    <t>Schedule of Activity of Allowance for Credit Losses Related to Trade and Other Receivables</t>
  </si>
  <si>
    <t>The following table presents the activity in the allowance for credit losses related to trade receivables: December 31, ($ thousands) 2016 2015 2014 Balance at beginning of year (76,137 ) (91,819 ) (99,657 ) Provisions, net (13,594 ) (18,883 ) (14,655 ) Amounts written off as uncollectible 29,289 25,703 14,310 Foreign currency translation 1,558 9,263 11,695 Other — (401 ) (3,512 ) Balance at end of year (58,884 ) (76,137 ) (91,819 )</t>
  </si>
  <si>
    <t>Schedule of Receivables Sold</t>
  </si>
  <si>
    <t>At December 31, 2016 and 2015 , the following receivables had been sold: December 31, 2016 December 31, 2015 (in thousands) euro $ euro $ Scratch &amp; Win 144,625 152,449 179,904 195,862 Commercial services 59,334 62,544 60,265 65,611 203,959 214,993 240,169 261,473</t>
  </si>
  <si>
    <t>Inventories (Tables)</t>
  </si>
  <si>
    <t>Schedule of Inventories</t>
  </si>
  <si>
    <t xml:space="preserve"> December 31, ($ thousands) 2016 2015 Raw materials 161,911 110,367 Work in progress 39,744 56,841 Finished goods 145,839 102,774 347,494 269,982</t>
  </si>
  <si>
    <t>Other Assets (Tables)</t>
  </si>
  <si>
    <t>Schedule of Other Current Assets</t>
  </si>
  <si>
    <t xml:space="preserve"> December 31, ($ thousands) 2016 2015 Customer financing receivables, net 109,773 137,136 Other receivables 104,689 102,585 Prepaid royalties 65,375 53,293 Prepaid expenses 36,838 33,710 Jackpot investments 693 26,690 Other 107,359 70,287 424,727 423,701</t>
  </si>
  <si>
    <t>Schedule of Other Non-Current Assets</t>
  </si>
  <si>
    <t xml:space="preserve"> December 31, ($ thousands) 2016 2015 Italian Lotto license fee, net 804,142 — Scratch &amp; Win license fee, net 257,669 362,900 New Jersey license fee, net 95,222 102,841 Other license fees, net 30,306 32,842 License fees, net 1,187,339 498,583 Prepaid royalties 138,314 156,479 Customer financing receivables, net 53,962 62,709 Jackpot investments 3,491 124,809 Other 114,556 95,337 1,497,662 937,917 The license fees are being amortized as follows: License Fee License Term Amortization Start Date Italian Lotto 9 years December 2016 Scratch &amp; Win 9 years October 2010 New Jersey 15 years, 9 months October 2013</t>
  </si>
  <si>
    <t>Schedule of Customer Financing Receivables, net and Activity in the Allowance for Credit Losses</t>
  </si>
  <si>
    <t>The allowance for customer financing receivables, net are as follows: December 31, 2016 Allowance for ($ thousands) Gross credit losses Net Current 114,677 (4,904 ) 109,773 Non-current 56,914 (2,952 ) 53,962 171,591 (7,856 ) 163,735 December 31, 2015 Allowance for ($ thousands) Gross credit losses Net Current 140,681 (3,545 ) 137,136 Non-current 63,052 (343 ) 62,709 203,733 (3,888 ) 199,845 The following table presents the activity in the allowance for credit losses related to customer financing receivables, net: December 31, ($ thousands) 2016 2015 Balance at beginning of year (3,888 ) — Provisions, net (4,481 ) (3,706 ) Amounts written off as uncollectible — 20 Foreign currency translation 513 (59 ) Other — (143 ) Balance at end of year (7,856 ) (3,888 )</t>
  </si>
  <si>
    <t>Fair Value of Financial Assets and Liabilities (Tables)</t>
  </si>
  <si>
    <t>Schedule of Fair Value Hierarchy for Financial Assets and Liabilities Measured at Fair Value</t>
  </si>
  <si>
    <t>The following tables represent the fair value hierarchy for financial assets and liabilities measured at fair value at December 31, 2016 and 2015 : December 31, 2016 ($ thousands) Fair Value Level 1 Level 2 Level 3 Total Restricted Investments 46,718 46,718 — — 46,718 Derivative Assets: Foreign Currency Forward Contracts 8,339 — 8,339 — 8,339 Interest Rate Swaps 1,079 — 1,079 — 1,079 Jackpot Investments 4,184 4,184 — — 4,184 Available for Sale Investments 12,666 12,666 — — 12,666 Derivative Liabilities: Foreign Currency Forward Contracts 126 — 126 — 126 Interest Rate Swaps 13,709 — 13,709 — 13,709 December 31, 2015 ($ thousands) Fair Value Level 1 Level 2 Level 3 Total Restricted Investments 43,426 43,426 — — 43,426 Derivative Assets: Foreign Currency Forward Contracts 5,002 — 5,002 — 5,002 Interest Rate Swaps 1,963 — 1,963 — 1,963 Jackpot Investments 151,499 151,499 — — 151,499 Available for Sale Investments 7,250 7,250 — — 7,250 Derivative Liabilities: Foreign Currency Forward Contracts 750 — 750 — 750 Interest Rate Swaps 8,958 — 8,958 — 8,958</t>
  </si>
  <si>
    <t>Schedule of Fair Value Hierarchy for Financial Assets and Liabilities not Measured at Fair Value</t>
  </si>
  <si>
    <t>The following tables represent the fair value hierarchy for financial assets and liabilities not measured at fair value at December 31, 2016 and 2015 : December 31, 2016 ($ thousands) Carrying Fair Value Level 1 Level 2 Level 3 Total Unrealized Customer financing receivables, net 163,735 165,241 — — 165,241 165,241 1,506 Available-for-sale investments 14,838 14,838 — — 14,838 14,838 — Jackpot liabilities 299,042 291,026 — — 291,026 291,026 8,016 Debt 7,872,285 8,415,890 — 8,415,890 — 8,415,890 (543,605 ) December 31, 2015 ($ thousands) Carrying Fair Value Level 1 Level 2 Level 3 Total Unrealized Customer financing receivables, net 199,845 199,845 — — 199,845 199,845 — Available-for-sale investments 13,232 13,232 — — 13,232 13,232 — Jackpot liabilities 337,243 329,923 — — 329,923 329,923 7,320 Debt 8,343,368 8,176,986 6,450,306 1,726,680 — 8,176,986 166,382</t>
  </si>
  <si>
    <t>Derivatives (Tables)</t>
  </si>
  <si>
    <t>Schedule of Presentation of Derivative Amounts</t>
  </si>
  <si>
    <t xml:space="preserve"> At December 31, 2016 2015 ($ thousands) Assets Liabilities Assets Liabilities Fair Value Hedges: Interest Rate Swaps Non-current financial liabilities — 13,709 — 8,958 Long-term debt — (9,123 ) — (9,195 ) Gross Derivatives — 4,586 — (237 ) Non-Designated Hedges: Foreign Currency Contracts, net Current financial assets 4,965 — 4,829 — Current financial liabilities — 126 — 750 Cash Flow Hedges: Foreign Currency Contracts, net Current financial assets 3,374 — 173 — Counterparty Netting: Swap Interest Current financial assets: Interest due from counterparty 1,079 — 1,963 — Net Derivatives 9,418 4,712 6,965 513 For the year ended December 31, ($ thousands) 2016 2015 2014 Fair Value Hedges: Interest Rate Swaps Effectiveness - Contra interest expense — — 4,885 Ineffectiveness - Contra interest expense — — 421 Effectiveness - Other income (540 ) 1,646 — Ineffectiveness - Other income (1,280 ) 232 — Non-Designated Hedges: Foreign Currency Contracts, net Realized gains (losses) - Foreign exchange gain (loss), net 16,873 (16,651 ) (33,430 ) Cash Flow Hedges: Foreign Currency Contracts, net Realized gains - Service revenue 5,218 244 640 </t>
  </si>
  <si>
    <t>Systems, Equipment and Other Assets Related to Contracts, net (Tables)</t>
  </si>
  <si>
    <t>Schedule of Systems, Equipment and Other Assets Related to Contracts, net</t>
  </si>
  <si>
    <t xml:space="preserve"> December 31, ($ thousands) 2016 2015 Land 574 590 Buildings 121,572 110,049 Terminals and systems 2,652,742 2,574,369 Furniture and equipment 172,666 177,425 Contracts in progress 169,367 92,356 3,116,921 2,954,789 Accumulated depreciation (1,917,247 ) (1,827,271 ) 1,199,674 1,127,518</t>
  </si>
  <si>
    <t>Property, Plant and Equipment, net (Tables)</t>
  </si>
  <si>
    <t>Schedule of Property, Plant and Equipment, net</t>
  </si>
  <si>
    <t xml:space="preserve"> December 31, ($ thousands) 2016 2015 Land 18,787 18,829 Buildings 219,416 218,903 Furniture and equipment 234,458 230,267 Construction in progress 36,353 12,457 509,014 480,456 Accumulated depreciation (151,173 ) (130,779 ) 357,841 349,677</t>
  </si>
  <si>
    <t>Goodwill, net (Tables)</t>
  </si>
  <si>
    <t>Schedule of Changes in Carrying Amount of Goodwill, net</t>
  </si>
  <si>
    <t>Changes in the carrying amount of goodwill, net, consist of the following for 2016 and 2015 : North America Gaming and North America ($ thousands) Interactive Lottery International Italy Total Balance at December 31, 2014 210,700 1,069,863 1,160,424 1,517,894 3,958,881 IGT acquisition 2,415,582 147,292 382,958 — 2,945,832 Other acquisitions — — — 9,798 9,798 Foreign currency translation — — (8,299 ) (75,713 ) (84,012 ) Balance at December 31, 2015 2,626,282 1,217,155 1,535,083 1,451,979 6,830,499 IGT acquisition (402 ) (25 ) (64 ) — (491 ) Other acquisitions — 4,399 — 3,734 8,133 Other changes — — — (278 ) (278 ) Foreign currency translation — — (7,470 ) (20,381 ) (27,851 ) Balance at December 31, 2016 2,625,880 1,221,529 1,527,549 1,435,054 6,810,012 Balance at December 31, 2015 Cost 2,626,282 1,221,248 1,656,888 1,453,612 6,958,030 Accumulated impairment loss — (4,093 ) (121,805 ) (1,633 ) (127,531 ) 2,626,282 1,217,155 1,535,083 1,451,979 6,830,499 Balance at December 31, 2016 Cost 2,625,880 1,225,622 1,639,282 1,436,635 6,927,419 Accumulated impairment loss — (4,093 ) (111,733 ) (1,581 ) (117,407 ) 2,625,880 1,221,529 1,527,549 1,435,054 6,810,012</t>
  </si>
  <si>
    <t>Intangible Assets, net (Tables)</t>
  </si>
  <si>
    <t>Schedule of Intangible Assets</t>
  </si>
  <si>
    <t xml:space="preserve">Intangible assets at December 31, 2016 and 2015 consist of: December 31, 2016 ($ thousands) Gross Carrying Accumulated Net Book Weighted Average Subject to amortization Customer relationships 2,590,225 809,669 1,780,556 14.8 Computer software and game library 946,150 550,506 395,644 5.7 Trademarks 200,107 35,923 164,184 13.4 Developed technologies 234,420 128,200 106,220 5.4 Concessions and licenses 255,299 153,277 102,022 10.3 Networks 15,689 11,225 4,464 7.0 Sports and horse racing betting rights 115,991 112,060 3,931 6.5 Other 8,654 3,557 5,097 16.1 4,366,535 1,804,417 2,562,118 Not subject to amortization Trademarks 311,913 — 311,913 Total intangible assets, excluding goodwill 4,678,448 1,804,417 2,874,031 December 31, 2015 ($ thousands) Gross Carrying Accumulated Net Book Weighted Average Subject to amortization Customer relationships 2,587,202 653,802 1,933,400 14.8 Computer software and game library 946,983 365,305 581,678 5.8 Developed technologies 213,840 67,746 146,094 5.1 Concessions and licenses 251,692 126,732 124,960 10.4 Trademarks 102,179 14,971 87,208 6.6 Sports and horse racing betting rights 119,400 107,506 11,894 6.5 Networks 15,051 10,504 4,547 3.0 Other 8,559 3,020 5,539 16.2 4,244,906 1,349,586 2,895,320 Not subject to amortization Trademarks 440,313 — 440,313 Total intangible assets, excluding goodwill 4,685,219 1,349,586 3,335,633 </t>
  </si>
  <si>
    <t>Schedule of Intangible Assets, not Subject to Amortization</t>
  </si>
  <si>
    <t>Schedule of Expected Amortization Expense on Intangible Assets</t>
  </si>
  <si>
    <t>Amortization expense on intangible assets for the next five years is expected to be as follows ($ thousands): Year Amount 2017 417,431 2018 282,128 2019 270,693 2020 240,753 2021 220,511 Total 1,431,516</t>
  </si>
  <si>
    <t>Other Liabilities (Tables)</t>
  </si>
  <si>
    <t>Schedule of Other Current Liabilities</t>
  </si>
  <si>
    <t>Other current liabilities December 31, ($ thousands) 2016 2015 Payable to Italian regulator (Note 18) 179,197 — Accrued interest payable 165,290 171,486 Employee compensation 158,236 155,753 Accrued expenses 127,092 168,160 Taxes other than income taxes 123,267 112,690 Current financial liabilities 108,915 48,584 Jackpot liabilities 95,574 110,979 Deferred revenue 80,528 57,089 Advance payments from customers 25,473 33,976 Short-term provisions 5,771 19,544 Advance billings 3,331 17,370 Other 24,371 26,955 1,097,045 922,586</t>
  </si>
  <si>
    <t>Schedule of Other Non-Current Liabilities</t>
  </si>
  <si>
    <t>Other non-current liabilities December 31, ($ thousands) 2016 2015 Jackpot liabilities 203,468 226,264 Deferred revenue 66,220 38,308 Finance leases 62,142 71,548 Royalties payable 37,681 38,311 Reserve for uncertain tax positions 13,626 29,970 Italian staff severance fund 11,454 11,385 Long-term provisions 8,935 10,888 Contingent liabilities 6,459 6,945 Other 34,571 28,874 444,556 462,493</t>
  </si>
  <si>
    <t>Debt (Tables)</t>
  </si>
  <si>
    <t>Schedule of Debt</t>
  </si>
  <si>
    <t xml:space="preserve"> December 31, ($ thousands) 2016 2015 6.250% Senior Secured Notes due 2022 1,472,150 1,468,875 6.500% Senior Secured Notes due 2025 1,085,537 1,084,249 4.750% Senior Secured Notes due 2023 884,917 912,418 4.125% Senior Secured Notes due 2020 730,465 752,212 5.625% Senior Secured Notes due 2020 593,954 592,245 7.500% Senior Secured Notes due 2019 521,894 530,009 6.625% Senior Secured Notes due 2018 521,556 533,915 4.750% Senior Secured Notes due 2020 509,050 520,649 5.500% Senior Secured Notes due 2020 126,294 126,833 5.350% Senior Secured Notes due 2023 61,187 61,303 Senior Secured Notes 6,507,004 6,582,708 Term Loan Facilities due 2019 839,552 866,785 Revolving Credit Facilities due 2021 516,529 834,968 Capital Securities due 2066 — 49,472 Other — 80 Long-term debt, less current portion 7,863,085 8,334,013 Current portion of long-term debt 77 160 Total Debt 7,863,162 8,334,173</t>
  </si>
  <si>
    <t>Reconciliation of Principal Balances of Debt Obligations to the Balance Sheet</t>
  </si>
  <si>
    <t>The principal balance of each debt obligation and a reconciliation to the consolidated balance sheet follows: December 31, 2016 ($ thousands) Principal Debt issuance cost, net Premium Swap Total 6.250% Senior Secured Notes due 2022 1,500,000 (17,804 ) — (10,046 ) 1,472,150 6.500% Senior Secured Notes due 2025 1,100,000 (14,463 ) — — 1,085,537 4.750% Senior Secured Notes due 2023 895,985 (11,068 ) — — 884,917 4.125% Senior Secured Notes due 2020 737,870 (7,405 ) — — 730,465 5.625% Senior Secured Notes due 2020 600,000 (6,046 ) — — 593,954 7.500% Senior Secured Notes due 2019 500,000 (29 ) 20,733 1,190 521,894 6.625% Senior Secured Notes due 2018 527,050 (5,494 ) — — 521,556 4.750% Senior Secured Notes due 2020 527,050 (18,000 ) — — 509,050 5.500% Senior Secured Notes due 2020 124,143 — 2,418 (267 ) 126,294 5.350% Senior Secured Notes due 2023 60,567 — 620 — 61,187 Senior Secured Notes 6,572,665 (80,309 ) 23,771 (9,123 ) 6,507,004 Term Loan Facilities due 2019 843,280 (3,728 ) — — 839,552 Revolving Credit Facilities due 2021 540,820 (24,291 ) — — 516,529 Other 77 — — — 77 Total Debt 7,956,842 (108,328 ) 23,771 (9,123 ) 7,863,162 December 31, 2015 ($ thousands) Principal Debt issuance Premium Swap Total 6.250% Senior Secured Notes due 2022 1,500,000 (20,610 ) — (10,515 ) 1,468,875 6.500% Senior Secured Notes due 2025 1,100,000 (15,751 ) — — 1,084,249 4.750% Senior Secured Notes due 2023 925,395 (12,977 ) — — 912,418 4.125% Senior Secured Notes due 2020 762,090 (9,878 ) — — 752,212 5.625% Senior Secured Notes due 2020 600,000 (7,755 ) — — 592,245 7.500% Senior Secured Notes due 2019 500,000 — 28,345 1,664 530,009 6.625% Senior Secured Notes due 2018 544,350 (10,435 ) — — 533,915 4.750% Senior Secured Notes due 2020 544,350 (23,701 ) — — 520,649 5.500% Senior Secured Notes due 2020 124,143 — 3,034 (344 ) 126,833 5.350% Senior Secured Notes due 2023 60,567 — 736 — 61,303 Senior Secured Notes 6,660,895 (101,107 ) 32,115 (9,195 ) 6,582,708 Term Loan Facilities due 2019 870,960 (4,175 ) — — 866,785 Revolving Credit Facilities due 2021 855,480 (20,512 ) — — 834,968 Capital Securities due 2066 49,530 (58 ) — — 49,472 Other 240 — — — 240 Total Debt 8,437,105 (125,852 ) 32,115 (9,195 ) 8,334,173</t>
  </si>
  <si>
    <t>Summary of Payments Due Under Significant Contractual Commitments</t>
  </si>
  <si>
    <t xml:space="preserve">Principal payments for each debt obligation for the next five years and thereafter are as follows: Calendar year ($ thousands) 2017 2018 2019 2020 2021 2022 and Total 6.250% Senior Secured Notes due 2022 — — — — — 1,500,000 1,500,000 6.500% Senior Secured Notes due 2025 — — — — — 1,100,000 1,100,000 4.750% Senior Secured Notes due 2023 — — — — — 895,985 895,985 4.125% Senior Secured Notes due 2020 — — — 737,870 — — 737,870 5.625% Senior Secured Notes due 2020 — — — 600,000 — — 600,000 7.500% Senior Secured Notes due 2019 — — 500,000 — — — 500,000 6.625% Senior Secured Notes due 2018 — 527,050 — — — — 527,050 4.750% Senior Secured Notes due 2020 — — — 527,050 — — 527,050 5.500% Senior Secured Notes due 2020 — — — 124,143 — — 124,143 5.350% Senior Secured Notes due 2023 — — — — — 60,567 60,567 Senior Secured Notes — 527,050 500,000 1,989,063 — 3,556,552 6,572,665 Term Loan Facilities due 2019 — — 843,280 — — — 843,280 Revolving Credit Facilities due 2021 — — — — 540,820 — 540,820 Other 77 — — — — — 77 Total Principal Payments 77 527,050 1,343,280 1,989,063 540,820 3,556,552 7,956,842 </t>
  </si>
  <si>
    <t>Schedule of Senior Secured Notes</t>
  </si>
  <si>
    <t>The key terms of the Company's senior secured notes at December 31, 2016 , which are rated Ba2 and BB+ by Moody’s Investor Service (“Moody’s”) and Standard &amp; Poor’s Ratings Services (“S&amp;P”), respectively, are as follows: Description Principal (thousands) Effective Interest Issuer Guarantors Collateral Redemption Interest payments 6.250% Senior Secured Notes due 2022 $1,500,000 6.52% Parent * † + Semi-annually in arrears 6.500% Senior Secured Notes due 2025 $1,100,000 6.71% Parent * † + Semi-annually in arrears 4.750% Senior Secured Notes due 2023 €850,000 4.98% Parent * † + Semi-annually in arrears 4.125% Senior Secured Notes due 2020 €700,000 4.47% Parent * † + Semi-annually in arrears 5.625% Senior Secured Notes due 2020 $600,000 5.98% Parent * † + Semi-annually in arrears 7.500% Senior Secured Notes due 2019 $500,000 5.67% IGT ** †† +++ Semi-annually in arrears 6.625% Senior Secured Notes due 2018 1 €500,000 7.74% Parent * † ++ Annually in arrears 4.750% Senior Secured Notes due 2020 1 €500,000 6.00% Parent * † ++ Annually in arrears 5.500% Senior Secured Notes due 2020 $124,143 4.88% IGT ** †† +++ Semi-annually in arrears 5.350% Senior Secured Notes due 2023 $60,567 5.47% IGT ** †† +++ Semi-annually in arrears * Certain subsidiaries of the Parent. ** The Parent and certain subsidiaries of the Parent. † Ownership interests held by the Parent in certain of its direct subsidiaries and certain intercompany loans with principal balances in excess of $10 million . †† Certain intercompany loans with principal balances in excess of $10 million . + The Parent may redeem in whole or in part at any time prior to (1) the date which is three months prior to maturity with respect to the notes which are due in 2020 and (2) the date which is six months prior to maturity with respect to the notes which are due in 2022, 2023 and 2025 at 100% of their principal amount together with accrued and unpaid interest and a make-whole premium. After such dates,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se notes at a price equal to 101% of their principal amount together with accrued and unpaid interest. ++ The Parent may redeem in whole but not in part at the greater of (1) 100% of their principal amount together with accrued and unpaid interest, or (2) at an amount specified in the terms and conditions of these notes. The Parent may also redeem in whole but not in part at 100% of their principal amount together with accrued and unpaid interest in connection with certain tax events. Upon the occurrence of certain events, the Parent will be required to redeem in whole or in part at 100% of their principal amount together with accrued and unpaid interest. +++ IGT may redeem in whole but not in part at 100% of their principal amount together with accrued and unpaid interest and a make-whole premium. Upon the occurrence of certain events, IGT will be required to offer to repurchase all of these notes at a price equal to 100% of their principal amount together with accrued and unpaid interest. 1 Subject to a 1.25% per annum decrease in the event of an upgrade in ratings by Moody’s and S&amp;P.</t>
  </si>
  <si>
    <t>Schedule of Revolving Credit Facilities</t>
  </si>
  <si>
    <t>The senior facilities agreement (the “RCF Senior Facilities Agreement”) provides for the following multi-currency revolving credit facilities (the “Revolving Credit Facilities”): Maximum Borrowing Available (thousands) Facility Borrowers $1,800,000 Revolving Credit Facility A Parent, IGT and IGT Global Solutions Corporation €1,050,000 Revolving Credit Facility B Parent and Lottomatica Holding S.r.l.</t>
  </si>
  <si>
    <t>Summary of Letters of Credit Outstanding and Weighted Average Annual Cost of Letters of Credit</t>
  </si>
  <si>
    <t>The following table summarizes the letters of credit outstanding at December 31, 2016 and 2015 and the weighted average annual cost of such letters of credit: ($ thousands) Letters of Credit Outstanding Not under the Revolving Credit Facilities Under the Revolving Credit Facilities Total Weighted Average Annual Cost December 31, 2016 827,850 — 827,850 0.94 % December 31, 2015 711,365 — 711,365 0.97 %</t>
  </si>
  <si>
    <t>Income Taxes (Tables)</t>
  </si>
  <si>
    <t>Components of Income (Loss) before the Provision for Income Taxes by Jurisdiction</t>
  </si>
  <si>
    <t>The components of income (loss) before the provision for income taxes, determined by tax jurisdiction, are as follows: For the year ended December 31, ($ thousands) 2016 2015 2014 Current: Italy 578,221 419,116 417,212 United States (355,451 ) (379,425 ) (60,932 ) United Kingdom 87,269 (150,475 ) (106,536 ) All other 13,374 93,753 90,473 323,413 (17,031 ) 340,217</t>
  </si>
  <si>
    <t>Provision (Benefit) for Income Taxes</t>
  </si>
  <si>
    <t>The provision (benefit) for income taxes consists of: For the year ended December 31, ($ thousands) 2016 2015 2014 Current: Italy 192,712 168,915 206,212 United States (16,982 ) (24,434 ) 4,750 United Kingdom 711 (5,097 ) 528 All other 36,414 48,753 36,218 212,855 188,137 247,708 Deferred: Italy (5,837 ) 1,660 8,122 United States (109,139 ) (121,032 ) 1,692 United Kingdom 19,232 (16,242 ) (8,948 ) All other (57,905 ) (13,627 ) (8,161 ) (153,649 ) (149,241 ) (7,295 ) 59,206 38,896 240,413</t>
  </si>
  <si>
    <t>Reconciliation of the Provision for Income Taxes, With the Amount Computed by Applying United Kingdom Statutory Main Corporation Tax Rates</t>
  </si>
  <si>
    <t>A reconciliation of the provision for income taxes, with the amount computed by applying the weighted average rate of the United Kingdom statutory main corporation tax rates enacted in each of the Parent’s calendar year reporting periods ( 20.00% in 2016 , 20.25% in 2015 and 21.50% in 2014 ) to income (loss) before the provision for income taxes is as follows: For the year ended December 31, ($ thousands) 2016 2015 2014 Income (loss) before provision for income taxes 323,413 (17,031 ) 340,217 United Kingdom statutory tax rate 20.00 % 20.25 % 21.50 % Theoretical tax expense (benefit) 64,682 (3,449 ) 73,147 IRAP and other local taxes 36,754 29,697 49,806 Italian tax litigation settlement 15,256 — 19,934 Tax cost of dividend 4,619 12,888 3,903 Foreign losses with no tax benefit 3,610 7,495 12,255 Foreign tax expense, net of federal benefit 3,457 9,003 10,765 Nondeductible expenses 2,659 30,244 9,052 Italian reorganization tax — 13,405 35,989 Non-controlling interest (3,605 ) 8,565 5,015 Research and development tax credit (4,980 ) (4,393 ) (507 ) Non-taxable gains on investments (5,880 ) — — Provision to return adjustment (6,705 ) (1,434 ) (533 ) Impact of changes in tax law (8,422 ) (4,746 ) (1,028 ) Italian allowance for corporate equity (9,243 ) (6,929 ) (5,355 ) Change in unrecognized tax benefits (10,914 ) (15,593 ) 427 Foreign tax differential (17,013 ) (48,407 ) 15,768 Other (5,069 ) 12,550 11,775 59,206 38,896 240,413 Effective tax rate 18.3 % (228.4 )% 70.7 %</t>
  </si>
  <si>
    <t>Components of Deferred Tax Assets and Liabilities, and Net Deferred Income Taxes Recorded in the Consolidated Balance Sheet</t>
  </si>
  <si>
    <t>The components of deferred tax assets and liabilities are as follows: December 31, ($ thousands) 2016 2015 Deferred tax assets: Net operating losses 266,547 292,439 Provisions not currently deductible for tax purposes 160,202 164,164 Depreciation and amortization 118,122 148,801 Jackpot timing differences 83,989 92,807 Credit carryforwards 38,618 40,578 Inventory reserves 15,974 6,820 Deferred revenue 9,129 10,184 Stock-based compensation 7,468 7,690 Other 15,897 15,062 Gross deferred tax assets 715,946 778,545 Valuation allowance (151,653 ) (139,663 ) Net deferred tax assets 564,293 638,882 Deferred tax liabilities: Acquired intangible assets 1,115,345 1,294,816 Depreciation and amortization 144,115 178,925 Foreign exchange on intra-group loan — 17,110 Other 35,381 41,375 Total deferred tax liabilities 1,294,841 1,532,226 Net deferred income tax liability (730,548 ) (893,344 ) The Company’s net deferred income taxes are recorded in the consolidated balance sheet as follows: December 31, ($ thousands) 2016 2015 Deferred income taxes - non-current asset 31,376 48,074 Deferred income taxes - non-current liability (761,924 ) (941,418 ) (730,548 ) (893,344 )</t>
  </si>
  <si>
    <t>Reconciliation of the Beginning and Ending Amount of Valuation Allowance</t>
  </si>
  <si>
    <t>A reconciliation of the beginning and ending amount of the valuation allowance is as follows: December 31, ($ thousands) 2016 2015 2014 Balance at beginning of year 139,663 77,631 86,742 Charges (credits) to expense 11,990 62,032 (9,111 ) Balance at end of year 151,653 139,663 77,631</t>
  </si>
  <si>
    <t>Reconciliation of the Beginning and Ending Amount of Unrecognized Tax Benefits</t>
  </si>
  <si>
    <t>A reconciliation of the beginning and ending amount of unrecognized tax benefits is as follows: For the year ended December 31, ($ thousands) 2016 2015 2014 Balance at beginning of year 37,370 6,296 7,536 Current year acquisition — 49,934 — Additions to tax positions - current year 423 9,462 98 Additions to tax positions - prior years 1,718 — — Reductions to tax positions - current year (652 ) — — Reductions to tax positions - prior years (12,755 ) (7,733 ) (1,338 ) Settlements (8,750 ) (5,313 ) — Lapses in statutes of limitations (3,014 ) (15,276 ) — Balance at end of year 14,340 37,370 6,296</t>
  </si>
  <si>
    <t>Commitments and Contingencies (Tables)</t>
  </si>
  <si>
    <t>Schedule of Minimum Amounts due for Non-Cancelable Leases</t>
  </si>
  <si>
    <t xml:space="preserve">The minimum amounts due for non-cancelable leases at December 31, 2016 are as follows ($ thousands): Year Operating Capital Total 2017 65,271 13,707 78,978 2018 55,454 7,187 62,641 2019 49,186 6,848 56,034 2020 34,093 6,014 40,107 2021 28,937 5,295 34,232 Thereafter 112,889 9,294 122,183 Total minimum payments 345,830 48,345 394,175 Less amount representing interest (13,127 ) Capitalized lease obligation 35,218 </t>
  </si>
  <si>
    <t>Schedule of Jackpot Liabilities Recorded as Current and Non-current Liabilities</t>
  </si>
  <si>
    <t>Jackpot liabilities are recorded as current and non-current liabilities as follows: December 31, ($ thousands) 2016 Current liabilities 95,574 Non-current liabilities 203,468 299,042</t>
  </si>
  <si>
    <t>Schedule of Future Jackpot Payments</t>
  </si>
  <si>
    <t>Future jackpot payments are due as follows ($ thousands): Year Previous Winners Future Winners Total 2017 47,900 47,556 95,456 2018 34,901 9,023 43,924 2019 31,164 574 31,738 2020 27,591 574 28,165 2021 23,227 574 23,801 Thereafter 119,896 8,611 128,507 Future jackpot payments due 284,679 66,912 351,591 Unamortized discounts (52,549 ) Total jackpot liabilities 299,042</t>
  </si>
  <si>
    <t>Schedule of Potential Commitments for Bonds Outstanding</t>
  </si>
  <si>
    <t>($ thousands) Total bonds Performance bonds 352,479 Wide Area Progressive bonds 285,986 Litigation bonds 31,013 All other bonds 6,950 676,428 The following table provides information related to potential commitments for bonds outstanding at December 31, 2016 :</t>
  </si>
  <si>
    <t>Redeemable Non-Controlling Interests (Tables)</t>
  </si>
  <si>
    <t>Schedule of Consolidated Variable Interest Entity</t>
  </si>
  <si>
    <t>Ownership in Lottoitalia, which the Company fully consolidates as a variable interest entity, is as follows at December 31, 2016: Name of entity % Ownership Lottomatica, S.p.A. 61.50 % Italian Gaming Holding a.s. 32.50 % Arianna 2001 4.00 % Novomatic Italia 2.00 %</t>
  </si>
  <si>
    <t>Summary of Reconciliation of Activity in Redeemable Non-Controlling Interest</t>
  </si>
  <si>
    <t>The following table reconciles the activity in IGH's redeemable non-controlling interest in 2016: December 31, ($ thousands) 2016 Balance at beginning of year — IGH capital contribution 215,684 Income allocated to IGH 7,457 Balance at end of year 223,141</t>
  </si>
  <si>
    <t>Shareholders' Equity (Tables)</t>
  </si>
  <si>
    <t>Schedule of Shares of Common Stock Outstanding</t>
  </si>
  <si>
    <t>Shares of common stock outstanding were as follows: December 31, 2016 2015 2014 Balance at beginning of year 200,244,239 172,792,526 173,992,168 Shares issued under restricted stock award plans 1,080,532 1,118,970 679,242 Shares issued upon exercise of stock options 960,395 744,374 304,619 Shares issued upon acquisition of IGT — 45,322,614 — GTECH rescission shares — (19,734,245 ) — Treasury stock purchases — — (2,183,503 ) Balance at end of year 202,285,166 200,244,239 172,792,526</t>
  </si>
  <si>
    <t>Schedule of Treasury Stock Purchases</t>
  </si>
  <si>
    <t>In 2014, GTECH repurchased common shares under programs authorized in June 2014 (the “June Program”) and October 2014 (the “October Program”) as detailed below: Maximum Shares Authorized for Purchase Shares Acquired Purchase Price ($ thousands) June Program 1,782,426 1,782,426 43,380 October Program 16,676,505 401,077 9,780 18,458,931 2,183,503 53,160</t>
  </si>
  <si>
    <t>Schedule of Declared Cash Dividends</t>
  </si>
  <si>
    <t>The Company declared cash dividends per share during the periods presented as follows: $ € 2016 First Quarter 0.20 — Second Quarter 0.20 — Third Quarter 0.20 — Fourth Quarter 0.20 — Total cash dividends declared 0.80 — 2015 Third Quarter 0.20 — Fourth Quarter 0.20 — Total cash dividends declared 0.40 — 2014 Second Quarter 1.04 0.75 Fourth Quarter 0.93 0.75 Total cash dividends declared 1.97 1.50</t>
  </si>
  <si>
    <t>Schedule of Changes in Accumulated Other Comprehensive Income (Loss)</t>
  </si>
  <si>
    <t>The following table details the changes in Accumulated Other Comprehensive Income (loss) ("AOCI"): Unrealized Gain (Loss) on: Less: OCI attributable to non-controlling interest Total AOCI attributable to IGT PLC Foreign Currency Translation Cash Flow Hedges Hedge of Net Investment Available for Sale Securities Defined Benefit Plans Share of OCI of Associate Balance at December 31, 2013 113,362 (1,330 ) (5,559 ) 2,989 (2,771 ) — 1,590 108,281 Change during period 62,514 4,059 1,861 2,845 (2,055 ) (748 ) (905 ) 67,571 Reclassified to operations — (640 ) — — — — — (640 ) Tax effect (17,745 ) (1,118 ) (801 ) (815 ) 470 — — (20,009 ) OCI 44,769 2,301 1,060 2,030 (1,585 ) (748 ) (905 ) 46,922 Balance at December 31, 2014 158,131 971 (4,499 ) 5,019 (4,356 ) (748 ) 685 155,203 Change during period 60,079 (594 ) — (3,046 ) 395 — 304 57,138 Reclassified to operations — (244 ) — — — — — (244 ) Tax effect (14,024 ) 254 (64 ) (3,259 ) (166 ) — — (17,259 ) OCI 46,055 (584 ) (64 ) (6,305 ) 229 — 304 39,635 Balance at December 31, 2015 204,186 387 (4,563 ) (1,286 ) (4,127 ) (748 ) 989 194,838 Change during period (49,881 ) 8,351 — 8,772 (682 ) — (203 ) (33,643 ) Reclassified to operations 118 (5,218 ) — — — — — (5,100 ) Tax effect 373 (615 ) (15 ) 4,723 82 — — 4,548 OCI (49,390 ) 2,518 (15 ) 13,495 (600 ) — (203 ) (34,195 ) Balance at December 31, 2016 154,796 2,905 (4,578 ) 12,209 (4,727 ) (748 ) 786 160,643</t>
  </si>
  <si>
    <t>Non-Controlling Interests (Tables)</t>
  </si>
  <si>
    <t>Schedule of Material Non-Controlling Interests</t>
  </si>
  <si>
    <t>At December 31, 2016 the Company’s material non-controlling interests were as follows: Name of subsidiary % Ownership held by the Company Lotterie Nazionali S.r.l. 64.00 % Northstar New Jersey Lottery Group, LLC 82.31 %</t>
  </si>
  <si>
    <t>Segment Information (Tables)</t>
  </si>
  <si>
    <t>Schedule of Segment Information</t>
  </si>
  <si>
    <t>Segment information is as follows ($ thousands): 2016 North America Gaming and Interactive North America Lottery International Italy Segment Total Corporate Support Purchase Accounting Total Service revenue 975,214 1,128,306 512,660 1,759,843 4,376,023 — (437 ) 4,375,586 Product sales 398,241 65,269 314,644 1,295 779,449 — (1,139 ) 778,310 Total revenue 1,373,455 1,193,575 827,304 1,761,138 5,155,472 — (1,576 ) 5,153,896 Operating income (loss) 344,125 300,394 144,125 585,517 1,374,161 (245,600 ) (468,125 ) 660,436 Depreciation and amortization 94,177 143,882 49,739 144,165 431,963 12,454 438,052 882,469 Expenditures for long-lived assets (132,297 ) (148,641 ) (97,957 ) (91,834 ) (470,729 ) (3,460 ) — (474,189 ) Long-lived assets (at year end) 394,233 603,927 284,276 275,079 1,557,515 — — 1,557,515 Total assets (at year end) 5,577,491 2,396,557 3,021,448 3,724,856 14,720,352 339,810 — 15,060,162 2015 North North International Italy Segment Corporate Purchase Total Service revenue 780,189 992,684 512,004 1,702,174 3,987,051 — (9,358 ) 3,977,693 Product sales 321,618 52,986 341,070 1,872 717,546 — (6,183 ) 711,363 Total revenue 1,101,807 1,045,670 853,074 1,704,046 4,704,597 — (15,541 ) 4,689,056 Operating income (loss) 294,256 182,615 164,949 554,937 1,196,757 (292,371 ) (364,430 ) 539,956 Depreciation and amortization 78,918 154,693 44,787 146,265 424,663 13,113 342,052 779,828 Expenditures for long-lived assets (82,834 ) (107,854 ) (93,666 ) (22,422 ) (306,776 ) (11,618 ) — (318,394 ) Long-lived assets (at year end) 403,482 616,760 236,043 220,910 1,477,195 — — 1,477,195 Total assets (at year end) 6,077,680 2,476,112 2,950,807 2,855,797 14,360,396 754,296 — 15,114,692 2014 North North International Italy Segment Corporate Purchase Total Service revenue 45,575 865,023 473,653 2,104,996 3,489,247 — 722 3,489,969 Product sales 86,926 75,074 156,976 3,366 322,342 — — 322,342 Total revenue 132,501 940,097 630,629 2,108,362 3,811,589 — 722 3,812,311 Operating income (loss) 1,054 74,293 156,295 711,881 943,523 (150,268 ) (78,204 ) 715,051 Depreciation and amortization 25,717 151,684 39,027 172,622 389,050 4,575 78,927 472,552 Expenditures for long-lived assets (25,454 ) (111,325 ) (43,716 ) (78,858 ) (259,353 ) (3,489 ) — (262,842 ) Long-lived assets (at year end) 84,424 646,631 184,553 294,360 1,209,968 — — 1,209,968 Total assets (at year end) 374,806 2,343,289 1,868,190 3,367,591 7,953,876 481,421 — 8,435,297</t>
  </si>
  <si>
    <t>Schedule of Revenue from External Customers Based on Geographical Location</t>
  </si>
  <si>
    <t>Revenue from external customers, which is based on the geographical location of the Company’s customers, is as follows: December 31, ($ thousands) 2016 2015 2014 United States 2,472,013 2,030,251 1,024,917 Italy 1,778,750 1,712,583 2,119,303 United Kingdom 82,271 93,839 93,366 All other 820,862 852,383 574,725 Total 5,153,896 4,689,056 3,812,311</t>
  </si>
  <si>
    <t>Schedule of Long-Lived Assets Based on Geographical Location</t>
  </si>
  <si>
    <t>Long-lived assets based on the geographical location of the assets are as follows: December 31, ($ thousands) 2016 2015 United States 989,374 976,439 Italy 254,052 202,971 United Kingdom 47,388 46,658 All other 266,701 251,127 Total 1,557,515 1,477,195</t>
  </si>
  <si>
    <t>Stock-Based Compensation (Tables)</t>
  </si>
  <si>
    <t>Summary of Stock Option Activity and Related Information</t>
  </si>
  <si>
    <t>A summary of the Company’s stock option activity and related information is as follows: Weighted Average Stock Options Exercise Price Per Share ($) Remaining Contractual Term (in years) Aggregate Intrinsic Value ($ thousands) Outstanding at January 1, 2016 5,593,103 18.31 Forfeited (551,543 ) 20.54 Exercised (1,293,566 ) 15.17 Expired (726 ) 11.81 Outstanding at December 31, 2016 3,747,268 19.06 2.59 At December 31, 2016: Vested and expected to vest 3,372,776 18.93 2.87 22,231 Exercisable 1,795,032 18.40 1.54 12,789</t>
  </si>
  <si>
    <t>Schedule of Key Inputs and Assumptions in Stock Option Valuation Models</t>
  </si>
  <si>
    <t>The weighted average grant date fair value of stock options granted during 2015 and 2014 was $2.31 and $3.08 per share, respectively. 2015 2014 Valuation model Monte Carlo Binomial Exercise price ($) 15.53 25.03 Expected option term (in years) 2.38 4.49 Expected volatility of the Company’s stock (%) 35.00 27.72 Risk-free interest rate (%) 1.06 0.25 Dividend yield (%) 5.15 3.63</t>
  </si>
  <si>
    <t>Summary of Stock Award Activity and Related Information</t>
  </si>
  <si>
    <t xml:space="preserve">A summary of the Company’s stock award activity and related information is as follows: PSUs Weighted Average Grant Date Fair Value ($) RSUs Weighted Average Grant Date Fair Value ($) Nonvested at January 1, 2016 3,299,394 13.50 900,042 19.49 Granted 1,788,050 21.08 117,551 19.14 Vested (463,239 ) 23.08 (891,391 ) 19.48 Forfeited (303,008 ) 21.57 (8,651 ) 19.57 Nonvested at December 31, 2016 4,321,197 15.04 117,551 19.14 At December 31, 2016: Unrecognized cost for nonvested awards ($ thousands) 10,065 1,051 Weighted average future recognition period (in years) 1.21 0.47 </t>
  </si>
  <si>
    <t>Schedule of Fair Value of Stock Awards Granted Including Weighted Average Grant Date Fair Value</t>
  </si>
  <si>
    <t>Details of the grants are as follows: 2016 2015 2014 PSUs granted during the year 1,788,050 2,204,963 426,625 Weighted average grant date fair value ($) 21.08 7.58 23.31 RSUs granted during the year 117,551 1,538,583 — Weighted average grant date fair value ($) 19.14 19.52 —</t>
  </si>
  <si>
    <t>Schedule of Stock-Based Compensation Expense</t>
  </si>
  <si>
    <t>Total compensation cost for the Company’s stock-based compensation plans is recorded based on the employees’ respective functions as detailed below. For the year ended December 31, ($ thousands) 2016 2015 2014 Cost of services 1,302 602 970 Cost of sales 330 675 60 Selling, general and administrative 22,304 15,700 12,127 Research and development 2,410 4,223 666 26,346 21,200 13,823 Transaction expense, net — 14,867 — Stock-based compensation expense before income taxes 26,346 36,067 13,823 Income tax benefit 7,846 15,349 4,711 Total stock-based compensation, net of tax 18,500 20,718 9,112</t>
  </si>
  <si>
    <t>Other Income (Expense), Net (Tables)</t>
  </si>
  <si>
    <t>Components of Other Expense</t>
  </si>
  <si>
    <t xml:space="preserve"> For the year ended December 31, ($ thousands) 2016 2015 2014 Tender premium — (73,376 ) — Unamortized debt issuance cost — (4,295 ) — Fees — (2,040 ) — Capital Securities — (79,711 ) — Unamortized debt issuance cost — (34,526 ) (17,023 ) Fees — (3,640 ) — Bridge Facility — (38,166 ) (17,023 ) Tender premium — — (88,628 ) Unamortized debt issuance cost — — (3,182 ) Swap gain — — 10,103 5.375% Senior Notes due 2016 — — (81,707 ) Swap loss (5,220 ) — — 6.250% Senior Secured Notes due 2022 (5,220 ) — — Unamortized debt issuance cost - Term loan facility and Revolver B — — (3,542 ) Debt modification - Notes due 2018 and 2020 — — (3,931 ) Total debt related (5,220 ) (117,877 ) (106,203 ) Gain of sale of available for sale investment 20,365 — — Other 3,220 (4,418 ) (7,390 ) 18,365 (122,295 ) (113,593 )</t>
  </si>
  <si>
    <t>Earnings Per Share (Tables)</t>
  </si>
  <si>
    <t>Computation of Basic and Diluted Earnings per Share of Common Stock</t>
  </si>
  <si>
    <t>The following table presents the computation of basic and diluted earnings per share of common stock. For the year ended December 31, ($ and shares in thousands, except per share amounts) 2016 2015 2014 Numerator: Net income (loss) attributable to IGT PLC 211,337 (75,574 ) 86,162 Denominator: Weighted average shares, basic 201,511 192,398 173,792 Incremental shares under stock based compensation plans 703 — 698 Weighted average shares, diluted 202,214 192,398 174,490 Basic earnings (loss) per share attributable to IGT PLC 1.05 (0.39 ) 0.50 Diluted earnings (loss) per share attributable to IGT PLC 1.05 (0.39 ) 0.49</t>
  </si>
  <si>
    <t>Related Party Transactions (Tables)</t>
  </si>
  <si>
    <t>Schedule of Amounts Receivable from and Payable to Related Parties</t>
  </si>
  <si>
    <t>Amounts receivable from and payable to related parties are as follows: December 31, ($ thousands) 2016 2015 Tax related receivables — 1,286 Trade receivables 71 8 De Agostini Group 71 1,294 Trade receivables 10,970 17,347 Autogrill S.p.A. 10,970 17,347 Trade receivables 1,597 2,086 OPAP S.A. 1,597 2,086 Trade receivables — — Ringmaster S.r.l. — — Total related party receivables 12,638 20,727 Tax related payables 72,916 35,627 Trade payables 27,578 3,354 De Agostini Group 100,494 38,981 Trade payables 365 846 Autogrill S.p.A. 365 846 Trade payables 2,454 524 Ringmaster S.r.l. 2,454 524 Total related party payables 103,313 40,351</t>
  </si>
  <si>
    <t>Schedule of Transactions with Related Parties</t>
  </si>
  <si>
    <t>The following table sets forth transactions with related parties: For the year ended December 31, ($ thousands) 2016 2015 2014 Service revenue and product sales OPAP S.A. 4,437 4,036 3,153 Ringmaster S.r.l. 156 239 535 Autogrill S.p.A. 59 6,060 7,834 De Agostini Group 19 21 380 4,671 10,356 11,902 Operating costs Ringmaster S.r.l. 9,535 12,651 14,808 Assicurazioni Generali S.p.A. 3,102 3,003 3,641 Autogrill S.p.A. 678 — — Willis Towers Watson 550 5,000 3,300 OPAP S.A. 87 — — De Agostini Group 57 569 1,266 14,009 21,223 23,015</t>
  </si>
  <si>
    <t>Summary of Significant Accounting Policies - Impairment (Details) $ in Millions</t>
  </si>
  <si>
    <t>Dec. 31, 2016USD ($)reporting_unit</t>
  </si>
  <si>
    <t>Dec. 31, 2015USD ($)</t>
  </si>
  <si>
    <t>Dec. 31, 2014USD ($)</t>
  </si>
  <si>
    <t>Number of reporting units | reporting_unit</t>
  </si>
  <si>
    <t>Impairment loss long-lived assets</t>
  </si>
  <si>
    <t>North America Gaming And Interactive, DoubleDown Reporting Unit | Trademarks</t>
  </si>
  <si>
    <t>Impairment loss on indefinite-lived intangible assets</t>
  </si>
  <si>
    <t>International | Trademarks</t>
  </si>
  <si>
    <t>Summary of Significant Accounting Policies - Derivatives (Details)</t>
  </si>
  <si>
    <t>Foreign currency forward and option contracts | Non-designated Hedges | Maximum</t>
  </si>
  <si>
    <t>Derivative [Line Items]</t>
  </si>
  <si>
    <t>Maturity period of derivative contracts</t>
  </si>
  <si>
    <t>1 year</t>
  </si>
  <si>
    <t>Summary of Significant Accounting Policies - Revenue Recognition (Details)</t>
  </si>
  <si>
    <t>Dec. 31, 2016revenue_category</t>
  </si>
  <si>
    <t>Number of categories of revenue</t>
  </si>
  <si>
    <t>Summary of Significant Accounting Policies - Receivables (Details) - Customer portfolio segment</t>
  </si>
  <si>
    <t>Dec. 31, 2016receivable_class</t>
  </si>
  <si>
    <t>Number of classes within customer financing portfolio</t>
  </si>
  <si>
    <t>Related products sold | Contracts | Minimum</t>
  </si>
  <si>
    <t>Term of receivables</t>
  </si>
  <si>
    <t>Related products sold | Contracts | Maximum</t>
  </si>
  <si>
    <t>5 years</t>
  </si>
  <si>
    <t>Developed property and/or other customer assets | Notes | Minimum</t>
  </si>
  <si>
    <t>Developed property and/or other customer assets | Notes | Maximum</t>
  </si>
  <si>
    <t>7 years</t>
  </si>
  <si>
    <t>Summary of Significant Accounting Policies - Fixed Assets (Details)</t>
  </si>
  <si>
    <t>Dec. 31, 2016fixed_asset_cost_categoryfixed_asset_type</t>
  </si>
  <si>
    <t>Fixed assets</t>
  </si>
  <si>
    <t>Number of principle types of fixed assets | fixed_asset_type</t>
  </si>
  <si>
    <t>Systems, equipment and other assets relating to contracts ("Contract Assets")</t>
  </si>
  <si>
    <t>Number of type of cost categories | fixed_asset_cost_category</t>
  </si>
  <si>
    <t>Lottery hard costs | Maximum</t>
  </si>
  <si>
    <t>Estimated useful lives</t>
  </si>
  <si>
    <t>10 years</t>
  </si>
  <si>
    <t>Lottery soft costs | Maximum</t>
  </si>
  <si>
    <t>Contract Assets Commercial Gaming Machines | Minimum</t>
  </si>
  <si>
    <t>3 years</t>
  </si>
  <si>
    <t>Contract Assets Commercial Gaming Machines | Maximum</t>
  </si>
  <si>
    <t>Property, plant and equipment ("Non-Contract Assets") | Buildings</t>
  </si>
  <si>
    <t>40 years</t>
  </si>
  <si>
    <t>Property, plant and equipment ("Non-Contract Assets") | Furniture and equipment | Minimum</t>
  </si>
  <si>
    <t>Property, plant and equipment ("Non-Contract Assets") | Furniture and equipment | Maximum</t>
  </si>
  <si>
    <t>Summary of Significant Accounting Policies - Jackpot Accounting and Advertising (Details) - USD ($) $ in Millions</t>
  </si>
  <si>
    <t>Period of annual installments for jackpot liabilities, low end of range</t>
  </si>
  <si>
    <t>20 years</t>
  </si>
  <si>
    <t>Period of annual installments for jackpot liabilities, high end of range</t>
  </si>
  <si>
    <t>26 years</t>
  </si>
  <si>
    <t>Historical lump sum payout election rate (as a percent)</t>
  </si>
  <si>
    <t>90.00%</t>
  </si>
  <si>
    <t>Advertising expense</t>
  </si>
  <si>
    <t>Acquisitions - Narrative (Details) shares in Millions</t>
  </si>
  <si>
    <t>Apr. 07, 2015USD ($)dayshares</t>
  </si>
  <si>
    <t>Dec. 31, 2016USD ($)</t>
  </si>
  <si>
    <t>Business Acquisition [Line Items]</t>
  </si>
  <si>
    <t>Equity consideration</t>
  </si>
  <si>
    <t>Amortization of intangible assets</t>
  </si>
  <si>
    <t>IGT</t>
  </si>
  <si>
    <t>Purchase price</t>
  </si>
  <si>
    <t>Cash consideration</t>
  </si>
  <si>
    <t>Fair value assumption, weighted-average share price, number of days within consecutive trading days (in days) | day</t>
  </si>
  <si>
    <t>Fair value assumption, weighted-average share price, number of consecutive trading days (in days)</t>
  </si>
  <si>
    <t>20 days</t>
  </si>
  <si>
    <t>Transaction expense</t>
  </si>
  <si>
    <t>Actual revenue of acquiree since acquisition date</t>
  </si>
  <si>
    <t>Actual operating loss of acquiree since acquisition date</t>
  </si>
  <si>
    <t>Average tax rate for adjustments (as a percent)</t>
  </si>
  <si>
    <t>32.00%</t>
  </si>
  <si>
    <t>Debt extinguishment costs</t>
  </si>
  <si>
    <t>Tax deductible goodwill amount</t>
  </si>
  <si>
    <t>IGT | Trademarks</t>
  </si>
  <si>
    <t>Common Stock | IGT</t>
  </si>
  <si>
    <t>Restricted Stock Units (RSUs) | IGT</t>
  </si>
  <si>
    <t>Value of restricted stock units deemed to not have been earned</t>
  </si>
  <si>
    <t>Shareholders | IGT</t>
  </si>
  <si>
    <t>Shareholders | Common Stock | IGT</t>
  </si>
  <si>
    <t>Shares issued as part of acquisition (in shares) | shares</t>
  </si>
  <si>
    <t>Employees | IGT</t>
  </si>
  <si>
    <t>Employees | Restricted Stock Units (RSUs) | IGT</t>
  </si>
  <si>
    <t>Acquisitions - Summary of Final Allocation of Consideration to Fair Values of Assets Acquired and Liabilities Assumed (Details) - USD ($) $ in Thousands</t>
  </si>
  <si>
    <t>Apr. 07, 2015</t>
  </si>
  <si>
    <t>Purchase Price Allocation:</t>
  </si>
  <si>
    <t>Fair value of assets acquired and liabilities assumed:</t>
  </si>
  <si>
    <t>Goodwill</t>
  </si>
  <si>
    <t>Total purchase price</t>
  </si>
  <si>
    <t>Restricted cash</t>
  </si>
  <si>
    <t>Systems, equipment and other assets related to contracts</t>
  </si>
  <si>
    <t>Property, plant and equipment</t>
  </si>
  <si>
    <t>Intangible assets</t>
  </si>
  <si>
    <t>Deferred income tax assets</t>
  </si>
  <si>
    <t>Deferred income tax liabilities</t>
  </si>
  <si>
    <t>Fair value of assets acquired and liabilities assumed, net</t>
  </si>
  <si>
    <t>Acquisitions - Schedule of Cash Outflow Associated with the Acquisition (Details) - USD ($) $ in Thousands</t>
  </si>
  <si>
    <t>Acquisition consideration</t>
  </si>
  <si>
    <t>Net cash outflow</t>
  </si>
  <si>
    <t>Less cash acquired</t>
  </si>
  <si>
    <t>IGT | Shareholders</t>
  </si>
  <si>
    <t>IGT | Employees</t>
  </si>
  <si>
    <t>Acquisitions - Schedule of Fair Values of Acquired Intangible Assets with Weighted Average Useful Lives (Details) - IGT $ in Thousands</t>
  </si>
  <si>
    <t>Apr. 07, 2015USD ($)</t>
  </si>
  <si>
    <t>Finite-lived intangible asset acquired</t>
  </si>
  <si>
    <t>Trademarks</t>
  </si>
  <si>
    <t>Indefinite-lived intangible asset acquired</t>
  </si>
  <si>
    <t>Customer relationships</t>
  </si>
  <si>
    <t>Finite-lived intangible asset acquired - weighted average useful life</t>
  </si>
  <si>
    <t>14 years 9 months 18 days</t>
  </si>
  <si>
    <t>Game library</t>
  </si>
  <si>
    <t>2 years 6 months</t>
  </si>
  <si>
    <t>Computer software</t>
  </si>
  <si>
    <t>9 years 4 months 24 days</t>
  </si>
  <si>
    <t>Developed technologies</t>
  </si>
  <si>
    <t>3 years 9 months 18 days</t>
  </si>
  <si>
    <t>7 years 3 months 18 days</t>
  </si>
  <si>
    <t>Acquisitions - Schedule of Unaudited, Pro Forma Financial Information (Details) - IGT - USD ($) $ in Thousands</t>
  </si>
  <si>
    <t>Pro forma financial information</t>
  </si>
  <si>
    <t>Revenue</t>
  </si>
  <si>
    <t>Net (loss) income</t>
  </si>
  <si>
    <t>Trade and Other Receivables, net - Schedule of Trade and Other Receivables, Net (Details) - USD ($) $ in Thousands</t>
  </si>
  <si>
    <t>Dec. 31, 2013</t>
  </si>
  <si>
    <t>Trade receivables, Gross</t>
  </si>
  <si>
    <t>Allowance for credit losses</t>
  </si>
  <si>
    <t>Trade receivables, Net</t>
  </si>
  <si>
    <t>Related party receivables (Note 25)</t>
  </si>
  <si>
    <t>Sales-type lease receivables</t>
  </si>
  <si>
    <t>Gross</t>
  </si>
  <si>
    <t>Net</t>
  </si>
  <si>
    <t>Trade and Other Receivables, net - Schedule of Activity of Allowance for Credit Losses Related to Trade and Other Receivables (Details) - USD ($) $ in Thousands</t>
  </si>
  <si>
    <t>Activity of allowance for credit losses related to trade and other receivables</t>
  </si>
  <si>
    <t>Balance at beginning of year</t>
  </si>
  <si>
    <t>Provisions, net</t>
  </si>
  <si>
    <t>Amounts written off as uncollectible</t>
  </si>
  <si>
    <t>Foreign currency translation</t>
  </si>
  <si>
    <t>Balance at end of year</t>
  </si>
  <si>
    <t>Trade and Other Receivables, net - Narrative (Details) € in Millions</t>
  </si>
  <si>
    <t>24 Months Ended</t>
  </si>
  <si>
    <t>Dec. 31, 2014agreements</t>
  </si>
  <si>
    <t>Dec. 31, 2016EUR (€)</t>
  </si>
  <si>
    <t>Number of agreements entered for sale of accounts receivable | agreements</t>
  </si>
  <si>
    <t>Scratch &amp; Win | Italy</t>
  </si>
  <si>
    <t>Duration of agreement</t>
  </si>
  <si>
    <t>Maximum accounts receivable subject to agreement</t>
  </si>
  <si>
    <t>Commercial services | Italy</t>
  </si>
  <si>
    <t>Trade and Other Receivables, net - Schedule of Receivables Sold (Details) - Italy € in Thousands, $ in Thousands</t>
  </si>
  <si>
    <t>Dec. 31, 2015EUR (€)</t>
  </si>
  <si>
    <t>Agreements to sell receivables</t>
  </si>
  <si>
    <t>Receivables sold and derecognized</t>
  </si>
  <si>
    <t>Scratch &amp; Win</t>
  </si>
  <si>
    <t>Commercial services</t>
  </si>
  <si>
    <t>Inventories (Details) - USD ($) $ in Thousands</t>
  </si>
  <si>
    <t>Raw materials</t>
  </si>
  <si>
    <t>Work in progress</t>
  </si>
  <si>
    <t>Finished goods</t>
  </si>
  <si>
    <t>Total inventories</t>
  </si>
  <si>
    <t>Other Assets - Current Assets (Details) - USD ($) $ in Thousands</t>
  </si>
  <si>
    <t>Customer financing receivables, net</t>
  </si>
  <si>
    <t>Other receivables</t>
  </si>
  <si>
    <t>Prepaid royalties</t>
  </si>
  <si>
    <t>Prepaid expenses</t>
  </si>
  <si>
    <t>Jackpot investments</t>
  </si>
  <si>
    <t>Total other current assets</t>
  </si>
  <si>
    <t>Other Assets - Non-Current Assets (Details) - USD ($) $ in Thousands</t>
  </si>
  <si>
    <t>License fees, net</t>
  </si>
  <si>
    <t>Total other non-current assets</t>
  </si>
  <si>
    <t>Italian Lotto license fee, net</t>
  </si>
  <si>
    <t>Amortization period of license fee (in years)</t>
  </si>
  <si>
    <t>9 years</t>
  </si>
  <si>
    <t>Scratch &amp; Win license fee, net</t>
  </si>
  <si>
    <t>New Jersey license fee, net</t>
  </si>
  <si>
    <t>15 years 9 months</t>
  </si>
  <si>
    <t>Other license fees, net</t>
  </si>
  <si>
    <t>Other Assets - Customer Financing Receivables (Details) - USD ($) $ in Thousands</t>
  </si>
  <si>
    <t>Customer receivable sold</t>
  </si>
  <si>
    <t>Customer financing receivables, Net, Current</t>
  </si>
  <si>
    <t>Customer financing receivables, Net, Non-current</t>
  </si>
  <si>
    <t>Customer portfolio segment</t>
  </si>
  <si>
    <t>Customer financing receivables, Gross, Current</t>
  </si>
  <si>
    <t>Customer financing receivables, Gross, Non-current</t>
  </si>
  <si>
    <t>Customer financing receivables, Gross</t>
  </si>
  <si>
    <t>Allowance for credit losses, Current</t>
  </si>
  <si>
    <t>Allowance for credit losses, Non-current</t>
  </si>
  <si>
    <t>Customer financing receivables, Net</t>
  </si>
  <si>
    <t>Other Assets - Activity in Allowance for Credit Losses (Details) - Customer portfolio segment - USD ($) $ in Thousands</t>
  </si>
  <si>
    <t>Activity in allowance for credit losses related to customer financing receivables, net</t>
  </si>
  <si>
    <t>Fair Value of Financial Assets and Liabilities - Schedule of Fair Value Hierarchy for Financial Assets and Liabilities Measured at Fair Value (Details) - USD ($) $ in Thousands</t>
  </si>
  <si>
    <t>Financial assets and liabilities carried at fair value</t>
  </si>
  <si>
    <t>Derivative Assets</t>
  </si>
  <si>
    <t>Derivative Liabilities</t>
  </si>
  <si>
    <t>Measured at fair value on a recurring basis</t>
  </si>
  <si>
    <t>Restricted Investments</t>
  </si>
  <si>
    <t>Jackpot Investments</t>
  </si>
  <si>
    <t>Available for Sale Investments</t>
  </si>
  <si>
    <t>Measured at fair value on a recurring basis | Foreign Currency Forward Contracts</t>
  </si>
  <si>
    <t>Measured at fair value on a recurring basis | Interest Rate Swaps</t>
  </si>
  <si>
    <t>Measured at fair value on a recurring basis | Level 1</t>
  </si>
  <si>
    <t>Measured at fair value on a recurring basis | Level 1 | Foreign Currency Forward Contracts</t>
  </si>
  <si>
    <t>Measured at fair value on a recurring basis | Level 1 | Interest Rate Swaps</t>
  </si>
  <si>
    <t>Measured at fair value on a recurring basis | Level 2</t>
  </si>
  <si>
    <t>Measured at fair value on a recurring basis | Level 2 | Foreign Currency Forward Contracts</t>
  </si>
  <si>
    <t>Measured at fair value on a recurring basis | Level 2 | Interest Rate Swaps</t>
  </si>
  <si>
    <t>Measured at fair value on a recurring basis | Level 3</t>
  </si>
  <si>
    <t>Measured at fair value on a recurring basis | Level 3 | Foreign Currency Forward Contracts</t>
  </si>
  <si>
    <t>Measured at fair value on a recurring basis | Level 3 | Interest Rate Swaps</t>
  </si>
  <si>
    <t>Fair Value of Financial Assets and Liabilities - Schedule of Fair Value Hierarchy for Financial Assets and Liabilities not Measured at Fair Value (Details) - USD ($) $ in Thousands</t>
  </si>
  <si>
    <t>Fair Value, Balance Sheet Grouping, Financial Statement Captions [Line Items]</t>
  </si>
  <si>
    <t>Customer financing receivable, unrealized gain (loss)</t>
  </si>
  <si>
    <t>Available-for-sale investments</t>
  </si>
  <si>
    <t>Available-for-sale securities, unrealized gain (loss)</t>
  </si>
  <si>
    <t>Jackpot liabilities</t>
  </si>
  <si>
    <t>Jackpot liabilities, unrealized gain (loss)</t>
  </si>
  <si>
    <t>Debt, unrealized gain (loss)</t>
  </si>
  <si>
    <t>Carrying Value</t>
  </si>
  <si>
    <t>Fair Value</t>
  </si>
  <si>
    <t>Fair Value | Level 1</t>
  </si>
  <si>
    <t>Fair Value | Level 2</t>
  </si>
  <si>
    <t>Fair Value | Level 3</t>
  </si>
  <si>
    <t>Fair Value of Financial Assets and Liabilities - Narrative (Details)</t>
  </si>
  <si>
    <t>Jackpot liabilities, annuity</t>
  </si>
  <si>
    <t>Fair Value Measurements, Recurring and Nonrecurring, Valuation Techniques [Line Items]</t>
  </si>
  <si>
    <t>Period of treasury yield curve rate for estimated funding rate (in years)</t>
  </si>
  <si>
    <t>Treasury yield curve rate used for estimated funding rate (as a percent)</t>
  </si>
  <si>
    <t>2.45%</t>
  </si>
  <si>
    <t>Period of credit default swap rate for nonperformance risk (in years)</t>
  </si>
  <si>
    <t>Credit default swap rate used for nonperformance risk (as a percent)</t>
  </si>
  <si>
    <t>2.13%</t>
  </si>
  <si>
    <t>Jackpot liabilities, annuity | Minimum</t>
  </si>
  <si>
    <t>Expected annuity period (in years)</t>
  </si>
  <si>
    <t>Jackpot liabilities, annuity | Maximum</t>
  </si>
  <si>
    <t>25 years</t>
  </si>
  <si>
    <t>Jackpot liabilities, annuity | Average</t>
  </si>
  <si>
    <t>Jackpot liabilities, lump-sum, current</t>
  </si>
  <si>
    <t>0.85%</t>
  </si>
  <si>
    <t>0.18%</t>
  </si>
  <si>
    <t>Jackpot liabilities, lump-sum, noncurrent</t>
  </si>
  <si>
    <t>2 years</t>
  </si>
  <si>
    <t>1.20%</t>
  </si>
  <si>
    <t>0.35%</t>
  </si>
  <si>
    <t>Customer financing receivables | Minimum</t>
  </si>
  <si>
    <t>Credit risk of each customer (as a percent)</t>
  </si>
  <si>
    <t>4.30%</t>
  </si>
  <si>
    <t>Customer financing receivables | Maximum</t>
  </si>
  <si>
    <t>13.10%</t>
  </si>
  <si>
    <t>Derivatives - Narrative (Details) € in Millions, $ in Millions</t>
  </si>
  <si>
    <t>1 Months Ended</t>
  </si>
  <si>
    <t>Sep. 30, 2015USD ($)</t>
  </si>
  <si>
    <t>May 31, 2015USD ($)</t>
  </si>
  <si>
    <t>Apr. 30, 2015USD ($)</t>
  </si>
  <si>
    <t>Dec. 31, 2014EUR (€)</t>
  </si>
  <si>
    <t>Foreign Currency Forward Contracts | Designated Hedges</t>
  </si>
  <si>
    <t>Notional amount</t>
  </si>
  <si>
    <t>Foreign Currency Forward Contracts | Non-designated Hedges</t>
  </si>
  <si>
    <t>7.500% Senior Secured Notes due 2019</t>
  </si>
  <si>
    <t>Stated interest rate on debt (as a percent)</t>
  </si>
  <si>
    <t>7.50%</t>
  </si>
  <si>
    <t>5.500% Senior Secured Notes due 2020</t>
  </si>
  <si>
    <t>5.50%</t>
  </si>
  <si>
    <t>Notional value of derivatives cancelled</t>
  </si>
  <si>
    <t>5.375% Senior Notes due 2016</t>
  </si>
  <si>
    <t>5.375%</t>
  </si>
  <si>
    <t>Cash flow hedges | Foreign Currency Forward Contracts | Designated Hedges</t>
  </si>
  <si>
    <t>Net unrealized gains (losses), included in other comprehensive income</t>
  </si>
  <si>
    <t>Fair Value Hedges | 6.250% Senior Secured Notes due 2022 | Interest Rate Swaps | Designated Hedges</t>
  </si>
  <si>
    <t>Amount of debt hedged by the interest rate swap</t>
  </si>
  <si>
    <t>Fixed interest payments receivable (as a percent)</t>
  </si>
  <si>
    <t>6.25%</t>
  </si>
  <si>
    <t>Fair Value Hedges | 7.500% Senior Secured Notes due 2019 | Interest Rate Swaps | Six-month LIBOR</t>
  </si>
  <si>
    <t>Spread rate (as a percent)</t>
  </si>
  <si>
    <t>4.09%</t>
  </si>
  <si>
    <t>Fair Value Hedges | 7.500% Senior Secured Notes due 2019 | Interest Rate Swaps | Designated Hedges | One-month LIBOR</t>
  </si>
  <si>
    <t>3.42%</t>
  </si>
  <si>
    <t>Fair Value Hedges | 7.500% Senior Secured Notes due 2019 | Interest Rate Swaps | Designated Hedges | Six-month LIBOR</t>
  </si>
  <si>
    <t>Fair Value Hedges | 5.500% Senior Secured Notes due 2020 | Interest Rate Swaps | Designated Hedges</t>
  </si>
  <si>
    <t>Cash received from swap counterparties upon settlement</t>
  </si>
  <si>
    <t>Fair Value Hedges | 5.500% Senior Secured Notes due 2020 | Interest Rate Swaps | Designated Hedges | Six-month LIBOR</t>
  </si>
  <si>
    <t>1.86%</t>
  </si>
  <si>
    <t>Fair Value Hedges | 7.500% Senior Secured Notes due in 2019 and 5.500% Senior Secured Notes due in 2020 | Interest Rate Swaps | Designated Hedges</t>
  </si>
  <si>
    <t>Swap fair value adjustment to debt remained to be amortized</t>
  </si>
  <si>
    <t>Fair Value Hedges | 5.375% Senior Notes due 2016 | Interest Rate Swaps | Designated Hedges</t>
  </si>
  <si>
    <t>Notional value of derivatives settled</t>
  </si>
  <si>
    <t>Realized gains (losses)</t>
  </si>
  <si>
    <t>Minimum | Fair Value Hedges | 6.250% Senior Secured Notes due 2022 | Interest Rate Swaps | Designated Hedges | Six-month LIBOR</t>
  </si>
  <si>
    <t>5.65%</t>
  </si>
  <si>
    <t>Maximum | Fair Value Hedges | 6.250% Senior Secured Notes due 2022 | Interest Rate Swaps | Designated Hedges | Six-month LIBOR</t>
  </si>
  <si>
    <t>5.77%</t>
  </si>
  <si>
    <t>Derivatives - Balance Sheet (Details) - USD ($) $ in Thousands</t>
  </si>
  <si>
    <t>Balance Sheet Location and Fair Value</t>
  </si>
  <si>
    <t>Long-term debt</t>
  </si>
  <si>
    <t>Interest Rate Swaps | Designated Hedges | Current financial assets</t>
  </si>
  <si>
    <t>Interest Rate Swaps | Fair Value Hedges | Designated Hedges</t>
  </si>
  <si>
    <t>Interest Rate Swaps | Fair Value Hedges | Designated Hedges | Non-current financial liabilities</t>
  </si>
  <si>
    <t>Non-current financial liabilities</t>
  </si>
  <si>
    <t>Interest Rate Swaps | Fair Value Hedges | Designated Hedges | Long-term debt</t>
  </si>
  <si>
    <t>Foreign Currency Forward Contracts | Non-designated Hedges | Current financial assets</t>
  </si>
  <si>
    <t>Foreign Currency Forward Contracts | Non-designated Hedges | Current financial liabilities</t>
  </si>
  <si>
    <t>Foreign Currency Forward Contracts | Cash Flow Hedges | Designated Hedges | Current financial assets</t>
  </si>
  <si>
    <t>Derivatives - Income Statement (Details) - USD ($) $ in Thousands</t>
  </si>
  <si>
    <t>Interest Rate Swaps | Designated Hedges | Fair Value Hedges | Contra interest expense</t>
  </si>
  <si>
    <t>Income Statement Location and Income (Expense)</t>
  </si>
  <si>
    <t>Effectiveness</t>
  </si>
  <si>
    <t>Ineffectiveness</t>
  </si>
  <si>
    <t>Interest Rate Swaps | Designated Hedges | Fair Value Hedges | Other income</t>
  </si>
  <si>
    <t>Foreign Currency Forward Contracts | Non-designated Hedges | Foreign exchange gain (loss), net</t>
  </si>
  <si>
    <t>Foreign Currency Forward Contracts | Designated Hedges | Cash Flow Hedges | Service revenue</t>
  </si>
  <si>
    <t>Systems, Equipment and Other Assets Related to Contracts, net (Details) - USD ($) $ in Thousands</t>
  </si>
  <si>
    <t>Systems, equipment and other assets related to contracts, gross</t>
  </si>
  <si>
    <t>Accumulated depreciation</t>
  </si>
  <si>
    <t>Borrowing costs capitalized</t>
  </si>
  <si>
    <t>Rate used to determine amount of borrowing costs eligible for capitalization</t>
  </si>
  <si>
    <t>5.60%</t>
  </si>
  <si>
    <t>5.10%</t>
  </si>
  <si>
    <t>Systems, equipment and other assets relating to contracts ("Contract Assets") | Land</t>
  </si>
  <si>
    <t>Systems, equipment and other assets relating to contracts ("Contract Assets") | Buildings</t>
  </si>
  <si>
    <t>Systems, equipment and other assets relating to contracts ("Contract Assets") | Terminals and systems</t>
  </si>
  <si>
    <t>Systems, equipment and other assets relating to contracts ("Contract Assets") | Furniture and equipment</t>
  </si>
  <si>
    <t>Systems, equipment and other assets relating to contracts ("Contract Assets") | Contracts in progress</t>
  </si>
  <si>
    <t>Property, Plant and Equipment, net (Details) - USD ($) $ in Thousands</t>
  </si>
  <si>
    <t>Property, plant and equipment - net</t>
  </si>
  <si>
    <t>Property, plant and equipment ("Non-Contract Assets")</t>
  </si>
  <si>
    <t>Property, plant and equipment, gross</t>
  </si>
  <si>
    <t>Property, plant and equipment ("Non-Contract Assets") | Land</t>
  </si>
  <si>
    <t>Property, plant and equipment ("Non-Contract Assets") | Furniture and equipment</t>
  </si>
  <si>
    <t>Property, plant and equipment ("Non-Contract Assets") | Construction in progress</t>
  </si>
  <si>
    <t>Goodwill, net - Schedule of Changes in Carrying Amount of Goodwill, net (Details) - USD ($) $ in Thousands</t>
  </si>
  <si>
    <t>Changes in the carrying amount of goodwill, net</t>
  </si>
  <si>
    <t>Balance at the beginning of the period</t>
  </si>
  <si>
    <t>Other changes</t>
  </si>
  <si>
    <t>Balance at the end of the period</t>
  </si>
  <si>
    <t>Cost</t>
  </si>
  <si>
    <t>Accumulated impairment loss</t>
  </si>
  <si>
    <t>Net of accumulated impairment loss</t>
  </si>
  <si>
    <t>IGT Acquisition adjustment</t>
  </si>
  <si>
    <t>North America Gaming and Interactive</t>
  </si>
  <si>
    <t>North America Gaming and Interactive | IGT</t>
  </si>
  <si>
    <t>North America Gaming and Interactive | Other</t>
  </si>
  <si>
    <t>North America Lottery</t>
  </si>
  <si>
    <t>North America Lottery | IGT</t>
  </si>
  <si>
    <t>North America Lottery | Other</t>
  </si>
  <si>
    <t>International</t>
  </si>
  <si>
    <t>International | IGT</t>
  </si>
  <si>
    <t>International | Other</t>
  </si>
  <si>
    <t>Italy</t>
  </si>
  <si>
    <t>Italy | IGT</t>
  </si>
  <si>
    <t>Italy | Other</t>
  </si>
  <si>
    <t>Goodwill, net - Narrative (Details) - USD ($) $ in Thousands</t>
  </si>
  <si>
    <t>Jul. 19, 2016</t>
  </si>
  <si>
    <t>Goodwill [Line Items]</t>
  </si>
  <si>
    <t>Hudson Alley</t>
  </si>
  <si>
    <t>Percentage of shares acquired (as a percent)</t>
  </si>
  <si>
    <t>100.00%</t>
  </si>
  <si>
    <t>Purchase price, payable</t>
  </si>
  <si>
    <t>Stated interest rate (as a percent)</t>
  </si>
  <si>
    <t>1.25%</t>
  </si>
  <si>
    <t>Earnout (not to exceed)</t>
  </si>
  <si>
    <t>Hudson Alley | North America Lottery</t>
  </si>
  <si>
    <t>Intangible Assets, net - Components (Details) - USD ($) $ in Thousands</t>
  </si>
  <si>
    <t>Intangible assets - Gross carrying amount</t>
  </si>
  <si>
    <t>Gross Carrying Amount</t>
  </si>
  <si>
    <t>Total Gross Carrying Amount</t>
  </si>
  <si>
    <t>Accumulated Amortization</t>
  </si>
  <si>
    <t>Net Book Value - Subject to amortization</t>
  </si>
  <si>
    <t>Total Net Book Value</t>
  </si>
  <si>
    <t>Not subject to amortization</t>
  </si>
  <si>
    <t>Weighted Average Life (years)</t>
  </si>
  <si>
    <t>Computer software and game library</t>
  </si>
  <si>
    <t>5 years 8 months 12 days</t>
  </si>
  <si>
    <t>5 years 1 month 6 days</t>
  </si>
  <si>
    <t>13 years 4 months 24 days</t>
  </si>
  <si>
    <t>5 years 4 months 24 days</t>
  </si>
  <si>
    <t>6 years 7 months 6 days</t>
  </si>
  <si>
    <t>Concessions and licenses</t>
  </si>
  <si>
    <t>10 years 3 months 18 days</t>
  </si>
  <si>
    <t>5 years 9 months 18 days</t>
  </si>
  <si>
    <t>Networks</t>
  </si>
  <si>
    <t>6 years 6 months</t>
  </si>
  <si>
    <t>Sports and horse racing betting rights</t>
  </si>
  <si>
    <t>10 years 4 months 24 days</t>
  </si>
  <si>
    <t>16 years 1 month 6 days</t>
  </si>
  <si>
    <t>16 years 2 months 12 days</t>
  </si>
  <si>
    <t>Intangible Assets, net - Narrative (Details) - USD ($) $ in Millions</t>
  </si>
  <si>
    <t>Indefinite-lived Intangible Assets [Line Items]</t>
  </si>
  <si>
    <t>Trademarks | North America Gaming and Interactive</t>
  </si>
  <si>
    <t>Trademarks | International</t>
  </si>
  <si>
    <t>Intangible Assets, net - Amortizaton and Impairment (Details) $ in Thousands</t>
  </si>
  <si>
    <t>Expected amortization expense for next five years</t>
  </si>
  <si>
    <t>Other Liabilities - Current Liabilities (Details) - USD ($) $ in Thousands</t>
  </si>
  <si>
    <t>Payable to Italian regulator (Note 18)</t>
  </si>
  <si>
    <t>Accrued interest payable</t>
  </si>
  <si>
    <t>Employee compensation</t>
  </si>
  <si>
    <t>Accrued expenses</t>
  </si>
  <si>
    <t>Taxes other than income taxes</t>
  </si>
  <si>
    <t>Current financial liabilities</t>
  </si>
  <si>
    <t>Deferred revenue</t>
  </si>
  <si>
    <t>Advance payments from customers</t>
  </si>
  <si>
    <t>Short-term provisions</t>
  </si>
  <si>
    <t>Advance billings</t>
  </si>
  <si>
    <t>Total other current liabilities</t>
  </si>
  <si>
    <t>Other Liabilities - Non-Current Liabilities (Details) - USD ($) $ in Thousands</t>
  </si>
  <si>
    <t>Finance leases</t>
  </si>
  <si>
    <t>Royalties payable</t>
  </si>
  <si>
    <t>Reserve for uncertain tax positions</t>
  </si>
  <si>
    <t>Italian staff severance fund</t>
  </si>
  <si>
    <t>Long-term provisions</t>
  </si>
  <si>
    <t>Contingent liabilities</t>
  </si>
  <si>
    <t>Total other non-current liabilities</t>
  </si>
  <si>
    <t>Debt - Schedule of Debt (Details) - USD ($) $ in Thousands</t>
  </si>
  <si>
    <t>Sep. 30, 2015</t>
  </si>
  <si>
    <t>May 31, 2015</t>
  </si>
  <si>
    <t>Apr. 30, 2015</t>
  </si>
  <si>
    <t>Senior Notes</t>
  </si>
  <si>
    <t>Senior Notes | 6.250% Senior Secured Notes due 2022</t>
  </si>
  <si>
    <t>Senior Notes | 6.500% Senior Secured Notes due 2025</t>
  </si>
  <si>
    <t>6.50%</t>
  </si>
  <si>
    <t>Senior Notes | 4.750% Senior Secured Notes due 2023</t>
  </si>
  <si>
    <t>4.75%</t>
  </si>
  <si>
    <t>Senior Notes | 4.125% Senior Secured Notes due 2020</t>
  </si>
  <si>
    <t>4.125%</t>
  </si>
  <si>
    <t>Senior Notes | 5.625% Senior Secured Notes due 2020</t>
  </si>
  <si>
    <t>5.625%</t>
  </si>
  <si>
    <t>Senior Notes | 7.500% Senior Secured Notes due 2019</t>
  </si>
  <si>
    <t>Senior Notes | 6.625% Senior Secured Notes due 2018</t>
  </si>
  <si>
    <t>6.625%</t>
  </si>
  <si>
    <t>Senior Notes | 4.750% Senior Secured Notes due 2020</t>
  </si>
  <si>
    <t>Senior Notes | 5.500% Senior Secured Notes due 2020</t>
  </si>
  <si>
    <t>Senior Notes | 5.350% Senior Secured Notes due 2023</t>
  </si>
  <si>
    <t>5.35%</t>
  </si>
  <si>
    <t>Term loan | Term Loan Facilities due 2019</t>
  </si>
  <si>
    <t>Revolving Credit Facilities due 2021 | Revolving Credit Facilities due 2021</t>
  </si>
  <si>
    <t>Capital securities | Capital Securities due 2066</t>
  </si>
  <si>
    <t>Capital securities | Other</t>
  </si>
  <si>
    <t>Other | Other</t>
  </si>
  <si>
    <t>Debt - Reconciliation to Consolidated Balance Sheets (Details)</t>
  </si>
  <si>
    <t>Principal</t>
  </si>
  <si>
    <t>Debt issuance cost, net</t>
  </si>
  <si>
    <t>Premium</t>
  </si>
  <si>
    <t>Swap</t>
  </si>
  <si>
    <t>Debt - Maturities (Details) - USD ($) $ in Thousands</t>
  </si>
  <si>
    <t>Payments by calendar year</t>
  </si>
  <si>
    <t>2022 and thereafter</t>
  </si>
  <si>
    <t>Debt - Schedule of Senior Secured Notes (Details)</t>
  </si>
  <si>
    <t>Minimum principal balance of intercompany loans securing the debt</t>
  </si>
  <si>
    <t>Effective Interest Rate (as a percent)</t>
  </si>
  <si>
    <t>6.52%</t>
  </si>
  <si>
    <t>Senior Notes | 6.250% Senior Secured Notes due 2022 | Redemption, six months prior to maturity</t>
  </si>
  <si>
    <t>Debt redemption price (as a percent)</t>
  </si>
  <si>
    <t>Senior Notes | 6.250% Senior Secured Notes due 2022 | Redemption, after maturity</t>
  </si>
  <si>
    <t>Senior Notes | 6.250% Senior Secured Notes due 2022 | Redemption, after certain tax events</t>
  </si>
  <si>
    <t>Senior Notes | 6.250% Senior Secured Notes due 2022 | Redemption, upon certain events, required to offer to repurchase</t>
  </si>
  <si>
    <t>101.00%</t>
  </si>
  <si>
    <t>6.71%</t>
  </si>
  <si>
    <t>Senior Notes | 6.500% Senior Secured Notes due 2025 | Redemption, six months prior to maturity</t>
  </si>
  <si>
    <t>Senior Notes | 6.500% Senior Secured Notes due 2025 | Redemption, after maturity</t>
  </si>
  <si>
    <t>Senior Notes | 6.500% Senior Secured Notes due 2025 | Redemption, after certain tax events</t>
  </si>
  <si>
    <t>Senior Notes | 6.500% Senior Secured Notes due 2025 | Redemption, upon certain events, required to offer to repurchase</t>
  </si>
  <si>
    <t>4.98%</t>
  </si>
  <si>
    <t>Senior Notes | 4.750% Senior Secured Notes due 2023 | Redemption, six months prior to maturity</t>
  </si>
  <si>
    <t>Senior Notes | 4.750% Senior Secured Notes due 2023 | Redemption, after maturity</t>
  </si>
  <si>
    <t>Senior Notes | 4.750% Senior Secured Notes due 2023 | Redemption, after certain tax events</t>
  </si>
  <si>
    <t>Senior Notes | 4.750% Senior Secured Notes due 2023 | Redemption, upon certain events, required to offer to repurchase</t>
  </si>
  <si>
    <t>4.47%</t>
  </si>
  <si>
    <t>Senior Notes | 4.125% Senior Secured Notes due 2020 | Redemption, three months prior to maturity</t>
  </si>
  <si>
    <t>Senior Notes | 4.125% Senior Secured Notes due 2020 | Redemption, after maturity</t>
  </si>
  <si>
    <t>Senior Notes | 4.125% Senior Secured Notes due 2020 | Redemption, after certain tax events</t>
  </si>
  <si>
    <t>Senior Notes | 4.125% Senior Secured Notes due 2020 | Redemption, upon certain events, required to offer to repurchase</t>
  </si>
  <si>
    <t>5.98%</t>
  </si>
  <si>
    <t>Senior Notes | 5.625% Senior Secured Notes due 2020 | Redemption, three months prior to maturity</t>
  </si>
  <si>
    <t>Senior Notes | 5.625% Senior Secured Notes due 2020 | Redemption, after maturity</t>
  </si>
  <si>
    <t>Senior Notes | 5.625% Senior Secured Notes due 2020 | Redemption, after certain tax events</t>
  </si>
  <si>
    <t>Senior Notes | 5.625% Senior Secured Notes due 2020 | Redemption, upon certain events, required to offer to repurchase</t>
  </si>
  <si>
    <t>5.67%</t>
  </si>
  <si>
    <t>Senior Notes | 7.500% Senior Secured Notes due 2019 | Redemption, upon certain events, required to offer to repurchase</t>
  </si>
  <si>
    <t>Senior Notes | 7.500% Senior Secured Notes due 2019 | Redemption, may redeem with make-whole premium</t>
  </si>
  <si>
    <t>7.74%</t>
  </si>
  <si>
    <t>Rate decrease upon favorable debt rating (as a percent)</t>
  </si>
  <si>
    <t>Senior Notes | 6.625% Senior Secured Notes due 2018 | Redemption, after certain tax events</t>
  </si>
  <si>
    <t>Senior Notes | 6.625% Senior Secured Notes due 2018 | Redemption, greater of 100% or amount specified</t>
  </si>
  <si>
    <t>Senior Notes | 6.625% Senior Secured Notes due 2018 | Redemption, upon certain events, required to redeem</t>
  </si>
  <si>
    <t>6.00%</t>
  </si>
  <si>
    <t>Senior Notes | 4.750% Senior Secured Notes due 2020 | Redemption, after certain tax events</t>
  </si>
  <si>
    <t>Senior Notes | 4.750% Senior Secured Notes due 2020 | Redemption, greater of 100% or amount specified</t>
  </si>
  <si>
    <t>Senior Notes | 4.750% Senior Secured Notes due 2020 | Redemption, upon certain events, required to redeem</t>
  </si>
  <si>
    <t>4.88%</t>
  </si>
  <si>
    <t>Senior Notes | 5.500% Senior Secured Notes due 2020 | Redemption, upon certain events, required to offer to repurchase</t>
  </si>
  <si>
    <t>Senior Notes | 5.500% Senior Secured Notes due 2020 | Redemption, may redeem with make-whole premium</t>
  </si>
  <si>
    <t>5.47%</t>
  </si>
  <si>
    <t>Senior Notes | 5.350% Senior Secured Notes due 2023 | Redemption, upon certain events, required to offer to repurchase</t>
  </si>
  <si>
    <t>Senior Notes | 5.350% Senior Secured Notes due 2023 | Redemption, may redeem with make-whole premium</t>
  </si>
  <si>
    <t>Debt - Narrative (Details)</t>
  </si>
  <si>
    <t>Dec. 31, 2016USD ($)loan</t>
  </si>
  <si>
    <t>Dec. 31, 2016EUR (€)loan</t>
  </si>
  <si>
    <t>Unused available liquidity</t>
  </si>
  <si>
    <t>Term Loan Facilities due 2019</t>
  </si>
  <si>
    <t>Number of term loans | loan</t>
  </si>
  <si>
    <t>Principal per term loan</t>
  </si>
  <si>
    <t>1.90%</t>
  </si>
  <si>
    <t>Revolving Credit Facilities due 2021</t>
  </si>
  <si>
    <t>2.42%</t>
  </si>
  <si>
    <t>2.20%</t>
  </si>
  <si>
    <t>Commitment fees (as a percent)</t>
  </si>
  <si>
    <t>0.725%</t>
  </si>
  <si>
    <t>Utilization fee (as a percent)</t>
  </si>
  <si>
    <t>0.15%</t>
  </si>
  <si>
    <t>Debt - Schedule of Revolving Credit Facilities (Details) - Dec. 31, 2016</t>
  </si>
  <si>
    <t>USD ($)</t>
  </si>
  <si>
    <t>EUR (€)</t>
  </si>
  <si>
    <t>Revolving Credit Facility A</t>
  </si>
  <si>
    <t>Maximum Borrowing Available | $</t>
  </si>
  <si>
    <t>Revolving Credit Facility B</t>
  </si>
  <si>
    <t>Maximum Borrowing Available | €</t>
  </si>
  <si>
    <t>Debt - Summary of Letters of Credit Outstanding and Weighted Average Annual Cost of Letters of Credit (Details) - USD ($) $ in Thousands</t>
  </si>
  <si>
    <t>Letters of Credit</t>
  </si>
  <si>
    <t>Letters of Credit Outstanding</t>
  </si>
  <si>
    <t>Weighted Average Annual Cost (as a percent)</t>
  </si>
  <si>
    <t>0.94%</t>
  </si>
  <si>
    <t>0.97%</t>
  </si>
  <si>
    <t>Letters of Credit | Revolving Credit Facilities</t>
  </si>
  <si>
    <t>Income Taxes - Components of Income (Loss) before the Provision for Income Taxes by Jurisdiction (Details) - USD ($) $ in Thousands</t>
  </si>
  <si>
    <t>Income Tax Contingency [Line Items]</t>
  </si>
  <si>
    <t>Foreign</t>
  </si>
  <si>
    <t>United States</t>
  </si>
  <si>
    <t>United Kingdom</t>
  </si>
  <si>
    <t>All other</t>
  </si>
  <si>
    <t>Income Taxes - Provision (Benefit) for Income Taxes (Details) - USD ($) $ in Thousands</t>
  </si>
  <si>
    <t>Total Current</t>
  </si>
  <si>
    <t>Total Deferred</t>
  </si>
  <si>
    <t>Domestic</t>
  </si>
  <si>
    <t>Income Taxes - Narrative (Details) $ in Thousands, € in Millions</t>
  </si>
  <si>
    <t>Jun. 20, 2016EUR (€)</t>
  </si>
  <si>
    <t>Feb. 26, 2016EUR (€)</t>
  </si>
  <si>
    <t>Jun. 20, 2016USD ($)additional_claim</t>
  </si>
  <si>
    <t>Jun. 20, 2016EUR (€)additional_claim</t>
  </si>
  <si>
    <t>Income Tax [Line Items]</t>
  </si>
  <si>
    <t>Income taxes paid (net of refunds)</t>
  </si>
  <si>
    <t>United Kingdom statutory tax rate (as a percent)</t>
  </si>
  <si>
    <t>20.00%</t>
  </si>
  <si>
    <t>20.25%</t>
  </si>
  <si>
    <t>21.50%</t>
  </si>
  <si>
    <t>Effective tax rate (as a percent)</t>
  </si>
  <si>
    <t>18.30%</t>
  </si>
  <si>
    <t>(228.40%)</t>
  </si>
  <si>
    <t>70.70%</t>
  </si>
  <si>
    <t>Tax rate change (benefit) expense</t>
  </si>
  <si>
    <t>Excess tax deductions</t>
  </si>
  <si>
    <t>Gross tax loss carryforwards</t>
  </si>
  <si>
    <t>Tax credit carryforwards</t>
  </si>
  <si>
    <t>Tax carryforwards expiring in twelve months</t>
  </si>
  <si>
    <t>Tax credit, valuation allowance</t>
  </si>
  <si>
    <t>Unrecognized tax benefits that, if recognized, would impact effective tax rates</t>
  </si>
  <si>
    <t>Interest expense and penalties recognized in income tax expense</t>
  </si>
  <si>
    <t>Accrued interest on unrecognized tax benefits as of end of year</t>
  </si>
  <si>
    <t>United Kingdom | Tax Year 2015</t>
  </si>
  <si>
    <t>Enacted tax rate (as a percent)</t>
  </si>
  <si>
    <t>United Kingdom | Tax Year 2017</t>
  </si>
  <si>
    <t>19.00%</t>
  </si>
  <si>
    <t>United Kingdom | Tax Year 2020</t>
  </si>
  <si>
    <t>18.00%</t>
  </si>
  <si>
    <t>Italy | Tax Year 2015</t>
  </si>
  <si>
    <t>27.50%</t>
  </si>
  <si>
    <t>Italy | Tax Year 2017</t>
  </si>
  <si>
    <t>24.00%</t>
  </si>
  <si>
    <t>Italy | Tax Years 2006 Through 2010</t>
  </si>
  <si>
    <t>Alleged taxes, penalties and adjustments | €</t>
  </si>
  <si>
    <t>Italy | Tax Years 2011 Through 2014</t>
  </si>
  <si>
    <t>Income tax liability incurred in settlement</t>
  </si>
  <si>
    <t>Number of additional claims | additional_claim</t>
  </si>
  <si>
    <t>Alleged improper deduction of VAT | €</t>
  </si>
  <si>
    <t>Non-U.K.</t>
  </si>
  <si>
    <t>Undistributed earnings of non-U.S. subsidiaries</t>
  </si>
  <si>
    <t>Early adoption, effect | Accounting Standards Update 2016-09</t>
  </si>
  <si>
    <t>Early adoption, effect | Accounting Standards Update 2016-09 | Retained earnings</t>
  </si>
  <si>
    <t>Cumulative effect on retained earnings</t>
  </si>
  <si>
    <t>Income Taxes - Reconciliation of the Provision for Income Taxes, With the Amount Computed by Applying United Kingdom Statutory Main Corporation Tax Rates (Details) - USD ($) $ in Thousands</t>
  </si>
  <si>
    <t>Theoretical tax expense (benefit)</t>
  </si>
  <si>
    <t>IRAP and other local taxes</t>
  </si>
  <si>
    <t>Italian tax litigation settlement</t>
  </si>
  <si>
    <t>Tax cost of dividend</t>
  </si>
  <si>
    <t>Foreign losses with no tax benefit</t>
  </si>
  <si>
    <t>Foreign tax expense, net of federal benefit</t>
  </si>
  <si>
    <t>Nondeductible expenses</t>
  </si>
  <si>
    <t>Italian reorganization tax</t>
  </si>
  <si>
    <t>Non-controlling interest</t>
  </si>
  <si>
    <t>Research and development tax credit</t>
  </si>
  <si>
    <t>Non-taxable gains on investments</t>
  </si>
  <si>
    <t>Provision to return adjustment</t>
  </si>
  <si>
    <t>Impact of changes in tax law</t>
  </si>
  <si>
    <t>Italian allowance for corporate equity</t>
  </si>
  <si>
    <t>Change in unrecognized tax benefits</t>
  </si>
  <si>
    <t>Foreign tax differential</t>
  </si>
  <si>
    <t>Income Taxes - Components of Deferred Tax Assets and Liabilities, and Net Deferred Income Taxes Recorded in the Consolidated Balance Sheet (Details) - USD ($) $ in Thousands</t>
  </si>
  <si>
    <t>Deferred tax assets:</t>
  </si>
  <si>
    <t>Net operating losses</t>
  </si>
  <si>
    <t>Provisions not currently deductible for tax purposes</t>
  </si>
  <si>
    <t>Depreciation and amortization</t>
  </si>
  <si>
    <t>Jackpot timing differences</t>
  </si>
  <si>
    <t>Credit carryforwards</t>
  </si>
  <si>
    <t>Inventory reserves</t>
  </si>
  <si>
    <t>Stock-based compensation</t>
  </si>
  <si>
    <t>Gross deferred tax assets</t>
  </si>
  <si>
    <t>Valuation allowance</t>
  </si>
  <si>
    <t>Net deferred tax assets</t>
  </si>
  <si>
    <t>Deferred tax liabilities:</t>
  </si>
  <si>
    <t>Acquired intangible assets</t>
  </si>
  <si>
    <t>Foreign exchange on intra-group loan</t>
  </si>
  <si>
    <t>Total deferred tax liabilities</t>
  </si>
  <si>
    <t>Net deferred income tax liability</t>
  </si>
  <si>
    <t>Deferred income taxes - non-current asset</t>
  </si>
  <si>
    <t>Deferred income taxes - non-current liability</t>
  </si>
  <si>
    <t>Income Taxes - Reconciliation of the Beginning and Ending Amount of Valuation Allowance (Details) - USD ($) $ in Thousands</t>
  </si>
  <si>
    <t>Movement in Valuation Allowances and Reserves [Roll Forward]</t>
  </si>
  <si>
    <t>Charges (credits) to expense</t>
  </si>
  <si>
    <t>Income Taxes - Reconciliation of the Beginning and Ending Amount of Unrecognized Tax Benefits (Details) - USD ($) $ in Thousands</t>
  </si>
  <si>
    <t>Reconciliation of Unrecognized Tax Benefits, Excluding Amounts Pertaining to Examined Tax Returns [Roll Forward]</t>
  </si>
  <si>
    <t>Current year acquisition</t>
  </si>
  <si>
    <t>Additions to tax positions - current year</t>
  </si>
  <si>
    <t>Additions to tax positions - prior years</t>
  </si>
  <si>
    <t>Reductions to tax positions - current year</t>
  </si>
  <si>
    <t>Reductions to tax positions - prior years</t>
  </si>
  <si>
    <t>Settlements</t>
  </si>
  <si>
    <t>Lapses in statutes of limitations</t>
  </si>
  <si>
    <t>Employee Benefit Plans (Details) - USD ($) $ in Millions</t>
  </si>
  <si>
    <t>Defined Contribution Plan</t>
  </si>
  <si>
    <t>Expense recognized related to the matching contribution</t>
  </si>
  <si>
    <t>Defined Benefit Pension Plans and Defined Benefit Postretirement Plans Disclosure [Abstract]</t>
  </si>
  <si>
    <t>Net benefit expense</t>
  </si>
  <si>
    <t>Present value of the defined benefit obligation</t>
  </si>
  <si>
    <t>Commitments and Contingencies - Narrative (Details) $ in Thousands, € in Millions, BRL in Millions</t>
  </si>
  <si>
    <t>Oct. 20, 2016USD ($)</t>
  </si>
  <si>
    <t>Sep. 30, 2016USD ($)</t>
  </si>
  <si>
    <t>Sep. 15, 2016USD ($)</t>
  </si>
  <si>
    <t>Jun. 10, 2016USD ($)</t>
  </si>
  <si>
    <t>Apr. 12, 2016EUR (€)</t>
  </si>
  <si>
    <t>Feb. 26, 2016</t>
  </si>
  <si>
    <t>Dec. 30, 2015EUR (€)</t>
  </si>
  <si>
    <t>Jan. 07, 2015USD ($)</t>
  </si>
  <si>
    <t>Dec. 09, 2014plaintiff</t>
  </si>
  <si>
    <t>Dec. 31, 2016USD ($)lawsuitextension_optioncontract</t>
  </si>
  <si>
    <t>Dec. 31, 2016BRLlawsuitextension_optioncontract</t>
  </si>
  <si>
    <t>Dec. 31, 2016MXNlawsuitextension_optioncontract</t>
  </si>
  <si>
    <t>Dec. 31, 2016BRL</t>
  </si>
  <si>
    <t>Loss Contingencies [Line Items]</t>
  </si>
  <si>
    <t>Rent and lease expense</t>
  </si>
  <si>
    <t>Maximum potential commitments</t>
  </si>
  <si>
    <t>Provisions for litigation matters</t>
  </si>
  <si>
    <t>Italian Tax Matters</t>
  </si>
  <si>
    <t>Appeal period</t>
  </si>
  <si>
    <t>60 days</t>
  </si>
  <si>
    <t>Extension of appeal period</t>
  </si>
  <si>
    <t>90 days</t>
  </si>
  <si>
    <t>Brazil ICMS Tax | Brazil ICMS Tax</t>
  </si>
  <si>
    <t>Damages claimed</t>
  </si>
  <si>
    <t>Texas Fun 5’s Instant Ticket Game</t>
  </si>
  <si>
    <t>Number of lawsuits | lawsuit</t>
  </si>
  <si>
    <t>Steele, et al. v. GTECH Corporation</t>
  </si>
  <si>
    <t>Number of individuals claiming damages | plaintiff</t>
  </si>
  <si>
    <t>Mexican Tax Administration Service | Assessment of income tax, VAT, interest and penalties</t>
  </si>
  <si>
    <t>Mexican Tax Administration Service | Denial of deduction for inventory sold</t>
  </si>
  <si>
    <t>Italian Tax Matters | Italian Tax Matters</t>
  </si>
  <si>
    <t>Damages claimed | €</t>
  </si>
  <si>
    <t>Operating headquarters facility in Providence, Rhode Island | Facility leases</t>
  </si>
  <si>
    <t>Period of base rent to calculate termination fee</t>
  </si>
  <si>
    <t>6 months</t>
  </si>
  <si>
    <t>Number of lease extension options | extension_option</t>
  </si>
  <si>
    <t>Period of each extension option</t>
  </si>
  <si>
    <t>Useful life</t>
  </si>
  <si>
    <t>Facility in Las Vegas, Nevada | Facility leases</t>
  </si>
  <si>
    <t>Sale-leaseback agreement term</t>
  </si>
  <si>
    <t>15 years</t>
  </si>
  <si>
    <t>Performance bonds</t>
  </si>
  <si>
    <t>Term of bonds</t>
  </si>
  <si>
    <t>Minimum profit contracts</t>
  </si>
  <si>
    <t>Number of contracts | contract</t>
  </si>
  <si>
    <t>Illinois Contract, 2012 Fiscal Year | Minimum profit contracts</t>
  </si>
  <si>
    <t>Shortfall payments</t>
  </si>
  <si>
    <t>Illinois Contract, 2013 Fiscal Year | Minimum profit contracts</t>
  </si>
  <si>
    <t>Illinois Contract, 2014 Fiscal Year | Minimum profit contracts</t>
  </si>
  <si>
    <t>Illinois Contract | Minimum profit contracts</t>
  </si>
  <si>
    <t>Reductions to service revenue</t>
  </si>
  <si>
    <t>Indiana Contract | Minimum profit contracts</t>
  </si>
  <si>
    <t>New Jersey Contract | Minimum profit contracts</t>
  </si>
  <si>
    <t>Incentive payment received</t>
  </si>
  <si>
    <t>Loxley GTECH Technology Co., LTD</t>
  </si>
  <si>
    <t>Ownership in joint venture (as a percent)</t>
  </si>
  <si>
    <t>49.00%</t>
  </si>
  <si>
    <t>Other owner's percentage ownership in joint venture (as a percent)</t>
  </si>
  <si>
    <t>51.00%</t>
  </si>
  <si>
    <t>Loxley GTECH Technology Co., LTD | Guarantee of unrelated issuer's performance bonds</t>
  </si>
  <si>
    <t>Northstar Lottery Group LLC</t>
  </si>
  <si>
    <t>Controlling interest percentage</t>
  </si>
  <si>
    <t>80.00%</t>
  </si>
  <si>
    <t>Minimum | Steele, et al. v. GTECH Corporation</t>
  </si>
  <si>
    <t>Minimum | Nettles v. GTECH Corporation</t>
  </si>
  <si>
    <t>Minimum | McDonald v. GTECH Corporation</t>
  </si>
  <si>
    <t>Minimum | Wiggins v. IGT Global Solutions Corp.</t>
  </si>
  <si>
    <t>Minimum | Campos et al. v. GTECH Corporation</t>
  </si>
  <si>
    <t>Settled Litigation | Wells Notice</t>
  </si>
  <si>
    <t>Litigation settlement</t>
  </si>
  <si>
    <t>Commitments and Contingencies - Schedule of Minimum Amounts due for Non-Cancelable Leases (Details) $ in Thousands</t>
  </si>
  <si>
    <t>Operating</t>
  </si>
  <si>
    <t>Thereafter</t>
  </si>
  <si>
    <t>Total minimum payments</t>
  </si>
  <si>
    <t>Capital</t>
  </si>
  <si>
    <t>Less amount representing interest</t>
  </si>
  <si>
    <t>Capitalized lease obligation</t>
  </si>
  <si>
    <t>Commitments and Contingencies - Schedule of Jackpot Liabilities Recorded as Current and Non-current Liabilities (Details) - USD ($) $ in Thousands</t>
  </si>
  <si>
    <t>Current liabilities</t>
  </si>
  <si>
    <t>Non-current liabilities</t>
  </si>
  <si>
    <t>Total jackpot liabilities</t>
  </si>
  <si>
    <t>Commitments and Contingencies - Schedule of Future Jackpot Payments (Details) $ in Thousands</t>
  </si>
  <si>
    <t>Previous Winners</t>
  </si>
  <si>
    <t>Future jackpot payments due</t>
  </si>
  <si>
    <t>Future Winners</t>
  </si>
  <si>
    <t>Unamortized discounts</t>
  </si>
  <si>
    <t>Commitments and Contingencies - Schedule of Potential Commitments for Bonds Outstanding (Details) $ in Thousands</t>
  </si>
  <si>
    <t>Guarantor Obligations [Line Items]</t>
  </si>
  <si>
    <t>Wide Area Progressive bonds</t>
  </si>
  <si>
    <t>Litigation bonds</t>
  </si>
  <si>
    <t>All other bonds</t>
  </si>
  <si>
    <t>Redeemable Non-Controlling Interests - Narrative (Details) € in Millions, $ in Millions</t>
  </si>
  <si>
    <t>VIE, primary beneficiary</t>
  </si>
  <si>
    <t>Redeemable Noncontrolling Interest [Line Items]</t>
  </si>
  <si>
    <t>Capital contributions</t>
  </si>
  <si>
    <t>Capital contributions, current year</t>
  </si>
  <si>
    <t>VIE, primary beneficiary | Lottomatica, S.p.A.</t>
  </si>
  <si>
    <t>Ownership percentage</t>
  </si>
  <si>
    <t>61.50%</t>
  </si>
  <si>
    <t>VIE, primary beneficiary | Other non-current assets</t>
  </si>
  <si>
    <t>VIE, primary beneficiary | Technological infrastructure</t>
  </si>
  <si>
    <t>Lotto Concession</t>
  </si>
  <si>
    <t>Redeemable Non-Controlling Interests - Summary of Consolidated Variable Interest Entity (Details)</t>
  </si>
  <si>
    <t>Italian Gaming Holding a.s.</t>
  </si>
  <si>
    <t>Ownership percentage by others</t>
  </si>
  <si>
    <t>32.50%</t>
  </si>
  <si>
    <t>4.00%</t>
  </si>
  <si>
    <t>Novomatic Italia</t>
  </si>
  <si>
    <t>2.00%</t>
  </si>
  <si>
    <t>Redeemable Non-Controlling Interests - Reconciliation of Redeemable Non-controlling Interest Activity (Details) - USD ($) $ in Thousands</t>
  </si>
  <si>
    <t>Stockholders' Equity Attributable to Noncontrolling Interest [Roll Forward]</t>
  </si>
  <si>
    <t>IGH capital contribution</t>
  </si>
  <si>
    <t>Income allocated to IGH</t>
  </si>
  <si>
    <t>Shareholders' Equity - Narrative (Details) $ / shares in Units, $ in Thousands</t>
  </si>
  <si>
    <t>Apr. 07, 2015shares</t>
  </si>
  <si>
    <t>Dec. 31, 2016USD ($)$ / sharesshares</t>
  </si>
  <si>
    <t>Dec. 31, 2015USD ($)$ / sharesshares</t>
  </si>
  <si>
    <t>Dec. 31, 2015$ / shares€ / shares</t>
  </si>
  <si>
    <t>Dec. 31, 2014USD ($)shares</t>
  </si>
  <si>
    <t>Dec. 31, 2015€ / shares</t>
  </si>
  <si>
    <t>Class of Stock [Line Items]</t>
  </si>
  <si>
    <t>Common stock, shares authorized (in shares)</t>
  </si>
  <si>
    <t>Common stock, par value (in dollars or Euros per share) | $ / shares</t>
  </si>
  <si>
    <t>Shares repurchased (in shares)</t>
  </si>
  <si>
    <t>Payment to shareholders for cash exit right exercised | $</t>
  </si>
  <si>
    <t>Shares issued upon acquisition of IGT (in shares)</t>
  </si>
  <si>
    <t>Maximum aggregate dividends and repurchases in each calendar year, per debt agreement terms | $</t>
  </si>
  <si>
    <t>Net debt and shareholder payment to EBITDA, maximum (as a percent)</t>
  </si>
  <si>
    <t>Service revenue | $</t>
  </si>
  <si>
    <t>AOCI | Reclassification out of AOCI</t>
  </si>
  <si>
    <t>Common stock, par value (in dollars or Euros per share) | € / shares</t>
  </si>
  <si>
    <t>Number of IGT PLC shares issued for each GTECH share (in shares)</t>
  </si>
  <si>
    <t>IGT | GTECH</t>
  </si>
  <si>
    <t>Cash exit right (in Euros per share) | € / shares</t>
  </si>
  <si>
    <t>Cash exit right exercised, number of shares (in shares)</t>
  </si>
  <si>
    <t>Cash exit right exercised, shares purchased by other shareholders (in shares)</t>
  </si>
  <si>
    <t>Shareholders' Equity - Schedule of Shares of Common Stock Outstanding (Details) - shares</t>
  </si>
  <si>
    <t>Beginning balance (in shares)</t>
  </si>
  <si>
    <t>Shares issued under restricted stock award plans (in shares)</t>
  </si>
  <si>
    <t>Shares issued upon exercise of stock options (in shares)</t>
  </si>
  <si>
    <t>GTECH rescission shares (in shares)</t>
  </si>
  <si>
    <t>Treasury stock purchases (in shares)</t>
  </si>
  <si>
    <t>Ending balance (in shares)</t>
  </si>
  <si>
    <t>Shareholders' Equity - Schedule of Treasury Stock Purchases (Details) - USD ($) $ in Thousands</t>
  </si>
  <si>
    <t>Maximum Shares Authorized for Purchase (in shares)</t>
  </si>
  <si>
    <t>Shares Acquired (in shares)</t>
  </si>
  <si>
    <t>Purchase Price</t>
  </si>
  <si>
    <t>June Program</t>
  </si>
  <si>
    <t>October Program</t>
  </si>
  <si>
    <t>Shareholders' Equity - Schedule of Declared Cash Dividends (Details)</t>
  </si>
  <si>
    <t>3 Months Ended</t>
  </si>
  <si>
    <t>Dec. 31, 2016$ / shares</t>
  </si>
  <si>
    <t>Dec. 31, 2016€ / shares</t>
  </si>
  <si>
    <t>Sep. 30, 2016$ / shares</t>
  </si>
  <si>
    <t>Sep. 30, 2016€ / shares</t>
  </si>
  <si>
    <t>Jun. 30, 2016$ / shares</t>
  </si>
  <si>
    <t>Jun. 30, 2016€ / shares</t>
  </si>
  <si>
    <t>Mar. 31, 2016$ / shares</t>
  </si>
  <si>
    <t>Mar. 31, 2016€ / shares</t>
  </si>
  <si>
    <t>Dec. 31, 2015$ / shares</t>
  </si>
  <si>
    <t>Sep. 30, 2015$ / shares</t>
  </si>
  <si>
    <t>Sep. 30, 2015€ / shares</t>
  </si>
  <si>
    <t>Dec. 31, 2014$ / shares</t>
  </si>
  <si>
    <t>Dec. 31, 2014€ / shares</t>
  </si>
  <si>
    <t>Jun. 30, 2014$ / shares</t>
  </si>
  <si>
    <t>Jun. 30, 2014€ / shares</t>
  </si>
  <si>
    <t>Dividends</t>
  </si>
  <si>
    <t>Cash dividends declared per share (in USD and Euro per share) | (per share)</t>
  </si>
  <si>
    <t>Shareholders' Equity - Schedule of Changes in Accumulated Other Comprehensive Income (Loss) (Details) - USD ($) $ in Thousands</t>
  </si>
  <si>
    <t>AOCI Including Portion Attributable to Noncontrolling Interest, Net of Tax [Roll Forward]</t>
  </si>
  <si>
    <t>Balance, beginning of period</t>
  </si>
  <si>
    <t>Tax effect</t>
  </si>
  <si>
    <t>Balance, end of period</t>
  </si>
  <si>
    <t>Change during period</t>
  </si>
  <si>
    <t>Reclassified to operations</t>
  </si>
  <si>
    <t>Cash Flow Hedges</t>
  </si>
  <si>
    <t>Hedge of Net Investment</t>
  </si>
  <si>
    <t>Available for Sale Securities</t>
  </si>
  <si>
    <t>Defined Benefit Plans</t>
  </si>
  <si>
    <t>Share of OCI of Associate</t>
  </si>
  <si>
    <t>Less: OCI attributable to non-controlling interest</t>
  </si>
  <si>
    <t>Total AOCI attributable to IGT PLC</t>
  </si>
  <si>
    <t>Non-Controlling Interests (Details) - USD ($) $ in Thousands</t>
  </si>
  <si>
    <t>Non-controlling interests' share of equity</t>
  </si>
  <si>
    <t>Lotterie Nazionali S.r.l.</t>
  </si>
  <si>
    <t>64.00%</t>
  </si>
  <si>
    <t>Northstar New Jersey Lottery Group, LLC</t>
  </si>
  <si>
    <t>82.31%</t>
  </si>
  <si>
    <t>Segment Information - Narrative (Details)</t>
  </si>
  <si>
    <t>Dec. 31, 2016regionssegments</t>
  </si>
  <si>
    <t>Number of reportable operating segments | segments</t>
  </si>
  <si>
    <t>Number of regions | regions</t>
  </si>
  <si>
    <t>Segment Information - Schedule of Segment Information (Details) - USD ($) $ in Thousands</t>
  </si>
  <si>
    <t>Segment Reporting Information [Line Items]</t>
  </si>
  <si>
    <t>Operating income (loss)</t>
  </si>
  <si>
    <t>Expenditures for long-lived assets</t>
  </si>
  <si>
    <t>Long-lived assets (at year end)</t>
  </si>
  <si>
    <t>Total assets (at year end)</t>
  </si>
  <si>
    <t>Segment Total</t>
  </si>
  <si>
    <t>Segment Total | North America Gaming and Interactive</t>
  </si>
  <si>
    <t>Segment Total | North America Lottery</t>
  </si>
  <si>
    <t>Segment Total | International</t>
  </si>
  <si>
    <t>Segment Total | Italy</t>
  </si>
  <si>
    <t>Corporate Support</t>
  </si>
  <si>
    <t>Purchase Accounting</t>
  </si>
  <si>
    <t>Segment Information - Schedule of Revenue from External Customers Based on Geographical Location (Details) - USD ($) $ in Thousands</t>
  </si>
  <si>
    <t>Revenues</t>
  </si>
  <si>
    <t>Segment Information - Schedule of Long-Lived Assets Based on Geographical Location (Details) - USD ($) $ in Thousands</t>
  </si>
  <si>
    <t>Stock-Based Compensation - Narrative (Details) $ / shares in Units, $ in Millions</t>
  </si>
  <si>
    <t>Dec. 31, 2015USD ($)employees</t>
  </si>
  <si>
    <t>Mar. 31, 2015employees</t>
  </si>
  <si>
    <t>Jun. 30, 2014USD ($)employees</t>
  </si>
  <si>
    <t>Dec. 31, 2016USD ($)shares</t>
  </si>
  <si>
    <t>Dec. 31, 2014USD ($)$ / sharesshares</t>
  </si>
  <si>
    <t>Options granted (in shares)</t>
  </si>
  <si>
    <t>Total intrinsic value of options exercised (in dollars) | $</t>
  </si>
  <si>
    <t>Weighted average grant date fair value of stock options granted (in dollars per share) | $ / shares</t>
  </si>
  <si>
    <t>Number of employees affected by modification of awards | employees</t>
  </si>
  <si>
    <t>Incremental compensation cost due to modifications | $</t>
  </si>
  <si>
    <t>Stock options | Chief Executive Officer</t>
  </si>
  <si>
    <t>Vesting period (in years)</t>
  </si>
  <si>
    <t>Contractual term (in years)</t>
  </si>
  <si>
    <t>Performance share units (PSUs)</t>
  </si>
  <si>
    <t>Total vest-date fair value of stock awards vested (in dollars) | $</t>
  </si>
  <si>
    <t>Vested (in shares)</t>
  </si>
  <si>
    <t>Performance share units (PSUs) | Tranche one</t>
  </si>
  <si>
    <t>Vesting percentage (as a percent)</t>
  </si>
  <si>
    <t>50.00%</t>
  </si>
  <si>
    <t>Performance share units (PSUs) | Tranche two</t>
  </si>
  <si>
    <t>4 years</t>
  </si>
  <si>
    <t>Restricted Stock Units (RSUs)</t>
  </si>
  <si>
    <t>2015 Equity Incentive Plan</t>
  </si>
  <si>
    <t>Maximum number of shares that may be granted under the Plan (in shares)</t>
  </si>
  <si>
    <t>Old Plans</t>
  </si>
  <si>
    <t>Shares available for issuance under the Plan (in shares)</t>
  </si>
  <si>
    <t>Number of shares issued under the Plan (in shares)</t>
  </si>
  <si>
    <t>Stock-Based Compensation - Summary of Stock Option Activity and Related Information (Details) $ / shares in Units, $ in Thousands</t>
  </si>
  <si>
    <t>Stock Options</t>
  </si>
  <si>
    <t>Beginning balance (in shares) | shares</t>
  </si>
  <si>
    <t>Forfeited (in shares) | shares</t>
  </si>
  <si>
    <t>Exercised (in shares) | shares</t>
  </si>
  <si>
    <t>Expired (in shares) | shares</t>
  </si>
  <si>
    <t>Ending balance (in shares) | shares</t>
  </si>
  <si>
    <t>Vested and expected to vest (in shares) | shares</t>
  </si>
  <si>
    <t>Exercisable (in shares) | shares</t>
  </si>
  <si>
    <t>Weighted Average Exercise Price Per Share</t>
  </si>
  <si>
    <t>Beginning balance (in dollars per share) | $ / shares</t>
  </si>
  <si>
    <t>Forfeited (in dollars per share) | $ / shares</t>
  </si>
  <si>
    <t>Exercised (in dollars per share) | $ / shares</t>
  </si>
  <si>
    <t>Expired (in dollars per share) | $ / shares</t>
  </si>
  <si>
    <t>Ending balance (in dollars per share) | $ / shares</t>
  </si>
  <si>
    <t>Vested and expected to vest (in dollars per share) | $ / shares</t>
  </si>
  <si>
    <t>Exercisable (in dollars per share) | $ / shares</t>
  </si>
  <si>
    <t>Weighted Average Remaining Contractual Term</t>
  </si>
  <si>
    <t>Outstanding, Remaining Contractual Term (in years)</t>
  </si>
  <si>
    <t>2 years 7 months 2 days</t>
  </si>
  <si>
    <t>Vested and expected to vest, Remaining Contractual Term (in years)</t>
  </si>
  <si>
    <t>2 years 10 months 13 days</t>
  </si>
  <si>
    <t>Exercisable, Remaining Contractual Term (in years)</t>
  </si>
  <si>
    <t>1 year 6 months 14 days</t>
  </si>
  <si>
    <t>Aggregate Intrinsic Value</t>
  </si>
  <si>
    <t>Vested and expected to vest, Aggregate Intrinsic Value | $</t>
  </si>
  <si>
    <t>Exercisable, Aggregate Intrinsic Value | $</t>
  </si>
  <si>
    <t>Stock-Based Compensation - Schedule of Key Inputs and Assumptions in Stock Option Valuation Models (Details) - Stock options - $ / shares</t>
  </si>
  <si>
    <t>Exercise price (in dollars per share)</t>
  </si>
  <si>
    <t>Expected option term (in years)</t>
  </si>
  <si>
    <t>2 years 4 months 17 days</t>
  </si>
  <si>
    <t>4 years 5 months 27 days</t>
  </si>
  <si>
    <t>Expected volatility of the Company's stock (as a percent)</t>
  </si>
  <si>
    <t>35.00%</t>
  </si>
  <si>
    <t>27.72%</t>
  </si>
  <si>
    <t>Risk-free interest rate (as a percent)</t>
  </si>
  <si>
    <t>1.06%</t>
  </si>
  <si>
    <t>0.25%</t>
  </si>
  <si>
    <t>Dividend yield (as a percent)</t>
  </si>
  <si>
    <t>5.15%</t>
  </si>
  <si>
    <t>3.63%</t>
  </si>
  <si>
    <t>Stock-Based Compensation - Summary of Stock Award Activity and Related Information (Details) - USD ($) $ / shares in Units, $ in Thousands</t>
  </si>
  <si>
    <t>Stock Award Activity</t>
  </si>
  <si>
    <t>Granted (in shares)</t>
  </si>
  <si>
    <t>Forfeited (in shares)</t>
  </si>
  <si>
    <t>Weighted Average Grant Date Fair Value</t>
  </si>
  <si>
    <t>Beginning balance (in dollars per share)</t>
  </si>
  <si>
    <t>Granted (in dollars per share)</t>
  </si>
  <si>
    <t>Vested (in dollars per share)</t>
  </si>
  <si>
    <t>Forfeited (in dollars per share)</t>
  </si>
  <si>
    <t>Ending balance (in dollars per share)</t>
  </si>
  <si>
    <t>Stock awards, related information</t>
  </si>
  <si>
    <t>Unrecognized cost for nonvested awards (in dollars)</t>
  </si>
  <si>
    <t>Weighted average future recognition period (in years)</t>
  </si>
  <si>
    <t>1 year 2 months 15 days</t>
  </si>
  <si>
    <t>5 months 19 days</t>
  </si>
  <si>
    <t>Stock-Based Compensation - Schedule of Fair Value of Stock Awards Granted Including Weighted Average Grant Date Fair Value (Details) - $ / shares</t>
  </si>
  <si>
    <t>Stock-Based Compensation - Schedule of Stock-Based Compensation Expense (Details) - USD ($) $ in Thousands</t>
  </si>
  <si>
    <t>Stock-based compensation expense before income taxes</t>
  </si>
  <si>
    <t>Income tax benefit</t>
  </si>
  <si>
    <t>Total stock-based compensation, net of tax</t>
  </si>
  <si>
    <t>Cost of sales</t>
  </si>
  <si>
    <t>Operating expenses, excluding transaction expense, net</t>
  </si>
  <si>
    <t>Other Income (Expense), Net (Details) - USD ($) $ in Thousands</t>
  </si>
  <si>
    <t>Other expense</t>
  </si>
  <si>
    <t>Tender premium</t>
  </si>
  <si>
    <t>Total debt related</t>
  </si>
  <si>
    <t>Gain of sale of available for sale investment</t>
  </si>
  <si>
    <t>Capital Securities | Capital Securities</t>
  </si>
  <si>
    <t>Unamortized debt issuance cost</t>
  </si>
  <si>
    <t>Fees</t>
  </si>
  <si>
    <t>Bridge Facility | Bridge Facility</t>
  </si>
  <si>
    <t>5.375% Senior Notes due 2016 | Senior Notes</t>
  </si>
  <si>
    <t>Swap gain (loss)</t>
  </si>
  <si>
    <t>6.250% Senior Secured Notes due 2022 | Senior Notes</t>
  </si>
  <si>
    <t>Term loan facility and Revolver B</t>
  </si>
  <si>
    <t>Notes due 2018 and 2020</t>
  </si>
  <si>
    <t>Debt modification</t>
  </si>
  <si>
    <t>Proceeds from sale of available for sale investment</t>
  </si>
  <si>
    <t>Earnings Per Share - Computation of Basic and Diluted Earnings per Share of Common Stock (Details) - USD ($) $ / shares in Units, shares in Thousands, $ in Thousands</t>
  </si>
  <si>
    <t>Numerator:</t>
  </si>
  <si>
    <t>Denominator:</t>
  </si>
  <si>
    <t>Weighted average shares, basic (in shares)</t>
  </si>
  <si>
    <t>Incremental shares under stock based compensation plans (in shares)</t>
  </si>
  <si>
    <t>Weighted average shares, diluted (in shares)</t>
  </si>
  <si>
    <t>Basic earnings (loss) per share attributable to IGT (in dollars per share)</t>
  </si>
  <si>
    <t>Diluted earnings (loss) per share attributable to IGT (in dollars per share)</t>
  </si>
  <si>
    <t>Earnings Per Share - Narrative (Details) - shares</t>
  </si>
  <si>
    <t>Stock options</t>
  </si>
  <si>
    <t>Antidilutive Securities Excluded from Computation of Earnings Per Share [Line Items]</t>
  </si>
  <si>
    <t>Antidilutive securities not included in the computation of diluted earnings per share (in shares)</t>
  </si>
  <si>
    <t>Stock options and unvested awards</t>
  </si>
  <si>
    <t>Related Party Transactions - Schedule of Amounts Receivable from and Payable to Related Parties (Details) - USD ($) $ in Thousands</t>
  </si>
  <si>
    <t>Related Party Transaction [Line Items]</t>
  </si>
  <si>
    <t>Total related party receivables</t>
  </si>
  <si>
    <t>Total related party payables</t>
  </si>
  <si>
    <t>De Agostini Group</t>
  </si>
  <si>
    <t>Tax related receivables</t>
  </si>
  <si>
    <t>Trade receivables</t>
  </si>
  <si>
    <t>Tax related payables</t>
  </si>
  <si>
    <t>Trade payables</t>
  </si>
  <si>
    <t>Ringmaster S.r.l. | Joint venture</t>
  </si>
  <si>
    <t>Autogrill S.p.A. | Entity with common director or management figure</t>
  </si>
  <si>
    <t>OPAP S.A. | Entity with common director or management figure</t>
  </si>
  <si>
    <t>Related Party Transactions - Schedule of Transactions with Related Parties (Details) - USD ($) $ in Thousands</t>
  </si>
  <si>
    <t>Service revenue and product sales</t>
  </si>
  <si>
    <t>Operating costs</t>
  </si>
  <si>
    <t>Entity with common director or management figure | OPAP S.A.</t>
  </si>
  <si>
    <t>Assicurazioni Generali S.p.A. | Entity with common director or management figure</t>
  </si>
  <si>
    <t>Autogrill S.p.A. | Director</t>
  </si>
  <si>
    <t>Autogrill S.p.A. | De Agostini Group</t>
  </si>
  <si>
    <t>Willis Towers Watson | Director</t>
  </si>
  <si>
    <t>OPAP S.A.</t>
  </si>
  <si>
    <t>De Agostini Group | De Agostini Group</t>
  </si>
  <si>
    <t>Related Party Transactions - Narrative (Details) - USD ($) $ in Millions</t>
  </si>
  <si>
    <t>Ringmaster S.r.l.</t>
  </si>
  <si>
    <t>Investment, equity method</t>
  </si>
  <si>
    <t>Equity method ownership interest (as a percent)</t>
  </si>
  <si>
    <t>Yeonama Holdings Co. Limited</t>
  </si>
  <si>
    <t>Investment, accounted for at cost</t>
  </si>
  <si>
    <t>Yeonama Holdings Co. Limited | Entity with common director or management figure</t>
  </si>
  <si>
    <t>Ownership interest accounted for at fair value (as a percent)</t>
  </si>
  <si>
    <t>30.00%</t>
  </si>
  <si>
    <t>CLS-GTECH Company Limited | Joint venture</t>
  </si>
  <si>
    <t>Connect Ventures One LP | Entity with common director or management figure</t>
  </si>
  <si>
    <t>Amount of investment</t>
  </si>
  <si>
    <t>Connect Ventures Two LP | Entity with common director or management figure</t>
  </si>
  <si>
    <t>Ownership interest held by related party investee (as a percent)</t>
  </si>
  <si>
    <t>33.00%</t>
  </si>
  <si>
    <t>Subsequent Events (Details) - Subsequent event - USD ($) $ in Millions</t>
  </si>
  <si>
    <t>Mar. 29, 2017</t>
  </si>
  <si>
    <t>Apr. 17, 2017</t>
  </si>
  <si>
    <t>Disposal group | Double Down Interactive LLC</t>
  </si>
  <si>
    <t>Subsequent Event [Line Items]</t>
  </si>
  <si>
    <t>Proceeds from sale of subsidiary</t>
  </si>
  <si>
    <t>Reno, Nevada, campus sale and leaseback</t>
  </si>
  <si>
    <t>Purchase price for sale of subsidiary</t>
  </si>
  <si>
    <t>Length of lease</t>
  </si>
  <si>
    <t>15 years 6 month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BRL &quot;#,##0.0_);_(&quot;BRL &quot;(#,##0.0)" numFmtId="170"/>
    <numFmt formatCode="_(&quot;MXN &quot;#,##0_);_(&quot;MXN &quot;(#,##0)" numFmtId="171"/>
    <numFmt formatCode="_(&quot;BRL &quot;#,##0_);_(&quot;BRL &quot;(#,##0)" numFmtId="172"/>
    <numFmt formatCode="_(&quot;Arianna &quot;#,##0_);_(&quot;Arianna &quot;(#,##0)" numFmtId="173"/>
    <numFmt formatCode="_(&quot;$ &quot;#,##0.000_);_(&quot;$ &quot;(#,##0.000)" numFmtId="174"/>
    <numFmt formatCode="_(&quot;€ &quot;#,##0.00_);_(&quot;€ &quot;(#,##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0</v>
      </c>
    </row>
    <row r="4" spans="1:2">
      <c r="A4" s="4" t="s">
        <v>3</v>
      </c>
      <c r="B4" s="4" t="s">
        <v>4</v>
      </c>
    </row>
    <row r="5" spans="1:2">
      <c r="A5" s="4" t="s">
        <v>5</v>
      </c>
      <c r="B5" s="5" t="n">
        <v>161976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202285166</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6</v>
      </c>
      <c r="C2" s="2" t="s">
        <v>27</v>
      </c>
      <c r="D2" s="2" t="s">
        <v>71</v>
      </c>
    </row>
    <row r="3" spans="1:4">
      <c r="A3" s="3" t="s">
        <v>970</v>
      </c>
    </row>
    <row r="4" spans="1:4">
      <c r="A4" s="4" t="s">
        <v>976</v>
      </c>
      <c r="B4" s="6" t="n">
        <v>212855</v>
      </c>
      <c r="C4" s="6" t="n">
        <v>188137</v>
      </c>
      <c r="D4" s="6" t="n">
        <v>247708</v>
      </c>
    </row>
    <row r="5" spans="1:4">
      <c r="A5" s="4" t="s">
        <v>977</v>
      </c>
      <c r="B5" s="5" t="n">
        <v>-153649</v>
      </c>
      <c r="C5" s="5" t="n">
        <v>-149241</v>
      </c>
      <c r="D5" s="5" t="n">
        <v>-7295</v>
      </c>
    </row>
    <row r="6" spans="1:4">
      <c r="A6" s="4" t="s">
        <v>91</v>
      </c>
      <c r="B6" s="5" t="n">
        <v>59206</v>
      </c>
      <c r="C6" s="5" t="n">
        <v>38896</v>
      </c>
      <c r="D6" s="5" t="n">
        <v>240413</v>
      </c>
    </row>
    <row r="7" spans="1:4">
      <c r="A7" s="4" t="s">
        <v>794</v>
      </c>
    </row>
    <row r="8" spans="1:4">
      <c r="A8" s="3" t="s">
        <v>970</v>
      </c>
    </row>
    <row r="9" spans="1:4">
      <c r="A9" s="4" t="s">
        <v>971</v>
      </c>
      <c r="B9" s="5" t="n">
        <v>192712</v>
      </c>
      <c r="C9" s="5" t="n">
        <v>168915</v>
      </c>
      <c r="D9" s="5" t="n">
        <v>206212</v>
      </c>
    </row>
    <row r="10" spans="1:4">
      <c r="A10" s="4" t="s">
        <v>971</v>
      </c>
      <c r="B10" s="5" t="n">
        <v>-5837</v>
      </c>
      <c r="C10" s="5" t="n">
        <v>1660</v>
      </c>
      <c r="D10" s="5" t="n">
        <v>8122</v>
      </c>
    </row>
    <row r="11" spans="1:4">
      <c r="A11" s="4" t="s">
        <v>972</v>
      </c>
    </row>
    <row r="12" spans="1:4">
      <c r="A12" s="3" t="s">
        <v>970</v>
      </c>
    </row>
    <row r="13" spans="1:4">
      <c r="A13" s="4" t="s">
        <v>971</v>
      </c>
      <c r="B13" s="5" t="n">
        <v>-16982</v>
      </c>
      <c r="C13" s="5" t="n">
        <v>-24434</v>
      </c>
      <c r="D13" s="5" t="n">
        <v>4750</v>
      </c>
    </row>
    <row r="14" spans="1:4">
      <c r="A14" s="4" t="s">
        <v>971</v>
      </c>
      <c r="B14" s="5" t="n">
        <v>-109139</v>
      </c>
      <c r="C14" s="5" t="n">
        <v>-121032</v>
      </c>
      <c r="D14" s="5" t="n">
        <v>1692</v>
      </c>
    </row>
    <row r="15" spans="1:4">
      <c r="A15" s="4" t="s">
        <v>973</v>
      </c>
    </row>
    <row r="16" spans="1:4">
      <c r="A16" s="3" t="s">
        <v>970</v>
      </c>
    </row>
    <row r="17" spans="1:4">
      <c r="A17" s="4" t="s">
        <v>978</v>
      </c>
      <c r="B17" s="5" t="n">
        <v>711</v>
      </c>
      <c r="C17" s="5" t="n">
        <v>-5097</v>
      </c>
      <c r="D17" s="5" t="n">
        <v>528</v>
      </c>
    </row>
    <row r="18" spans="1:4">
      <c r="A18" s="4" t="s">
        <v>978</v>
      </c>
      <c r="B18" s="5" t="n">
        <v>19232</v>
      </c>
      <c r="C18" s="5" t="n">
        <v>-16242</v>
      </c>
      <c r="D18" s="5" t="n">
        <v>-8948</v>
      </c>
    </row>
    <row r="19" spans="1:4">
      <c r="A19" s="4" t="s">
        <v>974</v>
      </c>
    </row>
    <row r="20" spans="1:4">
      <c r="A20" s="3" t="s">
        <v>970</v>
      </c>
    </row>
    <row r="21" spans="1:4">
      <c r="A21" s="4" t="s">
        <v>971</v>
      </c>
      <c r="B21" s="5" t="n">
        <v>36414</v>
      </c>
      <c r="C21" s="5" t="n">
        <v>48753</v>
      </c>
      <c r="D21" s="5" t="n">
        <v>36218</v>
      </c>
    </row>
    <row r="22" spans="1:4">
      <c r="A22" s="4" t="s">
        <v>971</v>
      </c>
      <c r="B22" s="6" t="n">
        <v>-57905</v>
      </c>
      <c r="C22" s="6" t="n">
        <v>-13627</v>
      </c>
      <c r="D22" s="6" t="n">
        <v>-81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37"/>
  </cols>
  <sheetData>
    <row r="1" spans="1:10">
      <c r="A1" s="1" t="s">
        <v>979</v>
      </c>
      <c r="B1" s="2" t="s">
        <v>980</v>
      </c>
      <c r="C1" s="2" t="s">
        <v>981</v>
      </c>
      <c r="D1" s="2" t="s">
        <v>598</v>
      </c>
      <c r="E1" s="2" t="s">
        <v>456</v>
      </c>
      <c r="F1" s="2" t="s">
        <v>508</v>
      </c>
      <c r="G1" s="2" t="s">
        <v>456</v>
      </c>
      <c r="H1" s="2" t="s">
        <v>457</v>
      </c>
      <c r="I1" s="2" t="s">
        <v>982</v>
      </c>
      <c r="J1" s="2" t="s">
        <v>983</v>
      </c>
    </row>
    <row r="2" spans="1:10">
      <c r="A2" s="3" t="s">
        <v>984</v>
      </c>
    </row>
    <row r="3" spans="1:10">
      <c r="A3" s="4" t="s">
        <v>985</v>
      </c>
      <c r="F3" s="6" t="n">
        <v>183300</v>
      </c>
      <c r="G3" s="6" t="n">
        <v>199200</v>
      </c>
      <c r="H3" s="6" t="n">
        <v>211300</v>
      </c>
    </row>
    <row r="4" spans="1:10">
      <c r="A4" s="4" t="s">
        <v>986</v>
      </c>
      <c r="F4" s="4" t="s">
        <v>987</v>
      </c>
      <c r="G4" s="4" t="s">
        <v>988</v>
      </c>
      <c r="H4" s="4" t="s">
        <v>989</v>
      </c>
    </row>
    <row r="5" spans="1:10">
      <c r="A5" s="4" t="s">
        <v>990</v>
      </c>
      <c r="F5" s="4" t="s">
        <v>991</v>
      </c>
      <c r="G5" s="4" t="s">
        <v>992</v>
      </c>
      <c r="H5" s="4" t="s">
        <v>993</v>
      </c>
    </row>
    <row r="6" spans="1:10">
      <c r="A6" s="4" t="s">
        <v>994</v>
      </c>
      <c r="F6" s="6" t="n">
        <v>-8422</v>
      </c>
      <c r="G6" s="6" t="n">
        <v>-4746</v>
      </c>
      <c r="H6" s="6" t="n">
        <v>-1028</v>
      </c>
    </row>
    <row r="7" spans="1:10">
      <c r="A7" s="4" t="s">
        <v>995</v>
      </c>
      <c r="G7" s="5" t="n">
        <v>3300</v>
      </c>
    </row>
    <row r="8" spans="1:10">
      <c r="A8" s="4" t="s">
        <v>41</v>
      </c>
      <c r="E8" s="6" t="n">
        <v>48074</v>
      </c>
      <c r="F8" s="5" t="n">
        <v>31376</v>
      </c>
      <c r="G8" s="5" t="n">
        <v>48074</v>
      </c>
    </row>
    <row r="9" spans="1:10">
      <c r="A9" s="4" t="s">
        <v>996</v>
      </c>
      <c r="F9" s="5" t="n">
        <v>1214000</v>
      </c>
    </row>
    <row r="10" spans="1:10">
      <c r="A10" s="4" t="s">
        <v>997</v>
      </c>
      <c r="F10" s="5" t="n">
        <v>38600</v>
      </c>
    </row>
    <row r="11" spans="1:10">
      <c r="A11" s="4" t="s">
        <v>998</v>
      </c>
      <c r="F11" s="5" t="n">
        <v>25800</v>
      </c>
    </row>
    <row r="12" spans="1:10">
      <c r="A12" s="4" t="s">
        <v>999</v>
      </c>
      <c r="F12" s="5" t="n">
        <v>25800</v>
      </c>
    </row>
    <row r="13" spans="1:10">
      <c r="A13" s="4" t="s">
        <v>1000</v>
      </c>
      <c r="E13" s="5" t="n">
        <v>30100</v>
      </c>
      <c r="F13" s="5" t="n">
        <v>10800</v>
      </c>
      <c r="G13" s="5" t="n">
        <v>30100</v>
      </c>
      <c r="H13" s="5" t="n">
        <v>6300</v>
      </c>
    </row>
    <row r="14" spans="1:10">
      <c r="A14" s="4" t="s">
        <v>1001</v>
      </c>
      <c r="F14" s="5" t="n">
        <v>-100</v>
      </c>
      <c r="G14" s="5" t="n">
        <v>-10000</v>
      </c>
      <c r="H14" s="5" t="n">
        <v>500</v>
      </c>
    </row>
    <row r="15" spans="1:10">
      <c r="A15" s="4" t="s">
        <v>1002</v>
      </c>
      <c r="E15" s="5" t="n">
        <v>3700</v>
      </c>
      <c r="F15" s="5" t="n">
        <v>3600</v>
      </c>
      <c r="G15" s="5" t="n">
        <v>3700</v>
      </c>
      <c r="H15" s="6" t="n">
        <v>3000</v>
      </c>
    </row>
    <row r="16" spans="1:10">
      <c r="A16" s="4" t="s">
        <v>973</v>
      </c>
    </row>
    <row r="17" spans="1:10">
      <c r="A17" s="3" t="s">
        <v>984</v>
      </c>
    </row>
    <row r="18" spans="1:10">
      <c r="A18" s="4" t="s">
        <v>994</v>
      </c>
      <c r="E18" s="6" t="n">
        <v>1400</v>
      </c>
    </row>
    <row r="19" spans="1:10">
      <c r="A19" s="4" t="s">
        <v>1003</v>
      </c>
    </row>
    <row r="20" spans="1:10">
      <c r="A20" s="3" t="s">
        <v>984</v>
      </c>
    </row>
    <row r="21" spans="1:10">
      <c r="A21" s="4" t="s">
        <v>1004</v>
      </c>
      <c r="E21" s="4" t="s">
        <v>987</v>
      </c>
    </row>
    <row r="22" spans="1:10">
      <c r="A22" s="4" t="s">
        <v>1005</v>
      </c>
    </row>
    <row r="23" spans="1:10">
      <c r="A23" s="3" t="s">
        <v>984</v>
      </c>
    </row>
    <row r="24" spans="1:10">
      <c r="A24" s="4" t="s">
        <v>1004</v>
      </c>
      <c r="E24" s="4" t="s">
        <v>1006</v>
      </c>
    </row>
    <row r="25" spans="1:10">
      <c r="A25" s="4" t="s">
        <v>1007</v>
      </c>
    </row>
    <row r="26" spans="1:10">
      <c r="A26" s="3" t="s">
        <v>984</v>
      </c>
    </row>
    <row r="27" spans="1:10">
      <c r="A27" s="4" t="s">
        <v>1004</v>
      </c>
      <c r="E27" s="4" t="s">
        <v>1008</v>
      </c>
    </row>
    <row r="28" spans="1:10">
      <c r="A28" s="4" t="s">
        <v>794</v>
      </c>
    </row>
    <row r="29" spans="1:10">
      <c r="A29" s="3" t="s">
        <v>984</v>
      </c>
    </row>
    <row r="30" spans="1:10">
      <c r="A30" s="4" t="s">
        <v>994</v>
      </c>
      <c r="E30" s="6" t="n">
        <v>-11800</v>
      </c>
    </row>
    <row r="31" spans="1:10">
      <c r="A31" s="4" t="s">
        <v>1009</v>
      </c>
    </row>
    <row r="32" spans="1:10">
      <c r="A32" s="3" t="s">
        <v>984</v>
      </c>
    </row>
    <row r="33" spans="1:10">
      <c r="A33" s="4" t="s">
        <v>1004</v>
      </c>
      <c r="D33" s="4" t="s">
        <v>1010</v>
      </c>
    </row>
    <row r="34" spans="1:10">
      <c r="A34" s="4" t="s">
        <v>1011</v>
      </c>
    </row>
    <row r="35" spans="1:10">
      <c r="A35" s="3" t="s">
        <v>984</v>
      </c>
    </row>
    <row r="36" spans="1:10">
      <c r="A36" s="4" t="s">
        <v>1004</v>
      </c>
      <c r="D36" s="4" t="s">
        <v>1012</v>
      </c>
    </row>
    <row r="37" spans="1:10">
      <c r="A37" s="4" t="s">
        <v>1013</v>
      </c>
    </row>
    <row r="38" spans="1:10">
      <c r="A38" s="3" t="s">
        <v>984</v>
      </c>
    </row>
    <row r="39" spans="1:10">
      <c r="A39" s="4" t="s">
        <v>1014</v>
      </c>
      <c r="D39" s="10" t="n">
        <v>200</v>
      </c>
    </row>
    <row r="40" spans="1:10">
      <c r="A40" s="4" t="s">
        <v>1015</v>
      </c>
    </row>
    <row r="41" spans="1:10">
      <c r="A41" s="3" t="s">
        <v>984</v>
      </c>
    </row>
    <row r="42" spans="1:10">
      <c r="A42" s="4" t="s">
        <v>1014</v>
      </c>
      <c r="C42" s="10" t="n">
        <v>275</v>
      </c>
    </row>
    <row r="43" spans="1:10">
      <c r="A43" s="4" t="s">
        <v>1016</v>
      </c>
      <c r="I43" s="6" t="n">
        <v>15300</v>
      </c>
      <c r="J43" s="11" t="n">
        <v>13.5</v>
      </c>
    </row>
    <row r="44" spans="1:10">
      <c r="A44" s="4" t="s">
        <v>1017</v>
      </c>
      <c r="I44" s="5" t="n">
        <v>2</v>
      </c>
      <c r="J44" s="5" t="n">
        <v>2</v>
      </c>
    </row>
    <row r="45" spans="1:10">
      <c r="A45" s="4" t="s">
        <v>1018</v>
      </c>
      <c r="B45" s="10" t="n">
        <v>140</v>
      </c>
    </row>
    <row r="46" spans="1:10">
      <c r="A46" s="4" t="s">
        <v>1019</v>
      </c>
    </row>
    <row r="47" spans="1:10">
      <c r="A47" s="3" t="s">
        <v>984</v>
      </c>
    </row>
    <row r="48" spans="1:10">
      <c r="A48" s="4" t="s">
        <v>1020</v>
      </c>
      <c r="F48" s="6" t="n">
        <v>2017000</v>
      </c>
    </row>
    <row r="49" spans="1:10">
      <c r="A49" s="4" t="s">
        <v>1021</v>
      </c>
    </row>
    <row r="50" spans="1:10">
      <c r="A50" s="3" t="s">
        <v>984</v>
      </c>
    </row>
    <row r="51" spans="1:10">
      <c r="A51" s="4" t="s">
        <v>41</v>
      </c>
      <c r="E51" s="5" t="n">
        <v>1200</v>
      </c>
      <c r="G51" s="5" t="n">
        <v>1200</v>
      </c>
    </row>
    <row r="52" spans="1:10">
      <c r="A52" s="4" t="s">
        <v>1022</v>
      </c>
    </row>
    <row r="53" spans="1:10">
      <c r="A53" s="3" t="s">
        <v>984</v>
      </c>
    </row>
    <row r="54" spans="1:10">
      <c r="A54" s="4" t="s">
        <v>1023</v>
      </c>
      <c r="E54" s="6" t="n">
        <v>1200</v>
      </c>
      <c r="G54" s="6" t="n">
        <v>1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6</v>
      </c>
      <c r="C2" s="2" t="s">
        <v>27</v>
      </c>
      <c r="D2" s="2" t="s">
        <v>71</v>
      </c>
    </row>
    <row r="3" spans="1:4">
      <c r="A3" s="3" t="s">
        <v>244</v>
      </c>
    </row>
    <row r="4" spans="1:4">
      <c r="A4" s="4" t="s">
        <v>90</v>
      </c>
      <c r="B4" s="6" t="n">
        <v>323413</v>
      </c>
      <c r="C4" s="6" t="n">
        <v>-17031</v>
      </c>
      <c r="D4" s="6" t="n">
        <v>340217</v>
      </c>
    </row>
    <row r="5" spans="1:4">
      <c r="A5" s="4" t="s">
        <v>986</v>
      </c>
      <c r="B5" s="4" t="s">
        <v>987</v>
      </c>
      <c r="C5" s="4" t="s">
        <v>988</v>
      </c>
      <c r="D5" s="4" t="s">
        <v>989</v>
      </c>
    </row>
    <row r="6" spans="1:4">
      <c r="A6" s="4" t="s">
        <v>1025</v>
      </c>
      <c r="B6" s="6" t="n">
        <v>64682</v>
      </c>
      <c r="C6" s="6" t="n">
        <v>-3449</v>
      </c>
      <c r="D6" s="6" t="n">
        <v>73147</v>
      </c>
    </row>
    <row r="7" spans="1:4">
      <c r="A7" s="4" t="s">
        <v>1026</v>
      </c>
      <c r="B7" s="5" t="n">
        <v>36754</v>
      </c>
      <c r="C7" s="5" t="n">
        <v>29697</v>
      </c>
      <c r="D7" s="5" t="n">
        <v>49806</v>
      </c>
    </row>
    <row r="8" spans="1:4">
      <c r="A8" s="4" t="s">
        <v>1027</v>
      </c>
      <c r="B8" s="5" t="n">
        <v>15256</v>
      </c>
      <c r="C8" s="5" t="n">
        <v>0</v>
      </c>
      <c r="D8" s="5" t="n">
        <v>19934</v>
      </c>
    </row>
    <row r="9" spans="1:4">
      <c r="A9" s="4" t="s">
        <v>1028</v>
      </c>
      <c r="B9" s="5" t="n">
        <v>4619</v>
      </c>
      <c r="C9" s="5" t="n">
        <v>12888</v>
      </c>
      <c r="D9" s="5" t="n">
        <v>3903</v>
      </c>
    </row>
    <row r="10" spans="1:4">
      <c r="A10" s="4" t="s">
        <v>1029</v>
      </c>
      <c r="B10" s="5" t="n">
        <v>3610</v>
      </c>
      <c r="C10" s="5" t="n">
        <v>7495</v>
      </c>
      <c r="D10" s="5" t="n">
        <v>12255</v>
      </c>
    </row>
    <row r="11" spans="1:4">
      <c r="A11" s="4" t="s">
        <v>1030</v>
      </c>
      <c r="B11" s="5" t="n">
        <v>3457</v>
      </c>
      <c r="C11" s="5" t="n">
        <v>9003</v>
      </c>
      <c r="D11" s="5" t="n">
        <v>10765</v>
      </c>
    </row>
    <row r="12" spans="1:4">
      <c r="A12" s="4" t="s">
        <v>1031</v>
      </c>
      <c r="B12" s="5" t="n">
        <v>2659</v>
      </c>
      <c r="C12" s="5" t="n">
        <v>30244</v>
      </c>
      <c r="D12" s="5" t="n">
        <v>9052</v>
      </c>
    </row>
    <row r="13" spans="1:4">
      <c r="A13" s="4" t="s">
        <v>1032</v>
      </c>
      <c r="B13" s="5" t="n">
        <v>0</v>
      </c>
      <c r="C13" s="5" t="n">
        <v>13405</v>
      </c>
      <c r="D13" s="5" t="n">
        <v>35989</v>
      </c>
    </row>
    <row r="14" spans="1:4">
      <c r="A14" s="4" t="s">
        <v>1033</v>
      </c>
      <c r="B14" s="5" t="n">
        <v>-3605</v>
      </c>
      <c r="C14" s="5" t="n">
        <v>8565</v>
      </c>
      <c r="D14" s="5" t="n">
        <v>5015</v>
      </c>
    </row>
    <row r="15" spans="1:4">
      <c r="A15" s="4" t="s">
        <v>1034</v>
      </c>
      <c r="B15" s="5" t="n">
        <v>-4980</v>
      </c>
      <c r="C15" s="5" t="n">
        <v>-4393</v>
      </c>
      <c r="D15" s="5" t="n">
        <v>-507</v>
      </c>
    </row>
    <row r="16" spans="1:4">
      <c r="A16" s="4" t="s">
        <v>1035</v>
      </c>
      <c r="B16" s="5" t="n">
        <v>-5880</v>
      </c>
      <c r="C16" s="5" t="n">
        <v>0</v>
      </c>
      <c r="D16" s="5" t="n">
        <v>0</v>
      </c>
    </row>
    <row r="17" spans="1:4">
      <c r="A17" s="4" t="s">
        <v>1036</v>
      </c>
      <c r="B17" s="5" t="n">
        <v>-6705</v>
      </c>
      <c r="C17" s="5" t="n">
        <v>-1434</v>
      </c>
      <c r="D17" s="5" t="n">
        <v>-533</v>
      </c>
    </row>
    <row r="18" spans="1:4">
      <c r="A18" s="4" t="s">
        <v>1037</v>
      </c>
      <c r="B18" s="5" t="n">
        <v>-8422</v>
      </c>
      <c r="C18" s="5" t="n">
        <v>-4746</v>
      </c>
      <c r="D18" s="5" t="n">
        <v>-1028</v>
      </c>
    </row>
    <row r="19" spans="1:4">
      <c r="A19" s="4" t="s">
        <v>1038</v>
      </c>
      <c r="B19" s="5" t="n">
        <v>-9243</v>
      </c>
      <c r="C19" s="5" t="n">
        <v>-6929</v>
      </c>
      <c r="D19" s="5" t="n">
        <v>-5355</v>
      </c>
    </row>
    <row r="20" spans="1:4">
      <c r="A20" s="4" t="s">
        <v>1039</v>
      </c>
      <c r="B20" s="5" t="n">
        <v>-10914</v>
      </c>
      <c r="C20" s="5" t="n">
        <v>-15593</v>
      </c>
      <c r="D20" s="5" t="n">
        <v>427</v>
      </c>
    </row>
    <row r="21" spans="1:4">
      <c r="A21" s="4" t="s">
        <v>1040</v>
      </c>
      <c r="B21" s="5" t="n">
        <v>-17013</v>
      </c>
      <c r="C21" s="5" t="n">
        <v>-48407</v>
      </c>
      <c r="D21" s="5" t="n">
        <v>15768</v>
      </c>
    </row>
    <row r="22" spans="1:4">
      <c r="A22" s="4" t="s">
        <v>144</v>
      </c>
      <c r="B22" s="5" t="n">
        <v>-5069</v>
      </c>
      <c r="C22" s="5" t="n">
        <v>12550</v>
      </c>
      <c r="D22" s="5" t="n">
        <v>11775</v>
      </c>
    </row>
    <row r="23" spans="1:4">
      <c r="A23" s="4" t="s">
        <v>91</v>
      </c>
      <c r="B23" s="6" t="n">
        <v>59206</v>
      </c>
      <c r="C23" s="6" t="n">
        <v>38896</v>
      </c>
      <c r="D23" s="6" t="n">
        <v>240413</v>
      </c>
    </row>
    <row r="24" spans="1:4">
      <c r="A24" s="4" t="s">
        <v>990</v>
      </c>
      <c r="B24" s="4" t="s">
        <v>991</v>
      </c>
      <c r="C24" s="4" t="s">
        <v>992</v>
      </c>
      <c r="D24" s="4" t="s">
        <v>9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1</v>
      </c>
      <c r="B1" s="2" t="s">
        <v>26</v>
      </c>
      <c r="C1" s="2" t="s">
        <v>27</v>
      </c>
      <c r="D1" s="2" t="s">
        <v>71</v>
      </c>
      <c r="E1" s="2" t="s">
        <v>573</v>
      </c>
    </row>
    <row r="2" spans="1:5">
      <c r="A2" s="3" t="s">
        <v>1042</v>
      </c>
    </row>
    <row r="3" spans="1:5">
      <c r="A3" s="4" t="s">
        <v>1043</v>
      </c>
      <c r="B3" s="6" t="n">
        <v>266547</v>
      </c>
      <c r="C3" s="6" t="n">
        <v>292439</v>
      </c>
    </row>
    <row r="4" spans="1:5">
      <c r="A4" s="4" t="s">
        <v>1044</v>
      </c>
      <c r="B4" s="5" t="n">
        <v>160202</v>
      </c>
      <c r="C4" s="5" t="n">
        <v>164164</v>
      </c>
    </row>
    <row r="5" spans="1:5">
      <c r="A5" s="4" t="s">
        <v>1045</v>
      </c>
      <c r="B5" s="5" t="n">
        <v>118122</v>
      </c>
      <c r="C5" s="5" t="n">
        <v>148801</v>
      </c>
    </row>
    <row r="6" spans="1:5">
      <c r="A6" s="4" t="s">
        <v>1046</v>
      </c>
      <c r="B6" s="5" t="n">
        <v>83989</v>
      </c>
      <c r="C6" s="5" t="n">
        <v>92807</v>
      </c>
    </row>
    <row r="7" spans="1:5">
      <c r="A7" s="4" t="s">
        <v>1047</v>
      </c>
      <c r="B7" s="5" t="n">
        <v>38618</v>
      </c>
      <c r="C7" s="5" t="n">
        <v>40578</v>
      </c>
    </row>
    <row r="8" spans="1:5">
      <c r="A8" s="4" t="s">
        <v>1048</v>
      </c>
      <c r="B8" s="5" t="n">
        <v>15974</v>
      </c>
      <c r="C8" s="5" t="n">
        <v>6820</v>
      </c>
    </row>
    <row r="9" spans="1:5">
      <c r="A9" s="4" t="s">
        <v>845</v>
      </c>
      <c r="B9" s="5" t="n">
        <v>9129</v>
      </c>
      <c r="C9" s="5" t="n">
        <v>10184</v>
      </c>
    </row>
    <row r="10" spans="1:5">
      <c r="A10" s="4" t="s">
        <v>1049</v>
      </c>
      <c r="B10" s="5" t="n">
        <v>7468</v>
      </c>
      <c r="C10" s="5" t="n">
        <v>7690</v>
      </c>
    </row>
    <row r="11" spans="1:5">
      <c r="A11" s="4" t="s">
        <v>144</v>
      </c>
      <c r="B11" s="5" t="n">
        <v>15897</v>
      </c>
      <c r="C11" s="5" t="n">
        <v>15062</v>
      </c>
    </row>
    <row r="12" spans="1:5">
      <c r="A12" s="4" t="s">
        <v>1050</v>
      </c>
      <c r="B12" s="5" t="n">
        <v>715946</v>
      </c>
      <c r="C12" s="5" t="n">
        <v>778545</v>
      </c>
    </row>
    <row r="13" spans="1:5">
      <c r="A13" s="4" t="s">
        <v>1051</v>
      </c>
      <c r="B13" s="5" t="n">
        <v>-151653</v>
      </c>
      <c r="C13" s="5" t="n">
        <v>-139663</v>
      </c>
      <c r="D13" s="6" t="n">
        <v>-77631</v>
      </c>
      <c r="E13" s="6" t="n">
        <v>-86742</v>
      </c>
    </row>
    <row r="14" spans="1:5">
      <c r="A14" s="4" t="s">
        <v>1052</v>
      </c>
      <c r="B14" s="5" t="n">
        <v>564293</v>
      </c>
      <c r="C14" s="5" t="n">
        <v>638882</v>
      </c>
    </row>
    <row r="15" spans="1:5">
      <c r="A15" s="3" t="s">
        <v>1053</v>
      </c>
    </row>
    <row r="16" spans="1:5">
      <c r="A16" s="4" t="s">
        <v>1054</v>
      </c>
      <c r="B16" s="5" t="n">
        <v>1115345</v>
      </c>
      <c r="C16" s="5" t="n">
        <v>1294816</v>
      </c>
    </row>
    <row r="17" spans="1:5">
      <c r="A17" s="4" t="s">
        <v>1045</v>
      </c>
      <c r="B17" s="5" t="n">
        <v>144115</v>
      </c>
      <c r="C17" s="5" t="n">
        <v>178925</v>
      </c>
    </row>
    <row r="18" spans="1:5">
      <c r="A18" s="4" t="s">
        <v>1055</v>
      </c>
      <c r="B18" s="5" t="n">
        <v>0</v>
      </c>
      <c r="C18" s="5" t="n">
        <v>17110</v>
      </c>
    </row>
    <row r="19" spans="1:5">
      <c r="A19" s="4" t="s">
        <v>144</v>
      </c>
      <c r="B19" s="5" t="n">
        <v>35381</v>
      </c>
      <c r="C19" s="5" t="n">
        <v>41375</v>
      </c>
    </row>
    <row r="20" spans="1:5">
      <c r="A20" s="4" t="s">
        <v>1056</v>
      </c>
      <c r="B20" s="5" t="n">
        <v>1294841</v>
      </c>
      <c r="C20" s="5" t="n">
        <v>1532226</v>
      </c>
    </row>
    <row r="21" spans="1:5">
      <c r="A21" s="4" t="s">
        <v>1057</v>
      </c>
      <c r="B21" s="5" t="n">
        <v>-730548</v>
      </c>
      <c r="C21" s="5" t="n">
        <v>-893344</v>
      </c>
    </row>
    <row r="22" spans="1:5">
      <c r="A22" s="4" t="s">
        <v>1058</v>
      </c>
      <c r="B22" s="5" t="n">
        <v>31376</v>
      </c>
      <c r="C22" s="5" t="n">
        <v>48074</v>
      </c>
    </row>
    <row r="23" spans="1:5">
      <c r="A23" s="4" t="s">
        <v>1059</v>
      </c>
      <c r="B23" s="6" t="n">
        <v>-761924</v>
      </c>
      <c r="C23" s="6" t="n">
        <v>-9414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6</v>
      </c>
      <c r="C2" s="2" t="s">
        <v>27</v>
      </c>
      <c r="D2" s="2" t="s">
        <v>71</v>
      </c>
    </row>
    <row r="3" spans="1:4">
      <c r="A3" s="3" t="s">
        <v>1061</v>
      </c>
    </row>
    <row r="4" spans="1:4">
      <c r="A4" s="4" t="s">
        <v>583</v>
      </c>
      <c r="B4" s="6" t="n">
        <v>139663</v>
      </c>
      <c r="C4" s="6" t="n">
        <v>77631</v>
      </c>
      <c r="D4" s="6" t="n">
        <v>86742</v>
      </c>
    </row>
    <row r="5" spans="1:4">
      <c r="A5" s="4" t="s">
        <v>1062</v>
      </c>
      <c r="B5" s="5" t="n">
        <v>11990</v>
      </c>
      <c r="C5" s="5" t="n">
        <v>62032</v>
      </c>
      <c r="D5" s="5" t="n">
        <v>-9111</v>
      </c>
    </row>
    <row r="6" spans="1:4">
      <c r="A6" s="4" t="s">
        <v>587</v>
      </c>
      <c r="B6" s="6" t="n">
        <v>151653</v>
      </c>
      <c r="C6" s="6" t="n">
        <v>139663</v>
      </c>
      <c r="D6" s="6" t="n">
        <v>776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6</v>
      </c>
      <c r="C2" s="2" t="s">
        <v>27</v>
      </c>
      <c r="D2" s="2" t="s">
        <v>71</v>
      </c>
    </row>
    <row r="3" spans="1:4">
      <c r="A3" s="3" t="s">
        <v>1064</v>
      </c>
    </row>
    <row r="4" spans="1:4">
      <c r="A4" s="4" t="s">
        <v>583</v>
      </c>
      <c r="B4" s="6" t="n">
        <v>37370</v>
      </c>
      <c r="C4" s="6" t="n">
        <v>6296</v>
      </c>
      <c r="D4" s="6" t="n">
        <v>7536</v>
      </c>
    </row>
    <row r="5" spans="1:4">
      <c r="A5" s="4" t="s">
        <v>1065</v>
      </c>
      <c r="B5" s="5" t="n">
        <v>0</v>
      </c>
      <c r="C5" s="5" t="n">
        <v>49934</v>
      </c>
      <c r="D5" s="5" t="n">
        <v>0</v>
      </c>
    </row>
    <row r="6" spans="1:4">
      <c r="A6" s="4" t="s">
        <v>1066</v>
      </c>
      <c r="B6" s="5" t="n">
        <v>423</v>
      </c>
      <c r="C6" s="5" t="n">
        <v>9462</v>
      </c>
      <c r="D6" s="5" t="n">
        <v>98</v>
      </c>
    </row>
    <row r="7" spans="1:4">
      <c r="A7" s="4" t="s">
        <v>1067</v>
      </c>
      <c r="B7" s="5" t="n">
        <v>1718</v>
      </c>
      <c r="C7" s="5" t="n">
        <v>0</v>
      </c>
      <c r="D7" s="5" t="n">
        <v>0</v>
      </c>
    </row>
    <row r="8" spans="1:4">
      <c r="A8" s="4" t="s">
        <v>1068</v>
      </c>
      <c r="B8" s="5" t="n">
        <v>-652</v>
      </c>
      <c r="C8" s="5" t="n">
        <v>0</v>
      </c>
      <c r="D8" s="5" t="n">
        <v>0</v>
      </c>
    </row>
    <row r="9" spans="1:4">
      <c r="A9" s="4" t="s">
        <v>1069</v>
      </c>
      <c r="B9" s="5" t="n">
        <v>-12755</v>
      </c>
      <c r="C9" s="5" t="n">
        <v>-7733</v>
      </c>
      <c r="D9" s="5" t="n">
        <v>-1338</v>
      </c>
    </row>
    <row r="10" spans="1:4">
      <c r="A10" s="4" t="s">
        <v>1070</v>
      </c>
      <c r="B10" s="5" t="n">
        <v>-8750</v>
      </c>
      <c r="C10" s="5" t="n">
        <v>-5313</v>
      </c>
      <c r="D10" s="5" t="n">
        <v>0</v>
      </c>
    </row>
    <row r="11" spans="1:4">
      <c r="A11" s="4" t="s">
        <v>1071</v>
      </c>
      <c r="B11" s="5" t="n">
        <v>-3014</v>
      </c>
      <c r="C11" s="5" t="n">
        <v>-15276</v>
      </c>
      <c r="D11" s="5" t="n">
        <v>0</v>
      </c>
    </row>
    <row r="12" spans="1:4">
      <c r="A12" s="4" t="s">
        <v>587</v>
      </c>
      <c r="B12" s="6" t="n">
        <v>14340</v>
      </c>
      <c r="C12" s="6" t="n">
        <v>37370</v>
      </c>
      <c r="D12" s="6" t="n">
        <v>629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6</v>
      </c>
      <c r="C2" s="2" t="s">
        <v>27</v>
      </c>
      <c r="D2" s="2" t="s">
        <v>71</v>
      </c>
    </row>
    <row r="3" spans="1:4">
      <c r="A3" s="3" t="s">
        <v>1073</v>
      </c>
    </row>
    <row r="4" spans="1:4">
      <c r="A4" s="4" t="s">
        <v>1074</v>
      </c>
      <c r="B4" s="8" t="n">
        <v>13.8</v>
      </c>
      <c r="C4" s="8" t="n">
        <v>10.8</v>
      </c>
      <c r="D4" s="8" t="n">
        <v>5.6</v>
      </c>
    </row>
    <row r="5" spans="1:4">
      <c r="A5" s="3" t="s">
        <v>1075</v>
      </c>
    </row>
    <row r="6" spans="1:4">
      <c r="A6" s="4" t="s">
        <v>1076</v>
      </c>
      <c r="B6" s="9" t="n">
        <v>8.800000000000001</v>
      </c>
      <c r="C6" s="9" t="n">
        <v>6.8</v>
      </c>
      <c r="D6" s="9" t="n">
        <v>6.4</v>
      </c>
    </row>
    <row r="7" spans="1:4">
      <c r="A7" s="4" t="s">
        <v>1077</v>
      </c>
      <c r="B7" s="8" t="n">
        <v>11.3</v>
      </c>
      <c r="C7" s="8" t="n">
        <v>11.2</v>
      </c>
      <c r="D7" s="8" t="n">
        <v>1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14"/>
    <col customWidth="1" max="9" min="9" width="21"/>
    <col customWidth="1" max="10" min="10" width="21"/>
    <col customWidth="1" max="11" min="11" width="23"/>
    <col customWidth="1" max="12" min="12" width="21"/>
    <col customWidth="1" max="13" min="13" width="52"/>
    <col customWidth="1" max="14" min="14" width="48"/>
    <col customWidth="1" max="15" min="15" width="48"/>
    <col customWidth="1" max="16" min="16" width="21"/>
    <col customWidth="1" max="17" min="17" width="21"/>
    <col customWidth="1" max="18" min="18" width="17"/>
  </cols>
  <sheetData>
    <row r="1" spans="1:18">
      <c r="A1" s="1" t="s">
        <v>1078</v>
      </c>
      <c r="B1" s="2" t="s">
        <v>1079</v>
      </c>
      <c r="C1" s="2" t="s">
        <v>1080</v>
      </c>
      <c r="D1" s="2" t="s">
        <v>1081</v>
      </c>
      <c r="E1" s="2" t="s">
        <v>983</v>
      </c>
      <c r="F1" s="2" t="s">
        <v>1082</v>
      </c>
      <c r="G1" s="2" t="s">
        <v>1083</v>
      </c>
      <c r="H1" s="2" t="s">
        <v>1084</v>
      </c>
      <c r="I1" s="2" t="s">
        <v>1085</v>
      </c>
      <c r="J1" s="2" t="s">
        <v>1086</v>
      </c>
      <c r="K1" s="2" t="s">
        <v>1087</v>
      </c>
      <c r="L1" s="2" t="s">
        <v>457</v>
      </c>
      <c r="M1" s="2" t="s">
        <v>1088</v>
      </c>
      <c r="N1" s="2" t="s">
        <v>1089</v>
      </c>
      <c r="O1" s="2" t="s">
        <v>1090</v>
      </c>
      <c r="P1" s="2" t="s">
        <v>456</v>
      </c>
      <c r="Q1" s="2" t="s">
        <v>457</v>
      </c>
      <c r="R1" s="2" t="s">
        <v>1091</v>
      </c>
    </row>
    <row r="2" spans="1:18">
      <c r="A2" s="3" t="s">
        <v>1092</v>
      </c>
    </row>
    <row r="3" spans="1:18">
      <c r="A3" s="4" t="s">
        <v>1093</v>
      </c>
      <c r="M3" s="6" t="n">
        <v>72500</v>
      </c>
      <c r="P3" s="6" t="n">
        <v>60800</v>
      </c>
      <c r="Q3" s="6" t="n">
        <v>57400</v>
      </c>
    </row>
    <row r="4" spans="1:18">
      <c r="A4" s="4" t="s">
        <v>1094</v>
      </c>
      <c r="M4" s="5" t="n">
        <v>676428</v>
      </c>
    </row>
    <row r="5" spans="1:18">
      <c r="A5" s="4" t="s">
        <v>1095</v>
      </c>
      <c r="M5" s="5" t="n">
        <v>4000</v>
      </c>
    </row>
    <row r="6" spans="1:18">
      <c r="A6" s="4" t="s">
        <v>1096</v>
      </c>
    </row>
    <row r="7" spans="1:18">
      <c r="A7" s="3" t="s">
        <v>1092</v>
      </c>
    </row>
    <row r="8" spans="1:18">
      <c r="A8" s="4" t="s">
        <v>1014</v>
      </c>
      <c r="G8" s="10" t="n">
        <v>275</v>
      </c>
      <c r="I8" s="10" t="n">
        <v>200</v>
      </c>
    </row>
    <row r="9" spans="1:18">
      <c r="A9" s="4" t="s">
        <v>1017</v>
      </c>
      <c r="E9" s="5" t="n">
        <v>2</v>
      </c>
    </row>
    <row r="10" spans="1:18">
      <c r="A10" s="4" t="s">
        <v>1097</v>
      </c>
      <c r="I10" s="4" t="s">
        <v>1098</v>
      </c>
    </row>
    <row r="11" spans="1:18">
      <c r="A11" s="4" t="s">
        <v>1099</v>
      </c>
      <c r="H11" s="4" t="s">
        <v>1100</v>
      </c>
    </row>
    <row r="12" spans="1:18">
      <c r="A12" s="4" t="s">
        <v>1018</v>
      </c>
      <c r="G12" s="10" t="n">
        <v>140</v>
      </c>
    </row>
    <row r="13" spans="1:18">
      <c r="A13" s="4" t="s">
        <v>1101</v>
      </c>
    </row>
    <row r="14" spans="1:18">
      <c r="A14" s="3" t="s">
        <v>1092</v>
      </c>
    </row>
    <row r="15" spans="1:18">
      <c r="A15" s="4" t="s">
        <v>1102</v>
      </c>
      <c r="M15" s="6" t="n">
        <v>5700</v>
      </c>
      <c r="N15" s="12" t="n">
        <v>18.5</v>
      </c>
    </row>
    <row r="16" spans="1:18">
      <c r="A16" s="4" t="s">
        <v>1103</v>
      </c>
    </row>
    <row r="17" spans="1:18">
      <c r="A17" s="3" t="s">
        <v>1092</v>
      </c>
    </row>
    <row r="18" spans="1:18">
      <c r="A18" s="4" t="s">
        <v>1104</v>
      </c>
      <c r="M18" s="5" t="n">
        <v>5</v>
      </c>
      <c r="N18" s="5" t="n">
        <v>5</v>
      </c>
      <c r="O18" s="5" t="n">
        <v>5</v>
      </c>
    </row>
    <row r="19" spans="1:18">
      <c r="A19" s="4" t="s">
        <v>1105</v>
      </c>
    </row>
    <row r="20" spans="1:18">
      <c r="A20" s="3" t="s">
        <v>1092</v>
      </c>
    </row>
    <row r="21" spans="1:18">
      <c r="A21" s="4" t="s">
        <v>1106</v>
      </c>
      <c r="K21" s="5" t="n">
        <v>1200</v>
      </c>
    </row>
    <row r="22" spans="1:18">
      <c r="A22" s="4" t="s">
        <v>1107</v>
      </c>
    </row>
    <row r="23" spans="1:18">
      <c r="A23" s="3" t="s">
        <v>1092</v>
      </c>
    </row>
    <row r="24" spans="1:18">
      <c r="A24" s="4" t="s">
        <v>1102</v>
      </c>
      <c r="M24" s="6" t="n">
        <v>20500</v>
      </c>
      <c r="O24" s="13" t="n">
        <v>424486923</v>
      </c>
    </row>
    <row r="25" spans="1:18">
      <c r="A25" s="4" t="s">
        <v>1108</v>
      </c>
    </row>
    <row r="26" spans="1:18">
      <c r="A26" s="3" t="s">
        <v>1092</v>
      </c>
    </row>
    <row r="27" spans="1:18">
      <c r="A27" s="4" t="s">
        <v>1102</v>
      </c>
      <c r="M27" s="6" t="n">
        <v>15000</v>
      </c>
    </row>
    <row r="28" spans="1:18">
      <c r="A28" s="4" t="s">
        <v>1109</v>
      </c>
    </row>
    <row r="29" spans="1:18">
      <c r="A29" s="3" t="s">
        <v>1092</v>
      </c>
    </row>
    <row r="30" spans="1:18">
      <c r="A30" s="4" t="s">
        <v>1110</v>
      </c>
      <c r="E30" s="11" t="n">
        <v>13.5</v>
      </c>
    </row>
    <row r="31" spans="1:18">
      <c r="A31" s="4" t="s">
        <v>1111</v>
      </c>
    </row>
    <row r="32" spans="1:18">
      <c r="A32" s="3" t="s">
        <v>1092</v>
      </c>
    </row>
    <row r="33" spans="1:18">
      <c r="A33" s="4" t="s">
        <v>1112</v>
      </c>
      <c r="M33" s="4" t="s">
        <v>1113</v>
      </c>
      <c r="N33" s="4" t="s">
        <v>1113</v>
      </c>
      <c r="O33" s="4" t="s">
        <v>1113</v>
      </c>
    </row>
    <row r="34" spans="1:18">
      <c r="A34" s="4" t="s">
        <v>1114</v>
      </c>
      <c r="M34" s="5" t="n">
        <v>2</v>
      </c>
      <c r="N34" s="5" t="n">
        <v>2</v>
      </c>
      <c r="O34" s="5" t="n">
        <v>2</v>
      </c>
    </row>
    <row r="35" spans="1:18">
      <c r="A35" s="4" t="s">
        <v>1115</v>
      </c>
      <c r="M35" s="4" t="s">
        <v>489</v>
      </c>
      <c r="N35" s="4" t="s">
        <v>489</v>
      </c>
      <c r="O35" s="4" t="s">
        <v>489</v>
      </c>
    </row>
    <row r="36" spans="1:18">
      <c r="A36" s="4" t="s">
        <v>1116</v>
      </c>
      <c r="M36" s="4" t="s">
        <v>495</v>
      </c>
      <c r="N36" s="4" t="s">
        <v>495</v>
      </c>
      <c r="O36" s="4" t="s">
        <v>495</v>
      </c>
    </row>
    <row r="37" spans="1:18">
      <c r="A37" s="4" t="s">
        <v>1117</v>
      </c>
    </row>
    <row r="38" spans="1:18">
      <c r="A38" s="3" t="s">
        <v>1092</v>
      </c>
    </row>
    <row r="39" spans="1:18">
      <c r="A39" s="4" t="s">
        <v>1118</v>
      </c>
      <c r="I39" s="4" t="s">
        <v>1119</v>
      </c>
    </row>
    <row r="40" spans="1:18">
      <c r="A40" s="4" t="s">
        <v>1120</v>
      </c>
    </row>
    <row r="41" spans="1:18">
      <c r="A41" s="3" t="s">
        <v>1092</v>
      </c>
    </row>
    <row r="42" spans="1:18">
      <c r="A42" s="4" t="s">
        <v>1121</v>
      </c>
      <c r="M42" s="4" t="s">
        <v>467</v>
      </c>
      <c r="N42" s="4" t="s">
        <v>467</v>
      </c>
      <c r="O42" s="4" t="s">
        <v>467</v>
      </c>
    </row>
    <row r="43" spans="1:18">
      <c r="A43" s="4" t="s">
        <v>1094</v>
      </c>
      <c r="M43" s="6" t="n">
        <v>352479</v>
      </c>
    </row>
    <row r="44" spans="1:18">
      <c r="A44" s="4" t="s">
        <v>1122</v>
      </c>
    </row>
    <row r="45" spans="1:18">
      <c r="A45" s="3" t="s">
        <v>1092</v>
      </c>
    </row>
    <row r="46" spans="1:18">
      <c r="A46" s="4" t="s">
        <v>1123</v>
      </c>
      <c r="M46" s="5" t="n">
        <v>3</v>
      </c>
      <c r="N46" s="5" t="n">
        <v>3</v>
      </c>
      <c r="O46" s="5" t="n">
        <v>3</v>
      </c>
    </row>
    <row r="47" spans="1:18">
      <c r="A47" s="4" t="s">
        <v>1124</v>
      </c>
    </row>
    <row r="48" spans="1:18">
      <c r="A48" s="3" t="s">
        <v>1092</v>
      </c>
    </row>
    <row r="49" spans="1:18">
      <c r="A49" s="4" t="s">
        <v>1125</v>
      </c>
      <c r="L49" s="6" t="n">
        <v>21800</v>
      </c>
    </row>
    <row r="50" spans="1:18">
      <c r="A50" s="4" t="s">
        <v>1126</v>
      </c>
    </row>
    <row r="51" spans="1:18">
      <c r="A51" s="3" t="s">
        <v>1092</v>
      </c>
    </row>
    <row r="52" spans="1:18">
      <c r="A52" s="4" t="s">
        <v>1125</v>
      </c>
      <c r="L52" s="5" t="n">
        <v>38600</v>
      </c>
    </row>
    <row r="53" spans="1:18">
      <c r="A53" s="4" t="s">
        <v>1127</v>
      </c>
    </row>
    <row r="54" spans="1:18">
      <c r="A54" s="3" t="s">
        <v>1092</v>
      </c>
    </row>
    <row r="55" spans="1:18">
      <c r="A55" s="4" t="s">
        <v>1125</v>
      </c>
      <c r="L55" s="6" t="n">
        <v>37100</v>
      </c>
    </row>
    <row r="56" spans="1:18">
      <c r="A56" s="4" t="s">
        <v>1128</v>
      </c>
    </row>
    <row r="57" spans="1:18">
      <c r="A57" s="3" t="s">
        <v>1092</v>
      </c>
    </row>
    <row r="58" spans="1:18">
      <c r="A58" s="4" t="s">
        <v>1125</v>
      </c>
      <c r="P58" s="5" t="n">
        <v>10000</v>
      </c>
    </row>
    <row r="59" spans="1:18">
      <c r="A59" s="4" t="s">
        <v>1129</v>
      </c>
      <c r="P59" s="5" t="n">
        <v>10000</v>
      </c>
      <c r="Q59" s="5" t="n">
        <v>55500</v>
      </c>
    </row>
    <row r="60" spans="1:18">
      <c r="A60" s="4" t="s">
        <v>1130</v>
      </c>
    </row>
    <row r="61" spans="1:18">
      <c r="A61" s="3" t="s">
        <v>1092</v>
      </c>
    </row>
    <row r="62" spans="1:18">
      <c r="A62" s="4" t="s">
        <v>1125</v>
      </c>
      <c r="P62" s="5" t="n">
        <v>18300</v>
      </c>
    </row>
    <row r="63" spans="1:18">
      <c r="A63" s="4" t="s">
        <v>1129</v>
      </c>
      <c r="P63" s="5" t="n">
        <v>8000</v>
      </c>
      <c r="Q63" s="6" t="n">
        <v>8800</v>
      </c>
    </row>
    <row r="64" spans="1:18">
      <c r="A64" s="4" t="s">
        <v>1131</v>
      </c>
    </row>
    <row r="65" spans="1:18">
      <c r="A65" s="3" t="s">
        <v>1092</v>
      </c>
    </row>
    <row r="66" spans="1:18">
      <c r="A66" s="4" t="s">
        <v>1125</v>
      </c>
      <c r="P66" s="6" t="n">
        <v>15400</v>
      </c>
    </row>
    <row r="67" spans="1:18">
      <c r="A67" s="4" t="s">
        <v>1132</v>
      </c>
      <c r="M67" s="6" t="n">
        <v>30600</v>
      </c>
    </row>
    <row r="68" spans="1:18">
      <c r="A68" s="4" t="s">
        <v>1133</v>
      </c>
    </row>
    <row r="69" spans="1:18">
      <c r="A69" s="3" t="s">
        <v>1092</v>
      </c>
    </row>
    <row r="70" spans="1:18">
      <c r="A70" s="4" t="s">
        <v>1134</v>
      </c>
      <c r="M70" s="4" t="s">
        <v>1135</v>
      </c>
      <c r="R70" s="4" t="s">
        <v>1135</v>
      </c>
    </row>
    <row r="71" spans="1:18">
      <c r="A71" s="4" t="s">
        <v>1136</v>
      </c>
      <c r="M71" s="4" t="s">
        <v>1137</v>
      </c>
      <c r="R71" s="4" t="s">
        <v>1137</v>
      </c>
    </row>
    <row r="72" spans="1:18">
      <c r="A72" s="4" t="s">
        <v>1138</v>
      </c>
    </row>
    <row r="73" spans="1:18">
      <c r="A73" s="3" t="s">
        <v>1092</v>
      </c>
    </row>
    <row r="74" spans="1:18">
      <c r="A74" s="4" t="s">
        <v>1094</v>
      </c>
      <c r="M74" s="6" t="n">
        <v>10500</v>
      </c>
      <c r="R74" s="14" t="n">
        <v>375</v>
      </c>
    </row>
    <row r="75" spans="1:18">
      <c r="A75" s="4" t="s">
        <v>1139</v>
      </c>
    </row>
    <row r="76" spans="1:18">
      <c r="A76" s="3" t="s">
        <v>1092</v>
      </c>
    </row>
    <row r="77" spans="1:18">
      <c r="A77" s="4" t="s">
        <v>1140</v>
      </c>
      <c r="M77" s="4" t="s">
        <v>1141</v>
      </c>
      <c r="N77" s="4" t="s">
        <v>1141</v>
      </c>
      <c r="O77" s="4" t="s">
        <v>1141</v>
      </c>
    </row>
    <row r="78" spans="1:18">
      <c r="A78" s="4" t="s">
        <v>1142</v>
      </c>
    </row>
    <row r="79" spans="1:18">
      <c r="A79" s="3" t="s">
        <v>1092</v>
      </c>
    </row>
    <row r="80" spans="1:18">
      <c r="A80" s="4" t="s">
        <v>1102</v>
      </c>
      <c r="M80" s="6" t="n">
        <v>500000</v>
      </c>
    </row>
    <row r="81" spans="1:18">
      <c r="A81" s="4" t="s">
        <v>1143</v>
      </c>
    </row>
    <row r="82" spans="1:18">
      <c r="A82" s="3" t="s">
        <v>1092</v>
      </c>
    </row>
    <row r="83" spans="1:18">
      <c r="A83" s="4" t="s">
        <v>1102</v>
      </c>
      <c r="J83" s="6" t="n">
        <v>4000</v>
      </c>
    </row>
    <row r="84" spans="1:18">
      <c r="A84" s="4" t="s">
        <v>1144</v>
      </c>
    </row>
    <row r="85" spans="1:18">
      <c r="A85" s="3" t="s">
        <v>1092</v>
      </c>
    </row>
    <row r="86" spans="1:18">
      <c r="A86" s="4" t="s">
        <v>1102</v>
      </c>
      <c r="F86" s="6" t="n">
        <v>500</v>
      </c>
    </row>
    <row r="87" spans="1:18">
      <c r="A87" s="4" t="s">
        <v>1145</v>
      </c>
    </row>
    <row r="88" spans="1:18">
      <c r="A88" s="3" t="s">
        <v>1092</v>
      </c>
    </row>
    <row r="89" spans="1:18">
      <c r="A89" s="4" t="s">
        <v>1102</v>
      </c>
      <c r="D89" s="6" t="n">
        <v>1000</v>
      </c>
    </row>
    <row r="90" spans="1:18">
      <c r="A90" s="4" t="s">
        <v>1146</v>
      </c>
    </row>
    <row r="91" spans="1:18">
      <c r="A91" s="3" t="s">
        <v>1092</v>
      </c>
    </row>
    <row r="92" spans="1:18">
      <c r="A92" s="4" t="s">
        <v>1102</v>
      </c>
      <c r="B92" s="6" t="n">
        <v>1000</v>
      </c>
    </row>
    <row r="93" spans="1:18">
      <c r="A93" s="4" t="s">
        <v>1147</v>
      </c>
    </row>
    <row r="94" spans="1:18">
      <c r="A94" s="3" t="s">
        <v>1092</v>
      </c>
    </row>
    <row r="95" spans="1:18">
      <c r="A95" s="4" t="s">
        <v>1148</v>
      </c>
      <c r="C95" s="6" t="n">
        <v>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508</v>
      </c>
    </row>
    <row r="2" spans="1:2">
      <c r="A2" s="3" t="s">
        <v>1150</v>
      </c>
    </row>
    <row r="3" spans="1:2">
      <c r="A3" s="5" t="n">
        <v>2017</v>
      </c>
      <c r="B3" s="6" t="n">
        <v>65271</v>
      </c>
    </row>
    <row r="4" spans="1:2">
      <c r="A4" s="5" t="n">
        <v>2018</v>
      </c>
      <c r="B4" s="5" t="n">
        <v>55454</v>
      </c>
    </row>
    <row r="5" spans="1:2">
      <c r="A5" s="5" t="n">
        <v>2019</v>
      </c>
      <c r="B5" s="5" t="n">
        <v>49186</v>
      </c>
    </row>
    <row r="6" spans="1:2">
      <c r="A6" s="5" t="n">
        <v>2020</v>
      </c>
      <c r="B6" s="5" t="n">
        <v>34093</v>
      </c>
    </row>
    <row r="7" spans="1:2">
      <c r="A7" s="5" t="n">
        <v>2021</v>
      </c>
      <c r="B7" s="5" t="n">
        <v>28937</v>
      </c>
    </row>
    <row r="8" spans="1:2">
      <c r="A8" s="4" t="s">
        <v>1151</v>
      </c>
      <c r="B8" s="5" t="n">
        <v>112889</v>
      </c>
    </row>
    <row r="9" spans="1:2">
      <c r="A9" s="4" t="s">
        <v>1152</v>
      </c>
      <c r="B9" s="5" t="n">
        <v>345830</v>
      </c>
    </row>
    <row r="10" spans="1:2">
      <c r="A10" s="3" t="s">
        <v>1153</v>
      </c>
    </row>
    <row r="11" spans="1:2">
      <c r="A11" s="5" t="n">
        <v>2017</v>
      </c>
      <c r="B11" s="5" t="n">
        <v>13707</v>
      </c>
    </row>
    <row r="12" spans="1:2">
      <c r="A12" s="5" t="n">
        <v>2018</v>
      </c>
      <c r="B12" s="5" t="n">
        <v>7187</v>
      </c>
    </row>
    <row r="13" spans="1:2">
      <c r="A13" s="5" t="n">
        <v>2019</v>
      </c>
      <c r="B13" s="5" t="n">
        <v>6848</v>
      </c>
    </row>
    <row r="14" spans="1:2">
      <c r="A14" s="5" t="n">
        <v>2020</v>
      </c>
      <c r="B14" s="5" t="n">
        <v>6014</v>
      </c>
    </row>
    <row r="15" spans="1:2">
      <c r="A15" s="5" t="n">
        <v>2021</v>
      </c>
      <c r="B15" s="5" t="n">
        <v>5295</v>
      </c>
    </row>
    <row r="16" spans="1:2">
      <c r="A16" s="4" t="s">
        <v>1151</v>
      </c>
      <c r="B16" s="5" t="n">
        <v>9294</v>
      </c>
    </row>
    <row r="17" spans="1:2">
      <c r="A17" s="4" t="s">
        <v>1152</v>
      </c>
      <c r="B17" s="5" t="n">
        <v>48345</v>
      </c>
    </row>
    <row r="18" spans="1:2">
      <c r="A18" s="4" t="s">
        <v>1154</v>
      </c>
      <c r="B18" s="5" t="n">
        <v>-13127</v>
      </c>
    </row>
    <row r="19" spans="1:2">
      <c r="A19" s="4" t="s">
        <v>1155</v>
      </c>
      <c r="B19" s="5" t="n">
        <v>35218</v>
      </c>
    </row>
    <row r="20" spans="1:2">
      <c r="A20" s="3" t="s">
        <v>178</v>
      </c>
    </row>
    <row r="21" spans="1:2">
      <c r="A21" s="5" t="n">
        <v>2017</v>
      </c>
      <c r="B21" s="5" t="n">
        <v>78978</v>
      </c>
    </row>
    <row r="22" spans="1:2">
      <c r="A22" s="5" t="n">
        <v>2018</v>
      </c>
      <c r="B22" s="5" t="n">
        <v>62641</v>
      </c>
    </row>
    <row r="23" spans="1:2">
      <c r="A23" s="5" t="n">
        <v>2019</v>
      </c>
      <c r="B23" s="5" t="n">
        <v>56034</v>
      </c>
    </row>
    <row r="24" spans="1:2">
      <c r="A24" s="5" t="n">
        <v>2020</v>
      </c>
      <c r="B24" s="5" t="n">
        <v>40107</v>
      </c>
    </row>
    <row r="25" spans="1:2">
      <c r="A25" s="5" t="n">
        <v>2021</v>
      </c>
      <c r="B25" s="5" t="n">
        <v>34232</v>
      </c>
    </row>
    <row r="26" spans="1:2">
      <c r="A26" s="4" t="s">
        <v>1151</v>
      </c>
      <c r="B26" s="5" t="n">
        <v>122183</v>
      </c>
    </row>
    <row r="27" spans="1:2">
      <c r="A27" s="4" t="s">
        <v>1152</v>
      </c>
      <c r="B27" s="6" t="n">
        <v>3941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6</v>
      </c>
      <c r="C1" s="2" t="s">
        <v>27</v>
      </c>
    </row>
    <row r="2" spans="1:3">
      <c r="A2" s="3" t="s">
        <v>250</v>
      </c>
    </row>
    <row r="3" spans="1:3">
      <c r="A3" s="4" t="s">
        <v>1157</v>
      </c>
      <c r="B3" s="6" t="n">
        <v>95574</v>
      </c>
      <c r="C3" s="6" t="n">
        <v>110979</v>
      </c>
    </row>
    <row r="4" spans="1:3">
      <c r="A4" s="4" t="s">
        <v>1158</v>
      </c>
      <c r="B4" s="5" t="n">
        <v>203468</v>
      </c>
      <c r="C4" s="6" t="n">
        <v>226264</v>
      </c>
    </row>
    <row r="5" spans="1:3">
      <c r="A5" s="4" t="s">
        <v>1159</v>
      </c>
      <c r="B5" s="6" t="n">
        <v>2990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508</v>
      </c>
    </row>
    <row r="2" spans="1:2">
      <c r="A2" s="4" t="s">
        <v>1161</v>
      </c>
    </row>
    <row r="3" spans="1:2">
      <c r="A3" s="3" t="s">
        <v>1092</v>
      </c>
    </row>
    <row r="4" spans="1:2">
      <c r="A4" s="5" t="n">
        <v>2017</v>
      </c>
      <c r="B4" s="6" t="n">
        <v>47900</v>
      </c>
    </row>
    <row r="5" spans="1:2">
      <c r="A5" s="5" t="n">
        <v>2018</v>
      </c>
      <c r="B5" s="5" t="n">
        <v>34901</v>
      </c>
    </row>
    <row r="6" spans="1:2">
      <c r="A6" s="5" t="n">
        <v>2019</v>
      </c>
      <c r="B6" s="5" t="n">
        <v>31164</v>
      </c>
    </row>
    <row r="7" spans="1:2">
      <c r="A7" s="5" t="n">
        <v>2020</v>
      </c>
      <c r="B7" s="5" t="n">
        <v>27591</v>
      </c>
    </row>
    <row r="8" spans="1:2">
      <c r="A8" s="5" t="n">
        <v>2021</v>
      </c>
      <c r="B8" s="5" t="n">
        <v>23227</v>
      </c>
    </row>
    <row r="9" spans="1:2">
      <c r="A9" s="4" t="s">
        <v>1151</v>
      </c>
      <c r="B9" s="5" t="n">
        <v>119896</v>
      </c>
    </row>
    <row r="10" spans="1:2">
      <c r="A10" s="4" t="s">
        <v>1162</v>
      </c>
      <c r="B10" s="5" t="n">
        <v>284679</v>
      </c>
    </row>
    <row r="11" spans="1:2">
      <c r="A11" s="4" t="s">
        <v>1163</v>
      </c>
    </row>
    <row r="12" spans="1:2">
      <c r="A12" s="3" t="s">
        <v>1092</v>
      </c>
    </row>
    <row r="13" spans="1:2">
      <c r="A13" s="5" t="n">
        <v>2017</v>
      </c>
      <c r="B13" s="5" t="n">
        <v>47556</v>
      </c>
    </row>
    <row r="14" spans="1:2">
      <c r="A14" s="5" t="n">
        <v>2018</v>
      </c>
      <c r="B14" s="5" t="n">
        <v>9023</v>
      </c>
    </row>
    <row r="15" spans="1:2">
      <c r="A15" s="5" t="n">
        <v>2019</v>
      </c>
      <c r="B15" s="5" t="n">
        <v>574</v>
      </c>
    </row>
    <row r="16" spans="1:2">
      <c r="A16" s="5" t="n">
        <v>2020</v>
      </c>
      <c r="B16" s="5" t="n">
        <v>574</v>
      </c>
    </row>
    <row r="17" spans="1:2">
      <c r="A17" s="5" t="n">
        <v>2021</v>
      </c>
      <c r="B17" s="5" t="n">
        <v>574</v>
      </c>
    </row>
    <row r="18" spans="1:2">
      <c r="A18" s="4" t="s">
        <v>1151</v>
      </c>
      <c r="B18" s="5" t="n">
        <v>8611</v>
      </c>
    </row>
    <row r="19" spans="1:2">
      <c r="A19" s="4" t="s">
        <v>1162</v>
      </c>
      <c r="B19" s="5" t="n">
        <v>66912</v>
      </c>
    </row>
    <row r="20" spans="1:2">
      <c r="A20" s="4" t="s">
        <v>178</v>
      </c>
    </row>
    <row r="21" spans="1:2">
      <c r="A21" s="3" t="s">
        <v>1092</v>
      </c>
    </row>
    <row r="22" spans="1:2">
      <c r="A22" s="5" t="n">
        <v>2017</v>
      </c>
      <c r="B22" s="5" t="n">
        <v>95456</v>
      </c>
    </row>
    <row r="23" spans="1:2">
      <c r="A23" s="5" t="n">
        <v>2018</v>
      </c>
      <c r="B23" s="5" t="n">
        <v>43924</v>
      </c>
    </row>
    <row r="24" spans="1:2">
      <c r="A24" s="5" t="n">
        <v>2019</v>
      </c>
      <c r="B24" s="5" t="n">
        <v>31738</v>
      </c>
    </row>
    <row r="25" spans="1:2">
      <c r="A25" s="5" t="n">
        <v>2020</v>
      </c>
      <c r="B25" s="5" t="n">
        <v>28165</v>
      </c>
    </row>
    <row r="26" spans="1:2">
      <c r="A26" s="5" t="n">
        <v>2021</v>
      </c>
      <c r="B26" s="5" t="n">
        <v>23801</v>
      </c>
    </row>
    <row r="27" spans="1:2">
      <c r="A27" s="4" t="s">
        <v>1151</v>
      </c>
      <c r="B27" s="5" t="n">
        <v>128507</v>
      </c>
    </row>
    <row r="28" spans="1:2">
      <c r="A28" s="4" t="s">
        <v>1162</v>
      </c>
      <c r="B28" s="5" t="n">
        <v>351591</v>
      </c>
    </row>
    <row r="29" spans="1:2">
      <c r="A29" s="4" t="s">
        <v>1164</v>
      </c>
      <c r="B29" s="5" t="n">
        <v>-52549</v>
      </c>
    </row>
    <row r="30" spans="1:2">
      <c r="A30" s="4" t="s">
        <v>1159</v>
      </c>
      <c r="B30" s="6" t="n">
        <v>2990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508</v>
      </c>
    </row>
    <row r="2" spans="1:2">
      <c r="A2" s="3" t="s">
        <v>1166</v>
      </c>
    </row>
    <row r="3" spans="1:2">
      <c r="A3" s="4" t="s">
        <v>1094</v>
      </c>
      <c r="B3" s="6" t="n">
        <v>676428</v>
      </c>
    </row>
    <row r="4" spans="1:2">
      <c r="A4" s="4" t="s">
        <v>1120</v>
      </c>
    </row>
    <row r="5" spans="1:2">
      <c r="A5" s="3" t="s">
        <v>1166</v>
      </c>
    </row>
    <row r="6" spans="1:2">
      <c r="A6" s="4" t="s">
        <v>1094</v>
      </c>
      <c r="B6" s="5" t="n">
        <v>352479</v>
      </c>
    </row>
    <row r="7" spans="1:2">
      <c r="A7" s="4" t="s">
        <v>1167</v>
      </c>
    </row>
    <row r="8" spans="1:2">
      <c r="A8" s="3" t="s">
        <v>1166</v>
      </c>
    </row>
    <row r="9" spans="1:2">
      <c r="A9" s="4" t="s">
        <v>1094</v>
      </c>
      <c r="B9" s="5" t="n">
        <v>285986</v>
      </c>
    </row>
    <row r="10" spans="1:2">
      <c r="A10" s="4" t="s">
        <v>1168</v>
      </c>
    </row>
    <row r="11" spans="1:2">
      <c r="A11" s="3" t="s">
        <v>1166</v>
      </c>
    </row>
    <row r="12" spans="1:2">
      <c r="A12" s="4" t="s">
        <v>1094</v>
      </c>
      <c r="B12" s="5" t="n">
        <v>31013</v>
      </c>
    </row>
    <row r="13" spans="1:2">
      <c r="A13" s="4" t="s">
        <v>1169</v>
      </c>
    </row>
    <row r="14" spans="1:2">
      <c r="A14" s="3" t="s">
        <v>1166</v>
      </c>
    </row>
    <row r="15" spans="1:2">
      <c r="A15" s="4" t="s">
        <v>1094</v>
      </c>
      <c r="B15" s="6" t="n">
        <v>69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0</v>
      </c>
      <c r="B1" s="2" t="s">
        <v>1</v>
      </c>
    </row>
    <row r="2" spans="1:3">
      <c r="B2" s="2" t="s">
        <v>508</v>
      </c>
      <c r="C2" s="2" t="s">
        <v>591</v>
      </c>
    </row>
    <row r="3" spans="1:3">
      <c r="A3" s="4" t="s">
        <v>1171</v>
      </c>
    </row>
    <row r="4" spans="1:3">
      <c r="A4" s="3" t="s">
        <v>1172</v>
      </c>
    </row>
    <row r="5" spans="1:3">
      <c r="A5" s="4" t="s">
        <v>1173</v>
      </c>
      <c r="C5" s="11" t="n">
        <v>908.2</v>
      </c>
    </row>
    <row r="6" spans="1:3">
      <c r="A6" s="4" t="s">
        <v>1174</v>
      </c>
      <c r="B6" s="8" t="n">
        <v>665.3</v>
      </c>
      <c r="C6" s="10" t="n">
        <v>600</v>
      </c>
    </row>
    <row r="7" spans="1:3">
      <c r="A7" s="4" t="s">
        <v>1175</v>
      </c>
    </row>
    <row r="8" spans="1:3">
      <c r="A8" s="3" t="s">
        <v>1172</v>
      </c>
    </row>
    <row r="9" spans="1:3">
      <c r="A9" s="4" t="s">
        <v>1176</v>
      </c>
      <c r="B9" s="4" t="s">
        <v>1177</v>
      </c>
      <c r="C9" s="4" t="s">
        <v>1177</v>
      </c>
    </row>
    <row r="10" spans="1:3">
      <c r="A10" s="4" t="s">
        <v>1178</v>
      </c>
    </row>
    <row r="11" spans="1:3">
      <c r="A11" s="3" t="s">
        <v>1172</v>
      </c>
    </row>
    <row r="12" spans="1:3">
      <c r="A12" s="4" t="s">
        <v>1173</v>
      </c>
      <c r="C12" s="10" t="n">
        <v>770</v>
      </c>
    </row>
    <row r="13" spans="1:3">
      <c r="A13" s="4" t="s">
        <v>1179</v>
      </c>
    </row>
    <row r="14" spans="1:3">
      <c r="A14" s="3" t="s">
        <v>1172</v>
      </c>
    </row>
    <row r="15" spans="1:3">
      <c r="A15" s="4" t="s">
        <v>1173</v>
      </c>
      <c r="C15" s="11" t="n">
        <v>138.2</v>
      </c>
    </row>
    <row r="16" spans="1:3">
      <c r="A16" s="4" t="s">
        <v>1180</v>
      </c>
    </row>
    <row r="17" spans="1:3">
      <c r="A17" s="3" t="s">
        <v>1172</v>
      </c>
    </row>
    <row r="18" spans="1:3">
      <c r="A18" s="4" t="s">
        <v>619</v>
      </c>
      <c r="B18" s="4" t="s">
        <v>62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181</v>
      </c>
      <c r="B1" s="2" t="s">
        <v>26</v>
      </c>
    </row>
    <row r="2" spans="1:2">
      <c r="A2" s="4" t="s">
        <v>1182</v>
      </c>
    </row>
    <row r="3" spans="1:2">
      <c r="A3" s="3" t="s">
        <v>1172</v>
      </c>
    </row>
    <row r="4" spans="1:2">
      <c r="A4" s="4" t="s">
        <v>1183</v>
      </c>
      <c r="B4" s="4" t="s">
        <v>1184</v>
      </c>
    </row>
    <row r="5" spans="1:2">
      <c r="A5" s="15" t="n">
        <v>2001</v>
      </c>
    </row>
    <row r="6" spans="1:2">
      <c r="A6" s="3" t="s">
        <v>1172</v>
      </c>
    </row>
    <row r="7" spans="1:2">
      <c r="A7" s="4" t="s">
        <v>1183</v>
      </c>
      <c r="B7" s="4" t="s">
        <v>1185</v>
      </c>
    </row>
    <row r="8" spans="1:2">
      <c r="A8" s="4" t="s">
        <v>1186</v>
      </c>
    </row>
    <row r="9" spans="1:2">
      <c r="A9" s="3" t="s">
        <v>1172</v>
      </c>
    </row>
    <row r="10" spans="1:2">
      <c r="A10" s="4" t="s">
        <v>1183</v>
      </c>
      <c r="B10" s="4" t="s">
        <v>1187</v>
      </c>
    </row>
    <row r="11" spans="1:2">
      <c r="A11" s="4" t="s">
        <v>1175</v>
      </c>
    </row>
    <row r="12" spans="1:2">
      <c r="A12" s="3" t="s">
        <v>1172</v>
      </c>
    </row>
    <row r="13" spans="1:2">
      <c r="A13" s="4" t="s">
        <v>1176</v>
      </c>
      <c r="B13" s="4" t="s">
        <v>11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6</v>
      </c>
      <c r="C2" s="2" t="s">
        <v>27</v>
      </c>
      <c r="D2" s="2" t="s">
        <v>71</v>
      </c>
    </row>
    <row r="3" spans="1:4">
      <c r="A3" s="3" t="s">
        <v>1189</v>
      </c>
    </row>
    <row r="4" spans="1:4">
      <c r="A4" s="4" t="s">
        <v>583</v>
      </c>
      <c r="B4" s="6" t="n">
        <v>0</v>
      </c>
    </row>
    <row r="5" spans="1:4">
      <c r="A5" s="4" t="s">
        <v>1190</v>
      </c>
      <c r="B5" s="5" t="n">
        <v>215684</v>
      </c>
    </row>
    <row r="6" spans="1:4">
      <c r="A6" s="4" t="s">
        <v>1191</v>
      </c>
      <c r="B6" s="5" t="n">
        <v>7457</v>
      </c>
      <c r="C6" s="6" t="n">
        <v>0</v>
      </c>
      <c r="D6" s="6" t="n">
        <v>0</v>
      </c>
    </row>
    <row r="7" spans="1:4">
      <c r="A7" s="4" t="s">
        <v>587</v>
      </c>
      <c r="B7" s="6" t="n">
        <v>223141</v>
      </c>
      <c r="C7"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4"/>
    <col customWidth="1" max="6" min="6" width="27"/>
    <col customWidth="1" max="7" min="7" width="24"/>
  </cols>
  <sheetData>
    <row r="1" spans="1:7">
      <c r="A1" s="1" t="s">
        <v>1192</v>
      </c>
      <c r="B1" s="2" t="s">
        <v>1193</v>
      </c>
      <c r="C1" s="2" t="s">
        <v>1194</v>
      </c>
      <c r="D1" s="2" t="s">
        <v>1195</v>
      </c>
      <c r="E1" s="2" t="s">
        <v>1196</v>
      </c>
      <c r="F1" s="2" t="s">
        <v>1197</v>
      </c>
      <c r="G1" s="2" t="s">
        <v>1198</v>
      </c>
    </row>
    <row r="2" spans="1:7">
      <c r="A2" s="3" t="s">
        <v>1199</v>
      </c>
    </row>
    <row r="3" spans="1:7">
      <c r="A3" s="4" t="s">
        <v>1200</v>
      </c>
      <c r="C3" s="5" t="n">
        <v>1850000000</v>
      </c>
    </row>
    <row r="4" spans="1:7">
      <c r="A4" s="4" t="s">
        <v>1201</v>
      </c>
      <c r="C4" s="7" t="n">
        <v>0.1</v>
      </c>
      <c r="D4" s="8" t="n">
        <v>0.1</v>
      </c>
      <c r="E4" s="8" t="n">
        <v>0.1</v>
      </c>
    </row>
    <row r="5" spans="1:7">
      <c r="A5" s="4" t="s">
        <v>1202</v>
      </c>
      <c r="C5" s="5" t="n">
        <v>0</v>
      </c>
      <c r="D5" s="5" t="n">
        <v>19734245</v>
      </c>
      <c r="F5" s="5" t="n">
        <v>0</v>
      </c>
    </row>
    <row r="6" spans="1:7">
      <c r="A6" s="4" t="s">
        <v>1203</v>
      </c>
      <c r="C6" s="6" t="n">
        <v>0</v>
      </c>
      <c r="D6" s="6" t="n">
        <v>407759</v>
      </c>
      <c r="F6" s="6" t="n">
        <v>0</v>
      </c>
    </row>
    <row r="7" spans="1:7">
      <c r="A7" s="4" t="s">
        <v>1204</v>
      </c>
      <c r="C7" s="5" t="n">
        <v>0</v>
      </c>
      <c r="D7" s="5" t="n">
        <v>45322614</v>
      </c>
      <c r="F7" s="5" t="n">
        <v>0</v>
      </c>
    </row>
    <row r="8" spans="1:7">
      <c r="A8" s="4" t="s">
        <v>1205</v>
      </c>
      <c r="C8" s="6" t="n">
        <v>300000</v>
      </c>
    </row>
    <row r="9" spans="1:7">
      <c r="A9" s="4" t="s">
        <v>1206</v>
      </c>
      <c r="C9" s="4" t="s">
        <v>504</v>
      </c>
    </row>
    <row r="10" spans="1:7">
      <c r="A10" s="4" t="s">
        <v>1207</v>
      </c>
      <c r="C10" s="6" t="n">
        <v>-4375586</v>
      </c>
      <c r="D10" s="6" t="n">
        <v>-3977693</v>
      </c>
      <c r="F10" s="6" t="n">
        <v>-3489969</v>
      </c>
    </row>
    <row r="11" spans="1:7">
      <c r="A11" s="4" t="s">
        <v>1208</v>
      </c>
    </row>
    <row r="12" spans="1:7">
      <c r="A12" s="3" t="s">
        <v>1199</v>
      </c>
    </row>
    <row r="13" spans="1:7">
      <c r="A13" s="4" t="s">
        <v>1207</v>
      </c>
      <c r="C13" s="6" t="n">
        <v>-5200</v>
      </c>
      <c r="D13" s="6" t="n">
        <v>-200</v>
      </c>
      <c r="F13" s="6" t="n">
        <v>-600</v>
      </c>
    </row>
    <row r="14" spans="1:7">
      <c r="A14" s="4" t="s">
        <v>512</v>
      </c>
    </row>
    <row r="15" spans="1:7">
      <c r="A15" s="3" t="s">
        <v>1199</v>
      </c>
    </row>
    <row r="16" spans="1:7">
      <c r="A16" s="4" t="s">
        <v>1209</v>
      </c>
      <c r="G16" s="10" t="n">
        <v>1</v>
      </c>
    </row>
    <row r="17" spans="1:7">
      <c r="A17" s="4" t="s">
        <v>1210</v>
      </c>
      <c r="D17" s="5" t="n">
        <v>1</v>
      </c>
    </row>
    <row r="18" spans="1:7">
      <c r="A18" s="4" t="s">
        <v>1203</v>
      </c>
      <c r="D18" s="6" t="n">
        <v>407800</v>
      </c>
    </row>
    <row r="19" spans="1:7">
      <c r="A19" s="4" t="s">
        <v>1204</v>
      </c>
      <c r="B19" s="5" t="n">
        <v>45322614</v>
      </c>
    </row>
    <row r="20" spans="1:7">
      <c r="A20" s="4" t="s">
        <v>1211</v>
      </c>
    </row>
    <row r="21" spans="1:7">
      <c r="A21" s="3" t="s">
        <v>1199</v>
      </c>
    </row>
    <row r="22" spans="1:7">
      <c r="A22" s="4" t="s">
        <v>1212</v>
      </c>
      <c r="E22" s="16" t="n">
        <v>19.174</v>
      </c>
    </row>
    <row r="23" spans="1:7">
      <c r="A23" s="4" t="s">
        <v>1213</v>
      </c>
      <c r="D23" s="5" t="n">
        <v>19796852</v>
      </c>
    </row>
    <row r="24" spans="1:7">
      <c r="A24" s="4" t="s">
        <v>1214</v>
      </c>
      <c r="D24" s="5" t="n">
        <v>6260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6</v>
      </c>
      <c r="C2" s="2" t="s">
        <v>27</v>
      </c>
      <c r="D2" s="2" t="s">
        <v>71</v>
      </c>
    </row>
    <row r="3" spans="1:4">
      <c r="A3" s="3" t="s">
        <v>187</v>
      </c>
    </row>
    <row r="4" spans="1:4">
      <c r="A4" s="4" t="s">
        <v>1216</v>
      </c>
      <c r="B4" s="5" t="n">
        <v>200244239</v>
      </c>
      <c r="C4" s="5" t="n">
        <v>172792526</v>
      </c>
      <c r="D4" s="5" t="n">
        <v>173992168</v>
      </c>
    </row>
    <row r="5" spans="1:4">
      <c r="A5" s="4" t="s">
        <v>1217</v>
      </c>
      <c r="B5" s="5" t="n">
        <v>1080532</v>
      </c>
      <c r="C5" s="5" t="n">
        <v>1118970</v>
      </c>
      <c r="D5" s="5" t="n">
        <v>679242</v>
      </c>
    </row>
    <row r="6" spans="1:4">
      <c r="A6" s="4" t="s">
        <v>1218</v>
      </c>
      <c r="B6" s="5" t="n">
        <v>960395</v>
      </c>
      <c r="C6" s="5" t="n">
        <v>744374</v>
      </c>
      <c r="D6" s="5" t="n">
        <v>304619</v>
      </c>
    </row>
    <row r="7" spans="1:4">
      <c r="A7" s="4" t="s">
        <v>1204</v>
      </c>
      <c r="B7" s="5" t="n">
        <v>0</v>
      </c>
      <c r="C7" s="5" t="n">
        <v>45322614</v>
      </c>
      <c r="D7" s="5" t="n">
        <v>0</v>
      </c>
    </row>
    <row r="8" spans="1:4">
      <c r="A8" s="4" t="s">
        <v>1219</v>
      </c>
      <c r="B8" s="5" t="n">
        <v>0</v>
      </c>
      <c r="C8" s="5" t="n">
        <v>-19734245</v>
      </c>
      <c r="D8" s="5" t="n">
        <v>0</v>
      </c>
    </row>
    <row r="9" spans="1:4">
      <c r="A9" s="4" t="s">
        <v>1220</v>
      </c>
      <c r="B9" s="5" t="n">
        <v>0</v>
      </c>
      <c r="C9" s="5" t="n">
        <v>0</v>
      </c>
      <c r="D9" s="5" t="n">
        <v>-2183503</v>
      </c>
    </row>
    <row r="10" spans="1:4">
      <c r="A10" s="4" t="s">
        <v>1221</v>
      </c>
      <c r="B10" s="5" t="n">
        <v>202285166</v>
      </c>
      <c r="C10" s="5" t="n">
        <v>200244239</v>
      </c>
      <c r="D10" s="5" t="n">
        <v>1727925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6</v>
      </c>
      <c r="C2" s="2" t="s">
        <v>27</v>
      </c>
      <c r="D2" s="2" t="s">
        <v>71</v>
      </c>
    </row>
    <row r="3" spans="1:4">
      <c r="A3" s="3" t="s">
        <v>1199</v>
      </c>
    </row>
    <row r="4" spans="1:4">
      <c r="A4" s="4" t="s">
        <v>1223</v>
      </c>
      <c r="D4" s="5" t="n">
        <v>18458931</v>
      </c>
    </row>
    <row r="5" spans="1:4">
      <c r="A5" s="4" t="s">
        <v>1224</v>
      </c>
      <c r="B5" s="5" t="n">
        <v>0</v>
      </c>
      <c r="C5" s="5" t="n">
        <v>0</v>
      </c>
      <c r="D5" s="5" t="n">
        <v>2183503</v>
      </c>
    </row>
    <row r="6" spans="1:4">
      <c r="A6" s="4" t="s">
        <v>1225</v>
      </c>
      <c r="B6" s="6" t="n">
        <v>0</v>
      </c>
      <c r="C6" s="6" t="n">
        <v>0</v>
      </c>
      <c r="D6" s="6" t="n">
        <v>53160</v>
      </c>
    </row>
    <row r="7" spans="1:4">
      <c r="A7" s="4" t="s">
        <v>1226</v>
      </c>
    </row>
    <row r="8" spans="1:4">
      <c r="A8" s="3" t="s">
        <v>1199</v>
      </c>
    </row>
    <row r="9" spans="1:4">
      <c r="A9" s="4" t="s">
        <v>1223</v>
      </c>
      <c r="D9" s="5" t="n">
        <v>1782426</v>
      </c>
    </row>
    <row r="10" spans="1:4">
      <c r="A10" s="4" t="s">
        <v>1224</v>
      </c>
      <c r="D10" s="5" t="n">
        <v>1782426</v>
      </c>
    </row>
    <row r="11" spans="1:4">
      <c r="A11" s="4" t="s">
        <v>1225</v>
      </c>
      <c r="D11" s="6" t="n">
        <v>43380</v>
      </c>
    </row>
    <row r="12" spans="1:4">
      <c r="A12" s="4" t="s">
        <v>1227</v>
      </c>
    </row>
    <row r="13" spans="1:4">
      <c r="A13" s="3" t="s">
        <v>1199</v>
      </c>
    </row>
    <row r="14" spans="1:4">
      <c r="A14" s="4" t="s">
        <v>1223</v>
      </c>
      <c r="D14" s="5" t="n">
        <v>16676505</v>
      </c>
    </row>
    <row r="15" spans="1:4">
      <c r="A15" s="4" t="s">
        <v>1224</v>
      </c>
      <c r="D15" s="5" t="n">
        <v>401077</v>
      </c>
    </row>
    <row r="16" spans="1:4">
      <c r="A16" s="4" t="s">
        <v>1225</v>
      </c>
      <c r="D16" s="6" t="n">
        <v>97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s>
  <sheetData>
    <row r="1" spans="1:23">
      <c r="A1" s="1" t="s">
        <v>1228</v>
      </c>
      <c r="B1" s="2" t="s">
        <v>1229</v>
      </c>
      <c r="R1" s="2" t="s">
        <v>1</v>
      </c>
    </row>
    <row r="2" spans="1:23">
      <c r="B2" s="2" t="s">
        <v>1230</v>
      </c>
      <c r="C2" s="2" t="s">
        <v>1231</v>
      </c>
      <c r="D2" s="2" t="s">
        <v>1232</v>
      </c>
      <c r="E2" s="2" t="s">
        <v>1233</v>
      </c>
      <c r="F2" s="2" t="s">
        <v>1234</v>
      </c>
      <c r="G2" s="2" t="s">
        <v>1235</v>
      </c>
      <c r="H2" s="2" t="s">
        <v>1236</v>
      </c>
      <c r="I2" s="2" t="s">
        <v>1237</v>
      </c>
      <c r="J2" s="2" t="s">
        <v>1238</v>
      </c>
      <c r="K2" s="2" t="s">
        <v>1198</v>
      </c>
      <c r="L2" s="2" t="s">
        <v>1239</v>
      </c>
      <c r="M2" s="2" t="s">
        <v>1240</v>
      </c>
      <c r="N2" s="2" t="s">
        <v>1241</v>
      </c>
      <c r="O2" s="2" t="s">
        <v>1242</v>
      </c>
      <c r="P2" s="2" t="s">
        <v>1243</v>
      </c>
      <c r="Q2" s="2" t="s">
        <v>1244</v>
      </c>
      <c r="R2" s="2" t="s">
        <v>1230</v>
      </c>
      <c r="S2" s="2" t="s">
        <v>1231</v>
      </c>
      <c r="T2" s="2" t="s">
        <v>1238</v>
      </c>
      <c r="U2" s="2" t="s">
        <v>1198</v>
      </c>
      <c r="V2" s="2" t="s">
        <v>1241</v>
      </c>
      <c r="W2" s="2" t="s">
        <v>1242</v>
      </c>
    </row>
    <row r="3" spans="1:23">
      <c r="A3" s="3" t="s">
        <v>1245</v>
      </c>
    </row>
    <row r="4" spans="1:23">
      <c r="A4" s="4" t="s">
        <v>1246</v>
      </c>
      <c r="B4" s="8" t="n">
        <v>0.2</v>
      </c>
      <c r="C4" s="10" t="n">
        <v>0</v>
      </c>
      <c r="D4" s="8" t="n">
        <v>0.2</v>
      </c>
      <c r="E4" s="10" t="n">
        <v>0</v>
      </c>
      <c r="F4" s="8" t="n">
        <v>0.2</v>
      </c>
      <c r="G4" s="10" t="n">
        <v>0</v>
      </c>
      <c r="H4" s="8" t="n">
        <v>0.2</v>
      </c>
      <c r="I4" s="10" t="n">
        <v>0</v>
      </c>
      <c r="J4" s="7" t="n">
        <v>0.2</v>
      </c>
      <c r="K4" s="10" t="n">
        <v>0</v>
      </c>
      <c r="L4" s="7" t="n">
        <v>0.2</v>
      </c>
      <c r="M4" s="10" t="n">
        <v>0</v>
      </c>
      <c r="N4" s="7" t="n">
        <v>0.93</v>
      </c>
      <c r="O4" s="17" t="n">
        <v>0.75</v>
      </c>
      <c r="P4" s="7" t="n">
        <v>1.04</v>
      </c>
      <c r="Q4" s="17" t="n">
        <v>0.75</v>
      </c>
      <c r="R4" s="8" t="n">
        <v>0.8</v>
      </c>
      <c r="S4" s="10" t="n">
        <v>0</v>
      </c>
      <c r="T4" s="8" t="n">
        <v>0.4</v>
      </c>
      <c r="U4" s="10" t="n">
        <v>0</v>
      </c>
      <c r="V4" s="7" t="n">
        <v>1.97</v>
      </c>
      <c r="W4" s="11" t="n">
        <v>1.5</v>
      </c>
    </row>
  </sheetData>
  <mergeCells count="3">
    <mergeCell ref="A1:A2"/>
    <mergeCell ref="B1:Q1"/>
    <mergeCell ref="R1:W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6</v>
      </c>
      <c r="C2" s="2" t="s">
        <v>27</v>
      </c>
      <c r="D2" s="2" t="s">
        <v>71</v>
      </c>
    </row>
    <row r="3" spans="1:4">
      <c r="A3" s="3" t="s">
        <v>1248</v>
      </c>
    </row>
    <row r="4" spans="1:4">
      <c r="A4" s="4" t="s">
        <v>1249</v>
      </c>
      <c r="B4" s="6" t="n">
        <v>3366142</v>
      </c>
      <c r="C4" s="6" t="n">
        <v>2947720</v>
      </c>
      <c r="D4" s="6" t="n">
        <v>3367307</v>
      </c>
    </row>
    <row r="5" spans="1:4">
      <c r="A5" s="4" t="s">
        <v>1250</v>
      </c>
      <c r="B5" s="5" t="n">
        <v>4548</v>
      </c>
      <c r="C5" s="5" t="n">
        <v>-17259</v>
      </c>
      <c r="D5" s="5" t="n">
        <v>-20009</v>
      </c>
    </row>
    <row r="6" spans="1:4">
      <c r="A6" s="4" t="s">
        <v>116</v>
      </c>
      <c r="B6" s="5" t="n">
        <v>-33992</v>
      </c>
      <c r="C6" s="5" t="n">
        <v>39331</v>
      </c>
      <c r="D6" s="5" t="n">
        <v>47827</v>
      </c>
    </row>
    <row r="7" spans="1:4">
      <c r="A7" s="4" t="s">
        <v>1251</v>
      </c>
      <c r="B7" s="5" t="n">
        <v>3425665</v>
      </c>
      <c r="C7" s="5" t="n">
        <v>3366142</v>
      </c>
      <c r="D7" s="5" t="n">
        <v>2947720</v>
      </c>
    </row>
    <row r="8" spans="1:4">
      <c r="A8" s="4" t="s">
        <v>283</v>
      </c>
    </row>
    <row r="9" spans="1:4">
      <c r="A9" s="3" t="s">
        <v>1248</v>
      </c>
    </row>
    <row r="10" spans="1:4">
      <c r="A10" s="4" t="s">
        <v>1249</v>
      </c>
      <c r="B10" s="5" t="n">
        <v>204186</v>
      </c>
      <c r="C10" s="5" t="n">
        <v>158131</v>
      </c>
      <c r="D10" s="5" t="n">
        <v>113362</v>
      </c>
    </row>
    <row r="11" spans="1:4">
      <c r="A11" s="4" t="s">
        <v>1252</v>
      </c>
      <c r="B11" s="5" t="n">
        <v>-49881</v>
      </c>
      <c r="C11" s="5" t="n">
        <v>60079</v>
      </c>
      <c r="D11" s="5" t="n">
        <v>62514</v>
      </c>
    </row>
    <row r="12" spans="1:4">
      <c r="A12" s="4" t="s">
        <v>1253</v>
      </c>
      <c r="B12" s="5" t="n">
        <v>118</v>
      </c>
    </row>
    <row r="13" spans="1:4">
      <c r="A13" s="4" t="s">
        <v>1250</v>
      </c>
      <c r="B13" s="5" t="n">
        <v>373</v>
      </c>
      <c r="C13" s="5" t="n">
        <v>-14024</v>
      </c>
      <c r="D13" s="5" t="n">
        <v>-17745</v>
      </c>
    </row>
    <row r="14" spans="1:4">
      <c r="A14" s="4" t="s">
        <v>116</v>
      </c>
      <c r="B14" s="5" t="n">
        <v>-49390</v>
      </c>
      <c r="C14" s="5" t="n">
        <v>46055</v>
      </c>
      <c r="D14" s="5" t="n">
        <v>44769</v>
      </c>
    </row>
    <row r="15" spans="1:4">
      <c r="A15" s="4" t="s">
        <v>1251</v>
      </c>
      <c r="B15" s="5" t="n">
        <v>154796</v>
      </c>
      <c r="C15" s="5" t="n">
        <v>204186</v>
      </c>
      <c r="D15" s="5" t="n">
        <v>158131</v>
      </c>
    </row>
    <row r="16" spans="1:4">
      <c r="A16" s="4" t="s">
        <v>1254</v>
      </c>
    </row>
    <row r="17" spans="1:4">
      <c r="A17" s="3" t="s">
        <v>1248</v>
      </c>
    </row>
    <row r="18" spans="1:4">
      <c r="A18" s="4" t="s">
        <v>1249</v>
      </c>
      <c r="B18" s="5" t="n">
        <v>387</v>
      </c>
      <c r="C18" s="5" t="n">
        <v>971</v>
      </c>
      <c r="D18" s="5" t="n">
        <v>-1330</v>
      </c>
    </row>
    <row r="19" spans="1:4">
      <c r="A19" s="4" t="s">
        <v>1252</v>
      </c>
      <c r="B19" s="5" t="n">
        <v>8351</v>
      </c>
      <c r="C19" s="5" t="n">
        <v>-594</v>
      </c>
      <c r="D19" s="5" t="n">
        <v>4059</v>
      </c>
    </row>
    <row r="20" spans="1:4">
      <c r="A20" s="4" t="s">
        <v>1253</v>
      </c>
      <c r="B20" s="5" t="n">
        <v>-5218</v>
      </c>
      <c r="C20" s="5" t="n">
        <v>-244</v>
      </c>
      <c r="D20" s="5" t="n">
        <v>-640</v>
      </c>
    </row>
    <row r="21" spans="1:4">
      <c r="A21" s="4" t="s">
        <v>1250</v>
      </c>
      <c r="B21" s="5" t="n">
        <v>-615</v>
      </c>
      <c r="C21" s="5" t="n">
        <v>254</v>
      </c>
      <c r="D21" s="5" t="n">
        <v>-1118</v>
      </c>
    </row>
    <row r="22" spans="1:4">
      <c r="A22" s="4" t="s">
        <v>116</v>
      </c>
      <c r="B22" s="5" t="n">
        <v>2518</v>
      </c>
      <c r="C22" s="5" t="n">
        <v>-584</v>
      </c>
      <c r="D22" s="5" t="n">
        <v>2301</v>
      </c>
    </row>
    <row r="23" spans="1:4">
      <c r="A23" s="4" t="s">
        <v>1251</v>
      </c>
      <c r="B23" s="5" t="n">
        <v>2905</v>
      </c>
      <c r="C23" s="5" t="n">
        <v>387</v>
      </c>
      <c r="D23" s="5" t="n">
        <v>971</v>
      </c>
    </row>
    <row r="24" spans="1:4">
      <c r="A24" s="4" t="s">
        <v>1255</v>
      </c>
    </row>
    <row r="25" spans="1:4">
      <c r="A25" s="3" t="s">
        <v>1248</v>
      </c>
    </row>
    <row r="26" spans="1:4">
      <c r="A26" s="4" t="s">
        <v>1249</v>
      </c>
      <c r="B26" s="5" t="n">
        <v>-4563</v>
      </c>
      <c r="C26" s="5" t="n">
        <v>-4499</v>
      </c>
      <c r="D26" s="5" t="n">
        <v>-5559</v>
      </c>
    </row>
    <row r="27" spans="1:4">
      <c r="A27" s="4" t="s">
        <v>1252</v>
      </c>
      <c r="D27" s="5" t="n">
        <v>1861</v>
      </c>
    </row>
    <row r="28" spans="1:4">
      <c r="A28" s="4" t="s">
        <v>1250</v>
      </c>
      <c r="B28" s="5" t="n">
        <v>-15</v>
      </c>
      <c r="C28" s="5" t="n">
        <v>-64</v>
      </c>
      <c r="D28" s="5" t="n">
        <v>-801</v>
      </c>
    </row>
    <row r="29" spans="1:4">
      <c r="A29" s="4" t="s">
        <v>116</v>
      </c>
      <c r="B29" s="5" t="n">
        <v>-15</v>
      </c>
      <c r="C29" s="5" t="n">
        <v>-64</v>
      </c>
      <c r="D29" s="5" t="n">
        <v>1060</v>
      </c>
    </row>
    <row r="30" spans="1:4">
      <c r="A30" s="4" t="s">
        <v>1251</v>
      </c>
      <c r="B30" s="5" t="n">
        <v>-4578</v>
      </c>
      <c r="C30" s="5" t="n">
        <v>-4563</v>
      </c>
      <c r="D30" s="5" t="n">
        <v>-4499</v>
      </c>
    </row>
    <row r="31" spans="1:4">
      <c r="A31" s="4" t="s">
        <v>1256</v>
      </c>
    </row>
    <row r="32" spans="1:4">
      <c r="A32" s="3" t="s">
        <v>1248</v>
      </c>
    </row>
    <row r="33" spans="1:4">
      <c r="A33" s="4" t="s">
        <v>1249</v>
      </c>
      <c r="B33" s="5" t="n">
        <v>-1286</v>
      </c>
      <c r="C33" s="5" t="n">
        <v>5019</v>
      </c>
      <c r="D33" s="5" t="n">
        <v>2989</v>
      </c>
    </row>
    <row r="34" spans="1:4">
      <c r="A34" s="4" t="s">
        <v>1252</v>
      </c>
      <c r="B34" s="5" t="n">
        <v>8772</v>
      </c>
      <c r="C34" s="5" t="n">
        <v>-3046</v>
      </c>
      <c r="D34" s="5" t="n">
        <v>2845</v>
      </c>
    </row>
    <row r="35" spans="1:4">
      <c r="A35" s="4" t="s">
        <v>1250</v>
      </c>
      <c r="B35" s="5" t="n">
        <v>4723</v>
      </c>
      <c r="C35" s="5" t="n">
        <v>-3259</v>
      </c>
      <c r="D35" s="5" t="n">
        <v>-815</v>
      </c>
    </row>
    <row r="36" spans="1:4">
      <c r="A36" s="4" t="s">
        <v>116</v>
      </c>
      <c r="B36" s="5" t="n">
        <v>13495</v>
      </c>
      <c r="C36" s="5" t="n">
        <v>-6305</v>
      </c>
      <c r="D36" s="5" t="n">
        <v>2030</v>
      </c>
    </row>
    <row r="37" spans="1:4">
      <c r="A37" s="4" t="s">
        <v>1251</v>
      </c>
      <c r="B37" s="5" t="n">
        <v>12209</v>
      </c>
      <c r="C37" s="5" t="n">
        <v>-1286</v>
      </c>
      <c r="D37" s="5" t="n">
        <v>5019</v>
      </c>
    </row>
    <row r="38" spans="1:4">
      <c r="A38" s="4" t="s">
        <v>1257</v>
      </c>
    </row>
    <row r="39" spans="1:4">
      <c r="A39" s="3" t="s">
        <v>1248</v>
      </c>
    </row>
    <row r="40" spans="1:4">
      <c r="A40" s="4" t="s">
        <v>1249</v>
      </c>
      <c r="B40" s="5" t="n">
        <v>-4127</v>
      </c>
      <c r="C40" s="5" t="n">
        <v>-4356</v>
      </c>
      <c r="D40" s="5" t="n">
        <v>-2771</v>
      </c>
    </row>
    <row r="41" spans="1:4">
      <c r="A41" s="4" t="s">
        <v>1252</v>
      </c>
      <c r="B41" s="5" t="n">
        <v>-682</v>
      </c>
      <c r="C41" s="5" t="n">
        <v>395</v>
      </c>
      <c r="D41" s="5" t="n">
        <v>-2055</v>
      </c>
    </row>
    <row r="42" spans="1:4">
      <c r="A42" s="4" t="s">
        <v>1250</v>
      </c>
      <c r="B42" s="5" t="n">
        <v>82</v>
      </c>
      <c r="C42" s="5" t="n">
        <v>-166</v>
      </c>
      <c r="D42" s="5" t="n">
        <v>470</v>
      </c>
    </row>
    <row r="43" spans="1:4">
      <c r="A43" s="4" t="s">
        <v>116</v>
      </c>
      <c r="B43" s="5" t="n">
        <v>-600</v>
      </c>
      <c r="C43" s="5" t="n">
        <v>229</v>
      </c>
      <c r="D43" s="5" t="n">
        <v>-1585</v>
      </c>
    </row>
    <row r="44" spans="1:4">
      <c r="A44" s="4" t="s">
        <v>1251</v>
      </c>
      <c r="B44" s="5" t="n">
        <v>-4727</v>
      </c>
      <c r="C44" s="5" t="n">
        <v>-4127</v>
      </c>
      <c r="D44" s="5" t="n">
        <v>-4356</v>
      </c>
    </row>
    <row r="45" spans="1:4">
      <c r="A45" s="4" t="s">
        <v>1258</v>
      </c>
    </row>
    <row r="46" spans="1:4">
      <c r="A46" s="3" t="s">
        <v>1248</v>
      </c>
    </row>
    <row r="47" spans="1:4">
      <c r="A47" s="4" t="s">
        <v>1249</v>
      </c>
      <c r="B47" s="5" t="n">
        <v>-748</v>
      </c>
      <c r="C47" s="5" t="n">
        <v>-748</v>
      </c>
      <c r="D47" s="5" t="n">
        <v>0</v>
      </c>
    </row>
    <row r="48" spans="1:4">
      <c r="A48" s="4" t="s">
        <v>1252</v>
      </c>
      <c r="D48" s="5" t="n">
        <v>-748</v>
      </c>
    </row>
    <row r="49" spans="1:4">
      <c r="A49" s="4" t="s">
        <v>116</v>
      </c>
      <c r="D49" s="5" t="n">
        <v>-748</v>
      </c>
    </row>
    <row r="50" spans="1:4">
      <c r="A50" s="4" t="s">
        <v>1251</v>
      </c>
      <c r="B50" s="5" t="n">
        <v>-748</v>
      </c>
      <c r="C50" s="5" t="n">
        <v>-748</v>
      </c>
      <c r="D50" s="5" t="n">
        <v>-748</v>
      </c>
    </row>
    <row r="51" spans="1:4">
      <c r="A51" s="4" t="s">
        <v>1259</v>
      </c>
    </row>
    <row r="52" spans="1:4">
      <c r="A52" s="3" t="s">
        <v>1248</v>
      </c>
    </row>
    <row r="53" spans="1:4">
      <c r="A53" s="4" t="s">
        <v>1249</v>
      </c>
      <c r="B53" s="5" t="n">
        <v>989</v>
      </c>
      <c r="C53" s="5" t="n">
        <v>685</v>
      </c>
      <c r="D53" s="5" t="n">
        <v>1590</v>
      </c>
    </row>
    <row r="54" spans="1:4">
      <c r="A54" s="4" t="s">
        <v>1252</v>
      </c>
      <c r="B54" s="5" t="n">
        <v>-203</v>
      </c>
      <c r="C54" s="5" t="n">
        <v>304</v>
      </c>
      <c r="D54" s="5" t="n">
        <v>-905</v>
      </c>
    </row>
    <row r="55" spans="1:4">
      <c r="A55" s="4" t="s">
        <v>116</v>
      </c>
      <c r="B55" s="5" t="n">
        <v>-203</v>
      </c>
      <c r="C55" s="5" t="n">
        <v>304</v>
      </c>
      <c r="D55" s="5" t="n">
        <v>-905</v>
      </c>
    </row>
    <row r="56" spans="1:4">
      <c r="A56" s="4" t="s">
        <v>1251</v>
      </c>
      <c r="B56" s="5" t="n">
        <v>786</v>
      </c>
      <c r="C56" s="5" t="n">
        <v>989</v>
      </c>
      <c r="D56" s="5" t="n">
        <v>685</v>
      </c>
    </row>
    <row r="57" spans="1:4">
      <c r="A57" s="4" t="s">
        <v>1260</v>
      </c>
    </row>
    <row r="58" spans="1:4">
      <c r="A58" s="3" t="s">
        <v>1248</v>
      </c>
    </row>
    <row r="59" spans="1:4">
      <c r="A59" s="4" t="s">
        <v>1249</v>
      </c>
      <c r="B59" s="5" t="n">
        <v>194838</v>
      </c>
      <c r="C59" s="5" t="n">
        <v>155203</v>
      </c>
      <c r="D59" s="5" t="n">
        <v>108281</v>
      </c>
    </row>
    <row r="60" spans="1:4">
      <c r="A60" s="4" t="s">
        <v>1252</v>
      </c>
      <c r="B60" s="5" t="n">
        <v>-33643</v>
      </c>
      <c r="C60" s="5" t="n">
        <v>57138</v>
      </c>
      <c r="D60" s="5" t="n">
        <v>67571</v>
      </c>
    </row>
    <row r="61" spans="1:4">
      <c r="A61" s="4" t="s">
        <v>1253</v>
      </c>
      <c r="B61" s="5" t="n">
        <v>-5100</v>
      </c>
      <c r="C61" s="5" t="n">
        <v>-244</v>
      </c>
      <c r="D61" s="5" t="n">
        <v>-640</v>
      </c>
    </row>
    <row r="62" spans="1:4">
      <c r="A62" s="4" t="s">
        <v>1250</v>
      </c>
      <c r="B62" s="5" t="n">
        <v>4548</v>
      </c>
      <c r="C62" s="5" t="n">
        <v>-17259</v>
      </c>
      <c r="D62" s="5" t="n">
        <v>-20009</v>
      </c>
    </row>
    <row r="63" spans="1:4">
      <c r="A63" s="4" t="s">
        <v>116</v>
      </c>
      <c r="B63" s="5" t="n">
        <v>-34195</v>
      </c>
      <c r="C63" s="5" t="n">
        <v>39635</v>
      </c>
      <c r="D63" s="5" t="n">
        <v>46922</v>
      </c>
    </row>
    <row r="64" spans="1:4">
      <c r="A64" s="4" t="s">
        <v>1251</v>
      </c>
      <c r="B64" s="6" t="n">
        <v>160643</v>
      </c>
      <c r="C64" s="6" t="n">
        <v>194838</v>
      </c>
      <c r="D64" s="6" t="n">
        <v>1552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6</v>
      </c>
    </row>
    <row r="3" spans="1:2">
      <c r="A3" s="3" t="s">
        <v>217</v>
      </c>
    </row>
    <row r="4" spans="1:2">
      <c r="A4" s="4" t="s">
        <v>32</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61</v>
      </c>
      <c r="B1" s="2" t="s">
        <v>26</v>
      </c>
      <c r="C1" s="2" t="s">
        <v>27</v>
      </c>
    </row>
    <row r="2" spans="1:3">
      <c r="A2" s="3" t="s">
        <v>257</v>
      </c>
    </row>
    <row r="3" spans="1:3">
      <c r="A3" s="4" t="s">
        <v>1262</v>
      </c>
      <c r="B3" s="6" t="n">
        <v>356966</v>
      </c>
      <c r="C3" s="6" t="n">
        <v>348494</v>
      </c>
    </row>
    <row r="4" spans="1:3">
      <c r="A4" s="4" t="s">
        <v>1263</v>
      </c>
    </row>
    <row r="5" spans="1:3">
      <c r="A5" s="3" t="s">
        <v>257</v>
      </c>
    </row>
    <row r="6" spans="1:3">
      <c r="A6" s="4" t="s">
        <v>1176</v>
      </c>
      <c r="B6" s="4" t="s">
        <v>1264</v>
      </c>
    </row>
    <row r="7" spans="1:3">
      <c r="A7" s="4" t="s">
        <v>1265</v>
      </c>
    </row>
    <row r="8" spans="1:3">
      <c r="A8" s="3" t="s">
        <v>257</v>
      </c>
    </row>
    <row r="9" spans="1:3">
      <c r="A9" s="4" t="s">
        <v>1176</v>
      </c>
      <c r="B9" s="4" t="s">
        <v>126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9"/>
  </cols>
  <sheetData>
    <row r="1" spans="1:2">
      <c r="A1" s="1" t="s">
        <v>1267</v>
      </c>
      <c r="B1" s="2" t="s">
        <v>1</v>
      </c>
    </row>
    <row r="2" spans="1:2">
      <c r="B2" s="2" t="s">
        <v>1268</v>
      </c>
    </row>
    <row r="3" spans="1:2">
      <c r="A3" s="3" t="s">
        <v>261</v>
      </c>
    </row>
    <row r="4" spans="1:2">
      <c r="A4" s="4" t="s">
        <v>1269</v>
      </c>
      <c r="B4" s="5" t="n">
        <v>4</v>
      </c>
    </row>
    <row r="5" spans="1:2">
      <c r="A5" s="4" t="s">
        <v>1270</v>
      </c>
      <c r="B5" s="5" t="n">
        <v>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6</v>
      </c>
      <c r="C2" s="2" t="s">
        <v>27</v>
      </c>
      <c r="D2" s="2" t="s">
        <v>71</v>
      </c>
    </row>
    <row r="3" spans="1:4">
      <c r="A3" s="3" t="s">
        <v>1272</v>
      </c>
    </row>
    <row r="4" spans="1:4">
      <c r="A4" s="4" t="s">
        <v>73</v>
      </c>
      <c r="B4" s="6" t="n">
        <v>4375586</v>
      </c>
      <c r="C4" s="6" t="n">
        <v>3977693</v>
      </c>
      <c r="D4" s="6" t="n">
        <v>3489969</v>
      </c>
    </row>
    <row r="5" spans="1:4">
      <c r="A5" s="4" t="s">
        <v>74</v>
      </c>
      <c r="B5" s="5" t="n">
        <v>778310</v>
      </c>
      <c r="C5" s="5" t="n">
        <v>711363</v>
      </c>
      <c r="D5" s="5" t="n">
        <v>322342</v>
      </c>
    </row>
    <row r="6" spans="1:4">
      <c r="A6" s="4" t="s">
        <v>75</v>
      </c>
      <c r="B6" s="5" t="n">
        <v>5153896</v>
      </c>
      <c r="C6" s="5" t="n">
        <v>4689056</v>
      </c>
      <c r="D6" s="5" t="n">
        <v>3812311</v>
      </c>
    </row>
    <row r="7" spans="1:4">
      <c r="A7" s="4" t="s">
        <v>1273</v>
      </c>
      <c r="B7" s="5" t="n">
        <v>660436</v>
      </c>
      <c r="C7" s="5" t="n">
        <v>539956</v>
      </c>
      <c r="D7" s="5" t="n">
        <v>715051</v>
      </c>
    </row>
    <row r="8" spans="1:4">
      <c r="A8" s="4" t="s">
        <v>1045</v>
      </c>
      <c r="B8" s="5" t="n">
        <v>882469</v>
      </c>
      <c r="C8" s="5" t="n">
        <v>779828</v>
      </c>
      <c r="D8" s="5" t="n">
        <v>472552</v>
      </c>
    </row>
    <row r="9" spans="1:4">
      <c r="A9" s="4" t="s">
        <v>1274</v>
      </c>
      <c r="B9" s="5" t="n">
        <v>-474189</v>
      </c>
      <c r="C9" s="5" t="n">
        <v>-318394</v>
      </c>
      <c r="D9" s="5" t="n">
        <v>-262842</v>
      </c>
    </row>
    <row r="10" spans="1:4">
      <c r="A10" s="4" t="s">
        <v>1275</v>
      </c>
      <c r="B10" s="5" t="n">
        <v>1557515</v>
      </c>
      <c r="C10" s="5" t="n">
        <v>1477195</v>
      </c>
      <c r="D10" s="5" t="n">
        <v>1209968</v>
      </c>
    </row>
    <row r="11" spans="1:4">
      <c r="A11" s="4" t="s">
        <v>1276</v>
      </c>
      <c r="B11" s="5" t="n">
        <v>15060162</v>
      </c>
      <c r="C11" s="5" t="n">
        <v>15114692</v>
      </c>
      <c r="D11" s="5" t="n">
        <v>8435297</v>
      </c>
    </row>
    <row r="12" spans="1:4">
      <c r="A12" s="4" t="s">
        <v>1277</v>
      </c>
    </row>
    <row r="13" spans="1:4">
      <c r="A13" s="3" t="s">
        <v>1272</v>
      </c>
    </row>
    <row r="14" spans="1:4">
      <c r="A14" s="4" t="s">
        <v>73</v>
      </c>
      <c r="B14" s="5" t="n">
        <v>4376023</v>
      </c>
      <c r="C14" s="5" t="n">
        <v>3987051</v>
      </c>
      <c r="D14" s="5" t="n">
        <v>3489247</v>
      </c>
    </row>
    <row r="15" spans="1:4">
      <c r="A15" s="4" t="s">
        <v>74</v>
      </c>
      <c r="B15" s="5" t="n">
        <v>779449</v>
      </c>
      <c r="C15" s="5" t="n">
        <v>717546</v>
      </c>
      <c r="D15" s="5" t="n">
        <v>322342</v>
      </c>
    </row>
    <row r="16" spans="1:4">
      <c r="A16" s="4" t="s">
        <v>75</v>
      </c>
      <c r="B16" s="5" t="n">
        <v>5155472</v>
      </c>
      <c r="C16" s="5" t="n">
        <v>4704597</v>
      </c>
      <c r="D16" s="5" t="n">
        <v>3811589</v>
      </c>
    </row>
    <row r="17" spans="1:4">
      <c r="A17" s="4" t="s">
        <v>1273</v>
      </c>
      <c r="B17" s="5" t="n">
        <v>1374161</v>
      </c>
      <c r="C17" s="5" t="n">
        <v>1196757</v>
      </c>
      <c r="D17" s="5" t="n">
        <v>943523</v>
      </c>
    </row>
    <row r="18" spans="1:4">
      <c r="A18" s="4" t="s">
        <v>1045</v>
      </c>
      <c r="B18" s="5" t="n">
        <v>431963</v>
      </c>
      <c r="C18" s="5" t="n">
        <v>424663</v>
      </c>
      <c r="D18" s="5" t="n">
        <v>389050</v>
      </c>
    </row>
    <row r="19" spans="1:4">
      <c r="A19" s="4" t="s">
        <v>1274</v>
      </c>
      <c r="B19" s="5" t="n">
        <v>-470729</v>
      </c>
      <c r="C19" s="5" t="n">
        <v>-306776</v>
      </c>
      <c r="D19" s="5" t="n">
        <v>-259353</v>
      </c>
    </row>
    <row r="20" spans="1:4">
      <c r="A20" s="4" t="s">
        <v>1275</v>
      </c>
      <c r="B20" s="5" t="n">
        <v>1557515</v>
      </c>
      <c r="C20" s="5" t="n">
        <v>1477195</v>
      </c>
      <c r="D20" s="5" t="n">
        <v>1209968</v>
      </c>
    </row>
    <row r="21" spans="1:4">
      <c r="A21" s="4" t="s">
        <v>1276</v>
      </c>
      <c r="B21" s="5" t="n">
        <v>14720352</v>
      </c>
      <c r="C21" s="5" t="n">
        <v>14360396</v>
      </c>
      <c r="D21" s="5" t="n">
        <v>7953876</v>
      </c>
    </row>
    <row r="22" spans="1:4">
      <c r="A22" s="4" t="s">
        <v>1278</v>
      </c>
    </row>
    <row r="23" spans="1:4">
      <c r="A23" s="3" t="s">
        <v>1272</v>
      </c>
    </row>
    <row r="24" spans="1:4">
      <c r="A24" s="4" t="s">
        <v>73</v>
      </c>
      <c r="B24" s="5" t="n">
        <v>975214</v>
      </c>
      <c r="C24" s="5" t="n">
        <v>780189</v>
      </c>
      <c r="D24" s="5" t="n">
        <v>45575</v>
      </c>
    </row>
    <row r="25" spans="1:4">
      <c r="A25" s="4" t="s">
        <v>74</v>
      </c>
      <c r="B25" s="5" t="n">
        <v>398241</v>
      </c>
      <c r="C25" s="5" t="n">
        <v>321618</v>
      </c>
      <c r="D25" s="5" t="n">
        <v>86926</v>
      </c>
    </row>
    <row r="26" spans="1:4">
      <c r="A26" s="4" t="s">
        <v>75</v>
      </c>
      <c r="B26" s="5" t="n">
        <v>1373455</v>
      </c>
      <c r="C26" s="5" t="n">
        <v>1101807</v>
      </c>
      <c r="D26" s="5" t="n">
        <v>132501</v>
      </c>
    </row>
    <row r="27" spans="1:4">
      <c r="A27" s="4" t="s">
        <v>1273</v>
      </c>
      <c r="B27" s="5" t="n">
        <v>344125</v>
      </c>
      <c r="C27" s="5" t="n">
        <v>294256</v>
      </c>
      <c r="D27" s="5" t="n">
        <v>1054</v>
      </c>
    </row>
    <row r="28" spans="1:4">
      <c r="A28" s="4" t="s">
        <v>1045</v>
      </c>
      <c r="B28" s="5" t="n">
        <v>94177</v>
      </c>
      <c r="C28" s="5" t="n">
        <v>78918</v>
      </c>
      <c r="D28" s="5" t="n">
        <v>25717</v>
      </c>
    </row>
    <row r="29" spans="1:4">
      <c r="A29" s="4" t="s">
        <v>1274</v>
      </c>
      <c r="B29" s="5" t="n">
        <v>-132297</v>
      </c>
      <c r="C29" s="5" t="n">
        <v>-82834</v>
      </c>
      <c r="D29" s="5" t="n">
        <v>-25454</v>
      </c>
    </row>
    <row r="30" spans="1:4">
      <c r="A30" s="4" t="s">
        <v>1275</v>
      </c>
      <c r="B30" s="5" t="n">
        <v>394233</v>
      </c>
      <c r="C30" s="5" t="n">
        <v>403482</v>
      </c>
      <c r="D30" s="5" t="n">
        <v>84424</v>
      </c>
    </row>
    <row r="31" spans="1:4">
      <c r="A31" s="4" t="s">
        <v>1276</v>
      </c>
      <c r="B31" s="5" t="n">
        <v>5577491</v>
      </c>
      <c r="C31" s="5" t="n">
        <v>6077680</v>
      </c>
      <c r="D31" s="5" t="n">
        <v>374806</v>
      </c>
    </row>
    <row r="32" spans="1:4">
      <c r="A32" s="4" t="s">
        <v>1279</v>
      </c>
    </row>
    <row r="33" spans="1:4">
      <c r="A33" s="3" t="s">
        <v>1272</v>
      </c>
    </row>
    <row r="34" spans="1:4">
      <c r="A34" s="4" t="s">
        <v>73</v>
      </c>
      <c r="B34" s="5" t="n">
        <v>1128306</v>
      </c>
      <c r="C34" s="5" t="n">
        <v>992684</v>
      </c>
      <c r="D34" s="5" t="n">
        <v>865023</v>
      </c>
    </row>
    <row r="35" spans="1:4">
      <c r="A35" s="4" t="s">
        <v>74</v>
      </c>
      <c r="B35" s="5" t="n">
        <v>65269</v>
      </c>
      <c r="C35" s="5" t="n">
        <v>52986</v>
      </c>
      <c r="D35" s="5" t="n">
        <v>75074</v>
      </c>
    </row>
    <row r="36" spans="1:4">
      <c r="A36" s="4" t="s">
        <v>75</v>
      </c>
      <c r="B36" s="5" t="n">
        <v>1193575</v>
      </c>
      <c r="C36" s="5" t="n">
        <v>1045670</v>
      </c>
      <c r="D36" s="5" t="n">
        <v>940097</v>
      </c>
    </row>
    <row r="37" spans="1:4">
      <c r="A37" s="4" t="s">
        <v>1273</v>
      </c>
      <c r="B37" s="5" t="n">
        <v>300394</v>
      </c>
      <c r="C37" s="5" t="n">
        <v>182615</v>
      </c>
      <c r="D37" s="5" t="n">
        <v>74293</v>
      </c>
    </row>
    <row r="38" spans="1:4">
      <c r="A38" s="4" t="s">
        <v>1045</v>
      </c>
      <c r="B38" s="5" t="n">
        <v>143882</v>
      </c>
      <c r="C38" s="5" t="n">
        <v>154693</v>
      </c>
      <c r="D38" s="5" t="n">
        <v>151684</v>
      </c>
    </row>
    <row r="39" spans="1:4">
      <c r="A39" s="4" t="s">
        <v>1274</v>
      </c>
      <c r="B39" s="5" t="n">
        <v>-148641</v>
      </c>
      <c r="C39" s="5" t="n">
        <v>-107854</v>
      </c>
      <c r="D39" s="5" t="n">
        <v>-111325</v>
      </c>
    </row>
    <row r="40" spans="1:4">
      <c r="A40" s="4" t="s">
        <v>1275</v>
      </c>
      <c r="B40" s="5" t="n">
        <v>603927</v>
      </c>
      <c r="C40" s="5" t="n">
        <v>616760</v>
      </c>
      <c r="D40" s="5" t="n">
        <v>646631</v>
      </c>
    </row>
    <row r="41" spans="1:4">
      <c r="A41" s="4" t="s">
        <v>1276</v>
      </c>
      <c r="B41" s="5" t="n">
        <v>2396557</v>
      </c>
      <c r="C41" s="5" t="n">
        <v>2476112</v>
      </c>
      <c r="D41" s="5" t="n">
        <v>2343289</v>
      </c>
    </row>
    <row r="42" spans="1:4">
      <c r="A42" s="4" t="s">
        <v>1280</v>
      </c>
    </row>
    <row r="43" spans="1:4">
      <c r="A43" s="3" t="s">
        <v>1272</v>
      </c>
    </row>
    <row r="44" spans="1:4">
      <c r="A44" s="4" t="s">
        <v>73</v>
      </c>
      <c r="B44" s="5" t="n">
        <v>512660</v>
      </c>
      <c r="C44" s="5" t="n">
        <v>512004</v>
      </c>
      <c r="D44" s="5" t="n">
        <v>473653</v>
      </c>
    </row>
    <row r="45" spans="1:4">
      <c r="A45" s="4" t="s">
        <v>74</v>
      </c>
      <c r="B45" s="5" t="n">
        <v>314644</v>
      </c>
      <c r="C45" s="5" t="n">
        <v>341070</v>
      </c>
      <c r="D45" s="5" t="n">
        <v>156976</v>
      </c>
    </row>
    <row r="46" spans="1:4">
      <c r="A46" s="4" t="s">
        <v>75</v>
      </c>
      <c r="B46" s="5" t="n">
        <v>827304</v>
      </c>
      <c r="C46" s="5" t="n">
        <v>853074</v>
      </c>
      <c r="D46" s="5" t="n">
        <v>630629</v>
      </c>
    </row>
    <row r="47" spans="1:4">
      <c r="A47" s="4" t="s">
        <v>1273</v>
      </c>
      <c r="B47" s="5" t="n">
        <v>144125</v>
      </c>
      <c r="C47" s="5" t="n">
        <v>164949</v>
      </c>
      <c r="D47" s="5" t="n">
        <v>156295</v>
      </c>
    </row>
    <row r="48" spans="1:4">
      <c r="A48" s="4" t="s">
        <v>1045</v>
      </c>
      <c r="B48" s="5" t="n">
        <v>49739</v>
      </c>
      <c r="C48" s="5" t="n">
        <v>44787</v>
      </c>
      <c r="D48" s="5" t="n">
        <v>39027</v>
      </c>
    </row>
    <row r="49" spans="1:4">
      <c r="A49" s="4" t="s">
        <v>1274</v>
      </c>
      <c r="B49" s="5" t="n">
        <v>-97957</v>
      </c>
      <c r="C49" s="5" t="n">
        <v>-93666</v>
      </c>
      <c r="D49" s="5" t="n">
        <v>-43716</v>
      </c>
    </row>
    <row r="50" spans="1:4">
      <c r="A50" s="4" t="s">
        <v>1275</v>
      </c>
      <c r="B50" s="5" t="n">
        <v>284276</v>
      </c>
      <c r="C50" s="5" t="n">
        <v>236043</v>
      </c>
      <c r="D50" s="5" t="n">
        <v>184553</v>
      </c>
    </row>
    <row r="51" spans="1:4">
      <c r="A51" s="4" t="s">
        <v>1276</v>
      </c>
      <c r="B51" s="5" t="n">
        <v>3021448</v>
      </c>
      <c r="C51" s="5" t="n">
        <v>2950807</v>
      </c>
      <c r="D51" s="5" t="n">
        <v>1868190</v>
      </c>
    </row>
    <row r="52" spans="1:4">
      <c r="A52" s="4" t="s">
        <v>1281</v>
      </c>
    </row>
    <row r="53" spans="1:4">
      <c r="A53" s="3" t="s">
        <v>1272</v>
      </c>
    </row>
    <row r="54" spans="1:4">
      <c r="A54" s="4" t="s">
        <v>73</v>
      </c>
      <c r="B54" s="5" t="n">
        <v>1759843</v>
      </c>
      <c r="C54" s="5" t="n">
        <v>1702174</v>
      </c>
      <c r="D54" s="5" t="n">
        <v>2104996</v>
      </c>
    </row>
    <row r="55" spans="1:4">
      <c r="A55" s="4" t="s">
        <v>74</v>
      </c>
      <c r="B55" s="5" t="n">
        <v>1295</v>
      </c>
      <c r="C55" s="5" t="n">
        <v>1872</v>
      </c>
      <c r="D55" s="5" t="n">
        <v>3366</v>
      </c>
    </row>
    <row r="56" spans="1:4">
      <c r="A56" s="4" t="s">
        <v>75</v>
      </c>
      <c r="B56" s="5" t="n">
        <v>1761138</v>
      </c>
      <c r="C56" s="5" t="n">
        <v>1704046</v>
      </c>
      <c r="D56" s="5" t="n">
        <v>2108362</v>
      </c>
    </row>
    <row r="57" spans="1:4">
      <c r="A57" s="4" t="s">
        <v>1273</v>
      </c>
      <c r="B57" s="5" t="n">
        <v>585517</v>
      </c>
      <c r="C57" s="5" t="n">
        <v>554937</v>
      </c>
      <c r="D57" s="5" t="n">
        <v>711881</v>
      </c>
    </row>
    <row r="58" spans="1:4">
      <c r="A58" s="4" t="s">
        <v>1045</v>
      </c>
      <c r="B58" s="5" t="n">
        <v>144165</v>
      </c>
      <c r="C58" s="5" t="n">
        <v>146265</v>
      </c>
      <c r="D58" s="5" t="n">
        <v>172622</v>
      </c>
    </row>
    <row r="59" spans="1:4">
      <c r="A59" s="4" t="s">
        <v>1274</v>
      </c>
      <c r="B59" s="5" t="n">
        <v>-91834</v>
      </c>
      <c r="C59" s="5" t="n">
        <v>-22422</v>
      </c>
      <c r="D59" s="5" t="n">
        <v>-78858</v>
      </c>
    </row>
    <row r="60" spans="1:4">
      <c r="A60" s="4" t="s">
        <v>1275</v>
      </c>
      <c r="B60" s="5" t="n">
        <v>275079</v>
      </c>
      <c r="C60" s="5" t="n">
        <v>220910</v>
      </c>
      <c r="D60" s="5" t="n">
        <v>294360</v>
      </c>
    </row>
    <row r="61" spans="1:4">
      <c r="A61" s="4" t="s">
        <v>1276</v>
      </c>
      <c r="B61" s="5" t="n">
        <v>3724856</v>
      </c>
      <c r="C61" s="5" t="n">
        <v>2855797</v>
      </c>
      <c r="D61" s="5" t="n">
        <v>3367591</v>
      </c>
    </row>
    <row r="62" spans="1:4">
      <c r="A62" s="4" t="s">
        <v>1282</v>
      </c>
    </row>
    <row r="63" spans="1:4">
      <c r="A63" s="3" t="s">
        <v>1272</v>
      </c>
    </row>
    <row r="64" spans="1:4">
      <c r="A64" s="4" t="s">
        <v>73</v>
      </c>
      <c r="B64" s="5" t="n">
        <v>0</v>
      </c>
      <c r="C64" s="5" t="n">
        <v>0</v>
      </c>
      <c r="D64" s="5" t="n">
        <v>0</v>
      </c>
    </row>
    <row r="65" spans="1:4">
      <c r="A65" s="4" t="s">
        <v>74</v>
      </c>
      <c r="B65" s="5" t="n">
        <v>0</v>
      </c>
      <c r="C65" s="5" t="n">
        <v>0</v>
      </c>
      <c r="D65" s="5" t="n">
        <v>0</v>
      </c>
    </row>
    <row r="66" spans="1:4">
      <c r="A66" s="4" t="s">
        <v>75</v>
      </c>
      <c r="B66" s="5" t="n">
        <v>0</v>
      </c>
      <c r="C66" s="5" t="n">
        <v>0</v>
      </c>
      <c r="D66" s="5" t="n">
        <v>0</v>
      </c>
    </row>
    <row r="67" spans="1:4">
      <c r="A67" s="4" t="s">
        <v>1273</v>
      </c>
      <c r="B67" s="5" t="n">
        <v>-245600</v>
      </c>
      <c r="C67" s="5" t="n">
        <v>-292371</v>
      </c>
      <c r="D67" s="5" t="n">
        <v>-150268</v>
      </c>
    </row>
    <row r="68" spans="1:4">
      <c r="A68" s="4" t="s">
        <v>1045</v>
      </c>
      <c r="B68" s="5" t="n">
        <v>12454</v>
      </c>
      <c r="C68" s="5" t="n">
        <v>13113</v>
      </c>
      <c r="D68" s="5" t="n">
        <v>4575</v>
      </c>
    </row>
    <row r="69" spans="1:4">
      <c r="A69" s="4" t="s">
        <v>1274</v>
      </c>
      <c r="B69" s="5" t="n">
        <v>-3460</v>
      </c>
      <c r="C69" s="5" t="n">
        <v>-11618</v>
      </c>
      <c r="D69" s="5" t="n">
        <v>-3489</v>
      </c>
    </row>
    <row r="70" spans="1:4">
      <c r="A70" s="4" t="s">
        <v>1275</v>
      </c>
      <c r="B70" s="5" t="n">
        <v>0</v>
      </c>
      <c r="C70" s="5" t="n">
        <v>0</v>
      </c>
      <c r="D70" s="5" t="n">
        <v>0</v>
      </c>
    </row>
    <row r="71" spans="1:4">
      <c r="A71" s="4" t="s">
        <v>1276</v>
      </c>
      <c r="B71" s="5" t="n">
        <v>339810</v>
      </c>
      <c r="C71" s="5" t="n">
        <v>754296</v>
      </c>
      <c r="D71" s="5" t="n">
        <v>481421</v>
      </c>
    </row>
    <row r="72" spans="1:4">
      <c r="A72" s="4" t="s">
        <v>1283</v>
      </c>
    </row>
    <row r="73" spans="1:4">
      <c r="A73" s="3" t="s">
        <v>1272</v>
      </c>
    </row>
    <row r="74" spans="1:4">
      <c r="A74" s="4" t="s">
        <v>73</v>
      </c>
      <c r="B74" s="5" t="n">
        <v>-437</v>
      </c>
      <c r="C74" s="5" t="n">
        <v>-9358</v>
      </c>
      <c r="D74" s="5" t="n">
        <v>722</v>
      </c>
    </row>
    <row r="75" spans="1:4">
      <c r="A75" s="4" t="s">
        <v>74</v>
      </c>
      <c r="B75" s="5" t="n">
        <v>-1139</v>
      </c>
      <c r="C75" s="5" t="n">
        <v>-6183</v>
      </c>
      <c r="D75" s="5" t="n">
        <v>0</v>
      </c>
    </row>
    <row r="76" spans="1:4">
      <c r="A76" s="4" t="s">
        <v>75</v>
      </c>
      <c r="B76" s="5" t="n">
        <v>-1576</v>
      </c>
      <c r="C76" s="5" t="n">
        <v>-15541</v>
      </c>
      <c r="D76" s="5" t="n">
        <v>722</v>
      </c>
    </row>
    <row r="77" spans="1:4">
      <c r="A77" s="4" t="s">
        <v>1273</v>
      </c>
      <c r="B77" s="5" t="n">
        <v>-468125</v>
      </c>
      <c r="C77" s="5" t="n">
        <v>-364430</v>
      </c>
      <c r="D77" s="5" t="n">
        <v>-78204</v>
      </c>
    </row>
    <row r="78" spans="1:4">
      <c r="A78" s="4" t="s">
        <v>1045</v>
      </c>
      <c r="B78" s="5" t="n">
        <v>438052</v>
      </c>
      <c r="C78" s="5" t="n">
        <v>342052</v>
      </c>
      <c r="D78" s="5" t="n">
        <v>78927</v>
      </c>
    </row>
    <row r="79" spans="1:4">
      <c r="A79" s="4" t="s">
        <v>1274</v>
      </c>
      <c r="B79" s="5" t="n">
        <v>0</v>
      </c>
      <c r="C79" s="5" t="n">
        <v>0</v>
      </c>
      <c r="D79" s="5" t="n">
        <v>0</v>
      </c>
    </row>
    <row r="80" spans="1:4">
      <c r="A80" s="4" t="s">
        <v>1275</v>
      </c>
      <c r="B80" s="5" t="n">
        <v>0</v>
      </c>
      <c r="C80" s="5" t="n">
        <v>0</v>
      </c>
      <c r="D80" s="5" t="n">
        <v>0</v>
      </c>
    </row>
    <row r="81" spans="1:4">
      <c r="A81" s="4" t="s">
        <v>1276</v>
      </c>
      <c r="B81" s="6" t="n">
        <v>0</v>
      </c>
      <c r="C81" s="6" t="n">
        <v>0</v>
      </c>
      <c r="D81"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6</v>
      </c>
      <c r="C2" s="2" t="s">
        <v>27</v>
      </c>
      <c r="D2" s="2" t="s">
        <v>71</v>
      </c>
    </row>
    <row r="3" spans="1:4">
      <c r="A3" s="3" t="s">
        <v>1272</v>
      </c>
    </row>
    <row r="4" spans="1:4">
      <c r="A4" s="4" t="s">
        <v>1285</v>
      </c>
      <c r="B4" s="6" t="n">
        <v>5153896</v>
      </c>
      <c r="C4" s="6" t="n">
        <v>4689056</v>
      </c>
      <c r="D4" s="6" t="n">
        <v>3812311</v>
      </c>
    </row>
    <row r="5" spans="1:4">
      <c r="A5" s="4" t="s">
        <v>972</v>
      </c>
    </row>
    <row r="6" spans="1:4">
      <c r="A6" s="3" t="s">
        <v>1272</v>
      </c>
    </row>
    <row r="7" spans="1:4">
      <c r="A7" s="4" t="s">
        <v>1285</v>
      </c>
      <c r="B7" s="5" t="n">
        <v>2472013</v>
      </c>
      <c r="C7" s="5" t="n">
        <v>2030251</v>
      </c>
      <c r="D7" s="5" t="n">
        <v>1024917</v>
      </c>
    </row>
    <row r="8" spans="1:4">
      <c r="A8" s="4" t="s">
        <v>794</v>
      </c>
    </row>
    <row r="9" spans="1:4">
      <c r="A9" s="3" t="s">
        <v>1272</v>
      </c>
    </row>
    <row r="10" spans="1:4">
      <c r="A10" s="4" t="s">
        <v>1285</v>
      </c>
      <c r="B10" s="5" t="n">
        <v>1778750</v>
      </c>
      <c r="C10" s="5" t="n">
        <v>1712583</v>
      </c>
      <c r="D10" s="5" t="n">
        <v>2119303</v>
      </c>
    </row>
    <row r="11" spans="1:4">
      <c r="A11" s="4" t="s">
        <v>973</v>
      </c>
    </row>
    <row r="12" spans="1:4">
      <c r="A12" s="3" t="s">
        <v>1272</v>
      </c>
    </row>
    <row r="13" spans="1:4">
      <c r="A13" s="4" t="s">
        <v>1285</v>
      </c>
      <c r="B13" s="5" t="n">
        <v>82271</v>
      </c>
      <c r="C13" s="5" t="n">
        <v>93839</v>
      </c>
      <c r="D13" s="5" t="n">
        <v>93366</v>
      </c>
    </row>
    <row r="14" spans="1:4">
      <c r="A14" s="4" t="s">
        <v>974</v>
      </c>
    </row>
    <row r="15" spans="1:4">
      <c r="A15" s="3" t="s">
        <v>1272</v>
      </c>
    </row>
    <row r="16" spans="1:4">
      <c r="A16" s="4" t="s">
        <v>1285</v>
      </c>
      <c r="B16" s="6" t="n">
        <v>820862</v>
      </c>
      <c r="C16" s="6" t="n">
        <v>852383</v>
      </c>
      <c r="D16" s="6" t="n">
        <v>5747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6</v>
      </c>
      <c r="B1" s="2" t="s">
        <v>26</v>
      </c>
      <c r="C1" s="2" t="s">
        <v>27</v>
      </c>
      <c r="D1" s="2" t="s">
        <v>71</v>
      </c>
    </row>
    <row r="2" spans="1:4">
      <c r="A2" s="3" t="s">
        <v>1272</v>
      </c>
    </row>
    <row r="3" spans="1:4">
      <c r="A3" s="4" t="s">
        <v>1275</v>
      </c>
      <c r="B3" s="6" t="n">
        <v>1557515</v>
      </c>
      <c r="C3" s="6" t="n">
        <v>1477195</v>
      </c>
      <c r="D3" s="6" t="n">
        <v>1209968</v>
      </c>
    </row>
    <row r="4" spans="1:4">
      <c r="A4" s="4" t="s">
        <v>972</v>
      </c>
    </row>
    <row r="5" spans="1:4">
      <c r="A5" s="3" t="s">
        <v>1272</v>
      </c>
    </row>
    <row r="6" spans="1:4">
      <c r="A6" s="4" t="s">
        <v>1275</v>
      </c>
      <c r="B6" s="5" t="n">
        <v>989374</v>
      </c>
      <c r="C6" s="5" t="n">
        <v>976439</v>
      </c>
    </row>
    <row r="7" spans="1:4">
      <c r="A7" s="4" t="s">
        <v>794</v>
      </c>
    </row>
    <row r="8" spans="1:4">
      <c r="A8" s="3" t="s">
        <v>1272</v>
      </c>
    </row>
    <row r="9" spans="1:4">
      <c r="A9" s="4" t="s">
        <v>1275</v>
      </c>
      <c r="B9" s="5" t="n">
        <v>254052</v>
      </c>
      <c r="C9" s="5" t="n">
        <v>202971</v>
      </c>
    </row>
    <row r="10" spans="1:4">
      <c r="A10" s="4" t="s">
        <v>973</v>
      </c>
    </row>
    <row r="11" spans="1:4">
      <c r="A11" s="3" t="s">
        <v>1272</v>
      </c>
    </row>
    <row r="12" spans="1:4">
      <c r="A12" s="4" t="s">
        <v>1275</v>
      </c>
      <c r="B12" s="5" t="n">
        <v>47388</v>
      </c>
      <c r="C12" s="5" t="n">
        <v>46658</v>
      </c>
    </row>
    <row r="13" spans="1:4">
      <c r="A13" s="4" t="s">
        <v>974</v>
      </c>
    </row>
    <row r="14" spans="1:4">
      <c r="A14" s="3" t="s">
        <v>1272</v>
      </c>
    </row>
    <row r="15" spans="1:4">
      <c r="A15" s="4" t="s">
        <v>1275</v>
      </c>
      <c r="B15" s="6" t="n">
        <v>266701</v>
      </c>
      <c r="C15" s="6" t="n">
        <v>25112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0"/>
    <col customWidth="1" max="5" min="5" width="27"/>
    <col customWidth="1" max="6" min="6" width="37"/>
    <col customWidth="1" max="7" min="7" width="37"/>
  </cols>
  <sheetData>
    <row r="1" spans="1:7">
      <c r="A1" s="1" t="s">
        <v>1287</v>
      </c>
      <c r="B1" s="2" t="s">
        <v>1229</v>
      </c>
      <c r="E1" s="2" t="s">
        <v>1</v>
      </c>
    </row>
    <row r="2" spans="1:7">
      <c r="B2" s="2" t="s">
        <v>1288</v>
      </c>
      <c r="C2" s="2" t="s">
        <v>1289</v>
      </c>
      <c r="D2" s="2" t="s">
        <v>1290</v>
      </c>
      <c r="E2" s="2" t="s">
        <v>1291</v>
      </c>
      <c r="F2" s="2" t="s">
        <v>1195</v>
      </c>
      <c r="G2" s="2" t="s">
        <v>1292</v>
      </c>
    </row>
    <row r="3" spans="1:7">
      <c r="A3" s="3" t="s">
        <v>263</v>
      </c>
    </row>
    <row r="4" spans="1:7">
      <c r="A4" s="4" t="s">
        <v>1293</v>
      </c>
      <c r="E4" s="5" t="n">
        <v>0</v>
      </c>
    </row>
    <row r="5" spans="1:7">
      <c r="A5" s="4" t="s">
        <v>1294</v>
      </c>
      <c r="E5" s="8" t="n">
        <v>7.8</v>
      </c>
      <c r="F5" s="8" t="n">
        <v>3.3</v>
      </c>
      <c r="G5" s="8" t="n">
        <v>2.8</v>
      </c>
    </row>
    <row r="6" spans="1:7">
      <c r="A6" s="4" t="s">
        <v>1295</v>
      </c>
      <c r="F6" s="7" t="n">
        <v>2.31</v>
      </c>
      <c r="G6" s="7" t="n">
        <v>3.08</v>
      </c>
    </row>
    <row r="7" spans="1:7">
      <c r="A7" s="4" t="s">
        <v>1296</v>
      </c>
      <c r="B7" s="5" t="n">
        <v>223</v>
      </c>
      <c r="C7" s="5" t="n">
        <v>58</v>
      </c>
      <c r="D7" s="5" t="n">
        <v>221</v>
      </c>
    </row>
    <row r="8" spans="1:7">
      <c r="A8" s="4" t="s">
        <v>1297</v>
      </c>
      <c r="B8" s="8" t="n">
        <v>14.6</v>
      </c>
      <c r="D8" s="6" t="n">
        <v>26</v>
      </c>
    </row>
    <row r="9" spans="1:7">
      <c r="A9" s="4" t="s">
        <v>1298</v>
      </c>
    </row>
    <row r="10" spans="1:7">
      <c r="A10" s="3" t="s">
        <v>263</v>
      </c>
    </row>
    <row r="11" spans="1:7">
      <c r="A11" s="4" t="s">
        <v>1299</v>
      </c>
      <c r="F11" s="4" t="s">
        <v>688</v>
      </c>
    </row>
    <row r="12" spans="1:7">
      <c r="A12" s="4" t="s">
        <v>1300</v>
      </c>
      <c r="F12" s="4" t="s">
        <v>480</v>
      </c>
    </row>
    <row r="13" spans="1:7">
      <c r="A13" s="4" t="s">
        <v>1301</v>
      </c>
    </row>
    <row r="14" spans="1:7">
      <c r="A14" s="3" t="s">
        <v>263</v>
      </c>
    </row>
    <row r="15" spans="1:7">
      <c r="A15" s="4" t="s">
        <v>1300</v>
      </c>
      <c r="E15" s="4" t="s">
        <v>489</v>
      </c>
    </row>
    <row r="16" spans="1:7">
      <c r="A16" s="4" t="s">
        <v>1302</v>
      </c>
      <c r="E16" s="8" t="n">
        <v>8.4</v>
      </c>
      <c r="F16" s="8" t="n">
        <v>13.4</v>
      </c>
      <c r="G16" s="8" t="n">
        <v>11.7</v>
      </c>
    </row>
    <row r="17" spans="1:7">
      <c r="A17" s="4" t="s">
        <v>1303</v>
      </c>
      <c r="E17" s="5" t="n">
        <v>463239</v>
      </c>
    </row>
    <row r="18" spans="1:7">
      <c r="A18" s="4" t="s">
        <v>1304</v>
      </c>
    </row>
    <row r="19" spans="1:7">
      <c r="A19" s="3" t="s">
        <v>263</v>
      </c>
    </row>
    <row r="20" spans="1:7">
      <c r="A20" s="4" t="s">
        <v>1299</v>
      </c>
      <c r="E20" s="4" t="s">
        <v>492</v>
      </c>
      <c r="F20" s="4" t="s">
        <v>467</v>
      </c>
    </row>
    <row r="21" spans="1:7">
      <c r="A21" s="4" t="s">
        <v>1305</v>
      </c>
      <c r="E21" s="4" t="s">
        <v>1306</v>
      </c>
    </row>
    <row r="22" spans="1:7">
      <c r="A22" s="4" t="s">
        <v>1307</v>
      </c>
    </row>
    <row r="23" spans="1:7">
      <c r="A23" s="3" t="s">
        <v>263</v>
      </c>
    </row>
    <row r="24" spans="1:7">
      <c r="A24" s="4" t="s">
        <v>1299</v>
      </c>
      <c r="E24" s="4" t="s">
        <v>1308</v>
      </c>
      <c r="F24" s="4" t="s">
        <v>688</v>
      </c>
    </row>
    <row r="25" spans="1:7">
      <c r="A25" s="4" t="s">
        <v>1305</v>
      </c>
      <c r="E25" s="4" t="s">
        <v>1306</v>
      </c>
    </row>
    <row r="26" spans="1:7">
      <c r="A26" s="4" t="s">
        <v>1309</v>
      </c>
    </row>
    <row r="27" spans="1:7">
      <c r="A27" s="3" t="s">
        <v>263</v>
      </c>
    </row>
    <row r="28" spans="1:7">
      <c r="A28" s="4" t="s">
        <v>1299</v>
      </c>
      <c r="E28" s="4" t="s">
        <v>467</v>
      </c>
    </row>
    <row r="29" spans="1:7">
      <c r="A29" s="4" t="s">
        <v>1300</v>
      </c>
      <c r="E29" s="4" t="s">
        <v>489</v>
      </c>
    </row>
    <row r="30" spans="1:7">
      <c r="A30" s="4" t="s">
        <v>1302</v>
      </c>
      <c r="E30" s="8" t="n">
        <v>15.9</v>
      </c>
      <c r="F30" s="8" t="n">
        <v>8.4</v>
      </c>
    </row>
    <row r="31" spans="1:7">
      <c r="A31" s="4" t="s">
        <v>1303</v>
      </c>
      <c r="E31" s="5" t="n">
        <v>891391</v>
      </c>
      <c r="G31" s="5" t="n">
        <v>0</v>
      </c>
    </row>
    <row r="32" spans="1:7">
      <c r="A32" s="4" t="s">
        <v>1310</v>
      </c>
    </row>
    <row r="33" spans="1:7">
      <c r="A33" s="3" t="s">
        <v>263</v>
      </c>
    </row>
    <row r="34" spans="1:7">
      <c r="A34" s="4" t="s">
        <v>1311</v>
      </c>
      <c r="E34" s="5" t="n">
        <v>11500000</v>
      </c>
    </row>
    <row r="35" spans="1:7">
      <c r="A35" s="4" t="s">
        <v>1312</v>
      </c>
    </row>
    <row r="36" spans="1:7">
      <c r="A36" s="3" t="s">
        <v>263</v>
      </c>
    </row>
    <row r="37" spans="1:7">
      <c r="A37" s="4" t="s">
        <v>1313</v>
      </c>
      <c r="E37" s="5" t="n">
        <v>200000</v>
      </c>
    </row>
    <row r="38" spans="1:7">
      <c r="A38" s="4" t="s">
        <v>1314</v>
      </c>
      <c r="E38" s="5" t="n">
        <v>0</v>
      </c>
      <c r="F38" s="5" t="n">
        <v>0</v>
      </c>
    </row>
  </sheetData>
  <mergeCells count="3">
    <mergeCell ref="A1:A2"/>
    <mergeCell ref="B1:D1"/>
    <mergeCell ref="E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315</v>
      </c>
      <c r="B1" s="2" t="s">
        <v>1</v>
      </c>
    </row>
    <row r="2" spans="1:2">
      <c r="B2" s="2" t="s">
        <v>1194</v>
      </c>
    </row>
    <row r="3" spans="1:2">
      <c r="A3" s="3" t="s">
        <v>1316</v>
      </c>
    </row>
    <row r="4" spans="1:2">
      <c r="A4" s="4" t="s">
        <v>1317</v>
      </c>
      <c r="B4" s="5" t="n">
        <v>5593103</v>
      </c>
    </row>
    <row r="5" spans="1:2">
      <c r="A5" s="4" t="s">
        <v>1318</v>
      </c>
      <c r="B5" s="5" t="n">
        <v>-551543</v>
      </c>
    </row>
    <row r="6" spans="1:2">
      <c r="A6" s="4" t="s">
        <v>1319</v>
      </c>
      <c r="B6" s="5" t="n">
        <v>-1293566</v>
      </c>
    </row>
    <row r="7" spans="1:2">
      <c r="A7" s="4" t="s">
        <v>1320</v>
      </c>
      <c r="B7" s="5" t="n">
        <v>-726</v>
      </c>
    </row>
    <row r="8" spans="1:2">
      <c r="A8" s="4" t="s">
        <v>1321</v>
      </c>
      <c r="B8" s="5" t="n">
        <v>3747268</v>
      </c>
    </row>
    <row r="9" spans="1:2">
      <c r="A9" s="4" t="s">
        <v>1322</v>
      </c>
      <c r="B9" s="5" t="n">
        <v>3372776</v>
      </c>
    </row>
    <row r="10" spans="1:2">
      <c r="A10" s="4" t="s">
        <v>1323</v>
      </c>
      <c r="B10" s="5" t="n">
        <v>1795032</v>
      </c>
    </row>
    <row r="11" spans="1:2">
      <c r="A11" s="3" t="s">
        <v>1324</v>
      </c>
    </row>
    <row r="12" spans="1:2">
      <c r="A12" s="4" t="s">
        <v>1325</v>
      </c>
      <c r="B12" s="7" t="n">
        <v>18.31</v>
      </c>
    </row>
    <row r="13" spans="1:2">
      <c r="A13" s="4" t="s">
        <v>1326</v>
      </c>
      <c r="B13" s="18" t="n">
        <v>20.54</v>
      </c>
    </row>
    <row r="14" spans="1:2">
      <c r="A14" s="4" t="s">
        <v>1327</v>
      </c>
      <c r="B14" s="18" t="n">
        <v>15.17</v>
      </c>
    </row>
    <row r="15" spans="1:2">
      <c r="A15" s="4" t="s">
        <v>1328</v>
      </c>
      <c r="B15" s="18" t="n">
        <v>11.81</v>
      </c>
    </row>
    <row r="16" spans="1:2">
      <c r="A16" s="4" t="s">
        <v>1329</v>
      </c>
      <c r="B16" s="18" t="n">
        <v>19.06</v>
      </c>
    </row>
    <row r="17" spans="1:2">
      <c r="A17" s="4" t="s">
        <v>1330</v>
      </c>
      <c r="B17" s="18" t="n">
        <v>18.93</v>
      </c>
    </row>
    <row r="18" spans="1:2">
      <c r="A18" s="4" t="s">
        <v>1331</v>
      </c>
      <c r="B18" s="7" t="n">
        <v>18.4</v>
      </c>
    </row>
    <row r="19" spans="1:2">
      <c r="A19" s="3" t="s">
        <v>1332</v>
      </c>
    </row>
    <row r="20" spans="1:2">
      <c r="A20" s="4" t="s">
        <v>1333</v>
      </c>
      <c r="B20" s="4" t="s">
        <v>1334</v>
      </c>
    </row>
    <row r="21" spans="1:2">
      <c r="A21" s="4" t="s">
        <v>1335</v>
      </c>
      <c r="B21" s="4" t="s">
        <v>1336</v>
      </c>
    </row>
    <row r="22" spans="1:2">
      <c r="A22" s="4" t="s">
        <v>1337</v>
      </c>
      <c r="B22" s="4" t="s">
        <v>1338</v>
      </c>
    </row>
    <row r="23" spans="1:2">
      <c r="A23" s="3" t="s">
        <v>1339</v>
      </c>
    </row>
    <row r="24" spans="1:2">
      <c r="A24" s="4" t="s">
        <v>1340</v>
      </c>
      <c r="B24" s="6" t="n">
        <v>22231</v>
      </c>
    </row>
    <row r="25" spans="1:2">
      <c r="A25" s="4" t="s">
        <v>1341</v>
      </c>
      <c r="B25" s="6" t="n">
        <v>1278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42</v>
      </c>
      <c r="B1" s="2" t="s">
        <v>1</v>
      </c>
    </row>
    <row r="2" spans="1:3">
      <c r="B2" s="2" t="s">
        <v>27</v>
      </c>
      <c r="C2" s="2" t="s">
        <v>71</v>
      </c>
    </row>
    <row r="3" spans="1:3">
      <c r="A3" s="3" t="s">
        <v>263</v>
      </c>
    </row>
    <row r="4" spans="1:3">
      <c r="A4" s="4" t="s">
        <v>1343</v>
      </c>
      <c r="B4" s="7" t="n">
        <v>15.53</v>
      </c>
      <c r="C4" s="7" t="n">
        <v>25.03</v>
      </c>
    </row>
    <row r="5" spans="1:3">
      <c r="A5" s="4" t="s">
        <v>1344</v>
      </c>
      <c r="B5" s="4" t="s">
        <v>1345</v>
      </c>
      <c r="C5" s="4" t="s">
        <v>1346</v>
      </c>
    </row>
    <row r="6" spans="1:3">
      <c r="A6" s="4" t="s">
        <v>1347</v>
      </c>
      <c r="B6" s="4" t="s">
        <v>1348</v>
      </c>
      <c r="C6" s="4" t="s">
        <v>1349</v>
      </c>
    </row>
    <row r="7" spans="1:3">
      <c r="A7" s="4" t="s">
        <v>1350</v>
      </c>
      <c r="B7" s="4" t="s">
        <v>1351</v>
      </c>
      <c r="C7" s="4" t="s">
        <v>1352</v>
      </c>
    </row>
    <row r="8" spans="1:3">
      <c r="A8" s="4" t="s">
        <v>1353</v>
      </c>
      <c r="B8" s="4" t="s">
        <v>1354</v>
      </c>
      <c r="C8" s="4" t="s">
        <v>135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56</v>
      </c>
      <c r="B1" s="2" t="s">
        <v>1</v>
      </c>
    </row>
    <row r="2" spans="1:4">
      <c r="B2" s="2" t="s">
        <v>26</v>
      </c>
      <c r="C2" s="2" t="s">
        <v>27</v>
      </c>
      <c r="D2" s="2" t="s">
        <v>71</v>
      </c>
    </row>
    <row r="3" spans="1:4">
      <c r="A3" s="4" t="s">
        <v>1301</v>
      </c>
    </row>
    <row r="4" spans="1:4">
      <c r="A4" s="3" t="s">
        <v>1357</v>
      </c>
    </row>
    <row r="5" spans="1:4">
      <c r="A5" s="4" t="s">
        <v>1216</v>
      </c>
      <c r="B5" s="5" t="n">
        <v>3299394</v>
      </c>
    </row>
    <row r="6" spans="1:4">
      <c r="A6" s="4" t="s">
        <v>1358</v>
      </c>
      <c r="B6" s="5" t="n">
        <v>1788050</v>
      </c>
      <c r="C6" s="5" t="n">
        <v>2204963</v>
      </c>
      <c r="D6" s="5" t="n">
        <v>426625</v>
      </c>
    </row>
    <row r="7" spans="1:4">
      <c r="A7" s="4" t="s">
        <v>1303</v>
      </c>
      <c r="B7" s="5" t="n">
        <v>-463239</v>
      </c>
    </row>
    <row r="8" spans="1:4">
      <c r="A8" s="4" t="s">
        <v>1359</v>
      </c>
      <c r="B8" s="5" t="n">
        <v>-303008</v>
      </c>
    </row>
    <row r="9" spans="1:4">
      <c r="A9" s="4" t="s">
        <v>1221</v>
      </c>
      <c r="B9" s="5" t="n">
        <v>4321197</v>
      </c>
      <c r="C9" s="5" t="n">
        <v>3299394</v>
      </c>
    </row>
    <row r="10" spans="1:4">
      <c r="A10" s="3" t="s">
        <v>1360</v>
      </c>
    </row>
    <row r="11" spans="1:4">
      <c r="A11" s="4" t="s">
        <v>1361</v>
      </c>
      <c r="B11" s="7" t="n">
        <v>13.5</v>
      </c>
    </row>
    <row r="12" spans="1:4">
      <c r="A12" s="4" t="s">
        <v>1362</v>
      </c>
      <c r="B12" s="18" t="n">
        <v>21.08</v>
      </c>
      <c r="C12" s="7" t="n">
        <v>7.58</v>
      </c>
      <c r="D12" s="7" t="n">
        <v>23.31</v>
      </c>
    </row>
    <row r="13" spans="1:4">
      <c r="A13" s="4" t="s">
        <v>1363</v>
      </c>
      <c r="B13" s="18" t="n">
        <v>23.08</v>
      </c>
    </row>
    <row r="14" spans="1:4">
      <c r="A14" s="4" t="s">
        <v>1364</v>
      </c>
      <c r="B14" s="18" t="n">
        <v>21.57</v>
      </c>
    </row>
    <row r="15" spans="1:4">
      <c r="A15" s="4" t="s">
        <v>1365</v>
      </c>
      <c r="B15" s="7" t="n">
        <v>15.04</v>
      </c>
      <c r="C15" s="7" t="n">
        <v>13.5</v>
      </c>
    </row>
    <row r="16" spans="1:4">
      <c r="A16" s="3" t="s">
        <v>1366</v>
      </c>
    </row>
    <row r="17" spans="1:4">
      <c r="A17" s="4" t="s">
        <v>1367</v>
      </c>
      <c r="B17" s="6" t="n">
        <v>10065</v>
      </c>
    </row>
    <row r="18" spans="1:4">
      <c r="A18" s="4" t="s">
        <v>1368</v>
      </c>
      <c r="B18" s="4" t="s">
        <v>1369</v>
      </c>
    </row>
    <row r="19" spans="1:4">
      <c r="A19" s="4" t="s">
        <v>1309</v>
      </c>
    </row>
    <row r="20" spans="1:4">
      <c r="A20" s="3" t="s">
        <v>1357</v>
      </c>
    </row>
    <row r="21" spans="1:4">
      <c r="A21" s="4" t="s">
        <v>1216</v>
      </c>
      <c r="B21" s="5" t="n">
        <v>900042</v>
      </c>
    </row>
    <row r="22" spans="1:4">
      <c r="A22" s="4" t="s">
        <v>1358</v>
      </c>
      <c r="B22" s="5" t="n">
        <v>117551</v>
      </c>
      <c r="C22" s="5" t="n">
        <v>1538583</v>
      </c>
      <c r="D22" s="5" t="n">
        <v>0</v>
      </c>
    </row>
    <row r="23" spans="1:4">
      <c r="A23" s="4" t="s">
        <v>1303</v>
      </c>
      <c r="B23" s="5" t="n">
        <v>-891391</v>
      </c>
      <c r="D23" s="5" t="n">
        <v>0</v>
      </c>
    </row>
    <row r="24" spans="1:4">
      <c r="A24" s="4" t="s">
        <v>1359</v>
      </c>
      <c r="B24" s="5" t="n">
        <v>-8651</v>
      </c>
    </row>
    <row r="25" spans="1:4">
      <c r="A25" s="4" t="s">
        <v>1221</v>
      </c>
      <c r="B25" s="5" t="n">
        <v>117551</v>
      </c>
      <c r="C25" s="5" t="n">
        <v>900042</v>
      </c>
    </row>
    <row r="26" spans="1:4">
      <c r="A26" s="3" t="s">
        <v>1360</v>
      </c>
    </row>
    <row r="27" spans="1:4">
      <c r="A27" s="4" t="s">
        <v>1361</v>
      </c>
      <c r="B27" s="7" t="n">
        <v>19.49</v>
      </c>
    </row>
    <row r="28" spans="1:4">
      <c r="A28" s="4" t="s">
        <v>1362</v>
      </c>
      <c r="B28" s="18" t="n">
        <v>19.14</v>
      </c>
      <c r="C28" s="7" t="n">
        <v>19.52</v>
      </c>
      <c r="D28" s="6" t="n">
        <v>0</v>
      </c>
    </row>
    <row r="29" spans="1:4">
      <c r="A29" s="4" t="s">
        <v>1363</v>
      </c>
      <c r="B29" s="18" t="n">
        <v>19.48</v>
      </c>
    </row>
    <row r="30" spans="1:4">
      <c r="A30" s="4" t="s">
        <v>1364</v>
      </c>
      <c r="B30" s="18" t="n">
        <v>19.57</v>
      </c>
    </row>
    <row r="31" spans="1:4">
      <c r="A31" s="4" t="s">
        <v>1365</v>
      </c>
      <c r="B31" s="7" t="n">
        <v>19.14</v>
      </c>
      <c r="C31" s="7" t="n">
        <v>19.49</v>
      </c>
    </row>
    <row r="32" spans="1:4">
      <c r="A32" s="3" t="s">
        <v>1366</v>
      </c>
    </row>
    <row r="33" spans="1:4">
      <c r="A33" s="4" t="s">
        <v>1367</v>
      </c>
      <c r="B33" s="6" t="n">
        <v>1051</v>
      </c>
    </row>
    <row r="34" spans="1:4">
      <c r="A34" s="4" t="s">
        <v>1368</v>
      </c>
      <c r="B34" s="4" t="s">
        <v>137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6</v>
      </c>
      <c r="C2" s="2" t="s">
        <v>27</v>
      </c>
      <c r="D2" s="2" t="s">
        <v>71</v>
      </c>
    </row>
    <row r="3" spans="1:4">
      <c r="A3" s="4" t="s">
        <v>1301</v>
      </c>
    </row>
    <row r="4" spans="1:4">
      <c r="A4" s="3" t="s">
        <v>263</v>
      </c>
    </row>
    <row r="5" spans="1:4">
      <c r="A5" s="4" t="s">
        <v>1358</v>
      </c>
      <c r="B5" s="5" t="n">
        <v>1788050</v>
      </c>
      <c r="C5" s="5" t="n">
        <v>2204963</v>
      </c>
      <c r="D5" s="5" t="n">
        <v>426625</v>
      </c>
    </row>
    <row r="6" spans="1:4">
      <c r="A6" s="4" t="s">
        <v>1362</v>
      </c>
      <c r="B6" s="7" t="n">
        <v>21.08</v>
      </c>
      <c r="C6" s="7" t="n">
        <v>7.58</v>
      </c>
      <c r="D6" s="7" t="n">
        <v>23.31</v>
      </c>
    </row>
    <row r="7" spans="1:4">
      <c r="A7" s="4" t="s">
        <v>1309</v>
      </c>
    </row>
    <row r="8" spans="1:4">
      <c r="A8" s="3" t="s">
        <v>263</v>
      </c>
    </row>
    <row r="9" spans="1:4">
      <c r="A9" s="4" t="s">
        <v>1358</v>
      </c>
      <c r="B9" s="5" t="n">
        <v>117551</v>
      </c>
      <c r="C9" s="5" t="n">
        <v>1538583</v>
      </c>
      <c r="D9" s="5" t="n">
        <v>0</v>
      </c>
    </row>
    <row r="10" spans="1:4">
      <c r="A10" s="4" t="s">
        <v>1362</v>
      </c>
      <c r="B10" s="7" t="n">
        <v>19.14</v>
      </c>
      <c r="C10" s="7" t="n">
        <v>19.52</v>
      </c>
      <c r="D10"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6</v>
      </c>
      <c r="C2" s="2" t="s">
        <v>27</v>
      </c>
      <c r="D2" s="2" t="s">
        <v>71</v>
      </c>
    </row>
    <row r="3" spans="1:4">
      <c r="A3" s="3" t="s">
        <v>263</v>
      </c>
    </row>
    <row r="4" spans="1:4">
      <c r="A4" s="4" t="s">
        <v>1373</v>
      </c>
      <c r="B4" s="6" t="n">
        <v>26346</v>
      </c>
      <c r="C4" s="6" t="n">
        <v>36067</v>
      </c>
      <c r="D4" s="6" t="n">
        <v>13823</v>
      </c>
    </row>
    <row r="5" spans="1:4">
      <c r="A5" s="4" t="s">
        <v>1374</v>
      </c>
      <c r="B5" s="5" t="n">
        <v>7846</v>
      </c>
      <c r="C5" s="5" t="n">
        <v>15349</v>
      </c>
      <c r="D5" s="5" t="n">
        <v>4711</v>
      </c>
    </row>
    <row r="6" spans="1:4">
      <c r="A6" s="4" t="s">
        <v>1375</v>
      </c>
      <c r="B6" s="5" t="n">
        <v>18500</v>
      </c>
      <c r="C6" s="5" t="n">
        <v>20718</v>
      </c>
      <c r="D6" s="5" t="n">
        <v>9112</v>
      </c>
    </row>
    <row r="7" spans="1:4">
      <c r="A7" s="4" t="s">
        <v>76</v>
      </c>
    </row>
    <row r="8" spans="1:4">
      <c r="A8" s="3" t="s">
        <v>263</v>
      </c>
    </row>
    <row r="9" spans="1:4">
      <c r="A9" s="4" t="s">
        <v>1373</v>
      </c>
      <c r="B9" s="5" t="n">
        <v>1302</v>
      </c>
      <c r="C9" s="5" t="n">
        <v>602</v>
      </c>
      <c r="D9" s="5" t="n">
        <v>970</v>
      </c>
    </row>
    <row r="10" spans="1:4">
      <c r="A10" s="4" t="s">
        <v>1376</v>
      </c>
    </row>
    <row r="11" spans="1:4">
      <c r="A11" s="3" t="s">
        <v>263</v>
      </c>
    </row>
    <row r="12" spans="1:4">
      <c r="A12" s="4" t="s">
        <v>1373</v>
      </c>
      <c r="B12" s="5" t="n">
        <v>330</v>
      </c>
      <c r="C12" s="5" t="n">
        <v>675</v>
      </c>
      <c r="D12" s="5" t="n">
        <v>60</v>
      </c>
    </row>
    <row r="13" spans="1:4">
      <c r="A13" s="4" t="s">
        <v>78</v>
      </c>
    </row>
    <row r="14" spans="1:4">
      <c r="A14" s="3" t="s">
        <v>263</v>
      </c>
    </row>
    <row r="15" spans="1:4">
      <c r="A15" s="4" t="s">
        <v>1373</v>
      </c>
      <c r="B15" s="5" t="n">
        <v>22304</v>
      </c>
      <c r="C15" s="5" t="n">
        <v>15700</v>
      </c>
      <c r="D15" s="5" t="n">
        <v>12127</v>
      </c>
    </row>
    <row r="16" spans="1:4">
      <c r="A16" s="4" t="s">
        <v>79</v>
      </c>
    </row>
    <row r="17" spans="1:4">
      <c r="A17" s="3" t="s">
        <v>263</v>
      </c>
    </row>
    <row r="18" spans="1:4">
      <c r="A18" s="4" t="s">
        <v>1373</v>
      </c>
      <c r="B18" s="5" t="n">
        <v>2410</v>
      </c>
      <c r="C18" s="5" t="n">
        <v>4223</v>
      </c>
      <c r="D18" s="5" t="n">
        <v>666</v>
      </c>
    </row>
    <row r="19" spans="1:4">
      <c r="A19" s="4" t="s">
        <v>1377</v>
      </c>
    </row>
    <row r="20" spans="1:4">
      <c r="A20" s="3" t="s">
        <v>263</v>
      </c>
    </row>
    <row r="21" spans="1:4">
      <c r="A21" s="4" t="s">
        <v>1373</v>
      </c>
      <c r="B21" s="5" t="n">
        <v>26346</v>
      </c>
      <c r="C21" s="5" t="n">
        <v>21200</v>
      </c>
      <c r="D21" s="5" t="n">
        <v>13823</v>
      </c>
    </row>
    <row r="22" spans="1:4">
      <c r="A22" s="4" t="s">
        <v>82</v>
      </c>
    </row>
    <row r="23" spans="1:4">
      <c r="A23" s="3" t="s">
        <v>263</v>
      </c>
    </row>
    <row r="24" spans="1:4">
      <c r="A24" s="4" t="s">
        <v>1373</v>
      </c>
      <c r="B24" s="6" t="n">
        <v>0</v>
      </c>
      <c r="C24" s="6" t="n">
        <v>14867</v>
      </c>
      <c r="D24"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8</v>
      </c>
      <c r="B1" s="2" t="s">
        <v>1</v>
      </c>
    </row>
    <row r="2" spans="1:4">
      <c r="B2" s="2" t="s">
        <v>26</v>
      </c>
      <c r="C2" s="2" t="s">
        <v>27</v>
      </c>
      <c r="D2" s="2" t="s">
        <v>71</v>
      </c>
    </row>
    <row r="3" spans="1:4">
      <c r="A3" s="3" t="s">
        <v>1379</v>
      </c>
    </row>
    <row r="4" spans="1:4">
      <c r="A4" s="4" t="s">
        <v>1380</v>
      </c>
      <c r="B4" s="6" t="n">
        <v>0</v>
      </c>
      <c r="C4" s="6" t="n">
        <v>-73806</v>
      </c>
      <c r="D4" s="6" t="n">
        <v>-88628</v>
      </c>
    </row>
    <row r="5" spans="1:4">
      <c r="A5" s="4" t="s">
        <v>1381</v>
      </c>
      <c r="B5" s="5" t="n">
        <v>-5220</v>
      </c>
      <c r="C5" s="5" t="n">
        <v>-117877</v>
      </c>
      <c r="D5" s="5" t="n">
        <v>-106203</v>
      </c>
    </row>
    <row r="6" spans="1:4">
      <c r="A6" s="4" t="s">
        <v>1382</v>
      </c>
      <c r="B6" s="5" t="n">
        <v>20365</v>
      </c>
      <c r="C6" s="5" t="n">
        <v>0</v>
      </c>
      <c r="D6" s="5" t="n">
        <v>0</v>
      </c>
    </row>
    <row r="7" spans="1:4">
      <c r="A7" s="4" t="s">
        <v>144</v>
      </c>
      <c r="B7" s="5" t="n">
        <v>3220</v>
      </c>
      <c r="C7" s="5" t="n">
        <v>-4418</v>
      </c>
      <c r="D7" s="5" t="n">
        <v>-7390</v>
      </c>
    </row>
    <row r="8" spans="1:4">
      <c r="A8" s="4" t="s">
        <v>86</v>
      </c>
      <c r="B8" s="5" t="n">
        <v>18365</v>
      </c>
      <c r="C8" s="5" t="n">
        <v>-122295</v>
      </c>
      <c r="D8" s="5" t="n">
        <v>-113593</v>
      </c>
    </row>
    <row r="9" spans="1:4">
      <c r="A9" s="4" t="s">
        <v>1383</v>
      </c>
    </row>
    <row r="10" spans="1:4">
      <c r="A10" s="3" t="s">
        <v>1379</v>
      </c>
    </row>
    <row r="11" spans="1:4">
      <c r="A11" s="4" t="s">
        <v>1380</v>
      </c>
      <c r="B11" s="5" t="n">
        <v>0</v>
      </c>
      <c r="C11" s="5" t="n">
        <v>-73376</v>
      </c>
      <c r="D11" s="5" t="n">
        <v>0</v>
      </c>
    </row>
    <row r="12" spans="1:4">
      <c r="A12" s="4" t="s">
        <v>1384</v>
      </c>
      <c r="B12" s="5" t="n">
        <v>0</v>
      </c>
      <c r="C12" s="5" t="n">
        <v>-4295</v>
      </c>
      <c r="D12" s="5" t="n">
        <v>0</v>
      </c>
    </row>
    <row r="13" spans="1:4">
      <c r="A13" s="4" t="s">
        <v>1385</v>
      </c>
      <c r="B13" s="5" t="n">
        <v>0</v>
      </c>
      <c r="C13" s="5" t="n">
        <v>-2040</v>
      </c>
      <c r="D13" s="5" t="n">
        <v>0</v>
      </c>
    </row>
    <row r="14" spans="1:4">
      <c r="A14" s="4" t="s">
        <v>1381</v>
      </c>
      <c r="B14" s="5" t="n">
        <v>0</v>
      </c>
      <c r="C14" s="5" t="n">
        <v>-79711</v>
      </c>
      <c r="D14" s="5" t="n">
        <v>0</v>
      </c>
    </row>
    <row r="15" spans="1:4">
      <c r="A15" s="4" t="s">
        <v>1386</v>
      </c>
    </row>
    <row r="16" spans="1:4">
      <c r="A16" s="3" t="s">
        <v>1379</v>
      </c>
    </row>
    <row r="17" spans="1:4">
      <c r="A17" s="4" t="s">
        <v>1384</v>
      </c>
      <c r="B17" s="5" t="n">
        <v>0</v>
      </c>
      <c r="C17" s="5" t="n">
        <v>-34526</v>
      </c>
      <c r="D17" s="5" t="n">
        <v>-17023</v>
      </c>
    </row>
    <row r="18" spans="1:4">
      <c r="A18" s="4" t="s">
        <v>1385</v>
      </c>
      <c r="B18" s="5" t="n">
        <v>0</v>
      </c>
      <c r="C18" s="5" t="n">
        <v>-3640</v>
      </c>
      <c r="D18" s="5" t="n">
        <v>0</v>
      </c>
    </row>
    <row r="19" spans="1:4">
      <c r="A19" s="4" t="s">
        <v>1381</v>
      </c>
      <c r="B19" s="5" t="n">
        <v>0</v>
      </c>
      <c r="C19" s="5" t="n">
        <v>-38166</v>
      </c>
      <c r="D19" s="5" t="n">
        <v>-17023</v>
      </c>
    </row>
    <row r="20" spans="1:4">
      <c r="A20" s="4" t="s">
        <v>1387</v>
      </c>
    </row>
    <row r="21" spans="1:4">
      <c r="A21" s="3" t="s">
        <v>1379</v>
      </c>
    </row>
    <row r="22" spans="1:4">
      <c r="A22" s="4" t="s">
        <v>1380</v>
      </c>
      <c r="B22" s="5" t="n">
        <v>0</v>
      </c>
      <c r="C22" s="5" t="n">
        <v>0</v>
      </c>
      <c r="D22" s="5" t="n">
        <v>-88628</v>
      </c>
    </row>
    <row r="23" spans="1:4">
      <c r="A23" s="4" t="s">
        <v>1384</v>
      </c>
      <c r="B23" s="5" t="n">
        <v>0</v>
      </c>
      <c r="C23" s="5" t="n">
        <v>0</v>
      </c>
      <c r="D23" s="5" t="n">
        <v>-3182</v>
      </c>
    </row>
    <row r="24" spans="1:4">
      <c r="A24" s="4" t="s">
        <v>1388</v>
      </c>
      <c r="B24" s="5" t="n">
        <v>0</v>
      </c>
      <c r="C24" s="5" t="n">
        <v>0</v>
      </c>
      <c r="D24" s="5" t="n">
        <v>10103</v>
      </c>
    </row>
    <row r="25" spans="1:4">
      <c r="A25" s="4" t="s">
        <v>1381</v>
      </c>
      <c r="B25" s="5" t="n">
        <v>0</v>
      </c>
      <c r="C25" s="5" t="n">
        <v>0</v>
      </c>
      <c r="D25" s="5" t="n">
        <v>-81707</v>
      </c>
    </row>
    <row r="26" spans="1:4">
      <c r="A26" s="4" t="s">
        <v>1389</v>
      </c>
    </row>
    <row r="27" spans="1:4">
      <c r="A27" s="3" t="s">
        <v>1379</v>
      </c>
    </row>
    <row r="28" spans="1:4">
      <c r="A28" s="4" t="s">
        <v>1388</v>
      </c>
      <c r="B28" s="5" t="n">
        <v>-5220</v>
      </c>
      <c r="C28" s="5" t="n">
        <v>0</v>
      </c>
      <c r="D28" s="5" t="n">
        <v>0</v>
      </c>
    </row>
    <row r="29" spans="1:4">
      <c r="A29" s="4" t="s">
        <v>1381</v>
      </c>
      <c r="B29" s="5" t="n">
        <v>-5220</v>
      </c>
      <c r="C29" s="5" t="n">
        <v>0</v>
      </c>
      <c r="D29" s="5" t="n">
        <v>0</v>
      </c>
    </row>
    <row r="30" spans="1:4">
      <c r="A30" s="4" t="s">
        <v>1390</v>
      </c>
    </row>
    <row r="31" spans="1:4">
      <c r="A31" s="3" t="s">
        <v>1379</v>
      </c>
    </row>
    <row r="32" spans="1:4">
      <c r="A32" s="4" t="s">
        <v>1384</v>
      </c>
      <c r="B32" s="5" t="n">
        <v>0</v>
      </c>
      <c r="C32" s="5" t="n">
        <v>0</v>
      </c>
      <c r="D32" s="5" t="n">
        <v>-3542</v>
      </c>
    </row>
    <row r="33" spans="1:4">
      <c r="A33" s="4" t="s">
        <v>1391</v>
      </c>
    </row>
    <row r="34" spans="1:4">
      <c r="A34" s="3" t="s">
        <v>1379</v>
      </c>
    </row>
    <row r="35" spans="1:4">
      <c r="A35" s="4" t="s">
        <v>1392</v>
      </c>
      <c r="B35" s="5" t="n">
        <v>0</v>
      </c>
      <c r="C35" s="6" t="n">
        <v>0</v>
      </c>
      <c r="D35" s="6" t="n">
        <v>-3931</v>
      </c>
    </row>
    <row r="36" spans="1:4">
      <c r="A36" s="4" t="s">
        <v>794</v>
      </c>
    </row>
    <row r="37" spans="1:4">
      <c r="A37" s="3" t="s">
        <v>1379</v>
      </c>
    </row>
    <row r="38" spans="1:4">
      <c r="A38" s="4" t="s">
        <v>1382</v>
      </c>
      <c r="B38" s="5" t="n">
        <v>20400</v>
      </c>
    </row>
    <row r="39" spans="1:4">
      <c r="A39" s="4" t="s">
        <v>1393</v>
      </c>
      <c r="B39" s="6" t="n">
        <v>239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6</v>
      </c>
      <c r="C2" s="2" t="s">
        <v>27</v>
      </c>
      <c r="D2" s="2" t="s">
        <v>71</v>
      </c>
    </row>
    <row r="3" spans="1:4">
      <c r="A3" s="3" t="s">
        <v>1395</v>
      </c>
    </row>
    <row r="4" spans="1:4">
      <c r="A4" s="4" t="s">
        <v>95</v>
      </c>
      <c r="B4" s="6" t="n">
        <v>211337</v>
      </c>
      <c r="C4" s="6" t="n">
        <v>-75574</v>
      </c>
      <c r="D4" s="6" t="n">
        <v>86162</v>
      </c>
    </row>
    <row r="5" spans="1:4">
      <c r="A5" s="3" t="s">
        <v>1396</v>
      </c>
    </row>
    <row r="6" spans="1:4">
      <c r="A6" s="4" t="s">
        <v>1397</v>
      </c>
      <c r="B6" s="5" t="n">
        <v>201511</v>
      </c>
      <c r="C6" s="5" t="n">
        <v>192398</v>
      </c>
      <c r="D6" s="5" t="n">
        <v>173792</v>
      </c>
    </row>
    <row r="7" spans="1:4">
      <c r="A7" s="4" t="s">
        <v>1398</v>
      </c>
      <c r="B7" s="5" t="n">
        <v>703</v>
      </c>
      <c r="C7" s="5" t="n">
        <v>0</v>
      </c>
      <c r="D7" s="5" t="n">
        <v>698</v>
      </c>
    </row>
    <row r="8" spans="1:4">
      <c r="A8" s="4" t="s">
        <v>1399</v>
      </c>
      <c r="B8" s="5" t="n">
        <v>202214</v>
      </c>
      <c r="C8" s="5" t="n">
        <v>192398</v>
      </c>
      <c r="D8" s="5" t="n">
        <v>174490</v>
      </c>
    </row>
    <row r="9" spans="1:4">
      <c r="A9" s="4" t="s">
        <v>1400</v>
      </c>
      <c r="B9" s="7" t="n">
        <v>1.05</v>
      </c>
      <c r="C9" s="7" t="n">
        <v>-0.39</v>
      </c>
      <c r="D9" s="7" t="n">
        <v>0.5</v>
      </c>
    </row>
    <row r="10" spans="1:4">
      <c r="A10" s="4" t="s">
        <v>1401</v>
      </c>
      <c r="B10" s="7" t="n">
        <v>1.05</v>
      </c>
      <c r="C10" s="7" t="n">
        <v>-0.39</v>
      </c>
      <c r="D10" s="7" t="n">
        <v>0.4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6</v>
      </c>
      <c r="C2" s="2" t="s">
        <v>27</v>
      </c>
      <c r="D2" s="2" t="s">
        <v>71</v>
      </c>
    </row>
    <row r="3" spans="1:4">
      <c r="A3" s="4" t="s">
        <v>1403</v>
      </c>
    </row>
    <row r="4" spans="1:4">
      <c r="A4" s="3" t="s">
        <v>1404</v>
      </c>
    </row>
    <row r="5" spans="1:4">
      <c r="A5" s="4" t="s">
        <v>1405</v>
      </c>
      <c r="C5" s="5" t="n">
        <v>1100000</v>
      </c>
    </row>
    <row r="6" spans="1:4">
      <c r="A6" s="4" t="s">
        <v>1406</v>
      </c>
    </row>
    <row r="7" spans="1:4">
      <c r="A7" s="3" t="s">
        <v>1404</v>
      </c>
    </row>
    <row r="8" spans="1:4">
      <c r="A8" s="4" t="s">
        <v>1405</v>
      </c>
      <c r="B8" s="5" t="n">
        <v>0</v>
      </c>
      <c r="C8" s="5" t="n">
        <v>1500000</v>
      </c>
      <c r="D8"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6</v>
      </c>
      <c r="C1" s="2" t="s">
        <v>27</v>
      </c>
    </row>
    <row r="2" spans="1:3">
      <c r="A2" s="3" t="s">
        <v>1408</v>
      </c>
    </row>
    <row r="3" spans="1:3">
      <c r="A3" s="4" t="s">
        <v>1409</v>
      </c>
      <c r="B3" s="6" t="n">
        <v>12638</v>
      </c>
      <c r="C3" s="6" t="n">
        <v>20727</v>
      </c>
    </row>
    <row r="4" spans="1:3">
      <c r="A4" s="4" t="s">
        <v>1410</v>
      </c>
      <c r="B4" s="5" t="n">
        <v>103313</v>
      </c>
      <c r="C4" s="5" t="n">
        <v>40351</v>
      </c>
    </row>
    <row r="5" spans="1:3">
      <c r="A5" s="4" t="s">
        <v>1411</v>
      </c>
    </row>
    <row r="6" spans="1:3">
      <c r="A6" s="3" t="s">
        <v>1408</v>
      </c>
    </row>
    <row r="7" spans="1:3">
      <c r="A7" s="4" t="s">
        <v>1412</v>
      </c>
      <c r="B7" s="5" t="n">
        <v>0</v>
      </c>
      <c r="C7" s="5" t="n">
        <v>1286</v>
      </c>
    </row>
    <row r="8" spans="1:3">
      <c r="A8" s="4" t="s">
        <v>1413</v>
      </c>
      <c r="B8" s="5" t="n">
        <v>71</v>
      </c>
      <c r="C8" s="5" t="n">
        <v>8</v>
      </c>
    </row>
    <row r="9" spans="1:3">
      <c r="A9" s="4" t="s">
        <v>1409</v>
      </c>
      <c r="B9" s="5" t="n">
        <v>71</v>
      </c>
      <c r="C9" s="5" t="n">
        <v>1294</v>
      </c>
    </row>
    <row r="10" spans="1:3">
      <c r="A10" s="4" t="s">
        <v>1414</v>
      </c>
      <c r="B10" s="5" t="n">
        <v>72916</v>
      </c>
      <c r="C10" s="5" t="n">
        <v>35627</v>
      </c>
    </row>
    <row r="11" spans="1:3">
      <c r="A11" s="4" t="s">
        <v>1415</v>
      </c>
      <c r="B11" s="5" t="n">
        <v>27578</v>
      </c>
      <c r="C11" s="5" t="n">
        <v>3354</v>
      </c>
    </row>
    <row r="12" spans="1:3">
      <c r="A12" s="4" t="s">
        <v>1410</v>
      </c>
      <c r="B12" s="5" t="n">
        <v>100494</v>
      </c>
      <c r="C12" s="5" t="n">
        <v>38981</v>
      </c>
    </row>
    <row r="13" spans="1:3">
      <c r="A13" s="4" t="s">
        <v>1416</v>
      </c>
    </row>
    <row r="14" spans="1:3">
      <c r="A14" s="3" t="s">
        <v>1408</v>
      </c>
    </row>
    <row r="15" spans="1:3">
      <c r="A15" s="4" t="s">
        <v>1413</v>
      </c>
      <c r="B15" s="5" t="n">
        <v>0</v>
      </c>
      <c r="C15" s="5" t="n">
        <v>0</v>
      </c>
    </row>
    <row r="16" spans="1:3">
      <c r="A16" s="4" t="s">
        <v>1409</v>
      </c>
      <c r="B16" s="5" t="n">
        <v>0</v>
      </c>
      <c r="C16" s="5" t="n">
        <v>0</v>
      </c>
    </row>
    <row r="17" spans="1:3">
      <c r="A17" s="4" t="s">
        <v>1415</v>
      </c>
      <c r="B17" s="5" t="n">
        <v>2454</v>
      </c>
      <c r="C17" s="5" t="n">
        <v>524</v>
      </c>
    </row>
    <row r="18" spans="1:3">
      <c r="A18" s="4" t="s">
        <v>1410</v>
      </c>
      <c r="B18" s="5" t="n">
        <v>2454</v>
      </c>
      <c r="C18" s="5" t="n">
        <v>524</v>
      </c>
    </row>
    <row r="19" spans="1:3">
      <c r="A19" s="4" t="s">
        <v>1417</v>
      </c>
    </row>
    <row r="20" spans="1:3">
      <c r="A20" s="3" t="s">
        <v>1408</v>
      </c>
    </row>
    <row r="21" spans="1:3">
      <c r="A21" s="4" t="s">
        <v>1413</v>
      </c>
      <c r="B21" s="5" t="n">
        <v>10970</v>
      </c>
      <c r="C21" s="5" t="n">
        <v>17347</v>
      </c>
    </row>
    <row r="22" spans="1:3">
      <c r="A22" s="4" t="s">
        <v>1409</v>
      </c>
      <c r="B22" s="5" t="n">
        <v>10970</v>
      </c>
      <c r="C22" s="5" t="n">
        <v>17347</v>
      </c>
    </row>
    <row r="23" spans="1:3">
      <c r="A23" s="4" t="s">
        <v>1415</v>
      </c>
      <c r="B23" s="5" t="n">
        <v>365</v>
      </c>
      <c r="C23" s="5" t="n">
        <v>846</v>
      </c>
    </row>
    <row r="24" spans="1:3">
      <c r="A24" s="4" t="s">
        <v>1410</v>
      </c>
      <c r="B24" s="5" t="n">
        <v>365</v>
      </c>
      <c r="C24" s="5" t="n">
        <v>846</v>
      </c>
    </row>
    <row r="25" spans="1:3">
      <c r="A25" s="4" t="s">
        <v>1418</v>
      </c>
    </row>
    <row r="26" spans="1:3">
      <c r="A26" s="3" t="s">
        <v>1408</v>
      </c>
    </row>
    <row r="27" spans="1:3">
      <c r="A27" s="4" t="s">
        <v>1413</v>
      </c>
      <c r="B27" s="5" t="n">
        <v>1597</v>
      </c>
      <c r="C27" s="5" t="n">
        <v>2086</v>
      </c>
    </row>
    <row r="28" spans="1:3">
      <c r="A28" s="4" t="s">
        <v>1409</v>
      </c>
      <c r="B28" s="6" t="n">
        <v>1597</v>
      </c>
      <c r="C28" s="6" t="n">
        <v>208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6</v>
      </c>
      <c r="C2" s="2" t="s">
        <v>27</v>
      </c>
      <c r="D2" s="2" t="s">
        <v>71</v>
      </c>
    </row>
    <row r="3" spans="1:4">
      <c r="A3" s="3" t="s">
        <v>1408</v>
      </c>
    </row>
    <row r="4" spans="1:4">
      <c r="A4" s="4" t="s">
        <v>1420</v>
      </c>
      <c r="B4" s="6" t="n">
        <v>4671</v>
      </c>
      <c r="C4" s="6" t="n">
        <v>10356</v>
      </c>
      <c r="D4" s="6" t="n">
        <v>11902</v>
      </c>
    </row>
    <row r="5" spans="1:4">
      <c r="A5" s="4" t="s">
        <v>1421</v>
      </c>
      <c r="B5" s="5" t="n">
        <v>14009</v>
      </c>
      <c r="C5" s="5" t="n">
        <v>21223</v>
      </c>
      <c r="D5" s="5" t="n">
        <v>23015</v>
      </c>
    </row>
    <row r="6" spans="1:4">
      <c r="A6" s="4" t="s">
        <v>1422</v>
      </c>
    </row>
    <row r="7" spans="1:4">
      <c r="A7" s="3" t="s">
        <v>1408</v>
      </c>
    </row>
    <row r="8" spans="1:4">
      <c r="A8" s="4" t="s">
        <v>1420</v>
      </c>
      <c r="B8" s="5" t="n">
        <v>4437</v>
      </c>
      <c r="C8" s="5" t="n">
        <v>4036</v>
      </c>
      <c r="D8" s="5" t="n">
        <v>3153</v>
      </c>
    </row>
    <row r="9" spans="1:4">
      <c r="A9" s="4" t="s">
        <v>1411</v>
      </c>
    </row>
    <row r="10" spans="1:4">
      <c r="A10" s="3" t="s">
        <v>1408</v>
      </c>
    </row>
    <row r="11" spans="1:4">
      <c r="A11" s="4" t="s">
        <v>1420</v>
      </c>
      <c r="B11" s="5" t="n">
        <v>19</v>
      </c>
      <c r="C11" s="5" t="n">
        <v>21</v>
      </c>
      <c r="D11" s="5" t="n">
        <v>380</v>
      </c>
    </row>
    <row r="12" spans="1:4">
      <c r="A12" s="4" t="s">
        <v>1416</v>
      </c>
    </row>
    <row r="13" spans="1:4">
      <c r="A13" s="3" t="s">
        <v>1408</v>
      </c>
    </row>
    <row r="14" spans="1:4">
      <c r="A14" s="4" t="s">
        <v>1420</v>
      </c>
      <c r="B14" s="5" t="n">
        <v>156</v>
      </c>
      <c r="C14" s="5" t="n">
        <v>239</v>
      </c>
      <c r="D14" s="5" t="n">
        <v>535</v>
      </c>
    </row>
    <row r="15" spans="1:4">
      <c r="A15" s="4" t="s">
        <v>1421</v>
      </c>
      <c r="B15" s="5" t="n">
        <v>9535</v>
      </c>
      <c r="C15" s="5" t="n">
        <v>12651</v>
      </c>
      <c r="D15" s="5" t="n">
        <v>14808</v>
      </c>
    </row>
    <row r="16" spans="1:4">
      <c r="A16" s="4" t="s">
        <v>1423</v>
      </c>
    </row>
    <row r="17" spans="1:4">
      <c r="A17" s="3" t="s">
        <v>1408</v>
      </c>
    </row>
    <row r="18" spans="1:4">
      <c r="A18" s="4" t="s">
        <v>1421</v>
      </c>
      <c r="B18" s="5" t="n">
        <v>3102</v>
      </c>
      <c r="C18" s="5" t="n">
        <v>3003</v>
      </c>
      <c r="D18" s="5" t="n">
        <v>3641</v>
      </c>
    </row>
    <row r="19" spans="1:4">
      <c r="A19" s="4" t="s">
        <v>1424</v>
      </c>
    </row>
    <row r="20" spans="1:4">
      <c r="A20" s="3" t="s">
        <v>1408</v>
      </c>
    </row>
    <row r="21" spans="1:4">
      <c r="A21" s="4" t="s">
        <v>1420</v>
      </c>
      <c r="B21" s="5" t="n">
        <v>59</v>
      </c>
      <c r="C21" s="5" t="n">
        <v>6060</v>
      </c>
      <c r="D21" s="5" t="n">
        <v>7834</v>
      </c>
    </row>
    <row r="22" spans="1:4">
      <c r="A22" s="4" t="s">
        <v>1425</v>
      </c>
    </row>
    <row r="23" spans="1:4">
      <c r="A23" s="3" t="s">
        <v>1408</v>
      </c>
    </row>
    <row r="24" spans="1:4">
      <c r="A24" s="4" t="s">
        <v>1421</v>
      </c>
      <c r="B24" s="5" t="n">
        <v>678</v>
      </c>
      <c r="C24" s="5" t="n">
        <v>0</v>
      </c>
      <c r="D24" s="5" t="n">
        <v>0</v>
      </c>
    </row>
    <row r="25" spans="1:4">
      <c r="A25" s="4" t="s">
        <v>1426</v>
      </c>
    </row>
    <row r="26" spans="1:4">
      <c r="A26" s="3" t="s">
        <v>1408</v>
      </c>
    </row>
    <row r="27" spans="1:4">
      <c r="A27" s="4" t="s">
        <v>1421</v>
      </c>
      <c r="B27" s="5" t="n">
        <v>550</v>
      </c>
      <c r="C27" s="5" t="n">
        <v>5000</v>
      </c>
      <c r="D27" s="5" t="n">
        <v>3300</v>
      </c>
    </row>
    <row r="28" spans="1:4">
      <c r="A28" s="4" t="s">
        <v>1427</v>
      </c>
    </row>
    <row r="29" spans="1:4">
      <c r="A29" s="3" t="s">
        <v>1408</v>
      </c>
    </row>
    <row r="30" spans="1:4">
      <c r="A30" s="4" t="s">
        <v>1421</v>
      </c>
      <c r="B30" s="5" t="n">
        <v>87</v>
      </c>
      <c r="C30" s="5" t="n">
        <v>0</v>
      </c>
      <c r="D30" s="5" t="n">
        <v>0</v>
      </c>
    </row>
    <row r="31" spans="1:4">
      <c r="A31" s="4" t="s">
        <v>1428</v>
      </c>
    </row>
    <row r="32" spans="1:4">
      <c r="A32" s="3" t="s">
        <v>1408</v>
      </c>
    </row>
    <row r="33" spans="1:4">
      <c r="A33" s="4" t="s">
        <v>1421</v>
      </c>
      <c r="B33" s="6" t="n">
        <v>57</v>
      </c>
      <c r="C33" s="6" t="n">
        <v>569</v>
      </c>
      <c r="D33" s="6" t="n">
        <v>126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6</v>
      </c>
      <c r="C1" s="2" t="s">
        <v>27</v>
      </c>
    </row>
    <row r="2" spans="1:3">
      <c r="A2" s="4" t="s">
        <v>1430</v>
      </c>
    </row>
    <row r="3" spans="1:3">
      <c r="A3" s="3" t="s">
        <v>1408</v>
      </c>
    </row>
    <row r="4" spans="1:3">
      <c r="A4" s="4" t="s">
        <v>1431</v>
      </c>
      <c r="B4" s="8" t="n">
        <v>0.6</v>
      </c>
      <c r="C4" s="8" t="n">
        <v>0.5</v>
      </c>
    </row>
    <row r="5" spans="1:3">
      <c r="A5" s="4" t="s">
        <v>1416</v>
      </c>
    </row>
    <row r="6" spans="1:3">
      <c r="A6" s="3" t="s">
        <v>1408</v>
      </c>
    </row>
    <row r="7" spans="1:3">
      <c r="A7" s="4" t="s">
        <v>1432</v>
      </c>
      <c r="B7" s="4" t="s">
        <v>1306</v>
      </c>
    </row>
    <row r="8" spans="1:3">
      <c r="A8" s="4" t="s">
        <v>1433</v>
      </c>
    </row>
    <row r="9" spans="1:3">
      <c r="A9" s="3" t="s">
        <v>1408</v>
      </c>
    </row>
    <row r="10" spans="1:3">
      <c r="A10" s="4" t="s">
        <v>1434</v>
      </c>
      <c r="B10" s="8" t="n">
        <v>20.3</v>
      </c>
      <c r="C10" s="9" t="n">
        <v>20.9</v>
      </c>
    </row>
    <row r="11" spans="1:3">
      <c r="A11" s="4" t="s">
        <v>1435</v>
      </c>
    </row>
    <row r="12" spans="1:3">
      <c r="A12" s="3" t="s">
        <v>1408</v>
      </c>
    </row>
    <row r="13" spans="1:3">
      <c r="A13" s="4" t="s">
        <v>1436</v>
      </c>
      <c r="B13" s="4" t="s">
        <v>1437</v>
      </c>
    </row>
    <row r="14" spans="1:3">
      <c r="A14" s="4" t="s">
        <v>1438</v>
      </c>
    </row>
    <row r="15" spans="1:3">
      <c r="A15" s="3" t="s">
        <v>1408</v>
      </c>
    </row>
    <row r="16" spans="1:3">
      <c r="A16" s="4" t="s">
        <v>1432</v>
      </c>
      <c r="B16" s="4" t="s">
        <v>1306</v>
      </c>
    </row>
    <row r="17" spans="1:3">
      <c r="A17" s="4" t="s">
        <v>1439</v>
      </c>
    </row>
    <row r="18" spans="1:3">
      <c r="A18" s="3" t="s">
        <v>1408</v>
      </c>
    </row>
    <row r="19" spans="1:3">
      <c r="A19" s="4" t="s">
        <v>1440</v>
      </c>
      <c r="B19" s="8" t="n">
        <v>4.2</v>
      </c>
      <c r="C19" s="9" t="n">
        <v>4.7</v>
      </c>
    </row>
    <row r="20" spans="1:3">
      <c r="A20" s="4" t="s">
        <v>1441</v>
      </c>
    </row>
    <row r="21" spans="1:3">
      <c r="A21" s="3" t="s">
        <v>1408</v>
      </c>
    </row>
    <row r="22" spans="1:3">
      <c r="A22" s="4" t="s">
        <v>1440</v>
      </c>
      <c r="B22" s="8" t="n">
        <v>1.7</v>
      </c>
      <c r="C22" s="8" t="n">
        <v>0.5</v>
      </c>
    </row>
    <row r="23" spans="1:3">
      <c r="A23" s="4" t="s">
        <v>1418</v>
      </c>
    </row>
    <row r="24" spans="1:3">
      <c r="A24" s="3" t="s">
        <v>1408</v>
      </c>
    </row>
    <row r="25" spans="1:3">
      <c r="A25" s="4" t="s">
        <v>1442</v>
      </c>
      <c r="B25" s="4" t="s">
        <v>14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1444</v>
      </c>
      <c r="B1" s="2" t="s">
        <v>1445</v>
      </c>
      <c r="C1" s="2" t="s">
        <v>1446</v>
      </c>
    </row>
    <row r="2" spans="1:3">
      <c r="A2" s="4" t="s">
        <v>1447</v>
      </c>
    </row>
    <row r="3" spans="1:3">
      <c r="A3" s="3" t="s">
        <v>1448</v>
      </c>
    </row>
    <row r="4" spans="1:3">
      <c r="A4" s="4" t="s">
        <v>1449</v>
      </c>
      <c r="C4" s="6" t="n">
        <v>825</v>
      </c>
    </row>
    <row r="5" spans="1:3">
      <c r="A5" s="4" t="s">
        <v>1450</v>
      </c>
    </row>
    <row r="6" spans="1:3">
      <c r="A6" s="3" t="s">
        <v>1448</v>
      </c>
    </row>
    <row r="7" spans="1:3">
      <c r="A7" s="4" t="s">
        <v>1451</v>
      </c>
      <c r="B7" s="6" t="n">
        <v>156</v>
      </c>
    </row>
    <row r="8" spans="1:3">
      <c r="A8" s="4" t="s">
        <v>1452</v>
      </c>
      <c r="B8" s="4" t="s">
        <v>14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6</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8</v>
      </c>
      <c r="B1" s="2" t="s">
        <v>1</v>
      </c>
    </row>
    <row r="2" spans="1:2">
      <c r="B2" s="2" t="s">
        <v>26</v>
      </c>
    </row>
    <row r="3" spans="1:2">
      <c r="A3" s="3" t="s">
        <v>38</v>
      </c>
    </row>
    <row r="4" spans="1:2">
      <c r="A4" s="4" t="s">
        <v>38</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94094</v>
      </c>
      <c r="C3" s="6" t="n">
        <v>627484</v>
      </c>
    </row>
    <row r="4" spans="1:3">
      <c r="A4" s="4" t="s">
        <v>30</v>
      </c>
      <c r="B4" s="5" t="n">
        <v>247222</v>
      </c>
      <c r="C4" s="5" t="n">
        <v>169101</v>
      </c>
    </row>
    <row r="5" spans="1:3">
      <c r="A5" s="4" t="s">
        <v>31</v>
      </c>
      <c r="B5" s="5" t="n">
        <v>947237</v>
      </c>
      <c r="C5" s="5" t="n">
        <v>959592</v>
      </c>
    </row>
    <row r="6" spans="1:3">
      <c r="A6" s="4" t="s">
        <v>32</v>
      </c>
      <c r="B6" s="5" t="n">
        <v>347494</v>
      </c>
      <c r="C6" s="5" t="n">
        <v>269982</v>
      </c>
    </row>
    <row r="7" spans="1:3">
      <c r="A7" s="4" t="s">
        <v>33</v>
      </c>
      <c r="B7" s="5" t="n">
        <v>424727</v>
      </c>
      <c r="C7" s="5" t="n">
        <v>423701</v>
      </c>
    </row>
    <row r="8" spans="1:3">
      <c r="A8" s="4" t="s">
        <v>34</v>
      </c>
      <c r="B8" s="5" t="n">
        <v>28792</v>
      </c>
      <c r="C8" s="5" t="n">
        <v>35514</v>
      </c>
    </row>
    <row r="9" spans="1:3">
      <c r="A9" s="4" t="s">
        <v>35</v>
      </c>
      <c r="B9" s="5" t="n">
        <v>2289566</v>
      </c>
      <c r="C9" s="5" t="n">
        <v>2485374</v>
      </c>
    </row>
    <row r="10" spans="1:3">
      <c r="A10" s="4" t="s">
        <v>36</v>
      </c>
      <c r="B10" s="5" t="n">
        <v>1199674</v>
      </c>
      <c r="C10" s="5" t="n">
        <v>1127518</v>
      </c>
    </row>
    <row r="11" spans="1:3">
      <c r="A11" s="4" t="s">
        <v>37</v>
      </c>
      <c r="B11" s="5" t="n">
        <v>357841</v>
      </c>
      <c r="C11" s="5" t="n">
        <v>349677</v>
      </c>
    </row>
    <row r="12" spans="1:3">
      <c r="A12" s="4" t="s">
        <v>38</v>
      </c>
      <c r="B12" s="5" t="n">
        <v>6810012</v>
      </c>
      <c r="C12" s="5" t="n">
        <v>6830499</v>
      </c>
    </row>
    <row r="13" spans="1:3">
      <c r="A13" s="4" t="s">
        <v>39</v>
      </c>
      <c r="B13" s="5" t="n">
        <v>2874031</v>
      </c>
      <c r="C13" s="5" t="n">
        <v>3335633</v>
      </c>
    </row>
    <row r="14" spans="1:3">
      <c r="A14" s="4" t="s">
        <v>40</v>
      </c>
      <c r="B14" s="5" t="n">
        <v>1497662</v>
      </c>
      <c r="C14" s="5" t="n">
        <v>937917</v>
      </c>
    </row>
    <row r="15" spans="1:3">
      <c r="A15" s="4" t="s">
        <v>41</v>
      </c>
      <c r="B15" s="5" t="n">
        <v>31376</v>
      </c>
      <c r="C15" s="5" t="n">
        <v>48074</v>
      </c>
    </row>
    <row r="16" spans="1:3">
      <c r="A16" s="4" t="s">
        <v>42</v>
      </c>
      <c r="B16" s="5" t="n">
        <v>12770596</v>
      </c>
      <c r="C16" s="5" t="n">
        <v>12629318</v>
      </c>
    </row>
    <row r="17" spans="1:3">
      <c r="A17" s="4" t="s">
        <v>43</v>
      </c>
      <c r="B17" s="5" t="n">
        <v>15060162</v>
      </c>
      <c r="C17" s="5" t="n">
        <v>15114692</v>
      </c>
    </row>
    <row r="18" spans="1:3">
      <c r="A18" s="3" t="s">
        <v>44</v>
      </c>
    </row>
    <row r="19" spans="1:3">
      <c r="A19" s="4" t="s">
        <v>45</v>
      </c>
      <c r="B19" s="5" t="n">
        <v>1216079</v>
      </c>
      <c r="C19" s="5" t="n">
        <v>1057860</v>
      </c>
    </row>
    <row r="20" spans="1:3">
      <c r="A20" s="4" t="s">
        <v>46</v>
      </c>
      <c r="B20" s="5" t="n">
        <v>1097045</v>
      </c>
      <c r="C20" s="5" t="n">
        <v>922586</v>
      </c>
    </row>
    <row r="21" spans="1:3">
      <c r="A21" s="4" t="s">
        <v>47</v>
      </c>
      <c r="B21" s="5" t="n">
        <v>77</v>
      </c>
      <c r="C21" s="5" t="n">
        <v>160</v>
      </c>
    </row>
    <row r="22" spans="1:3">
      <c r="A22" s="4" t="s">
        <v>48</v>
      </c>
      <c r="B22" s="5" t="n">
        <v>28590</v>
      </c>
      <c r="C22" s="5" t="n">
        <v>30020</v>
      </c>
    </row>
    <row r="23" spans="1:3">
      <c r="A23" s="4" t="s">
        <v>49</v>
      </c>
      <c r="B23" s="5" t="n">
        <v>2341791</v>
      </c>
      <c r="C23" s="5" t="n">
        <v>2010626</v>
      </c>
    </row>
    <row r="24" spans="1:3">
      <c r="A24" s="4" t="s">
        <v>50</v>
      </c>
      <c r="B24" s="5" t="n">
        <v>7863085</v>
      </c>
      <c r="C24" s="5" t="n">
        <v>8334013</v>
      </c>
    </row>
    <row r="25" spans="1:3">
      <c r="A25" s="4" t="s">
        <v>41</v>
      </c>
      <c r="B25" s="5" t="n">
        <v>761924</v>
      </c>
      <c r="C25" s="5" t="n">
        <v>941418</v>
      </c>
    </row>
    <row r="26" spans="1:3">
      <c r="A26" s="4" t="s">
        <v>51</v>
      </c>
      <c r="B26" s="5" t="n">
        <v>444556</v>
      </c>
      <c r="C26" s="5" t="n">
        <v>462493</v>
      </c>
    </row>
    <row r="27" spans="1:3">
      <c r="A27" s="4" t="s">
        <v>52</v>
      </c>
      <c r="B27" s="5" t="n">
        <v>9069565</v>
      </c>
      <c r="C27" s="5" t="n">
        <v>9737924</v>
      </c>
    </row>
    <row r="28" spans="1:3">
      <c r="A28" s="4" t="s">
        <v>53</v>
      </c>
      <c r="B28" s="5" t="n">
        <v>11411356</v>
      </c>
      <c r="C28" s="5" t="n">
        <v>11748550</v>
      </c>
    </row>
    <row r="29" spans="1:3">
      <c r="A29" s="4" t="s">
        <v>54</v>
      </c>
      <c r="B29" s="5" t="n">
        <v>0</v>
      </c>
      <c r="C29" s="5" t="n">
        <v>0</v>
      </c>
    </row>
    <row r="30" spans="1:3">
      <c r="A30" s="4" t="s">
        <v>55</v>
      </c>
      <c r="B30" s="5" t="n">
        <v>223141</v>
      </c>
      <c r="C30" s="5" t="n">
        <v>0</v>
      </c>
    </row>
    <row r="31" spans="1:3">
      <c r="A31" s="3" t="s">
        <v>56</v>
      </c>
    </row>
    <row r="32" spans="1:3">
      <c r="A32" s="4" t="s">
        <v>57</v>
      </c>
      <c r="B32" s="5" t="n">
        <v>20228</v>
      </c>
      <c r="C32" s="5" t="n">
        <v>20024</v>
      </c>
    </row>
    <row r="33" spans="1:3">
      <c r="A33" s="4" t="s">
        <v>58</v>
      </c>
      <c r="B33" s="5" t="n">
        <v>2849761</v>
      </c>
      <c r="C33" s="5" t="n">
        <v>2816057</v>
      </c>
    </row>
    <row r="34" spans="1:3">
      <c r="A34" s="4" t="s">
        <v>59</v>
      </c>
      <c r="B34" s="5" t="n">
        <v>38067</v>
      </c>
      <c r="C34" s="5" t="n">
        <v>-13271</v>
      </c>
    </row>
    <row r="35" spans="1:3">
      <c r="A35" s="4" t="s">
        <v>60</v>
      </c>
      <c r="B35" s="5" t="n">
        <v>160643</v>
      </c>
      <c r="C35" s="5" t="n">
        <v>194838</v>
      </c>
    </row>
    <row r="36" spans="1:3">
      <c r="A36" s="4" t="s">
        <v>61</v>
      </c>
      <c r="B36" s="5" t="n">
        <v>3068699</v>
      </c>
      <c r="C36" s="5" t="n">
        <v>3017648</v>
      </c>
    </row>
    <row r="37" spans="1:3">
      <c r="A37" s="4" t="s">
        <v>62</v>
      </c>
      <c r="B37" s="5" t="n">
        <v>356966</v>
      </c>
      <c r="C37" s="5" t="n">
        <v>348494</v>
      </c>
    </row>
    <row r="38" spans="1:3">
      <c r="A38" s="4" t="s">
        <v>63</v>
      </c>
      <c r="B38" s="5" t="n">
        <v>3425665</v>
      </c>
      <c r="C38" s="5" t="n">
        <v>3366142</v>
      </c>
    </row>
    <row r="39" spans="1:3">
      <c r="A39" s="4" t="s">
        <v>64</v>
      </c>
      <c r="B39" s="6" t="n">
        <v>15060162</v>
      </c>
      <c r="C39" s="6" t="n">
        <v>15114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6</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6</v>
      </c>
    </row>
    <row r="3" spans="1:2">
      <c r="A3" s="3" t="s">
        <v>206</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6</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6</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6</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6</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6</v>
      </c>
      <c r="C1" s="2" t="s">
        <v>27</v>
      </c>
    </row>
    <row r="2" spans="1:3">
      <c r="A2" s="3" t="s">
        <v>66</v>
      </c>
    </row>
    <row r="3" spans="1:3">
      <c r="A3" s="4" t="s">
        <v>67</v>
      </c>
      <c r="B3" s="7" t="n">
        <v>0.1</v>
      </c>
      <c r="C3" s="8" t="n">
        <v>0.1</v>
      </c>
    </row>
    <row r="4" spans="1:3">
      <c r="A4" s="4" t="s">
        <v>68</v>
      </c>
      <c r="B4" s="5" t="n">
        <v>202285166</v>
      </c>
      <c r="C4" s="5" t="n">
        <v>200244239</v>
      </c>
    </row>
    <row r="5" spans="1:3">
      <c r="A5" s="4" t="s">
        <v>69</v>
      </c>
      <c r="B5" s="5" t="n">
        <v>202285166</v>
      </c>
      <c r="C5" s="5" t="n">
        <v>200244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6</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6</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6</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6</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6</v>
      </c>
    </row>
    <row r="3" spans="1:2">
      <c r="A3" s="3" t="s">
        <v>209</v>
      </c>
    </row>
    <row r="4" spans="1:2">
      <c r="A4" s="4" t="s">
        <v>279</v>
      </c>
      <c r="B4" s="4" t="s">
        <v>280</v>
      </c>
    </row>
    <row r="5" spans="1:2">
      <c r="A5" s="4" t="s">
        <v>281</v>
      </c>
      <c r="B5" s="4" t="s">
        <v>282</v>
      </c>
    </row>
    <row r="6" spans="1:2">
      <c r="A6" s="4" t="s">
        <v>283</v>
      </c>
      <c r="B6" s="4" t="s">
        <v>284</v>
      </c>
    </row>
    <row r="7" spans="1:2">
      <c r="A7" s="4" t="s">
        <v>211</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2</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55</v>
      </c>
      <c r="B21" s="4" t="s">
        <v>311</v>
      </c>
    </row>
    <row r="22" spans="1:2">
      <c r="A22" s="4" t="s">
        <v>243</v>
      </c>
      <c r="B22" s="4" t="s">
        <v>312</v>
      </c>
    </row>
    <row r="23" spans="1:2">
      <c r="A23" s="4" t="s">
        <v>269</v>
      </c>
      <c r="B23" s="4" t="s">
        <v>313</v>
      </c>
    </row>
    <row r="24" spans="1:2">
      <c r="A24" s="4" t="s">
        <v>314</v>
      </c>
      <c r="B24" s="4" t="s">
        <v>315</v>
      </c>
    </row>
    <row r="25" spans="1:2">
      <c r="A25" s="4" t="s">
        <v>263</v>
      </c>
      <c r="B25" s="4" t="s">
        <v>316</v>
      </c>
    </row>
    <row r="26" spans="1:2">
      <c r="A26" s="4" t="s">
        <v>317</v>
      </c>
      <c r="B2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6</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6</v>
      </c>
    </row>
    <row r="3" spans="1:2">
      <c r="A3" s="3" t="s">
        <v>21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6</v>
      </c>
    </row>
    <row r="3" spans="1:2">
      <c r="A3" s="3" t="s">
        <v>21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6</v>
      </c>
    </row>
    <row r="3" spans="1:2">
      <c r="A3" s="3" t="s">
        <v>22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6</v>
      </c>
    </row>
    <row r="3" spans="1:2">
      <c r="A3" s="3" t="s">
        <v>22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6</v>
      </c>
      <c r="C2" s="2" t="s">
        <v>27</v>
      </c>
      <c r="D2" s="2" t="s">
        <v>71</v>
      </c>
    </row>
    <row r="3" spans="1:4">
      <c r="A3" s="3" t="s">
        <v>72</v>
      </c>
    </row>
    <row r="4" spans="1:4">
      <c r="A4" s="4" t="s">
        <v>73</v>
      </c>
      <c r="B4" s="6" t="n">
        <v>4375586</v>
      </c>
      <c r="C4" s="6" t="n">
        <v>3977693</v>
      </c>
      <c r="D4" s="6" t="n">
        <v>3489969</v>
      </c>
    </row>
    <row r="5" spans="1:4">
      <c r="A5" s="4" t="s">
        <v>74</v>
      </c>
      <c r="B5" s="5" t="n">
        <v>778310</v>
      </c>
      <c r="C5" s="5" t="n">
        <v>711363</v>
      </c>
      <c r="D5" s="5" t="n">
        <v>322342</v>
      </c>
    </row>
    <row r="6" spans="1:4">
      <c r="A6" s="4" t="s">
        <v>75</v>
      </c>
      <c r="B6" s="5" t="n">
        <v>5153896</v>
      </c>
      <c r="C6" s="5" t="n">
        <v>4689056</v>
      </c>
      <c r="D6" s="5" t="n">
        <v>3812311</v>
      </c>
    </row>
    <row r="7" spans="1:4">
      <c r="A7" s="4" t="s">
        <v>76</v>
      </c>
      <c r="B7" s="5" t="n">
        <v>2553479</v>
      </c>
      <c r="C7" s="5" t="n">
        <v>2417315</v>
      </c>
      <c r="D7" s="5" t="n">
        <v>2324043</v>
      </c>
    </row>
    <row r="8" spans="1:4">
      <c r="A8" s="4" t="s">
        <v>77</v>
      </c>
      <c r="B8" s="5" t="n">
        <v>582358</v>
      </c>
      <c r="C8" s="5" t="n">
        <v>520343</v>
      </c>
      <c r="D8" s="5" t="n">
        <v>190454</v>
      </c>
    </row>
    <row r="9" spans="1:4">
      <c r="A9" s="4" t="s">
        <v>78</v>
      </c>
      <c r="B9" s="5" t="n">
        <v>945824</v>
      </c>
      <c r="C9" s="5" t="n">
        <v>795252</v>
      </c>
      <c r="D9" s="5" t="n">
        <v>413001</v>
      </c>
    </row>
    <row r="10" spans="1:4">
      <c r="A10" s="4" t="s">
        <v>79</v>
      </c>
      <c r="B10" s="5" t="n">
        <v>343531</v>
      </c>
      <c r="C10" s="5" t="n">
        <v>277401</v>
      </c>
      <c r="D10" s="5" t="n">
        <v>108175</v>
      </c>
    </row>
    <row r="11" spans="1:4">
      <c r="A11" s="4" t="s">
        <v>80</v>
      </c>
      <c r="B11" s="5" t="n">
        <v>27934</v>
      </c>
      <c r="C11" s="5" t="n">
        <v>76896</v>
      </c>
      <c r="D11" s="5" t="n">
        <v>23654</v>
      </c>
    </row>
    <row r="12" spans="1:4">
      <c r="A12" s="4" t="s">
        <v>81</v>
      </c>
      <c r="B12" s="5" t="n">
        <v>37744</v>
      </c>
      <c r="C12" s="5" t="n">
        <v>12497</v>
      </c>
      <c r="D12" s="5" t="n">
        <v>2597</v>
      </c>
    </row>
    <row r="13" spans="1:4">
      <c r="A13" s="4" t="s">
        <v>82</v>
      </c>
      <c r="B13" s="5" t="n">
        <v>2590</v>
      </c>
      <c r="C13" s="5" t="n">
        <v>49396</v>
      </c>
      <c r="D13" s="5" t="n">
        <v>35336</v>
      </c>
    </row>
    <row r="14" spans="1:4">
      <c r="A14" s="4" t="s">
        <v>83</v>
      </c>
      <c r="B14" s="5" t="n">
        <v>4493460</v>
      </c>
      <c r="C14" s="5" t="n">
        <v>4149100</v>
      </c>
      <c r="D14" s="5" t="n">
        <v>3097260</v>
      </c>
    </row>
    <row r="15" spans="1:4">
      <c r="A15" s="4" t="s">
        <v>84</v>
      </c>
      <c r="B15" s="5" t="n">
        <v>660436</v>
      </c>
      <c r="C15" s="5" t="n">
        <v>539956</v>
      </c>
      <c r="D15" s="5" t="n">
        <v>715051</v>
      </c>
    </row>
    <row r="16" spans="1:4">
      <c r="A16" s="4" t="s">
        <v>85</v>
      </c>
      <c r="B16" s="5" t="n">
        <v>12840</v>
      </c>
      <c r="C16" s="5" t="n">
        <v>17681</v>
      </c>
      <c r="D16" s="5" t="n">
        <v>4765</v>
      </c>
    </row>
    <row r="17" spans="1:4">
      <c r="A17" s="4" t="s">
        <v>86</v>
      </c>
      <c r="B17" s="5" t="n">
        <v>18365</v>
      </c>
      <c r="C17" s="5" t="n">
        <v>-122295</v>
      </c>
      <c r="D17" s="5" t="n">
        <v>-113593</v>
      </c>
    </row>
    <row r="18" spans="1:4">
      <c r="A18" s="4" t="s">
        <v>87</v>
      </c>
      <c r="B18" s="5" t="n">
        <v>101040</v>
      </c>
      <c r="C18" s="5" t="n">
        <v>5611</v>
      </c>
      <c r="D18" s="5" t="n">
        <v>-3786</v>
      </c>
    </row>
    <row r="19" spans="1:4">
      <c r="A19" s="4" t="s">
        <v>88</v>
      </c>
      <c r="B19" s="5" t="n">
        <v>-469268</v>
      </c>
      <c r="C19" s="5" t="n">
        <v>-457984</v>
      </c>
      <c r="D19" s="5" t="n">
        <v>-262220</v>
      </c>
    </row>
    <row r="20" spans="1:4">
      <c r="A20" s="4" t="s">
        <v>89</v>
      </c>
      <c r="B20" s="5" t="n">
        <v>-337023</v>
      </c>
      <c r="C20" s="5" t="n">
        <v>-556987</v>
      </c>
      <c r="D20" s="5" t="n">
        <v>-374834</v>
      </c>
    </row>
    <row r="21" spans="1:4">
      <c r="A21" s="4" t="s">
        <v>90</v>
      </c>
      <c r="B21" s="5" t="n">
        <v>323413</v>
      </c>
      <c r="C21" s="5" t="n">
        <v>-17031</v>
      </c>
      <c r="D21" s="5" t="n">
        <v>340217</v>
      </c>
    </row>
    <row r="22" spans="1:4">
      <c r="A22" s="4" t="s">
        <v>91</v>
      </c>
      <c r="B22" s="5" t="n">
        <v>59206</v>
      </c>
      <c r="C22" s="5" t="n">
        <v>38896</v>
      </c>
      <c r="D22" s="5" t="n">
        <v>240413</v>
      </c>
    </row>
    <row r="23" spans="1:4">
      <c r="A23" s="4" t="s">
        <v>92</v>
      </c>
      <c r="B23" s="5" t="n">
        <v>264207</v>
      </c>
      <c r="C23" s="5" t="n">
        <v>-55927</v>
      </c>
      <c r="D23" s="5" t="n">
        <v>99804</v>
      </c>
    </row>
    <row r="24" spans="1:4">
      <c r="A24" s="4" t="s">
        <v>93</v>
      </c>
      <c r="B24" s="5" t="n">
        <v>45413</v>
      </c>
      <c r="C24" s="5" t="n">
        <v>19647</v>
      </c>
      <c r="D24" s="5" t="n">
        <v>13642</v>
      </c>
    </row>
    <row r="25" spans="1:4">
      <c r="A25" s="4" t="s">
        <v>94</v>
      </c>
      <c r="B25" s="5" t="n">
        <v>7457</v>
      </c>
      <c r="C25" s="5" t="n">
        <v>0</v>
      </c>
      <c r="D25" s="5" t="n">
        <v>0</v>
      </c>
    </row>
    <row r="26" spans="1:4">
      <c r="A26" s="4" t="s">
        <v>95</v>
      </c>
      <c r="B26" s="6" t="n">
        <v>211337</v>
      </c>
      <c r="C26" s="6" t="n">
        <v>-75574</v>
      </c>
      <c r="D26" s="6" t="n">
        <v>86162</v>
      </c>
    </row>
    <row r="27" spans="1:4">
      <c r="A27" s="4" t="s">
        <v>96</v>
      </c>
      <c r="B27" s="7" t="n">
        <v>1.05</v>
      </c>
      <c r="C27" s="7" t="n">
        <v>-0.39</v>
      </c>
      <c r="D27" s="7" t="n">
        <v>0.5</v>
      </c>
    </row>
    <row r="28" spans="1:4">
      <c r="A28" s="4" t="s">
        <v>97</v>
      </c>
      <c r="B28" s="7" t="n">
        <v>1.05</v>
      </c>
      <c r="C28" s="7" t="n">
        <v>-0.39</v>
      </c>
      <c r="D28" s="7" t="n">
        <v>0.49</v>
      </c>
    </row>
    <row r="29" spans="1:4">
      <c r="A29" s="4" t="s">
        <v>98</v>
      </c>
      <c r="B29" s="5" t="n">
        <v>201511</v>
      </c>
      <c r="C29" s="5" t="n">
        <v>192398</v>
      </c>
      <c r="D29" s="5" t="n">
        <v>173792</v>
      </c>
    </row>
    <row r="30" spans="1:4">
      <c r="A30" s="4" t="s">
        <v>99</v>
      </c>
      <c r="B30" s="5" t="n">
        <v>202214</v>
      </c>
      <c r="C30" s="5" t="n">
        <v>192398</v>
      </c>
      <c r="D30" s="5" t="n">
        <v>1744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6</v>
      </c>
    </row>
    <row r="3" spans="1:2">
      <c r="A3" s="3" t="s">
        <v>226</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6</v>
      </c>
    </row>
    <row r="3" spans="1:2">
      <c r="A3" s="3" t="s">
        <v>228</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6</v>
      </c>
    </row>
    <row r="3" spans="1:2">
      <c r="A3" s="3" t="s">
        <v>231</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6</v>
      </c>
    </row>
    <row r="3" spans="1:2">
      <c r="A3" s="3" t="s">
        <v>38</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6</v>
      </c>
    </row>
    <row r="3" spans="1:2">
      <c r="A3" s="3" t="s">
        <v>235</v>
      </c>
    </row>
    <row r="4" spans="1:2">
      <c r="A4" s="4" t="s">
        <v>363</v>
      </c>
      <c r="B4" s="4" t="s">
        <v>364</v>
      </c>
    </row>
    <row r="5" spans="1:2">
      <c r="A5" s="4" t="s">
        <v>365</v>
      </c>
      <c r="B5" s="4" t="s">
        <v>364</v>
      </c>
    </row>
    <row r="6" spans="1:2">
      <c r="A6" s="4" t="s">
        <v>366</v>
      </c>
      <c r="B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6</v>
      </c>
    </row>
    <row r="3" spans="1:2">
      <c r="A3" s="3" t="s">
        <v>23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6</v>
      </c>
    </row>
    <row r="3" spans="1:2">
      <c r="A3" s="3" t="s">
        <v>241</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6</v>
      </c>
    </row>
    <row r="3" spans="1:2">
      <c r="A3" s="3" t="s">
        <v>244</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6</v>
      </c>
    </row>
    <row r="3" spans="1:2">
      <c r="A3" s="3" t="s">
        <v>250</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6</v>
      </c>
    </row>
    <row r="3" spans="1:2">
      <c r="A3" s="3" t="s">
        <v>20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6</v>
      </c>
      <c r="C2" s="2" t="s">
        <v>27</v>
      </c>
      <c r="D2" s="2" t="s">
        <v>71</v>
      </c>
    </row>
    <row r="3" spans="1:4">
      <c r="A3" s="3" t="s">
        <v>101</v>
      </c>
    </row>
    <row r="4" spans="1:4">
      <c r="A4" s="4" t="s">
        <v>92</v>
      </c>
      <c r="B4" s="6" t="n">
        <v>264207</v>
      </c>
      <c r="C4" s="6" t="n">
        <v>-55927</v>
      </c>
      <c r="D4" s="6" t="n">
        <v>99804</v>
      </c>
    </row>
    <row r="5" spans="1:4">
      <c r="A5" s="3" t="s">
        <v>102</v>
      </c>
    </row>
    <row r="6" spans="1:4">
      <c r="A6" s="4" t="s">
        <v>103</v>
      </c>
      <c r="B6" s="5" t="n">
        <v>-49881</v>
      </c>
      <c r="C6" s="5" t="n">
        <v>60079</v>
      </c>
      <c r="D6" s="5" t="n">
        <v>62514</v>
      </c>
    </row>
    <row r="7" spans="1:4">
      <c r="A7" s="4" t="s">
        <v>104</v>
      </c>
      <c r="B7" s="5" t="n">
        <v>118</v>
      </c>
      <c r="C7" s="5" t="n">
        <v>0</v>
      </c>
      <c r="D7" s="5" t="n">
        <v>0</v>
      </c>
    </row>
    <row r="8" spans="1:4">
      <c r="A8" s="4" t="s">
        <v>105</v>
      </c>
      <c r="B8" s="5" t="n">
        <v>-49763</v>
      </c>
      <c r="C8" s="5" t="n">
        <v>60079</v>
      </c>
      <c r="D8" s="5" t="n">
        <v>62514</v>
      </c>
    </row>
    <row r="9" spans="1:4">
      <c r="A9" s="3" t="s">
        <v>106</v>
      </c>
    </row>
    <row r="10" spans="1:4">
      <c r="A10" s="4" t="s">
        <v>107</v>
      </c>
      <c r="B10" s="5" t="n">
        <v>8351</v>
      </c>
      <c r="C10" s="5" t="n">
        <v>-594</v>
      </c>
      <c r="D10" s="5" t="n">
        <v>4059</v>
      </c>
    </row>
    <row r="11" spans="1:4">
      <c r="A11" s="4" t="s">
        <v>108</v>
      </c>
      <c r="B11" s="5" t="n">
        <v>-5218</v>
      </c>
      <c r="C11" s="5" t="n">
        <v>-244</v>
      </c>
      <c r="D11" s="5" t="n">
        <v>-640</v>
      </c>
    </row>
    <row r="12" spans="1:4">
      <c r="A12" s="4" t="s">
        <v>109</v>
      </c>
      <c r="B12" s="5" t="n">
        <v>3133</v>
      </c>
      <c r="C12" s="5" t="n">
        <v>-838</v>
      </c>
      <c r="D12" s="5" t="n">
        <v>3419</v>
      </c>
    </row>
    <row r="13" spans="1:4">
      <c r="A13" s="4" t="s">
        <v>110</v>
      </c>
      <c r="B13" s="5" t="n">
        <v>0</v>
      </c>
      <c r="C13" s="5" t="n">
        <v>0</v>
      </c>
      <c r="D13" s="5" t="n">
        <v>1861</v>
      </c>
    </row>
    <row r="14" spans="1:4">
      <c r="A14" s="4" t="s">
        <v>111</v>
      </c>
      <c r="B14" s="5" t="n">
        <v>8772</v>
      </c>
      <c r="C14" s="5" t="n">
        <v>-3046</v>
      </c>
      <c r="D14" s="5" t="n">
        <v>2845</v>
      </c>
    </row>
    <row r="15" spans="1:4">
      <c r="A15" s="4" t="s">
        <v>112</v>
      </c>
      <c r="B15" s="5" t="n">
        <v>-682</v>
      </c>
      <c r="C15" s="5" t="n">
        <v>395</v>
      </c>
      <c r="D15" s="5" t="n">
        <v>-2055</v>
      </c>
    </row>
    <row r="16" spans="1:4">
      <c r="A16" s="4" t="s">
        <v>113</v>
      </c>
      <c r="B16" s="5" t="n">
        <v>0</v>
      </c>
      <c r="C16" s="5" t="n">
        <v>0</v>
      </c>
      <c r="D16" s="5" t="n">
        <v>-748</v>
      </c>
    </row>
    <row r="17" spans="1:4">
      <c r="A17" s="4" t="s">
        <v>114</v>
      </c>
      <c r="B17" s="5" t="n">
        <v>-38540</v>
      </c>
      <c r="C17" s="5" t="n">
        <v>56590</v>
      </c>
      <c r="D17" s="5" t="n">
        <v>67836</v>
      </c>
    </row>
    <row r="18" spans="1:4">
      <c r="A18" s="4" t="s">
        <v>115</v>
      </c>
      <c r="B18" s="5" t="n">
        <v>4548</v>
      </c>
      <c r="C18" s="5" t="n">
        <v>-17259</v>
      </c>
      <c r="D18" s="5" t="n">
        <v>-20009</v>
      </c>
    </row>
    <row r="19" spans="1:4">
      <c r="A19" s="4" t="s">
        <v>116</v>
      </c>
      <c r="B19" s="5" t="n">
        <v>-33992</v>
      </c>
      <c r="C19" s="5" t="n">
        <v>39331</v>
      </c>
      <c r="D19" s="5" t="n">
        <v>47827</v>
      </c>
    </row>
    <row r="20" spans="1:4">
      <c r="A20" s="4" t="s">
        <v>117</v>
      </c>
      <c r="B20" s="5" t="n">
        <v>230215</v>
      </c>
      <c r="C20" s="5" t="n">
        <v>-16596</v>
      </c>
      <c r="D20" s="5" t="n">
        <v>147631</v>
      </c>
    </row>
    <row r="21" spans="1:4">
      <c r="A21" s="4" t="s">
        <v>118</v>
      </c>
      <c r="B21" s="5" t="n">
        <v>45616</v>
      </c>
      <c r="C21" s="5" t="n">
        <v>19343</v>
      </c>
      <c r="D21" s="5" t="n">
        <v>14547</v>
      </c>
    </row>
    <row r="22" spans="1:4">
      <c r="A22" s="4" t="s">
        <v>119</v>
      </c>
      <c r="B22" s="5" t="n">
        <v>7457</v>
      </c>
      <c r="C22" s="5" t="n">
        <v>0</v>
      </c>
      <c r="D22" s="5" t="n">
        <v>0</v>
      </c>
    </row>
    <row r="23" spans="1:4">
      <c r="A23" s="4" t="s">
        <v>120</v>
      </c>
      <c r="B23" s="6" t="n">
        <v>177142</v>
      </c>
      <c r="C23" s="6" t="n">
        <v>-35939</v>
      </c>
      <c r="D23" s="6" t="n">
        <v>1330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6</v>
      </c>
    </row>
    <row r="3" spans="1:2">
      <c r="A3" s="3" t="s">
        <v>255</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2</v>
      </c>
      <c r="B1" s="2" t="s">
        <v>1</v>
      </c>
    </row>
    <row r="2" spans="1:2">
      <c r="B2" s="2" t="s">
        <v>26</v>
      </c>
    </row>
    <row r="3" spans="1:2">
      <c r="A3" s="3" t="s">
        <v>258</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5</v>
      </c>
      <c r="B1" s="2" t="s">
        <v>1</v>
      </c>
    </row>
    <row r="2" spans="1:2">
      <c r="B2" s="2" t="s">
        <v>26</v>
      </c>
    </row>
    <row r="3" spans="1:2">
      <c r="A3" s="3" t="s">
        <v>26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6</v>
      </c>
    </row>
    <row r="3" spans="1:2">
      <c r="A3" s="3" t="s">
        <v>264</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26</v>
      </c>
    </row>
    <row r="3" spans="1:2">
      <c r="A3" s="3" t="s">
        <v>267</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6</v>
      </c>
      <c r="B1" s="2" t="s">
        <v>1</v>
      </c>
    </row>
    <row r="2" spans="1:2">
      <c r="B2" s="2" t="s">
        <v>26</v>
      </c>
    </row>
    <row r="3" spans="1:2">
      <c r="A3" s="3" t="s">
        <v>270</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9</v>
      </c>
      <c r="B1" s="2" t="s">
        <v>1</v>
      </c>
    </row>
    <row r="2" spans="1:2">
      <c r="B2" s="2" t="s">
        <v>26</v>
      </c>
    </row>
    <row r="3" spans="1:2">
      <c r="A3" s="3" t="s">
        <v>27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54</v>
      </c>
      <c r="B1" s="2" t="s">
        <v>1</v>
      </c>
    </row>
    <row r="2" spans="1:4">
      <c r="B2" s="2" t="s">
        <v>455</v>
      </c>
      <c r="C2" s="2" t="s">
        <v>456</v>
      </c>
      <c r="D2" s="2" t="s">
        <v>457</v>
      </c>
    </row>
    <row r="3" spans="1:4">
      <c r="A3" s="3" t="s">
        <v>286</v>
      </c>
    </row>
    <row r="4" spans="1:4">
      <c r="A4" s="4" t="s">
        <v>458</v>
      </c>
      <c r="B4" s="5" t="n">
        <v>5</v>
      </c>
    </row>
    <row r="5" spans="1:4">
      <c r="A5" s="4" t="s">
        <v>459</v>
      </c>
      <c r="B5" s="8" t="n">
        <v>7.7</v>
      </c>
      <c r="C5" s="8" t="n">
        <v>2.8</v>
      </c>
      <c r="D5" s="8" t="n">
        <v>2.6</v>
      </c>
    </row>
    <row r="6" spans="1:4">
      <c r="A6" s="4" t="s">
        <v>460</v>
      </c>
    </row>
    <row r="7" spans="1:4">
      <c r="A7" s="3" t="s">
        <v>286</v>
      </c>
    </row>
    <row r="8" spans="1:4">
      <c r="A8" s="4" t="s">
        <v>461</v>
      </c>
      <c r="B8" s="6" t="n">
        <v>30</v>
      </c>
    </row>
    <row r="9" spans="1:4">
      <c r="A9" s="4" t="s">
        <v>462</v>
      </c>
    </row>
    <row r="10" spans="1:4">
      <c r="A10" s="3" t="s">
        <v>286</v>
      </c>
    </row>
    <row r="11" spans="1:4">
      <c r="A11" s="4" t="s">
        <v>461</v>
      </c>
      <c r="C11" s="8" t="n">
        <v>9.69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6</v>
      </c>
    </row>
    <row r="3" spans="1:2">
      <c r="A3" s="4" t="s">
        <v>464</v>
      </c>
    </row>
    <row r="4" spans="1:2">
      <c r="A4" s="3" t="s">
        <v>465</v>
      </c>
    </row>
    <row r="5" spans="1:2">
      <c r="A5" s="4" t="s">
        <v>466</v>
      </c>
      <c r="B5" s="4" t="s">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0"/>
  </cols>
  <sheetData>
    <row r="1" spans="1:2">
      <c r="A1" s="1" t="s">
        <v>468</v>
      </c>
      <c r="B1" s="2" t="s">
        <v>1</v>
      </c>
    </row>
    <row r="2" spans="1:2">
      <c r="B2" s="2" t="s">
        <v>469</v>
      </c>
    </row>
    <row r="3" spans="1:2">
      <c r="A3" s="3" t="s">
        <v>294</v>
      </c>
    </row>
    <row r="4" spans="1:2">
      <c r="A4" s="4" t="s">
        <v>470</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1</v>
      </c>
      <c r="B1" s="2" t="s">
        <v>1</v>
      </c>
    </row>
    <row r="2" spans="1:4">
      <c r="B2" s="2" t="s">
        <v>26</v>
      </c>
      <c r="C2" s="2" t="s">
        <v>27</v>
      </c>
      <c r="D2" s="2" t="s">
        <v>71</v>
      </c>
    </row>
    <row r="3" spans="1:4">
      <c r="A3" s="3" t="s">
        <v>122</v>
      </c>
    </row>
    <row r="4" spans="1:4">
      <c r="A4" s="4" t="s">
        <v>92</v>
      </c>
      <c r="B4" s="6" t="n">
        <v>264207</v>
      </c>
      <c r="C4" s="6" t="n">
        <v>-55927</v>
      </c>
      <c r="D4" s="6" t="n">
        <v>99804</v>
      </c>
    </row>
    <row r="5" spans="1:4">
      <c r="A5" s="3" t="s">
        <v>123</v>
      </c>
    </row>
    <row r="6" spans="1:4">
      <c r="A6" s="4" t="s">
        <v>124</v>
      </c>
      <c r="B6" s="5" t="n">
        <v>492021</v>
      </c>
      <c r="C6" s="5" t="n">
        <v>410264</v>
      </c>
      <c r="D6" s="5" t="n">
        <v>148823</v>
      </c>
    </row>
    <row r="7" spans="1:4">
      <c r="A7" s="4" t="s">
        <v>125</v>
      </c>
      <c r="B7" s="5" t="n">
        <v>390448</v>
      </c>
      <c r="C7" s="5" t="n">
        <v>369564</v>
      </c>
      <c r="D7" s="5" t="n">
        <v>323729</v>
      </c>
    </row>
    <row r="8" spans="1:4">
      <c r="A8" s="4" t="s">
        <v>126</v>
      </c>
      <c r="B8" s="5" t="n">
        <v>116980</v>
      </c>
      <c r="C8" s="5" t="n">
        <v>107812</v>
      </c>
      <c r="D8" s="5" t="n">
        <v>126253</v>
      </c>
    </row>
    <row r="9" spans="1:4">
      <c r="A9" s="4" t="s">
        <v>81</v>
      </c>
      <c r="B9" s="5" t="n">
        <v>37744</v>
      </c>
      <c r="C9" s="5" t="n">
        <v>12497</v>
      </c>
      <c r="D9" s="5" t="n">
        <v>2597</v>
      </c>
    </row>
    <row r="10" spans="1:4">
      <c r="A10" s="4" t="s">
        <v>127</v>
      </c>
      <c r="B10" s="5" t="n">
        <v>26346</v>
      </c>
      <c r="C10" s="5" t="n">
        <v>36067</v>
      </c>
      <c r="D10" s="5" t="n">
        <v>13823</v>
      </c>
    </row>
    <row r="11" spans="1:4">
      <c r="A11" s="4" t="s">
        <v>128</v>
      </c>
      <c r="B11" s="5" t="n">
        <v>18347</v>
      </c>
      <c r="C11" s="5" t="n">
        <v>40366</v>
      </c>
      <c r="D11" s="5" t="n">
        <v>48604</v>
      </c>
    </row>
    <row r="12" spans="1:4">
      <c r="A12" s="4" t="s">
        <v>129</v>
      </c>
      <c r="B12" s="5" t="n">
        <v>-101040</v>
      </c>
      <c r="C12" s="5" t="n">
        <v>-5611</v>
      </c>
      <c r="D12" s="5" t="n">
        <v>3786</v>
      </c>
    </row>
    <row r="13" spans="1:4">
      <c r="A13" s="4" t="s">
        <v>130</v>
      </c>
      <c r="B13" s="5" t="n">
        <v>0</v>
      </c>
      <c r="C13" s="5" t="n">
        <v>73806</v>
      </c>
      <c r="D13" s="5" t="n">
        <v>88628</v>
      </c>
    </row>
    <row r="14" spans="1:4">
      <c r="A14" s="4" t="s">
        <v>131</v>
      </c>
      <c r="B14" s="5" t="n">
        <v>-142</v>
      </c>
      <c r="C14" s="5" t="n">
        <v>50626</v>
      </c>
      <c r="D14" s="5" t="n">
        <v>34612</v>
      </c>
    </row>
    <row r="15" spans="1:4">
      <c r="A15" s="4" t="s">
        <v>132</v>
      </c>
      <c r="B15" s="5" t="n">
        <v>1244911</v>
      </c>
      <c r="C15" s="5" t="n">
        <v>1039464</v>
      </c>
      <c r="D15" s="5" t="n">
        <v>890659</v>
      </c>
    </row>
    <row r="16" spans="1:4">
      <c r="A16" s="3" t="s">
        <v>133</v>
      </c>
    </row>
    <row r="17" spans="1:4">
      <c r="A17" s="4" t="s">
        <v>134</v>
      </c>
      <c r="B17" s="5" t="n">
        <v>-23758</v>
      </c>
      <c r="C17" s="5" t="n">
        <v>83218</v>
      </c>
      <c r="D17" s="5" t="n">
        <v>171258</v>
      </c>
    </row>
    <row r="18" spans="1:4">
      <c r="A18" s="4" t="s">
        <v>32</v>
      </c>
      <c r="B18" s="5" t="n">
        <v>-61026</v>
      </c>
      <c r="C18" s="5" t="n">
        <v>72</v>
      </c>
      <c r="D18" s="5" t="n">
        <v>3620</v>
      </c>
    </row>
    <row r="19" spans="1:4">
      <c r="A19" s="4" t="s">
        <v>45</v>
      </c>
      <c r="B19" s="5" t="n">
        <v>-22855</v>
      </c>
      <c r="C19" s="5" t="n">
        <v>-53762</v>
      </c>
      <c r="D19" s="5" t="n">
        <v>-20184</v>
      </c>
    </row>
    <row r="20" spans="1:4">
      <c r="A20" s="4" t="s">
        <v>135</v>
      </c>
      <c r="B20" s="5" t="n">
        <v>-175385</v>
      </c>
      <c r="C20" s="5" t="n">
        <v>-282995</v>
      </c>
      <c r="D20" s="5" t="n">
        <v>20557</v>
      </c>
    </row>
    <row r="21" spans="1:4">
      <c r="A21" s="4" t="s">
        <v>136</v>
      </c>
      <c r="B21" s="5" t="n">
        <v>961887</v>
      </c>
      <c r="C21" s="5" t="n">
        <v>785997</v>
      </c>
      <c r="D21" s="5" t="n">
        <v>1065910</v>
      </c>
    </row>
    <row r="22" spans="1:4">
      <c r="A22" s="3" t="s">
        <v>137</v>
      </c>
    </row>
    <row r="23" spans="1:4">
      <c r="A23" s="4" t="s">
        <v>138</v>
      </c>
      <c r="B23" s="5" t="n">
        <v>-665260</v>
      </c>
      <c r="C23" s="5" t="n">
        <v>0</v>
      </c>
      <c r="D23" s="5" t="n">
        <v>0</v>
      </c>
    </row>
    <row r="24" spans="1:4">
      <c r="A24" s="4" t="s">
        <v>139</v>
      </c>
      <c r="B24" s="5" t="n">
        <v>-557238</v>
      </c>
      <c r="C24" s="5" t="n">
        <v>-402634</v>
      </c>
      <c r="D24" s="5" t="n">
        <v>-335220</v>
      </c>
    </row>
    <row r="25" spans="1:4">
      <c r="A25" s="4" t="s">
        <v>140</v>
      </c>
      <c r="B25" s="5" t="n">
        <v>-2596</v>
      </c>
      <c r="C25" s="5" t="n">
        <v>-6799</v>
      </c>
      <c r="D25" s="5" t="n">
        <v>0</v>
      </c>
    </row>
    <row r="26" spans="1:4">
      <c r="A26" s="4" t="s">
        <v>141</v>
      </c>
      <c r="B26" s="5" t="n">
        <v>16565</v>
      </c>
      <c r="C26" s="5" t="n">
        <v>36215</v>
      </c>
      <c r="D26" s="5" t="n">
        <v>0</v>
      </c>
    </row>
    <row r="27" spans="1:4">
      <c r="A27" s="4" t="s">
        <v>142</v>
      </c>
      <c r="B27" s="5" t="n">
        <v>185798</v>
      </c>
      <c r="C27" s="5" t="n">
        <v>230587</v>
      </c>
      <c r="D27" s="5" t="n">
        <v>1390</v>
      </c>
    </row>
    <row r="28" spans="1:4">
      <c r="A28" s="4" t="s">
        <v>143</v>
      </c>
      <c r="B28" s="5" t="n">
        <v>0</v>
      </c>
      <c r="C28" s="5" t="n">
        <v>-3241415</v>
      </c>
      <c r="D28" s="5" t="n">
        <v>0</v>
      </c>
    </row>
    <row r="29" spans="1:4">
      <c r="A29" s="4" t="s">
        <v>144</v>
      </c>
      <c r="B29" s="5" t="n">
        <v>26191</v>
      </c>
      <c r="C29" s="5" t="n">
        <v>22523</v>
      </c>
      <c r="D29" s="5" t="n">
        <v>13705</v>
      </c>
    </row>
    <row r="30" spans="1:4">
      <c r="A30" s="4" t="s">
        <v>145</v>
      </c>
      <c r="B30" s="5" t="n">
        <v>-996540</v>
      </c>
      <c r="C30" s="5" t="n">
        <v>-3361523</v>
      </c>
      <c r="D30" s="5" t="n">
        <v>-320125</v>
      </c>
    </row>
    <row r="31" spans="1:4">
      <c r="A31" s="3" t="s">
        <v>146</v>
      </c>
    </row>
    <row r="32" spans="1:4">
      <c r="A32" s="4" t="s">
        <v>147</v>
      </c>
      <c r="B32" s="5" t="n">
        <v>-357513</v>
      </c>
      <c r="C32" s="5" t="n">
        <v>-2714867</v>
      </c>
      <c r="D32" s="5" t="n">
        <v>-1295575</v>
      </c>
    </row>
    <row r="33" spans="1:4">
      <c r="A33" s="4" t="s">
        <v>148</v>
      </c>
      <c r="B33" s="5" t="n">
        <v>-161179</v>
      </c>
      <c r="C33" s="5" t="n">
        <v>-209589</v>
      </c>
      <c r="D33" s="5" t="n">
        <v>-177608</v>
      </c>
    </row>
    <row r="34" spans="1:4">
      <c r="A34" s="4" t="s">
        <v>149</v>
      </c>
      <c r="B34" s="5" t="n">
        <v>-35407</v>
      </c>
      <c r="C34" s="5" t="n">
        <v>-30568</v>
      </c>
      <c r="D34" s="5" t="n">
        <v>-74441</v>
      </c>
    </row>
    <row r="35" spans="1:4">
      <c r="A35" s="4" t="s">
        <v>150</v>
      </c>
      <c r="B35" s="5" t="n">
        <v>-32717</v>
      </c>
      <c r="C35" s="5" t="n">
        <v>-29156</v>
      </c>
      <c r="D35" s="5" t="n">
        <v>-45561</v>
      </c>
    </row>
    <row r="36" spans="1:4">
      <c r="A36" s="4" t="s">
        <v>151</v>
      </c>
      <c r="B36" s="5" t="n">
        <v>-10825</v>
      </c>
      <c r="C36" s="5" t="n">
        <v>-84859</v>
      </c>
      <c r="D36" s="5" t="n">
        <v>-23542</v>
      </c>
    </row>
    <row r="37" spans="1:4">
      <c r="A37" s="4" t="s">
        <v>152</v>
      </c>
      <c r="B37" s="5" t="n">
        <v>-3489</v>
      </c>
      <c r="C37" s="5" t="n">
        <v>-14867</v>
      </c>
      <c r="D37" s="5" t="n">
        <v>0</v>
      </c>
    </row>
    <row r="38" spans="1:4">
      <c r="A38" s="4" t="s">
        <v>153</v>
      </c>
      <c r="B38" s="5" t="n">
        <v>12699</v>
      </c>
      <c r="C38" s="5" t="n">
        <v>10672</v>
      </c>
      <c r="D38" s="5" t="n">
        <v>4641</v>
      </c>
    </row>
    <row r="39" spans="1:4">
      <c r="A39" s="4" t="s">
        <v>154</v>
      </c>
      <c r="B39" s="5" t="n">
        <v>30595</v>
      </c>
      <c r="C39" s="5" t="n">
        <v>-21539</v>
      </c>
      <c r="D39" s="5" t="n">
        <v>58911</v>
      </c>
    </row>
    <row r="40" spans="1:4">
      <c r="A40" s="4" t="s">
        <v>155</v>
      </c>
      <c r="B40" s="5" t="n">
        <v>40771</v>
      </c>
      <c r="C40" s="5" t="n">
        <v>9049</v>
      </c>
      <c r="D40" s="5" t="n">
        <v>7789</v>
      </c>
    </row>
    <row r="41" spans="1:4">
      <c r="A41" s="4" t="s">
        <v>156</v>
      </c>
      <c r="B41" s="5" t="n">
        <v>215684</v>
      </c>
      <c r="C41" s="5" t="n">
        <v>0</v>
      </c>
      <c r="D41" s="5" t="n">
        <v>0</v>
      </c>
    </row>
    <row r="42" spans="1:4">
      <c r="A42" s="4" t="s">
        <v>157</v>
      </c>
      <c r="B42" s="5" t="n">
        <v>0</v>
      </c>
      <c r="C42" s="5" t="n">
        <v>-29022</v>
      </c>
      <c r="D42" s="5" t="n">
        <v>-6773</v>
      </c>
    </row>
    <row r="43" spans="1:4">
      <c r="A43" s="4" t="s">
        <v>158</v>
      </c>
      <c r="B43" s="5" t="n">
        <v>0</v>
      </c>
      <c r="C43" s="5" t="n">
        <v>-51409</v>
      </c>
      <c r="D43" s="5" t="n">
        <v>-63999</v>
      </c>
    </row>
    <row r="44" spans="1:4">
      <c r="A44" s="4" t="s">
        <v>159</v>
      </c>
      <c r="B44" s="5" t="n">
        <v>0</v>
      </c>
      <c r="C44" s="5" t="n">
        <v>-79526</v>
      </c>
      <c r="D44" s="5" t="n">
        <v>-88628</v>
      </c>
    </row>
    <row r="45" spans="1:4">
      <c r="A45" s="4" t="s">
        <v>160</v>
      </c>
      <c r="B45" s="5" t="n">
        <v>0</v>
      </c>
      <c r="C45" s="5" t="n">
        <v>-407759</v>
      </c>
      <c r="D45" s="5" t="n">
        <v>0</v>
      </c>
    </row>
    <row r="46" spans="1:4">
      <c r="A46" s="4" t="s">
        <v>161</v>
      </c>
      <c r="B46" s="5" t="n">
        <v>0</v>
      </c>
      <c r="C46" s="5" t="n">
        <v>67773</v>
      </c>
      <c r="D46" s="5" t="n">
        <v>15294</v>
      </c>
    </row>
    <row r="47" spans="1:4">
      <c r="A47" s="4" t="s">
        <v>162</v>
      </c>
      <c r="B47" s="5" t="n">
        <v>0</v>
      </c>
      <c r="C47" s="5" t="n">
        <v>6521991</v>
      </c>
      <c r="D47" s="5" t="n">
        <v>897115</v>
      </c>
    </row>
    <row r="48" spans="1:4">
      <c r="A48" s="4" t="s">
        <v>163</v>
      </c>
      <c r="B48" s="5" t="n">
        <v>0</v>
      </c>
      <c r="C48" s="5" t="n">
        <v>0</v>
      </c>
      <c r="D48" s="5" t="n">
        <v>-53160</v>
      </c>
    </row>
    <row r="49" spans="1:4">
      <c r="A49" s="4" t="s">
        <v>164</v>
      </c>
      <c r="B49" s="5" t="n">
        <v>0</v>
      </c>
      <c r="C49" s="5" t="n">
        <v>0</v>
      </c>
      <c r="D49" s="5" t="n">
        <v>-99726</v>
      </c>
    </row>
    <row r="50" spans="1:4">
      <c r="A50" s="4" t="s">
        <v>144</v>
      </c>
      <c r="B50" s="5" t="n">
        <v>-10758</v>
      </c>
      <c r="C50" s="5" t="n">
        <v>-16158</v>
      </c>
      <c r="D50" s="5" t="n">
        <v>-13671</v>
      </c>
    </row>
    <row r="51" spans="1:4">
      <c r="A51" s="4" t="s">
        <v>165</v>
      </c>
      <c r="B51" s="5" t="n">
        <v>-312139</v>
      </c>
      <c r="C51" s="5" t="n">
        <v>2920166</v>
      </c>
      <c r="D51" s="5" t="n">
        <v>-958934</v>
      </c>
    </row>
    <row r="52" spans="1:4">
      <c r="A52" s="4" t="s">
        <v>166</v>
      </c>
      <c r="B52" s="5" t="n">
        <v>-346792</v>
      </c>
      <c r="C52" s="5" t="n">
        <v>344640</v>
      </c>
      <c r="D52" s="5" t="n">
        <v>-213149</v>
      </c>
    </row>
    <row r="53" spans="1:4">
      <c r="A53" s="4" t="s">
        <v>167</v>
      </c>
      <c r="B53" s="5" t="n">
        <v>13402</v>
      </c>
      <c r="C53" s="5" t="n">
        <v>-34262</v>
      </c>
      <c r="D53" s="5" t="n">
        <v>-47753</v>
      </c>
    </row>
    <row r="54" spans="1:4">
      <c r="A54" s="4" t="s">
        <v>168</v>
      </c>
      <c r="B54" s="5" t="n">
        <v>627484</v>
      </c>
      <c r="C54" s="5" t="n">
        <v>317106</v>
      </c>
      <c r="D54" s="5" t="n">
        <v>578008</v>
      </c>
    </row>
    <row r="55" spans="1:4">
      <c r="A55" s="4" t="s">
        <v>169</v>
      </c>
      <c r="B55" s="5" t="n">
        <v>294094</v>
      </c>
      <c r="C55" s="5" t="n">
        <v>627484</v>
      </c>
      <c r="D55" s="5" t="n">
        <v>317106</v>
      </c>
    </row>
    <row r="56" spans="1:4">
      <c r="A56" s="3" t="s">
        <v>170</v>
      </c>
    </row>
    <row r="57" spans="1:4">
      <c r="A57" s="4" t="s">
        <v>138</v>
      </c>
      <c r="B57" s="5" t="n">
        <v>-179197</v>
      </c>
      <c r="C57" s="5" t="n">
        <v>0</v>
      </c>
      <c r="D57" s="5" t="n">
        <v>0</v>
      </c>
    </row>
    <row r="58" spans="1:4">
      <c r="A58" s="4" t="s">
        <v>139</v>
      </c>
      <c r="B58" s="5" t="n">
        <v>-76174</v>
      </c>
      <c r="C58" s="5" t="n">
        <v>-32879</v>
      </c>
      <c r="D58" s="5" t="n">
        <v>-17512</v>
      </c>
    </row>
    <row r="59" spans="1:4">
      <c r="A59" s="4" t="s">
        <v>171</v>
      </c>
      <c r="B59" s="5" t="n">
        <v>0</v>
      </c>
      <c r="C59" s="5" t="n">
        <v>-928884</v>
      </c>
      <c r="D59" s="5" t="n">
        <v>0</v>
      </c>
    </row>
    <row r="60" spans="1:4">
      <c r="A60" s="4" t="s">
        <v>172</v>
      </c>
      <c r="B60" s="5" t="n">
        <v>-255371</v>
      </c>
      <c r="C60" s="5" t="n">
        <v>-961763</v>
      </c>
      <c r="D60" s="5" t="n">
        <v>-17512</v>
      </c>
    </row>
    <row r="61" spans="1:4">
      <c r="A61" s="4" t="s">
        <v>173</v>
      </c>
      <c r="B61" s="5" t="n">
        <v>-12696</v>
      </c>
      <c r="C61" s="5" t="n">
        <v>0</v>
      </c>
      <c r="D61" s="5" t="n">
        <v>0</v>
      </c>
    </row>
    <row r="62" spans="1:4">
      <c r="A62" s="4" t="s">
        <v>174</v>
      </c>
      <c r="B62" s="5" t="n">
        <v>0</v>
      </c>
      <c r="C62" s="5" t="n">
        <v>0</v>
      </c>
      <c r="D62" s="5" t="n">
        <v>-34756</v>
      </c>
    </row>
    <row r="63" spans="1:4">
      <c r="A63" s="4" t="s">
        <v>175</v>
      </c>
      <c r="B63" s="5" t="n">
        <v>0</v>
      </c>
      <c r="C63" s="5" t="n">
        <v>0</v>
      </c>
      <c r="D63" s="5" t="n">
        <v>-156922</v>
      </c>
    </row>
    <row r="64" spans="1:4">
      <c r="A64" s="4" t="s">
        <v>155</v>
      </c>
      <c r="B64" s="5" t="n">
        <v>0</v>
      </c>
      <c r="C64" s="5" t="n">
        <v>0</v>
      </c>
      <c r="D64" s="5" t="n">
        <v>14731</v>
      </c>
    </row>
    <row r="65" spans="1:4">
      <c r="A65" s="4" t="s">
        <v>176</v>
      </c>
      <c r="B65" s="6" t="n">
        <v>-12696</v>
      </c>
      <c r="C65" s="6" t="n">
        <v>0</v>
      </c>
      <c r="D65" s="6" t="n">
        <v>-1769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3" t="s">
        <v>31</v>
      </c>
    </row>
    <row r="4" spans="1:2">
      <c r="A4" s="4" t="s">
        <v>473</v>
      </c>
      <c r="B4" s="5" t="n">
        <v>2</v>
      </c>
    </row>
    <row r="5" spans="1:2">
      <c r="A5" s="4" t="s">
        <v>474</v>
      </c>
    </row>
    <row r="6" spans="1:2">
      <c r="A6" s="3" t="s">
        <v>31</v>
      </c>
    </row>
    <row r="7" spans="1:2">
      <c r="A7" s="4" t="s">
        <v>475</v>
      </c>
      <c r="B7" s="4" t="s">
        <v>467</v>
      </c>
    </row>
    <row r="8" spans="1:2">
      <c r="A8" s="4" t="s">
        <v>476</v>
      </c>
    </row>
    <row r="9" spans="1:2">
      <c r="A9" s="3" t="s">
        <v>31</v>
      </c>
    </row>
    <row r="10" spans="1:2">
      <c r="A10" s="4" t="s">
        <v>475</v>
      </c>
      <c r="B10" s="4" t="s">
        <v>477</v>
      </c>
    </row>
    <row r="11" spans="1:2">
      <c r="A11" s="4" t="s">
        <v>478</v>
      </c>
    </row>
    <row r="12" spans="1:2">
      <c r="A12" s="3" t="s">
        <v>31</v>
      </c>
    </row>
    <row r="13" spans="1:2">
      <c r="A13" s="4" t="s">
        <v>475</v>
      </c>
      <c r="B13" s="4" t="s">
        <v>467</v>
      </c>
    </row>
    <row r="14" spans="1:2">
      <c r="A14" s="4" t="s">
        <v>479</v>
      </c>
    </row>
    <row r="15" spans="1:2">
      <c r="A15" s="3" t="s">
        <v>31</v>
      </c>
    </row>
    <row r="16" spans="1:2">
      <c r="A16" s="4" t="s">
        <v>475</v>
      </c>
      <c r="B16" s="4" t="s">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55"/>
  </cols>
  <sheetData>
    <row r="1" spans="1:2">
      <c r="A1" s="1" t="s">
        <v>481</v>
      </c>
      <c r="B1" s="2" t="s">
        <v>1</v>
      </c>
    </row>
    <row r="2" spans="1:2">
      <c r="B2" s="2" t="s">
        <v>482</v>
      </c>
    </row>
    <row r="3" spans="1:2">
      <c r="A3" s="3" t="s">
        <v>483</v>
      </c>
    </row>
    <row r="4" spans="1:2">
      <c r="A4" s="4" t="s">
        <v>484</v>
      </c>
      <c r="B4" s="5" t="n">
        <v>2</v>
      </c>
    </row>
    <row r="5" spans="1:2">
      <c r="A5" s="4" t="s">
        <v>485</v>
      </c>
    </row>
    <row r="6" spans="1:2">
      <c r="A6" s="3" t="s">
        <v>483</v>
      </c>
    </row>
    <row r="7" spans="1:2">
      <c r="A7" s="4" t="s">
        <v>486</v>
      </c>
      <c r="B7" s="5" t="n">
        <v>3</v>
      </c>
    </row>
    <row r="8" spans="1:2">
      <c r="A8" s="4" t="s">
        <v>487</v>
      </c>
    </row>
    <row r="9" spans="1:2">
      <c r="A9" s="3" t="s">
        <v>483</v>
      </c>
    </row>
    <row r="10" spans="1:2">
      <c r="A10" s="4" t="s">
        <v>488</v>
      </c>
      <c r="B10" s="4" t="s">
        <v>489</v>
      </c>
    </row>
    <row r="11" spans="1:2">
      <c r="A11" s="4" t="s">
        <v>490</v>
      </c>
    </row>
    <row r="12" spans="1:2">
      <c r="A12" s="3" t="s">
        <v>483</v>
      </c>
    </row>
    <row r="13" spans="1:2">
      <c r="A13" s="4" t="s">
        <v>488</v>
      </c>
      <c r="B13" s="4" t="s">
        <v>489</v>
      </c>
    </row>
    <row r="14" spans="1:2">
      <c r="A14" s="4" t="s">
        <v>491</v>
      </c>
    </row>
    <row r="15" spans="1:2">
      <c r="A15" s="3" t="s">
        <v>483</v>
      </c>
    </row>
    <row r="16" spans="1:2">
      <c r="A16" s="4" t="s">
        <v>488</v>
      </c>
      <c r="B16" s="4" t="s">
        <v>492</v>
      </c>
    </row>
    <row r="17" spans="1:2">
      <c r="A17" s="4" t="s">
        <v>493</v>
      </c>
    </row>
    <row r="18" spans="1:2">
      <c r="A18" s="3" t="s">
        <v>483</v>
      </c>
    </row>
    <row r="19" spans="1:2">
      <c r="A19" s="4" t="s">
        <v>488</v>
      </c>
      <c r="B19" s="4" t="s">
        <v>477</v>
      </c>
    </row>
    <row r="20" spans="1:2">
      <c r="A20" s="4" t="s">
        <v>494</v>
      </c>
    </row>
    <row r="21" spans="1:2">
      <c r="A21" s="3" t="s">
        <v>483</v>
      </c>
    </row>
    <row r="22" spans="1:2">
      <c r="A22" s="4" t="s">
        <v>488</v>
      </c>
      <c r="B22" s="4" t="s">
        <v>495</v>
      </c>
    </row>
    <row r="23" spans="1:2">
      <c r="A23" s="4" t="s">
        <v>496</v>
      </c>
    </row>
    <row r="24" spans="1:2">
      <c r="A24" s="3" t="s">
        <v>483</v>
      </c>
    </row>
    <row r="25" spans="1:2">
      <c r="A25" s="4" t="s">
        <v>488</v>
      </c>
      <c r="B25" s="4" t="s">
        <v>477</v>
      </c>
    </row>
    <row r="26" spans="1:2">
      <c r="A26" s="4" t="s">
        <v>497</v>
      </c>
    </row>
    <row r="27" spans="1:2">
      <c r="A27" s="3" t="s">
        <v>483</v>
      </c>
    </row>
    <row r="28" spans="1:2">
      <c r="A28" s="4" t="s">
        <v>488</v>
      </c>
      <c r="B28" s="4"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6</v>
      </c>
      <c r="C2" s="2" t="s">
        <v>27</v>
      </c>
      <c r="D2" s="2" t="s">
        <v>71</v>
      </c>
    </row>
    <row r="3" spans="1:4">
      <c r="A3" s="3" t="s">
        <v>305</v>
      </c>
    </row>
    <row r="4" spans="1:4">
      <c r="A4" s="4" t="s">
        <v>499</v>
      </c>
      <c r="B4" s="4" t="s">
        <v>500</v>
      </c>
    </row>
    <row r="5" spans="1:4">
      <c r="A5" s="4" t="s">
        <v>501</v>
      </c>
      <c r="B5" s="4" t="s">
        <v>502</v>
      </c>
    </row>
    <row r="6" spans="1:4">
      <c r="A6" s="4" t="s">
        <v>503</v>
      </c>
      <c r="B6" s="4" t="s">
        <v>504</v>
      </c>
    </row>
    <row r="7" spans="1:4">
      <c r="A7" s="3" t="s">
        <v>307</v>
      </c>
    </row>
    <row r="8" spans="1:4">
      <c r="A8" s="4" t="s">
        <v>505</v>
      </c>
      <c r="B8" s="8" t="n">
        <v>151.6</v>
      </c>
      <c r="C8" s="8" t="n">
        <v>130.1</v>
      </c>
      <c r="D8" s="8" t="n">
        <v>12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506</v>
      </c>
      <c r="B1" s="2" t="s">
        <v>507</v>
      </c>
      <c r="C1" s="2" t="s">
        <v>456</v>
      </c>
      <c r="D1" s="2" t="s">
        <v>508</v>
      </c>
      <c r="E1" s="2" t="s">
        <v>456</v>
      </c>
      <c r="F1" s="2" t="s">
        <v>457</v>
      </c>
    </row>
    <row r="2" spans="1:6">
      <c r="A2" s="3" t="s">
        <v>509</v>
      </c>
    </row>
    <row r="3" spans="1:6">
      <c r="A3" s="4" t="s">
        <v>510</v>
      </c>
      <c r="D3" s="6" t="n">
        <v>0</v>
      </c>
      <c r="E3" s="6" t="n">
        <v>928884000</v>
      </c>
      <c r="F3" s="6" t="n">
        <v>0</v>
      </c>
    </row>
    <row r="4" spans="1:6">
      <c r="A4" s="4" t="s">
        <v>511</v>
      </c>
      <c r="D4" s="5" t="n">
        <v>492100000</v>
      </c>
      <c r="E4" s="5" t="n">
        <v>410400000</v>
      </c>
      <c r="F4" s="5" t="n">
        <v>148900000</v>
      </c>
    </row>
    <row r="5" spans="1:6">
      <c r="A5" s="4" t="s">
        <v>512</v>
      </c>
    </row>
    <row r="6" spans="1:6">
      <c r="A6" s="3" t="s">
        <v>509</v>
      </c>
    </row>
    <row r="7" spans="1:6">
      <c r="A7" s="4" t="s">
        <v>513</v>
      </c>
      <c r="B7" s="6" t="n">
        <v>4545294000</v>
      </c>
    </row>
    <row r="8" spans="1:6">
      <c r="A8" s="4" t="s">
        <v>514</v>
      </c>
      <c r="B8" s="5" t="n">
        <v>3616410000</v>
      </c>
    </row>
    <row r="9" spans="1:6">
      <c r="A9" s="4" t="s">
        <v>510</v>
      </c>
      <c r="B9" s="6" t="n">
        <v>928884000</v>
      </c>
    </row>
    <row r="10" spans="1:6">
      <c r="A10" s="4" t="s">
        <v>515</v>
      </c>
      <c r="B10" s="5" t="n">
        <v>10</v>
      </c>
    </row>
    <row r="11" spans="1:6">
      <c r="A11" s="4" t="s">
        <v>516</v>
      </c>
      <c r="B11" s="4" t="s">
        <v>517</v>
      </c>
    </row>
    <row r="12" spans="1:6">
      <c r="A12" s="4" t="s">
        <v>518</v>
      </c>
      <c r="D12" s="5" t="n">
        <v>1700000</v>
      </c>
      <c r="E12" s="6" t="n">
        <v>49400000</v>
      </c>
      <c r="F12" s="6" t="n">
        <v>44000000</v>
      </c>
    </row>
    <row r="13" spans="1:6">
      <c r="A13" s="4" t="s">
        <v>519</v>
      </c>
      <c r="C13" s="6" t="n">
        <v>1346000000</v>
      </c>
    </row>
    <row r="14" spans="1:6">
      <c r="A14" s="4" t="s">
        <v>520</v>
      </c>
      <c r="C14" s="5" t="n">
        <v>45400000</v>
      </c>
    </row>
    <row r="15" spans="1:6">
      <c r="A15" s="4" t="s">
        <v>511</v>
      </c>
      <c r="C15" s="6" t="n">
        <v>276000000</v>
      </c>
    </row>
    <row r="16" spans="1:6">
      <c r="A16" s="4" t="s">
        <v>521</v>
      </c>
      <c r="E16" s="4" t="s">
        <v>522</v>
      </c>
      <c r="F16" s="4" t="s">
        <v>522</v>
      </c>
    </row>
    <row r="17" spans="1:6">
      <c r="A17" s="4" t="s">
        <v>523</v>
      </c>
      <c r="E17" s="6" t="n">
        <v>36500000</v>
      </c>
    </row>
    <row r="18" spans="1:6">
      <c r="A18" s="4" t="s">
        <v>524</v>
      </c>
      <c r="D18" s="5" t="n">
        <v>0</v>
      </c>
    </row>
    <row r="19" spans="1:6">
      <c r="A19" s="4" t="s">
        <v>525</v>
      </c>
    </row>
    <row r="20" spans="1:6">
      <c r="A20" s="3" t="s">
        <v>509</v>
      </c>
    </row>
    <row r="21" spans="1:6">
      <c r="A21" s="4" t="s">
        <v>461</v>
      </c>
      <c r="D21" s="6" t="n">
        <v>30000000</v>
      </c>
    </row>
    <row r="22" spans="1:6">
      <c r="A22" s="4" t="s">
        <v>526</v>
      </c>
    </row>
    <row r="23" spans="1:6">
      <c r="A23" s="3" t="s">
        <v>509</v>
      </c>
    </row>
    <row r="24" spans="1:6">
      <c r="A24" s="4" t="s">
        <v>510</v>
      </c>
      <c r="B24" s="6" t="n">
        <v>917300000</v>
      </c>
    </row>
    <row r="25" spans="1:6">
      <c r="A25" s="4" t="s">
        <v>527</v>
      </c>
    </row>
    <row r="26" spans="1:6">
      <c r="A26" s="3" t="s">
        <v>509</v>
      </c>
    </row>
    <row r="27" spans="1:6">
      <c r="A27" s="4" t="s">
        <v>510</v>
      </c>
      <c r="B27" s="5" t="n">
        <v>11600000</v>
      </c>
    </row>
    <row r="28" spans="1:6">
      <c r="A28" s="4" t="s">
        <v>528</v>
      </c>
      <c r="B28" s="5" t="n">
        <v>16200000</v>
      </c>
    </row>
    <row r="29" spans="1:6">
      <c r="A29" s="4" t="s">
        <v>529</v>
      </c>
    </row>
    <row r="30" spans="1:6">
      <c r="A30" s="3" t="s">
        <v>509</v>
      </c>
    </row>
    <row r="31" spans="1:6">
      <c r="A31" s="4" t="s">
        <v>514</v>
      </c>
      <c r="B31" s="6" t="n">
        <v>3572968000</v>
      </c>
    </row>
    <row r="32" spans="1:6">
      <c r="A32" s="4" t="s">
        <v>530</v>
      </c>
    </row>
    <row r="33" spans="1:6">
      <c r="A33" s="3" t="s">
        <v>509</v>
      </c>
    </row>
    <row r="34" spans="1:6">
      <c r="A34" s="4" t="s">
        <v>531</v>
      </c>
      <c r="B34" s="9" t="n">
        <v>45.3</v>
      </c>
    </row>
    <row r="35" spans="1:6">
      <c r="A35" s="4" t="s">
        <v>532</v>
      </c>
    </row>
    <row r="36" spans="1:6">
      <c r="A36" s="3" t="s">
        <v>509</v>
      </c>
    </row>
    <row r="37" spans="1:6">
      <c r="A37" s="4" t="s">
        <v>514</v>
      </c>
      <c r="B37" s="6" t="n">
        <v>43442000</v>
      </c>
    </row>
    <row r="38" spans="1:6">
      <c r="A38" s="4" t="s">
        <v>533</v>
      </c>
    </row>
    <row r="39" spans="1:6">
      <c r="A39" s="3" t="s">
        <v>509</v>
      </c>
    </row>
    <row r="40" spans="1:6">
      <c r="A40" s="4" t="s">
        <v>531</v>
      </c>
      <c r="B40" s="9"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26</v>
      </c>
      <c r="D1" s="2" t="s">
        <v>27</v>
      </c>
      <c r="E1" s="2" t="s">
        <v>71</v>
      </c>
    </row>
    <row r="2" spans="1:5">
      <c r="A2" s="3" t="s">
        <v>536</v>
      </c>
    </row>
    <row r="3" spans="1:5">
      <c r="A3" s="4" t="s">
        <v>510</v>
      </c>
      <c r="C3" s="6" t="n">
        <v>0</v>
      </c>
      <c r="D3" s="6" t="n">
        <v>928884</v>
      </c>
      <c r="E3" s="6" t="n">
        <v>0</v>
      </c>
    </row>
    <row r="4" spans="1:5">
      <c r="A4" s="3" t="s">
        <v>537</v>
      </c>
    </row>
    <row r="5" spans="1:5">
      <c r="A5" s="4" t="s">
        <v>538</v>
      </c>
      <c r="C5" s="6" t="n">
        <v>6810012</v>
      </c>
      <c r="D5" s="6" t="n">
        <v>6830499</v>
      </c>
      <c r="E5" s="6" t="n">
        <v>3958881</v>
      </c>
    </row>
    <row r="6" spans="1:5">
      <c r="A6" s="4" t="s">
        <v>512</v>
      </c>
    </row>
    <row r="7" spans="1:5">
      <c r="A7" s="3" t="s">
        <v>536</v>
      </c>
    </row>
    <row r="8" spans="1:5">
      <c r="A8" s="4" t="s">
        <v>514</v>
      </c>
      <c r="B8" s="6" t="n">
        <v>3616410</v>
      </c>
    </row>
    <row r="9" spans="1:5">
      <c r="A9" s="4" t="s">
        <v>510</v>
      </c>
      <c r="B9" s="5" t="n">
        <v>928884</v>
      </c>
    </row>
    <row r="10" spans="1:5">
      <c r="A10" s="4" t="s">
        <v>539</v>
      </c>
      <c r="B10" s="5" t="n">
        <v>4545294</v>
      </c>
    </row>
    <row r="11" spans="1:5">
      <c r="A11" s="3" t="s">
        <v>537</v>
      </c>
    </row>
    <row r="12" spans="1:5">
      <c r="A12" s="4" t="s">
        <v>29</v>
      </c>
      <c r="B12" s="5" t="n">
        <v>374995</v>
      </c>
    </row>
    <row r="13" spans="1:5">
      <c r="A13" s="4" t="s">
        <v>540</v>
      </c>
      <c r="B13" s="5" t="n">
        <v>56656</v>
      </c>
    </row>
    <row r="14" spans="1:5">
      <c r="A14" s="4" t="s">
        <v>134</v>
      </c>
      <c r="B14" s="5" t="n">
        <v>237488</v>
      </c>
    </row>
    <row r="15" spans="1:5">
      <c r="A15" s="4" t="s">
        <v>32</v>
      </c>
      <c r="B15" s="5" t="n">
        <v>95562</v>
      </c>
    </row>
    <row r="16" spans="1:5">
      <c r="A16" s="4" t="s">
        <v>33</v>
      </c>
      <c r="B16" s="5" t="n">
        <v>361003</v>
      </c>
    </row>
    <row r="17" spans="1:5">
      <c r="A17" s="4" t="s">
        <v>541</v>
      </c>
      <c r="B17" s="5" t="n">
        <v>126524</v>
      </c>
    </row>
    <row r="18" spans="1:5">
      <c r="A18" s="4" t="s">
        <v>542</v>
      </c>
      <c r="B18" s="5" t="n">
        <v>336044</v>
      </c>
    </row>
    <row r="19" spans="1:5">
      <c r="A19" s="4" t="s">
        <v>543</v>
      </c>
      <c r="B19" s="5" t="n">
        <v>2960000</v>
      </c>
    </row>
    <row r="20" spans="1:5">
      <c r="A20" s="4" t="s">
        <v>40</v>
      </c>
      <c r="B20" s="5" t="n">
        <v>628620</v>
      </c>
    </row>
    <row r="21" spans="1:5">
      <c r="A21" s="4" t="s">
        <v>544</v>
      </c>
      <c r="B21" s="5" t="n">
        <v>246953</v>
      </c>
    </row>
    <row r="22" spans="1:5">
      <c r="A22" s="4" t="s">
        <v>45</v>
      </c>
      <c r="B22" s="5" t="n">
        <v>-75814</v>
      </c>
    </row>
    <row r="23" spans="1:5">
      <c r="A23" s="4" t="s">
        <v>46</v>
      </c>
      <c r="B23" s="5" t="n">
        <v>-379968</v>
      </c>
    </row>
    <row r="24" spans="1:5">
      <c r="A24" s="4" t="s">
        <v>50</v>
      </c>
      <c r="B24" s="5" t="n">
        <v>-1937942</v>
      </c>
    </row>
    <row r="25" spans="1:5">
      <c r="A25" s="4" t="s">
        <v>545</v>
      </c>
      <c r="B25" s="5" t="n">
        <v>-1069833</v>
      </c>
    </row>
    <row r="26" spans="1:5">
      <c r="A26" s="4" t="s">
        <v>51</v>
      </c>
      <c r="B26" s="5" t="n">
        <v>-360335</v>
      </c>
    </row>
    <row r="27" spans="1:5">
      <c r="A27" s="4" t="s">
        <v>546</v>
      </c>
      <c r="B27" s="5" t="n">
        <v>1599953</v>
      </c>
    </row>
    <row r="28" spans="1:5">
      <c r="A28" s="4" t="s">
        <v>538</v>
      </c>
      <c r="B28" s="6" t="n">
        <v>29453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535</v>
      </c>
      <c r="C1" s="2" t="s">
        <v>26</v>
      </c>
      <c r="D1" s="2" t="s">
        <v>27</v>
      </c>
      <c r="E1" s="2" t="s">
        <v>71</v>
      </c>
    </row>
    <row r="2" spans="1:5">
      <c r="A2" s="3" t="s">
        <v>548</v>
      </c>
    </row>
    <row r="3" spans="1:5">
      <c r="A3" s="4" t="s">
        <v>549</v>
      </c>
      <c r="C3" s="6" t="n">
        <v>0</v>
      </c>
      <c r="D3" s="6" t="n">
        <v>3241415</v>
      </c>
      <c r="E3" s="6" t="n">
        <v>0</v>
      </c>
    </row>
    <row r="4" spans="1:5">
      <c r="A4" s="4" t="s">
        <v>512</v>
      </c>
    </row>
    <row r="5" spans="1:5">
      <c r="A5" s="3" t="s">
        <v>548</v>
      </c>
    </row>
    <row r="6" spans="1:5">
      <c r="A6" s="4" t="s">
        <v>514</v>
      </c>
      <c r="B6" s="6" t="n">
        <v>3616410</v>
      </c>
    </row>
    <row r="7" spans="1:5">
      <c r="A7" s="4" t="s">
        <v>550</v>
      </c>
      <c r="B7" s="5" t="n">
        <v>-374995</v>
      </c>
    </row>
    <row r="8" spans="1:5">
      <c r="A8" s="4" t="s">
        <v>549</v>
      </c>
      <c r="B8" s="5" t="n">
        <v>3241415</v>
      </c>
    </row>
    <row r="9" spans="1:5">
      <c r="A9" s="4" t="s">
        <v>551</v>
      </c>
    </row>
    <row r="10" spans="1:5">
      <c r="A10" s="3" t="s">
        <v>548</v>
      </c>
    </row>
    <row r="11" spans="1:5">
      <c r="A11" s="4" t="s">
        <v>514</v>
      </c>
      <c r="B11" s="5" t="n">
        <v>3572968</v>
      </c>
    </row>
    <row r="12" spans="1:5">
      <c r="A12" s="4" t="s">
        <v>552</v>
      </c>
    </row>
    <row r="13" spans="1:5">
      <c r="A13" s="3" t="s">
        <v>548</v>
      </c>
    </row>
    <row r="14" spans="1:5">
      <c r="A14" s="4" t="s">
        <v>514</v>
      </c>
      <c r="B14" s="6" t="n">
        <v>434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553</v>
      </c>
      <c r="B1" s="2" t="s">
        <v>554</v>
      </c>
    </row>
    <row r="2" spans="1:2">
      <c r="A2" s="3" t="s">
        <v>509</v>
      </c>
    </row>
    <row r="3" spans="1:2">
      <c r="A3" s="4" t="s">
        <v>555</v>
      </c>
      <c r="B3" s="6" t="n">
        <v>2960000</v>
      </c>
    </row>
    <row r="4" spans="1:2">
      <c r="A4" s="4" t="s">
        <v>556</v>
      </c>
    </row>
    <row r="5" spans="1:2">
      <c r="A5" s="3" t="s">
        <v>509</v>
      </c>
    </row>
    <row r="6" spans="1:2">
      <c r="A6" s="4" t="s">
        <v>557</v>
      </c>
      <c r="B6" s="5" t="n">
        <v>340000</v>
      </c>
    </row>
    <row r="7" spans="1:2">
      <c r="A7" s="4" t="s">
        <v>558</v>
      </c>
    </row>
    <row r="8" spans="1:2">
      <c r="A8" s="3" t="s">
        <v>509</v>
      </c>
    </row>
    <row r="9" spans="1:2">
      <c r="A9" s="4" t="s">
        <v>555</v>
      </c>
      <c r="B9" s="6" t="n">
        <v>1715000</v>
      </c>
    </row>
    <row r="10" spans="1:2">
      <c r="A10" s="4" t="s">
        <v>559</v>
      </c>
      <c r="B10" s="4" t="s">
        <v>560</v>
      </c>
    </row>
    <row r="11" spans="1:2">
      <c r="A11" s="4" t="s">
        <v>561</v>
      </c>
    </row>
    <row r="12" spans="1:2">
      <c r="A12" s="3" t="s">
        <v>509</v>
      </c>
    </row>
    <row r="13" spans="1:2">
      <c r="A13" s="4" t="s">
        <v>555</v>
      </c>
      <c r="B13" s="6" t="n">
        <v>360000</v>
      </c>
    </row>
    <row r="14" spans="1:2">
      <c r="A14" s="4" t="s">
        <v>559</v>
      </c>
      <c r="B14" s="4" t="s">
        <v>562</v>
      </c>
    </row>
    <row r="15" spans="1:2">
      <c r="A15" s="4" t="s">
        <v>563</v>
      </c>
    </row>
    <row r="16" spans="1:2">
      <c r="A16" s="3" t="s">
        <v>509</v>
      </c>
    </row>
    <row r="17" spans="1:2">
      <c r="A17" s="4" t="s">
        <v>555</v>
      </c>
      <c r="B17" s="6" t="n">
        <v>275000</v>
      </c>
    </row>
    <row r="18" spans="1:2">
      <c r="A18" s="4" t="s">
        <v>559</v>
      </c>
      <c r="B18" s="4" t="s">
        <v>564</v>
      </c>
    </row>
    <row r="19" spans="1:2">
      <c r="A19" s="4" t="s">
        <v>565</v>
      </c>
    </row>
    <row r="20" spans="1:2">
      <c r="A20" s="3" t="s">
        <v>509</v>
      </c>
    </row>
    <row r="21" spans="1:2">
      <c r="A21" s="4" t="s">
        <v>555</v>
      </c>
      <c r="B21" s="6" t="n">
        <v>180000</v>
      </c>
    </row>
    <row r="22" spans="1:2">
      <c r="A22" s="4" t="s">
        <v>559</v>
      </c>
      <c r="B22" s="4" t="s">
        <v>566</v>
      </c>
    </row>
    <row r="23" spans="1:2">
      <c r="A23" s="4" t="s">
        <v>556</v>
      </c>
    </row>
    <row r="24" spans="1:2">
      <c r="A24" s="3" t="s">
        <v>509</v>
      </c>
    </row>
    <row r="25" spans="1:2">
      <c r="A25" s="4" t="s">
        <v>555</v>
      </c>
      <c r="B25" s="6" t="n">
        <v>90000</v>
      </c>
    </row>
    <row r="26" spans="1:2">
      <c r="A26" s="4" t="s">
        <v>559</v>
      </c>
      <c r="B26" s="4" t="s">
        <v>5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7</v>
      </c>
      <c r="C2" s="2" t="s">
        <v>71</v>
      </c>
    </row>
    <row r="3" spans="1:3">
      <c r="A3" s="3" t="s">
        <v>569</v>
      </c>
    </row>
    <row r="4" spans="1:3">
      <c r="A4" s="4" t="s">
        <v>570</v>
      </c>
      <c r="B4" s="6" t="n">
        <v>5105159</v>
      </c>
      <c r="C4" s="6" t="n">
        <v>5779872</v>
      </c>
    </row>
    <row r="5" spans="1:3">
      <c r="A5" s="4" t="s">
        <v>571</v>
      </c>
      <c r="B5" s="6" t="n">
        <v>-61946</v>
      </c>
      <c r="C5" s="6" t="n">
        <v>677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6</v>
      </c>
      <c r="C1" s="2" t="s">
        <v>27</v>
      </c>
      <c r="D1" s="2" t="s">
        <v>71</v>
      </c>
      <c r="E1" s="2" t="s">
        <v>573</v>
      </c>
    </row>
    <row r="2" spans="1:5">
      <c r="A2" s="3" t="s">
        <v>215</v>
      </c>
    </row>
    <row r="3" spans="1:5">
      <c r="A3" s="4" t="s">
        <v>574</v>
      </c>
      <c r="B3" s="6" t="n">
        <v>991556</v>
      </c>
      <c r="C3" s="6" t="n">
        <v>1013330</v>
      </c>
    </row>
    <row r="4" spans="1:5">
      <c r="A4" s="4" t="s">
        <v>575</v>
      </c>
      <c r="B4" s="5" t="n">
        <v>-58884</v>
      </c>
      <c r="C4" s="5" t="n">
        <v>-76137</v>
      </c>
      <c r="D4" s="6" t="n">
        <v>-91819</v>
      </c>
      <c r="E4" s="6" t="n">
        <v>-99657</v>
      </c>
    </row>
    <row r="5" spans="1:5">
      <c r="A5" s="4" t="s">
        <v>576</v>
      </c>
      <c r="B5" s="5" t="n">
        <v>932672</v>
      </c>
      <c r="C5" s="5" t="n">
        <v>937193</v>
      </c>
    </row>
    <row r="6" spans="1:5">
      <c r="A6" s="4" t="s">
        <v>577</v>
      </c>
      <c r="B6" s="5" t="n">
        <v>12638</v>
      </c>
      <c r="C6" s="5" t="n">
        <v>20727</v>
      </c>
    </row>
    <row r="7" spans="1:5">
      <c r="A7" s="4" t="s">
        <v>578</v>
      </c>
      <c r="B7" s="5" t="n">
        <v>1927</v>
      </c>
      <c r="C7" s="5" t="n">
        <v>1672</v>
      </c>
    </row>
    <row r="8" spans="1:5">
      <c r="A8" s="4" t="s">
        <v>579</v>
      </c>
      <c r="B8" s="5" t="n">
        <v>1006121</v>
      </c>
      <c r="C8" s="5" t="n">
        <v>1035729</v>
      </c>
    </row>
    <row r="9" spans="1:5">
      <c r="A9" s="4" t="s">
        <v>580</v>
      </c>
      <c r="B9" s="6" t="n">
        <v>947237</v>
      </c>
      <c r="C9" s="6" t="n">
        <v>9595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6</v>
      </c>
      <c r="C2" s="2" t="s">
        <v>27</v>
      </c>
      <c r="D2" s="2" t="s">
        <v>71</v>
      </c>
    </row>
    <row r="3" spans="1:4">
      <c r="A3" s="3" t="s">
        <v>582</v>
      </c>
    </row>
    <row r="4" spans="1:4">
      <c r="A4" s="4" t="s">
        <v>583</v>
      </c>
      <c r="B4" s="6" t="n">
        <v>-76137</v>
      </c>
      <c r="C4" s="6" t="n">
        <v>-91819</v>
      </c>
      <c r="D4" s="6" t="n">
        <v>-99657</v>
      </c>
    </row>
    <row r="5" spans="1:4">
      <c r="A5" s="4" t="s">
        <v>584</v>
      </c>
      <c r="B5" s="5" t="n">
        <v>-13594</v>
      </c>
      <c r="C5" s="5" t="n">
        <v>-18883</v>
      </c>
      <c r="D5" s="5" t="n">
        <v>-14655</v>
      </c>
    </row>
    <row r="6" spans="1:4">
      <c r="A6" s="4" t="s">
        <v>585</v>
      </c>
      <c r="B6" s="5" t="n">
        <v>29289</v>
      </c>
      <c r="C6" s="5" t="n">
        <v>25703</v>
      </c>
      <c r="D6" s="5" t="n">
        <v>14310</v>
      </c>
    </row>
    <row r="7" spans="1:4">
      <c r="A7" s="4" t="s">
        <v>586</v>
      </c>
      <c r="B7" s="5" t="n">
        <v>1558</v>
      </c>
      <c r="C7" s="5" t="n">
        <v>9263</v>
      </c>
      <c r="D7" s="5" t="n">
        <v>11695</v>
      </c>
    </row>
    <row r="8" spans="1:4">
      <c r="A8" s="4" t="s">
        <v>144</v>
      </c>
      <c r="B8" s="5" t="n">
        <v>0</v>
      </c>
      <c r="C8" s="5" t="n">
        <v>-401</v>
      </c>
      <c r="D8" s="5" t="n">
        <v>-3512</v>
      </c>
    </row>
    <row r="9" spans="1:4">
      <c r="A9" s="4" t="s">
        <v>587</v>
      </c>
      <c r="B9" s="6" t="n">
        <v>-58884</v>
      </c>
      <c r="C9" s="6" t="n">
        <v>-76137</v>
      </c>
      <c r="D9" s="6" t="n">
        <v>-918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27"/>
    <col customWidth="1" max="5" min="5" width="15"/>
    <col customWidth="1" max="6" min="6" width="28"/>
    <col customWidth="1" max="7" min="7" width="39"/>
    <col customWidth="1" max="8" min="8" width="21"/>
    <col customWidth="1" max="9" min="9" width="26"/>
  </cols>
  <sheetData>
    <row r="1" spans="1:9">
      <c r="A1" s="1" t="s">
        <v>177</v>
      </c>
      <c r="B1" s="2" t="s">
        <v>178</v>
      </c>
      <c r="C1" s="2" t="s">
        <v>179</v>
      </c>
      <c r="D1" s="2" t="s">
        <v>180</v>
      </c>
      <c r="E1" s="2" t="s">
        <v>181</v>
      </c>
      <c r="F1" s="2" t="s">
        <v>182</v>
      </c>
      <c r="G1" s="2" t="s">
        <v>183</v>
      </c>
      <c r="H1" s="2" t="s">
        <v>184</v>
      </c>
      <c r="I1" s="2" t="s">
        <v>185</v>
      </c>
    </row>
    <row r="2" spans="1:9">
      <c r="A2" s="4" t="s">
        <v>186</v>
      </c>
      <c r="B2" s="6" t="n">
        <v>3367307</v>
      </c>
      <c r="C2" s="6" t="n">
        <v>215836</v>
      </c>
      <c r="D2" s="6" t="n">
        <v>2280907</v>
      </c>
      <c r="E2" s="6" t="n">
        <v>0</v>
      </c>
      <c r="F2" s="6" t="n">
        <v>210357</v>
      </c>
      <c r="G2" s="6" t="n">
        <v>108281</v>
      </c>
      <c r="H2" s="6" t="n">
        <v>2815381</v>
      </c>
      <c r="I2" s="6" t="n">
        <v>551926</v>
      </c>
    </row>
    <row r="3" spans="1:9">
      <c r="A3" s="3" t="s">
        <v>187</v>
      </c>
    </row>
    <row r="4" spans="1:9">
      <c r="A4" s="4" t="s">
        <v>188</v>
      </c>
      <c r="B4" s="5" t="n">
        <v>99804</v>
      </c>
      <c r="F4" s="5" t="n">
        <v>86162</v>
      </c>
      <c r="H4" s="5" t="n">
        <v>86162</v>
      </c>
      <c r="I4" s="5" t="n">
        <v>13642</v>
      </c>
    </row>
    <row r="5" spans="1:9">
      <c r="A5" s="4" t="s">
        <v>189</v>
      </c>
      <c r="B5" s="5" t="n">
        <v>47827</v>
      </c>
      <c r="G5" s="5" t="n">
        <v>46922</v>
      </c>
      <c r="H5" s="5" t="n">
        <v>46922</v>
      </c>
      <c r="I5" s="5" t="n">
        <v>905</v>
      </c>
    </row>
    <row r="6" spans="1:9">
      <c r="A6" s="4" t="s">
        <v>117</v>
      </c>
      <c r="B6" s="5" t="n">
        <v>147631</v>
      </c>
      <c r="F6" s="5" t="n">
        <v>86162</v>
      </c>
      <c r="G6" s="5" t="n">
        <v>46922</v>
      </c>
      <c r="H6" s="5" t="n">
        <v>133084</v>
      </c>
      <c r="I6" s="5" t="n">
        <v>14547</v>
      </c>
    </row>
    <row r="7" spans="1:9">
      <c r="A7" s="4" t="s">
        <v>190</v>
      </c>
      <c r="B7" s="5" t="n">
        <v>22312</v>
      </c>
      <c r="I7" s="5" t="n">
        <v>22312</v>
      </c>
    </row>
    <row r="8" spans="1:9">
      <c r="A8" s="4" t="s">
        <v>127</v>
      </c>
      <c r="B8" s="5" t="n">
        <v>13823</v>
      </c>
      <c r="D8" s="5" t="n">
        <v>13823</v>
      </c>
      <c r="H8" s="5" t="n">
        <v>13823</v>
      </c>
    </row>
    <row r="9" spans="1:9">
      <c r="A9" s="4" t="s">
        <v>191</v>
      </c>
      <c r="B9" s="5" t="n">
        <v>5143</v>
      </c>
      <c r="C9" s="5" t="n">
        <v>409</v>
      </c>
      <c r="D9" s="5" t="n">
        <v>4734</v>
      </c>
      <c r="H9" s="5" t="n">
        <v>5143</v>
      </c>
    </row>
    <row r="10" spans="1:9">
      <c r="A10" s="4" t="s">
        <v>192</v>
      </c>
      <c r="C10" s="5" t="n">
        <v>926</v>
      </c>
      <c r="D10" s="5" t="n">
        <v>-926</v>
      </c>
    </row>
    <row r="11" spans="1:9">
      <c r="A11" s="4" t="s">
        <v>193</v>
      </c>
      <c r="B11" s="5" t="n">
        <v>-74441</v>
      </c>
      <c r="I11" s="5" t="n">
        <v>-74441</v>
      </c>
    </row>
    <row r="12" spans="1:9">
      <c r="A12" s="4" t="s">
        <v>164</v>
      </c>
      <c r="B12" s="5" t="n">
        <v>-100387</v>
      </c>
      <c r="F12" s="5" t="n">
        <v>-12487</v>
      </c>
      <c r="H12" s="5" t="n">
        <v>-12487</v>
      </c>
      <c r="I12" s="5" t="n">
        <v>-87900</v>
      </c>
    </row>
    <row r="13" spans="1:9">
      <c r="A13" s="4" t="s">
        <v>175</v>
      </c>
      <c r="B13" s="5" t="n">
        <v>-156922</v>
      </c>
      <c r="F13" s="5" t="n">
        <v>-156922</v>
      </c>
      <c r="H13" s="5" t="n">
        <v>-156922</v>
      </c>
    </row>
    <row r="14" spans="1:9">
      <c r="A14" s="4" t="s">
        <v>194</v>
      </c>
      <c r="F14" s="5" t="n">
        <v>3000</v>
      </c>
      <c r="H14" s="5" t="n">
        <v>3000</v>
      </c>
      <c r="I14" s="5" t="n">
        <v>-3000</v>
      </c>
    </row>
    <row r="15" spans="1:9">
      <c r="A15" s="4" t="s">
        <v>148</v>
      </c>
      <c r="B15" s="5" t="n">
        <v>-223586</v>
      </c>
      <c r="D15" s="5" t="n">
        <v>-94292</v>
      </c>
      <c r="F15" s="5" t="n">
        <v>-83733</v>
      </c>
      <c r="H15" s="5" t="n">
        <v>-178025</v>
      </c>
      <c r="I15" s="5" t="n">
        <v>-45561</v>
      </c>
    </row>
    <row r="16" spans="1:9">
      <c r="A16" s="4" t="s">
        <v>163</v>
      </c>
      <c r="B16" s="5" t="n">
        <v>-53160</v>
      </c>
      <c r="E16" s="5" t="n">
        <v>-53160</v>
      </c>
      <c r="H16" s="5" t="n">
        <v>-53160</v>
      </c>
    </row>
    <row r="17" spans="1:9">
      <c r="A17" s="4" t="s">
        <v>195</v>
      </c>
      <c r="B17" s="5" t="n">
        <v>2947720</v>
      </c>
      <c r="C17" s="5" t="n">
        <v>217171</v>
      </c>
      <c r="D17" s="5" t="n">
        <v>2204246</v>
      </c>
      <c r="E17" s="5" t="n">
        <v>-53160</v>
      </c>
      <c r="F17" s="5" t="n">
        <v>46377</v>
      </c>
      <c r="G17" s="5" t="n">
        <v>155203</v>
      </c>
      <c r="H17" s="5" t="n">
        <v>2569837</v>
      </c>
      <c r="I17" s="5" t="n">
        <v>377883</v>
      </c>
    </row>
    <row r="18" spans="1:9">
      <c r="A18" s="3" t="s">
        <v>187</v>
      </c>
    </row>
    <row r="19" spans="1:9">
      <c r="A19" s="4" t="s">
        <v>188</v>
      </c>
      <c r="B19" s="5" t="n">
        <v>-55927</v>
      </c>
      <c r="F19" s="5" t="n">
        <v>-75574</v>
      </c>
      <c r="H19" s="5" t="n">
        <v>-75574</v>
      </c>
      <c r="I19" s="5" t="n">
        <v>19647</v>
      </c>
    </row>
    <row r="20" spans="1:9">
      <c r="A20" s="4" t="s">
        <v>189</v>
      </c>
      <c r="B20" s="5" t="n">
        <v>39331</v>
      </c>
      <c r="G20" s="5" t="n">
        <v>39635</v>
      </c>
      <c r="H20" s="5" t="n">
        <v>39635</v>
      </c>
      <c r="I20" s="5" t="n">
        <v>-304</v>
      </c>
    </row>
    <row r="21" spans="1:9">
      <c r="A21" s="4" t="s">
        <v>117</v>
      </c>
      <c r="B21" s="5" t="n">
        <v>-16596</v>
      </c>
      <c r="F21" s="5" t="n">
        <v>-75574</v>
      </c>
      <c r="G21" s="5" t="n">
        <v>39635</v>
      </c>
      <c r="H21" s="5" t="n">
        <v>-35939</v>
      </c>
      <c r="I21" s="5" t="n">
        <v>19343</v>
      </c>
    </row>
    <row r="22" spans="1:9">
      <c r="A22" s="4" t="s">
        <v>196</v>
      </c>
      <c r="B22" s="5" t="n">
        <v>917257</v>
      </c>
      <c r="C22" s="5" t="n">
        <v>4532</v>
      </c>
      <c r="D22" s="5" t="n">
        <v>912725</v>
      </c>
      <c r="H22" s="5" t="n">
        <v>917257</v>
      </c>
    </row>
    <row r="23" spans="1:9">
      <c r="A23" s="4" t="s">
        <v>190</v>
      </c>
      <c r="B23" s="5" t="n">
        <v>9049</v>
      </c>
      <c r="I23" s="5" t="n">
        <v>9049</v>
      </c>
    </row>
    <row r="24" spans="1:9">
      <c r="A24" s="4" t="s">
        <v>127</v>
      </c>
      <c r="B24" s="5" t="n">
        <v>36067</v>
      </c>
      <c r="D24" s="5" t="n">
        <v>36067</v>
      </c>
      <c r="H24" s="5" t="n">
        <v>36067</v>
      </c>
    </row>
    <row r="25" spans="1:9">
      <c r="A25" s="4" t="s">
        <v>191</v>
      </c>
      <c r="B25" s="5" t="n">
        <v>10831</v>
      </c>
      <c r="C25" s="5" t="n">
        <v>221</v>
      </c>
      <c r="D25" s="5" t="n">
        <v>10610</v>
      </c>
      <c r="H25" s="5" t="n">
        <v>10831</v>
      </c>
    </row>
    <row r="26" spans="1:9">
      <c r="A26" s="4" t="s">
        <v>192</v>
      </c>
      <c r="B26" s="5" t="n">
        <v>-3083</v>
      </c>
      <c r="C26" s="5" t="n">
        <v>112</v>
      </c>
      <c r="D26" s="5" t="n">
        <v>-3195</v>
      </c>
      <c r="H26" s="5" t="n">
        <v>-3083</v>
      </c>
    </row>
    <row r="27" spans="1:9">
      <c r="A27" s="4" t="s">
        <v>197</v>
      </c>
      <c r="B27" s="5" t="n">
        <v>-14867</v>
      </c>
      <c r="D27" s="5" t="n">
        <v>-14867</v>
      </c>
      <c r="H27" s="5" t="n">
        <v>-14867</v>
      </c>
    </row>
    <row r="28" spans="1:9">
      <c r="A28" s="4" t="s">
        <v>193</v>
      </c>
      <c r="B28" s="5" t="n">
        <v>-29695</v>
      </c>
      <c r="I28" s="5" t="n">
        <v>-29695</v>
      </c>
    </row>
    <row r="29" spans="1:9">
      <c r="A29" s="4" t="s">
        <v>198</v>
      </c>
      <c r="B29" s="5" t="n">
        <v>15926</v>
      </c>
      <c r="F29" s="5" t="n">
        <v>15926</v>
      </c>
      <c r="H29" s="5" t="n">
        <v>15926</v>
      </c>
    </row>
    <row r="30" spans="1:9">
      <c r="A30" s="4" t="s">
        <v>199</v>
      </c>
      <c r="B30" s="5" t="n">
        <v>11626</v>
      </c>
      <c r="D30" s="5" t="n">
        <v>11626</v>
      </c>
      <c r="H30" s="5" t="n">
        <v>11626</v>
      </c>
    </row>
    <row r="31" spans="1:9">
      <c r="A31" s="4" t="s">
        <v>200</v>
      </c>
      <c r="C31" s="5" t="n">
        <v>-217332</v>
      </c>
      <c r="D31" s="5" t="n">
        <v>-242932</v>
      </c>
      <c r="E31" s="5" t="n">
        <v>460264</v>
      </c>
    </row>
    <row r="32" spans="1:9">
      <c r="A32" s="4" t="s">
        <v>201</v>
      </c>
      <c r="C32" s="5" t="n">
        <v>15320</v>
      </c>
      <c r="D32" s="5" t="n">
        <v>-15320</v>
      </c>
    </row>
    <row r="33" spans="1:9">
      <c r="A33" s="4" t="s">
        <v>202</v>
      </c>
      <c r="B33" s="5" t="n">
        <v>-3034</v>
      </c>
      <c r="D33" s="5" t="n">
        <v>-3034</v>
      </c>
      <c r="H33" s="5" t="n">
        <v>-3034</v>
      </c>
    </row>
    <row r="34" spans="1:9">
      <c r="A34" s="4" t="s">
        <v>148</v>
      </c>
      <c r="B34" s="5" t="n">
        <v>-107955</v>
      </c>
      <c r="D34" s="5" t="n">
        <v>-79869</v>
      </c>
      <c r="H34" s="5" t="n">
        <v>-79869</v>
      </c>
      <c r="I34" s="5" t="n">
        <v>-28086</v>
      </c>
    </row>
    <row r="35" spans="1:9">
      <c r="A35" s="4" t="s">
        <v>163</v>
      </c>
      <c r="B35" s="5" t="n">
        <v>-407104</v>
      </c>
      <c r="E35" s="5" t="n">
        <v>-407104</v>
      </c>
      <c r="H35" s="5" t="n">
        <v>-407104</v>
      </c>
    </row>
    <row r="36" spans="1:9">
      <c r="A36" s="4" t="s">
        <v>203</v>
      </c>
      <c r="B36" s="5" t="n">
        <v>3366142</v>
      </c>
      <c r="C36" s="5" t="n">
        <v>20024</v>
      </c>
      <c r="D36" s="5" t="n">
        <v>2816057</v>
      </c>
      <c r="E36" s="5" t="n">
        <v>0</v>
      </c>
      <c r="F36" s="5" t="n">
        <v>-13271</v>
      </c>
      <c r="G36" s="5" t="n">
        <v>194838</v>
      </c>
      <c r="H36" s="5" t="n">
        <v>3017648</v>
      </c>
      <c r="I36" s="5" t="n">
        <v>348494</v>
      </c>
    </row>
    <row r="37" spans="1:9">
      <c r="A37" s="3" t="s">
        <v>187</v>
      </c>
    </row>
    <row r="38" spans="1:9">
      <c r="A38" s="4" t="s">
        <v>188</v>
      </c>
      <c r="B38" s="5" t="n">
        <v>256750</v>
      </c>
      <c r="F38" s="5" t="n">
        <v>211337</v>
      </c>
      <c r="H38" s="5" t="n">
        <v>211337</v>
      </c>
      <c r="I38" s="5" t="n">
        <v>45413</v>
      </c>
    </row>
    <row r="39" spans="1:9">
      <c r="A39" s="4" t="s">
        <v>189</v>
      </c>
      <c r="B39" s="5" t="n">
        <v>-33992</v>
      </c>
      <c r="G39" s="5" t="n">
        <v>-34195</v>
      </c>
      <c r="H39" s="5" t="n">
        <v>-34195</v>
      </c>
      <c r="I39" s="5" t="n">
        <v>203</v>
      </c>
    </row>
    <row r="40" spans="1:9">
      <c r="A40" s="4" t="s">
        <v>117</v>
      </c>
      <c r="B40" s="5" t="n">
        <v>222758</v>
      </c>
      <c r="F40" s="5" t="n">
        <v>211337</v>
      </c>
      <c r="G40" s="5" t="n">
        <v>-34195</v>
      </c>
      <c r="H40" s="5" t="n">
        <v>177142</v>
      </c>
      <c r="I40" s="5" t="n">
        <v>45616</v>
      </c>
    </row>
    <row r="41" spans="1:9">
      <c r="A41" s="4" t="s">
        <v>190</v>
      </c>
      <c r="B41" s="5" t="n">
        <v>40771</v>
      </c>
      <c r="I41" s="5" t="n">
        <v>40771</v>
      </c>
    </row>
    <row r="42" spans="1:9">
      <c r="A42" s="4" t="s">
        <v>127</v>
      </c>
      <c r="B42" s="5" t="n">
        <v>26346</v>
      </c>
      <c r="D42" s="5" t="n">
        <v>26346</v>
      </c>
      <c r="H42" s="5" t="n">
        <v>26346</v>
      </c>
    </row>
    <row r="43" spans="1:9">
      <c r="A43" s="4" t="s">
        <v>191</v>
      </c>
      <c r="B43" s="5" t="n">
        <v>11783</v>
      </c>
      <c r="C43" s="5" t="n">
        <v>96</v>
      </c>
      <c r="D43" s="5" t="n">
        <v>11687</v>
      </c>
      <c r="H43" s="5" t="n">
        <v>11783</v>
      </c>
    </row>
    <row r="44" spans="1:9">
      <c r="A44" s="4" t="s">
        <v>192</v>
      </c>
      <c r="B44" s="5" t="n">
        <v>-1340</v>
      </c>
      <c r="C44" s="5" t="n">
        <v>108</v>
      </c>
      <c r="D44" s="5" t="n">
        <v>-1448</v>
      </c>
      <c r="H44" s="5" t="n">
        <v>-1340</v>
      </c>
    </row>
    <row r="45" spans="1:9">
      <c r="A45" s="4" t="s">
        <v>197</v>
      </c>
      <c r="B45" s="5" t="n">
        <v>-3489</v>
      </c>
      <c r="D45" s="5" t="n">
        <v>-3489</v>
      </c>
      <c r="H45" s="5" t="n">
        <v>-3489</v>
      </c>
    </row>
    <row r="46" spans="1:9">
      <c r="A46" s="4" t="s">
        <v>193</v>
      </c>
      <c r="B46" s="5" t="n">
        <v>-36197</v>
      </c>
      <c r="I46" s="5" t="n">
        <v>-36197</v>
      </c>
    </row>
    <row r="47" spans="1:9">
      <c r="A47" s="4" t="s">
        <v>148</v>
      </c>
      <c r="B47" s="5" t="n">
        <v>-207195</v>
      </c>
      <c r="F47" s="5" t="n">
        <v>-161179</v>
      </c>
      <c r="H47" s="5" t="n">
        <v>-161179</v>
      </c>
      <c r="I47" s="5" t="n">
        <v>-46016</v>
      </c>
    </row>
    <row r="48" spans="1:9">
      <c r="A48" s="4" t="s">
        <v>144</v>
      </c>
      <c r="B48" s="5" t="n">
        <v>6086</v>
      </c>
      <c r="D48" s="5" t="n">
        <v>608</v>
      </c>
      <c r="F48" s="5" t="n">
        <v>1180</v>
      </c>
      <c r="H48" s="5" t="n">
        <v>1788</v>
      </c>
      <c r="I48" s="5" t="n">
        <v>4298</v>
      </c>
    </row>
    <row r="49" spans="1:9">
      <c r="A49" s="4" t="s">
        <v>204</v>
      </c>
      <c r="B49" s="6" t="n">
        <v>3425665</v>
      </c>
      <c r="C49" s="6" t="n">
        <v>20228</v>
      </c>
      <c r="D49" s="6" t="n">
        <v>2849761</v>
      </c>
      <c r="E49" s="6" t="n">
        <v>0</v>
      </c>
      <c r="F49" s="6" t="n">
        <v>38067</v>
      </c>
      <c r="G49" s="6" t="n">
        <v>160643</v>
      </c>
      <c r="H49" s="6" t="n">
        <v>3068699</v>
      </c>
      <c r="I49" s="6" t="n">
        <v>3569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588</v>
      </c>
      <c r="B1" s="2" t="s">
        <v>589</v>
      </c>
    </row>
    <row r="2" spans="1:3">
      <c r="B2" s="2" t="s">
        <v>590</v>
      </c>
      <c r="C2" s="2" t="s">
        <v>591</v>
      </c>
    </row>
    <row r="3" spans="1:3">
      <c r="A3" s="3" t="s">
        <v>31</v>
      </c>
    </row>
    <row r="4" spans="1:3">
      <c r="A4" s="4" t="s">
        <v>592</v>
      </c>
      <c r="B4" s="5" t="n">
        <v>2</v>
      </c>
    </row>
    <row r="5" spans="1:3">
      <c r="A5" s="4" t="s">
        <v>593</v>
      </c>
    </row>
    <row r="6" spans="1:3">
      <c r="A6" s="3" t="s">
        <v>31</v>
      </c>
    </row>
    <row r="7" spans="1:3">
      <c r="A7" s="4" t="s">
        <v>594</v>
      </c>
      <c r="B7" s="4" t="s">
        <v>492</v>
      </c>
    </row>
    <row r="8" spans="1:3">
      <c r="A8" s="4" t="s">
        <v>595</v>
      </c>
      <c r="C8" s="10" t="n">
        <v>300</v>
      </c>
    </row>
    <row r="9" spans="1:3">
      <c r="A9" s="4" t="s">
        <v>596</v>
      </c>
    </row>
    <row r="10" spans="1:3">
      <c r="A10" s="3" t="s">
        <v>31</v>
      </c>
    </row>
    <row r="11" spans="1:3">
      <c r="A11" s="4" t="s">
        <v>594</v>
      </c>
      <c r="B11" s="4" t="s">
        <v>477</v>
      </c>
    </row>
    <row r="12" spans="1:3">
      <c r="A12" s="4" t="s">
        <v>595</v>
      </c>
      <c r="C12" s="10" t="n">
        <v>1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7</v>
      </c>
      <c r="B1" s="2" t="s">
        <v>508</v>
      </c>
      <c r="C1" s="2" t="s">
        <v>591</v>
      </c>
      <c r="D1" s="2" t="s">
        <v>456</v>
      </c>
      <c r="E1" s="2" t="s">
        <v>598</v>
      </c>
    </row>
    <row r="2" spans="1:5">
      <c r="A2" s="3" t="s">
        <v>599</v>
      </c>
    </row>
    <row r="3" spans="1:5">
      <c r="A3" s="4" t="s">
        <v>600</v>
      </c>
      <c r="B3" s="6" t="n">
        <v>214993</v>
      </c>
      <c r="C3" s="10" t="n">
        <v>203959</v>
      </c>
      <c r="D3" s="6" t="n">
        <v>261473</v>
      </c>
      <c r="E3" s="10" t="n">
        <v>240169</v>
      </c>
    </row>
    <row r="4" spans="1:5">
      <c r="A4" s="4" t="s">
        <v>601</v>
      </c>
    </row>
    <row r="5" spans="1:5">
      <c r="A5" s="3" t="s">
        <v>599</v>
      </c>
    </row>
    <row r="6" spans="1:5">
      <c r="A6" s="4" t="s">
        <v>600</v>
      </c>
      <c r="B6" s="5" t="n">
        <v>152449</v>
      </c>
      <c r="C6" s="5" t="n">
        <v>144625</v>
      </c>
      <c r="D6" s="5" t="n">
        <v>195862</v>
      </c>
      <c r="E6" s="5" t="n">
        <v>179904</v>
      </c>
    </row>
    <row r="7" spans="1:5">
      <c r="A7" s="4" t="s">
        <v>602</v>
      </c>
    </row>
    <row r="8" spans="1:5">
      <c r="A8" s="3" t="s">
        <v>599</v>
      </c>
    </row>
    <row r="9" spans="1:5">
      <c r="A9" s="4" t="s">
        <v>600</v>
      </c>
      <c r="B9" s="6" t="n">
        <v>62544</v>
      </c>
      <c r="C9" s="10" t="n">
        <v>59334</v>
      </c>
      <c r="D9" s="6" t="n">
        <v>65611</v>
      </c>
      <c r="E9" s="10" t="n">
        <v>602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3</v>
      </c>
      <c r="B1" s="2" t="s">
        <v>26</v>
      </c>
      <c r="C1" s="2" t="s">
        <v>27</v>
      </c>
    </row>
    <row r="2" spans="1:3">
      <c r="A2" s="3" t="s">
        <v>217</v>
      </c>
    </row>
    <row r="3" spans="1:3">
      <c r="A3" s="4" t="s">
        <v>604</v>
      </c>
      <c r="B3" s="6" t="n">
        <v>161911</v>
      </c>
      <c r="C3" s="6" t="n">
        <v>110367</v>
      </c>
    </row>
    <row r="4" spans="1:3">
      <c r="A4" s="4" t="s">
        <v>605</v>
      </c>
      <c r="B4" s="5" t="n">
        <v>39744</v>
      </c>
      <c r="C4" s="5" t="n">
        <v>56841</v>
      </c>
    </row>
    <row r="5" spans="1:3">
      <c r="A5" s="4" t="s">
        <v>606</v>
      </c>
      <c r="B5" s="5" t="n">
        <v>145839</v>
      </c>
      <c r="C5" s="5" t="n">
        <v>102774</v>
      </c>
    </row>
    <row r="6" spans="1:3">
      <c r="A6" s="4" t="s">
        <v>607</v>
      </c>
      <c r="B6" s="6" t="n">
        <v>347494</v>
      </c>
      <c r="C6" s="6" t="n">
        <v>2699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8</v>
      </c>
      <c r="B1" s="2" t="s">
        <v>26</v>
      </c>
      <c r="C1" s="2" t="s">
        <v>27</v>
      </c>
    </row>
    <row r="2" spans="1:3">
      <c r="A2" s="3" t="s">
        <v>33</v>
      </c>
    </row>
    <row r="3" spans="1:3">
      <c r="A3" s="4" t="s">
        <v>609</v>
      </c>
      <c r="B3" s="6" t="n">
        <v>109773</v>
      </c>
      <c r="C3" s="6" t="n">
        <v>137136</v>
      </c>
    </row>
    <row r="4" spans="1:3">
      <c r="A4" s="4" t="s">
        <v>610</v>
      </c>
      <c r="B4" s="5" t="n">
        <v>104689</v>
      </c>
      <c r="C4" s="5" t="n">
        <v>102585</v>
      </c>
    </row>
    <row r="5" spans="1:3">
      <c r="A5" s="4" t="s">
        <v>611</v>
      </c>
      <c r="B5" s="5" t="n">
        <v>65375</v>
      </c>
      <c r="C5" s="5" t="n">
        <v>53293</v>
      </c>
    </row>
    <row r="6" spans="1:3">
      <c r="A6" s="4" t="s">
        <v>612</v>
      </c>
      <c r="B6" s="5" t="n">
        <v>36838</v>
      </c>
      <c r="C6" s="5" t="n">
        <v>33710</v>
      </c>
    </row>
    <row r="7" spans="1:3">
      <c r="A7" s="4" t="s">
        <v>613</v>
      </c>
      <c r="B7" s="5" t="n">
        <v>693</v>
      </c>
      <c r="C7" s="5" t="n">
        <v>26690</v>
      </c>
    </row>
    <row r="8" spans="1:3">
      <c r="A8" s="4" t="s">
        <v>144</v>
      </c>
      <c r="B8" s="5" t="n">
        <v>107359</v>
      </c>
      <c r="C8" s="5" t="n">
        <v>70287</v>
      </c>
    </row>
    <row r="9" spans="1:3">
      <c r="A9" s="4" t="s">
        <v>614</v>
      </c>
      <c r="B9" s="6" t="n">
        <v>424727</v>
      </c>
      <c r="C9" s="6" t="n">
        <v>4237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8"/>
    <col customWidth="1" max="3" min="3" width="14"/>
  </cols>
  <sheetData>
    <row r="1" spans="1:3">
      <c r="A1" s="1" t="s">
        <v>615</v>
      </c>
      <c r="B1" s="2" t="s">
        <v>1</v>
      </c>
    </row>
    <row r="2" spans="1:3">
      <c r="B2" s="2" t="s">
        <v>26</v>
      </c>
      <c r="C2" s="2" t="s">
        <v>27</v>
      </c>
    </row>
    <row r="3" spans="1:3">
      <c r="A3" s="3" t="s">
        <v>40</v>
      </c>
    </row>
    <row r="4" spans="1:3">
      <c r="A4" s="4" t="s">
        <v>616</v>
      </c>
      <c r="B4" s="6" t="n">
        <v>1187339</v>
      </c>
      <c r="C4" s="6" t="n">
        <v>498583</v>
      </c>
    </row>
    <row r="5" spans="1:3">
      <c r="A5" s="4" t="s">
        <v>611</v>
      </c>
      <c r="B5" s="5" t="n">
        <v>138314</v>
      </c>
      <c r="C5" s="5" t="n">
        <v>156479</v>
      </c>
    </row>
    <row r="6" spans="1:3">
      <c r="A6" s="4" t="s">
        <v>609</v>
      </c>
      <c r="B6" s="5" t="n">
        <v>53962</v>
      </c>
      <c r="C6" s="5" t="n">
        <v>62709</v>
      </c>
    </row>
    <row r="7" spans="1:3">
      <c r="A7" s="4" t="s">
        <v>613</v>
      </c>
      <c r="B7" s="5" t="n">
        <v>3491</v>
      </c>
      <c r="C7" s="5" t="n">
        <v>124809</v>
      </c>
    </row>
    <row r="8" spans="1:3">
      <c r="A8" s="4" t="s">
        <v>144</v>
      </c>
      <c r="B8" s="5" t="n">
        <v>114556</v>
      </c>
      <c r="C8" s="5" t="n">
        <v>95337</v>
      </c>
    </row>
    <row r="9" spans="1:3">
      <c r="A9" s="4" t="s">
        <v>617</v>
      </c>
      <c r="B9" s="5" t="n">
        <v>1497662</v>
      </c>
      <c r="C9" s="5" t="n">
        <v>937917</v>
      </c>
    </row>
    <row r="10" spans="1:3">
      <c r="A10" s="4" t="s">
        <v>618</v>
      </c>
    </row>
    <row r="11" spans="1:3">
      <c r="A11" s="3" t="s">
        <v>40</v>
      </c>
    </row>
    <row r="12" spans="1:3">
      <c r="A12" s="4" t="s">
        <v>616</v>
      </c>
      <c r="B12" s="6" t="n">
        <v>804142</v>
      </c>
      <c r="C12" s="5" t="n">
        <v>0</v>
      </c>
    </row>
    <row r="13" spans="1:3">
      <c r="A13" s="4" t="s">
        <v>619</v>
      </c>
      <c r="B13" s="4" t="s">
        <v>620</v>
      </c>
    </row>
    <row r="14" spans="1:3">
      <c r="A14" s="4" t="s">
        <v>621</v>
      </c>
    </row>
    <row r="15" spans="1:3">
      <c r="A15" s="3" t="s">
        <v>40</v>
      </c>
    </row>
    <row r="16" spans="1:3">
      <c r="A16" s="4" t="s">
        <v>616</v>
      </c>
      <c r="B16" s="6" t="n">
        <v>257669</v>
      </c>
      <c r="C16" s="5" t="n">
        <v>362900</v>
      </c>
    </row>
    <row r="17" spans="1:3">
      <c r="A17" s="4" t="s">
        <v>619</v>
      </c>
      <c r="B17" s="4" t="s">
        <v>620</v>
      </c>
    </row>
    <row r="18" spans="1:3">
      <c r="A18" s="4" t="s">
        <v>622</v>
      </c>
    </row>
    <row r="19" spans="1:3">
      <c r="A19" s="3" t="s">
        <v>40</v>
      </c>
    </row>
    <row r="20" spans="1:3">
      <c r="A20" s="4" t="s">
        <v>616</v>
      </c>
      <c r="B20" s="6" t="n">
        <v>95222</v>
      </c>
      <c r="C20" s="5" t="n">
        <v>102841</v>
      </c>
    </row>
    <row r="21" spans="1:3">
      <c r="A21" s="4" t="s">
        <v>619</v>
      </c>
      <c r="B21" s="4" t="s">
        <v>623</v>
      </c>
    </row>
    <row r="22" spans="1:3">
      <c r="A22" s="4" t="s">
        <v>624</v>
      </c>
    </row>
    <row r="23" spans="1:3">
      <c r="A23" s="3" t="s">
        <v>40</v>
      </c>
    </row>
    <row r="24" spans="1:3">
      <c r="A24" s="4" t="s">
        <v>616</v>
      </c>
      <c r="B24" s="6" t="n">
        <v>30306</v>
      </c>
      <c r="C24" s="6" t="n">
        <v>328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6</v>
      </c>
      <c r="C2" s="2" t="s">
        <v>27</v>
      </c>
      <c r="D2" s="2" t="s">
        <v>71</v>
      </c>
    </row>
    <row r="3" spans="1:4">
      <c r="A3" s="3" t="s">
        <v>609</v>
      </c>
    </row>
    <row r="4" spans="1:4">
      <c r="A4" s="4" t="s">
        <v>626</v>
      </c>
      <c r="B4" s="6" t="n">
        <v>29200</v>
      </c>
    </row>
    <row r="5" spans="1:4">
      <c r="A5" s="4" t="s">
        <v>627</v>
      </c>
      <c r="B5" s="5" t="n">
        <v>109773</v>
      </c>
      <c r="C5" s="6" t="n">
        <v>137136</v>
      </c>
    </row>
    <row r="6" spans="1:4">
      <c r="A6" s="4" t="s">
        <v>628</v>
      </c>
      <c r="B6" s="5" t="n">
        <v>53962</v>
      </c>
      <c r="C6" s="5" t="n">
        <v>62709</v>
      </c>
    </row>
    <row r="7" spans="1:4">
      <c r="A7" s="4" t="s">
        <v>629</v>
      </c>
    </row>
    <row r="8" spans="1:4">
      <c r="A8" s="3" t="s">
        <v>609</v>
      </c>
    </row>
    <row r="9" spans="1:4">
      <c r="A9" s="4" t="s">
        <v>630</v>
      </c>
      <c r="B9" s="5" t="n">
        <v>114677</v>
      </c>
      <c r="C9" s="5" t="n">
        <v>140681</v>
      </c>
    </row>
    <row r="10" spans="1:4">
      <c r="A10" s="4" t="s">
        <v>631</v>
      </c>
      <c r="B10" s="5" t="n">
        <v>56914</v>
      </c>
      <c r="C10" s="5" t="n">
        <v>63052</v>
      </c>
    </row>
    <row r="11" spans="1:4">
      <c r="A11" s="4" t="s">
        <v>632</v>
      </c>
      <c r="B11" s="5" t="n">
        <v>171591</v>
      </c>
      <c r="C11" s="5" t="n">
        <v>203733</v>
      </c>
    </row>
    <row r="12" spans="1:4">
      <c r="A12" s="4" t="s">
        <v>633</v>
      </c>
      <c r="B12" s="5" t="n">
        <v>-4904</v>
      </c>
      <c r="C12" s="5" t="n">
        <v>-3545</v>
      </c>
    </row>
    <row r="13" spans="1:4">
      <c r="A13" s="4" t="s">
        <v>634</v>
      </c>
      <c r="B13" s="5" t="n">
        <v>-2952</v>
      </c>
      <c r="C13" s="5" t="n">
        <v>-343</v>
      </c>
    </row>
    <row r="14" spans="1:4">
      <c r="A14" s="4" t="s">
        <v>575</v>
      </c>
      <c r="B14" s="5" t="n">
        <v>-7856</v>
      </c>
      <c r="C14" s="5" t="n">
        <v>-3888</v>
      </c>
      <c r="D14" s="6" t="n">
        <v>0</v>
      </c>
    </row>
    <row r="15" spans="1:4">
      <c r="A15" s="4" t="s">
        <v>627</v>
      </c>
      <c r="B15" s="5" t="n">
        <v>109773</v>
      </c>
      <c r="C15" s="5" t="n">
        <v>137136</v>
      </c>
    </row>
    <row r="16" spans="1:4">
      <c r="A16" s="4" t="s">
        <v>628</v>
      </c>
      <c r="B16" s="5" t="n">
        <v>53962</v>
      </c>
      <c r="C16" s="5" t="n">
        <v>62709</v>
      </c>
    </row>
    <row r="17" spans="1:4">
      <c r="A17" s="4" t="s">
        <v>635</v>
      </c>
      <c r="B17" s="6" t="n">
        <v>163735</v>
      </c>
      <c r="C17" s="6" t="n">
        <v>1998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6</v>
      </c>
      <c r="C2" s="2" t="s">
        <v>27</v>
      </c>
    </row>
    <row r="3" spans="1:3">
      <c r="A3" s="3" t="s">
        <v>637</v>
      </c>
    </row>
    <row r="4" spans="1:3">
      <c r="A4" s="4" t="s">
        <v>583</v>
      </c>
      <c r="B4" s="6" t="n">
        <v>-3888</v>
      </c>
      <c r="C4" s="6" t="n">
        <v>0</v>
      </c>
    </row>
    <row r="5" spans="1:3">
      <c r="A5" s="4" t="s">
        <v>584</v>
      </c>
      <c r="B5" s="5" t="n">
        <v>-4481</v>
      </c>
      <c r="C5" s="5" t="n">
        <v>-3706</v>
      </c>
    </row>
    <row r="6" spans="1:3">
      <c r="A6" s="4" t="s">
        <v>585</v>
      </c>
      <c r="B6" s="5" t="n">
        <v>0</v>
      </c>
      <c r="C6" s="5" t="n">
        <v>20</v>
      </c>
    </row>
    <row r="7" spans="1:3">
      <c r="A7" s="4" t="s">
        <v>586</v>
      </c>
      <c r="B7" s="5" t="n">
        <v>513</v>
      </c>
      <c r="C7" s="5" t="n">
        <v>-59</v>
      </c>
    </row>
    <row r="8" spans="1:3">
      <c r="A8" s="4" t="s">
        <v>144</v>
      </c>
      <c r="B8" s="5" t="n">
        <v>0</v>
      </c>
      <c r="C8" s="5" t="n">
        <v>-143</v>
      </c>
    </row>
    <row r="9" spans="1:3">
      <c r="A9" s="4" t="s">
        <v>587</v>
      </c>
      <c r="B9" s="6" t="n">
        <v>-7856</v>
      </c>
      <c r="C9" s="6" t="n">
        <v>-38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6</v>
      </c>
      <c r="C1" s="2" t="s">
        <v>27</v>
      </c>
    </row>
    <row r="2" spans="1:3">
      <c r="A2" s="3" t="s">
        <v>639</v>
      </c>
    </row>
    <row r="3" spans="1:3">
      <c r="A3" s="4" t="s">
        <v>640</v>
      </c>
      <c r="B3" s="6" t="n">
        <v>9418</v>
      </c>
      <c r="C3" s="6" t="n">
        <v>6965</v>
      </c>
    </row>
    <row r="4" spans="1:3">
      <c r="A4" s="4" t="s">
        <v>641</v>
      </c>
      <c r="B4" s="5" t="n">
        <v>4712</v>
      </c>
      <c r="C4" s="5" t="n">
        <v>513</v>
      </c>
    </row>
    <row r="5" spans="1:3">
      <c r="A5" s="4" t="s">
        <v>642</v>
      </c>
    </row>
    <row r="6" spans="1:3">
      <c r="A6" s="3" t="s">
        <v>639</v>
      </c>
    </row>
    <row r="7" spans="1:3">
      <c r="A7" s="4" t="s">
        <v>643</v>
      </c>
      <c r="B7" s="5" t="n">
        <v>46718</v>
      </c>
      <c r="C7" s="5" t="n">
        <v>43426</v>
      </c>
    </row>
    <row r="8" spans="1:3">
      <c r="A8" s="4" t="s">
        <v>644</v>
      </c>
      <c r="B8" s="5" t="n">
        <v>4184</v>
      </c>
      <c r="C8" s="5" t="n">
        <v>151499</v>
      </c>
    </row>
    <row r="9" spans="1:3">
      <c r="A9" s="4" t="s">
        <v>645</v>
      </c>
      <c r="B9" s="5" t="n">
        <v>12666</v>
      </c>
      <c r="C9" s="5" t="n">
        <v>7250</v>
      </c>
    </row>
    <row r="10" spans="1:3">
      <c r="A10" s="4" t="s">
        <v>646</v>
      </c>
    </row>
    <row r="11" spans="1:3">
      <c r="A11" s="3" t="s">
        <v>639</v>
      </c>
    </row>
    <row r="12" spans="1:3">
      <c r="A12" s="4" t="s">
        <v>640</v>
      </c>
      <c r="B12" s="5" t="n">
        <v>8339</v>
      </c>
      <c r="C12" s="5" t="n">
        <v>5002</v>
      </c>
    </row>
    <row r="13" spans="1:3">
      <c r="A13" s="4" t="s">
        <v>641</v>
      </c>
      <c r="B13" s="5" t="n">
        <v>126</v>
      </c>
      <c r="C13" s="5" t="n">
        <v>750</v>
      </c>
    </row>
    <row r="14" spans="1:3">
      <c r="A14" s="4" t="s">
        <v>647</v>
      </c>
    </row>
    <row r="15" spans="1:3">
      <c r="A15" s="3" t="s">
        <v>639</v>
      </c>
    </row>
    <row r="16" spans="1:3">
      <c r="A16" s="4" t="s">
        <v>640</v>
      </c>
      <c r="B16" s="5" t="n">
        <v>1079</v>
      </c>
      <c r="C16" s="5" t="n">
        <v>1963</v>
      </c>
    </row>
    <row r="17" spans="1:3">
      <c r="A17" s="4" t="s">
        <v>641</v>
      </c>
      <c r="B17" s="5" t="n">
        <v>13709</v>
      </c>
      <c r="C17" s="5" t="n">
        <v>8958</v>
      </c>
    </row>
    <row r="18" spans="1:3">
      <c r="A18" s="4" t="s">
        <v>648</v>
      </c>
    </row>
    <row r="19" spans="1:3">
      <c r="A19" s="3" t="s">
        <v>639</v>
      </c>
    </row>
    <row r="20" spans="1:3">
      <c r="A20" s="4" t="s">
        <v>643</v>
      </c>
      <c r="B20" s="5" t="n">
        <v>46718</v>
      </c>
      <c r="C20" s="5" t="n">
        <v>43426</v>
      </c>
    </row>
    <row r="21" spans="1:3">
      <c r="A21" s="4" t="s">
        <v>644</v>
      </c>
      <c r="B21" s="5" t="n">
        <v>4184</v>
      </c>
      <c r="C21" s="5" t="n">
        <v>151499</v>
      </c>
    </row>
    <row r="22" spans="1:3">
      <c r="A22" s="4" t="s">
        <v>645</v>
      </c>
      <c r="B22" s="5" t="n">
        <v>12666</v>
      </c>
      <c r="C22" s="5" t="n">
        <v>7250</v>
      </c>
    </row>
    <row r="23" spans="1:3">
      <c r="A23" s="4" t="s">
        <v>649</v>
      </c>
    </row>
    <row r="24" spans="1:3">
      <c r="A24" s="3" t="s">
        <v>639</v>
      </c>
    </row>
    <row r="25" spans="1:3">
      <c r="A25" s="4" t="s">
        <v>640</v>
      </c>
      <c r="B25" s="5" t="n">
        <v>0</v>
      </c>
      <c r="C25" s="5" t="n">
        <v>0</v>
      </c>
    </row>
    <row r="26" spans="1:3">
      <c r="A26" s="4" t="s">
        <v>641</v>
      </c>
      <c r="B26" s="5" t="n">
        <v>0</v>
      </c>
      <c r="C26" s="5" t="n">
        <v>0</v>
      </c>
    </row>
    <row r="27" spans="1:3">
      <c r="A27" s="4" t="s">
        <v>650</v>
      </c>
    </row>
    <row r="28" spans="1:3">
      <c r="A28" s="3" t="s">
        <v>639</v>
      </c>
    </row>
    <row r="29" spans="1:3">
      <c r="A29" s="4" t="s">
        <v>640</v>
      </c>
      <c r="B29" s="5" t="n">
        <v>0</v>
      </c>
      <c r="C29" s="5" t="n">
        <v>0</v>
      </c>
    </row>
    <row r="30" spans="1:3">
      <c r="A30" s="4" t="s">
        <v>641</v>
      </c>
      <c r="B30" s="5" t="n">
        <v>0</v>
      </c>
      <c r="C30" s="5" t="n">
        <v>0</v>
      </c>
    </row>
    <row r="31" spans="1:3">
      <c r="A31" s="4" t="s">
        <v>651</v>
      </c>
    </row>
    <row r="32" spans="1:3">
      <c r="A32" s="3" t="s">
        <v>639</v>
      </c>
    </row>
    <row r="33" spans="1:3">
      <c r="A33" s="4" t="s">
        <v>643</v>
      </c>
      <c r="B33" s="5" t="n">
        <v>0</v>
      </c>
      <c r="C33" s="5" t="n">
        <v>0</v>
      </c>
    </row>
    <row r="34" spans="1:3">
      <c r="A34" s="4" t="s">
        <v>644</v>
      </c>
      <c r="B34" s="5" t="n">
        <v>0</v>
      </c>
      <c r="C34" s="5" t="n">
        <v>0</v>
      </c>
    </row>
    <row r="35" spans="1:3">
      <c r="A35" s="4" t="s">
        <v>645</v>
      </c>
      <c r="B35" s="5" t="n">
        <v>0</v>
      </c>
      <c r="C35" s="5" t="n">
        <v>0</v>
      </c>
    </row>
    <row r="36" spans="1:3">
      <c r="A36" s="4" t="s">
        <v>652</v>
      </c>
    </row>
    <row r="37" spans="1:3">
      <c r="A37" s="3" t="s">
        <v>639</v>
      </c>
    </row>
    <row r="38" spans="1:3">
      <c r="A38" s="4" t="s">
        <v>640</v>
      </c>
      <c r="B38" s="5" t="n">
        <v>8339</v>
      </c>
      <c r="C38" s="5" t="n">
        <v>5002</v>
      </c>
    </row>
    <row r="39" spans="1:3">
      <c r="A39" s="4" t="s">
        <v>641</v>
      </c>
      <c r="B39" s="5" t="n">
        <v>126</v>
      </c>
      <c r="C39" s="5" t="n">
        <v>750</v>
      </c>
    </row>
    <row r="40" spans="1:3">
      <c r="A40" s="4" t="s">
        <v>653</v>
      </c>
    </row>
    <row r="41" spans="1:3">
      <c r="A41" s="3" t="s">
        <v>639</v>
      </c>
    </row>
    <row r="42" spans="1:3">
      <c r="A42" s="4" t="s">
        <v>640</v>
      </c>
      <c r="B42" s="5" t="n">
        <v>1079</v>
      </c>
      <c r="C42" s="5" t="n">
        <v>1963</v>
      </c>
    </row>
    <row r="43" spans="1:3">
      <c r="A43" s="4" t="s">
        <v>641</v>
      </c>
      <c r="B43" s="5" t="n">
        <v>13709</v>
      </c>
      <c r="C43" s="5" t="n">
        <v>8958</v>
      </c>
    </row>
    <row r="44" spans="1:3">
      <c r="A44" s="4" t="s">
        <v>654</v>
      </c>
    </row>
    <row r="45" spans="1:3">
      <c r="A45" s="3" t="s">
        <v>639</v>
      </c>
    </row>
    <row r="46" spans="1:3">
      <c r="A46" s="4" t="s">
        <v>643</v>
      </c>
      <c r="B46" s="5" t="n">
        <v>0</v>
      </c>
      <c r="C46" s="5" t="n">
        <v>0</v>
      </c>
    </row>
    <row r="47" spans="1:3">
      <c r="A47" s="4" t="s">
        <v>644</v>
      </c>
      <c r="B47" s="5" t="n">
        <v>0</v>
      </c>
      <c r="C47" s="5" t="n">
        <v>0</v>
      </c>
    </row>
    <row r="48" spans="1:3">
      <c r="A48" s="4" t="s">
        <v>645</v>
      </c>
      <c r="B48" s="5" t="n">
        <v>0</v>
      </c>
      <c r="C48" s="5" t="n">
        <v>0</v>
      </c>
    </row>
    <row r="49" spans="1:3">
      <c r="A49" s="4" t="s">
        <v>655</v>
      </c>
    </row>
    <row r="50" spans="1:3">
      <c r="A50" s="3" t="s">
        <v>639</v>
      </c>
    </row>
    <row r="51" spans="1:3">
      <c r="A51" s="4" t="s">
        <v>640</v>
      </c>
      <c r="B51" s="5" t="n">
        <v>0</v>
      </c>
      <c r="C51" s="5" t="n">
        <v>0</v>
      </c>
    </row>
    <row r="52" spans="1:3">
      <c r="A52" s="4" t="s">
        <v>641</v>
      </c>
      <c r="B52" s="5" t="n">
        <v>0</v>
      </c>
      <c r="C52" s="5" t="n">
        <v>0</v>
      </c>
    </row>
    <row r="53" spans="1:3">
      <c r="A53" s="4" t="s">
        <v>656</v>
      </c>
    </row>
    <row r="54" spans="1:3">
      <c r="A54" s="3" t="s">
        <v>639</v>
      </c>
    </row>
    <row r="55" spans="1:3">
      <c r="A55" s="4" t="s">
        <v>640</v>
      </c>
      <c r="B55" s="5" t="n">
        <v>0</v>
      </c>
      <c r="C55" s="5" t="n">
        <v>0</v>
      </c>
    </row>
    <row r="56" spans="1:3">
      <c r="A56" s="4" t="s">
        <v>641</v>
      </c>
      <c r="B56" s="6" t="n">
        <v>0</v>
      </c>
      <c r="C5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6</v>
      </c>
      <c r="C2" s="2" t="s">
        <v>27</v>
      </c>
    </row>
    <row r="3" spans="1:3">
      <c r="A3" s="3" t="s">
        <v>658</v>
      </c>
    </row>
    <row r="4" spans="1:3">
      <c r="A4" s="4" t="s">
        <v>609</v>
      </c>
      <c r="B4" s="6" t="n">
        <v>165241</v>
      </c>
      <c r="C4" s="6" t="n">
        <v>199845</v>
      </c>
    </row>
    <row r="5" spans="1:3">
      <c r="A5" s="4" t="s">
        <v>659</v>
      </c>
      <c r="B5" s="5" t="n">
        <v>1506</v>
      </c>
      <c r="C5" s="5" t="n">
        <v>0</v>
      </c>
    </row>
    <row r="6" spans="1:3">
      <c r="A6" s="4" t="s">
        <v>660</v>
      </c>
      <c r="B6" s="5" t="n">
        <v>14838</v>
      </c>
      <c r="C6" s="5" t="n">
        <v>13232</v>
      </c>
    </row>
    <row r="7" spans="1:3">
      <c r="A7" s="4" t="s">
        <v>661</v>
      </c>
      <c r="B7" s="5" t="n">
        <v>0</v>
      </c>
      <c r="C7" s="5" t="n">
        <v>0</v>
      </c>
    </row>
    <row r="8" spans="1:3">
      <c r="A8" s="4" t="s">
        <v>662</v>
      </c>
      <c r="B8" s="5" t="n">
        <v>291026</v>
      </c>
      <c r="C8" s="5" t="n">
        <v>329923</v>
      </c>
    </row>
    <row r="9" spans="1:3">
      <c r="A9" s="4" t="s">
        <v>663</v>
      </c>
      <c r="B9" s="5" t="n">
        <v>8016</v>
      </c>
      <c r="C9" s="5" t="n">
        <v>7320</v>
      </c>
    </row>
    <row r="10" spans="1:3">
      <c r="A10" s="4" t="s">
        <v>240</v>
      </c>
      <c r="B10" s="5" t="n">
        <v>8415890</v>
      </c>
      <c r="C10" s="5" t="n">
        <v>8176986</v>
      </c>
    </row>
    <row r="11" spans="1:3">
      <c r="A11" s="4" t="s">
        <v>664</v>
      </c>
      <c r="B11" s="5" t="n">
        <v>-543605</v>
      </c>
      <c r="C11" s="5" t="n">
        <v>166382</v>
      </c>
    </row>
    <row r="12" spans="1:3">
      <c r="A12" s="4" t="s">
        <v>665</v>
      </c>
    </row>
    <row r="13" spans="1:3">
      <c r="A13" s="3" t="s">
        <v>658</v>
      </c>
    </row>
    <row r="14" spans="1:3">
      <c r="A14" s="4" t="s">
        <v>609</v>
      </c>
      <c r="B14" s="5" t="n">
        <v>163735</v>
      </c>
      <c r="C14" s="5" t="n">
        <v>199845</v>
      </c>
    </row>
    <row r="15" spans="1:3">
      <c r="A15" s="4" t="s">
        <v>660</v>
      </c>
      <c r="B15" s="5" t="n">
        <v>14838</v>
      </c>
      <c r="C15" s="5" t="n">
        <v>13232</v>
      </c>
    </row>
    <row r="16" spans="1:3">
      <c r="A16" s="4" t="s">
        <v>662</v>
      </c>
      <c r="B16" s="5" t="n">
        <v>299042</v>
      </c>
      <c r="C16" s="5" t="n">
        <v>337243</v>
      </c>
    </row>
    <row r="17" spans="1:3">
      <c r="A17" s="4" t="s">
        <v>240</v>
      </c>
      <c r="B17" s="5" t="n">
        <v>7872285</v>
      </c>
      <c r="C17" s="5" t="n">
        <v>8343368</v>
      </c>
    </row>
    <row r="18" spans="1:3">
      <c r="A18" s="4" t="s">
        <v>666</v>
      </c>
    </row>
    <row r="19" spans="1:3">
      <c r="A19" s="3" t="s">
        <v>658</v>
      </c>
    </row>
    <row r="20" spans="1:3">
      <c r="A20" s="4" t="s">
        <v>609</v>
      </c>
      <c r="B20" s="5" t="n">
        <v>165241</v>
      </c>
      <c r="C20" s="5" t="n">
        <v>199845</v>
      </c>
    </row>
    <row r="21" spans="1:3">
      <c r="A21" s="4" t="s">
        <v>660</v>
      </c>
      <c r="B21" s="5" t="n">
        <v>14838</v>
      </c>
      <c r="C21" s="5" t="n">
        <v>13232</v>
      </c>
    </row>
    <row r="22" spans="1:3">
      <c r="A22" s="4" t="s">
        <v>662</v>
      </c>
      <c r="B22" s="5" t="n">
        <v>291026</v>
      </c>
      <c r="C22" s="5" t="n">
        <v>329923</v>
      </c>
    </row>
    <row r="23" spans="1:3">
      <c r="A23" s="4" t="s">
        <v>240</v>
      </c>
      <c r="B23" s="5" t="n">
        <v>8415890</v>
      </c>
      <c r="C23" s="5" t="n">
        <v>8176986</v>
      </c>
    </row>
    <row r="24" spans="1:3">
      <c r="A24" s="4" t="s">
        <v>667</v>
      </c>
    </row>
    <row r="25" spans="1:3">
      <c r="A25" s="3" t="s">
        <v>658</v>
      </c>
    </row>
    <row r="26" spans="1:3">
      <c r="A26" s="4" t="s">
        <v>609</v>
      </c>
      <c r="B26" s="5" t="n">
        <v>0</v>
      </c>
      <c r="C26" s="5" t="n">
        <v>0</v>
      </c>
    </row>
    <row r="27" spans="1:3">
      <c r="A27" s="4" t="s">
        <v>660</v>
      </c>
      <c r="B27" s="5" t="n">
        <v>0</v>
      </c>
      <c r="C27" s="5" t="n">
        <v>0</v>
      </c>
    </row>
    <row r="28" spans="1:3">
      <c r="A28" s="4" t="s">
        <v>662</v>
      </c>
      <c r="B28" s="5" t="n">
        <v>0</v>
      </c>
      <c r="C28" s="5" t="n">
        <v>0</v>
      </c>
    </row>
    <row r="29" spans="1:3">
      <c r="A29" s="4" t="s">
        <v>240</v>
      </c>
      <c r="B29" s="5" t="n">
        <v>0</v>
      </c>
      <c r="C29" s="5" t="n">
        <v>6450306</v>
      </c>
    </row>
    <row r="30" spans="1:3">
      <c r="A30" s="4" t="s">
        <v>668</v>
      </c>
    </row>
    <row r="31" spans="1:3">
      <c r="A31" s="3" t="s">
        <v>658</v>
      </c>
    </row>
    <row r="32" spans="1:3">
      <c r="A32" s="4" t="s">
        <v>609</v>
      </c>
      <c r="B32" s="5" t="n">
        <v>0</v>
      </c>
      <c r="C32" s="5" t="n">
        <v>0</v>
      </c>
    </row>
    <row r="33" spans="1:3">
      <c r="A33" s="4" t="s">
        <v>660</v>
      </c>
      <c r="B33" s="5" t="n">
        <v>0</v>
      </c>
      <c r="C33" s="5" t="n">
        <v>0</v>
      </c>
    </row>
    <row r="34" spans="1:3">
      <c r="A34" s="4" t="s">
        <v>662</v>
      </c>
      <c r="B34" s="5" t="n">
        <v>0</v>
      </c>
      <c r="C34" s="5" t="n">
        <v>0</v>
      </c>
    </row>
    <row r="35" spans="1:3">
      <c r="A35" s="4" t="s">
        <v>240</v>
      </c>
      <c r="B35" s="5" t="n">
        <v>8415890</v>
      </c>
      <c r="C35" s="5" t="n">
        <v>1726680</v>
      </c>
    </row>
    <row r="36" spans="1:3">
      <c r="A36" s="4" t="s">
        <v>669</v>
      </c>
    </row>
    <row r="37" spans="1:3">
      <c r="A37" s="3" t="s">
        <v>658</v>
      </c>
    </row>
    <row r="38" spans="1:3">
      <c r="A38" s="4" t="s">
        <v>609</v>
      </c>
      <c r="B38" s="5" t="n">
        <v>165241</v>
      </c>
      <c r="C38" s="5" t="n">
        <v>199845</v>
      </c>
    </row>
    <row r="39" spans="1:3">
      <c r="A39" s="4" t="s">
        <v>660</v>
      </c>
      <c r="B39" s="5" t="n">
        <v>14838</v>
      </c>
      <c r="C39" s="5" t="n">
        <v>13232</v>
      </c>
    </row>
    <row r="40" spans="1:3">
      <c r="A40" s="4" t="s">
        <v>662</v>
      </c>
      <c r="B40" s="5" t="n">
        <v>291026</v>
      </c>
      <c r="C40" s="5" t="n">
        <v>329923</v>
      </c>
    </row>
    <row r="41" spans="1:3">
      <c r="A41" s="4" t="s">
        <v>240</v>
      </c>
      <c r="B41" s="6" t="n">
        <v>0</v>
      </c>
      <c r="C4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670</v>
      </c>
      <c r="B1" s="2" t="s">
        <v>1</v>
      </c>
    </row>
    <row r="2" spans="1:2">
      <c r="B2" s="2" t="s">
        <v>26</v>
      </c>
    </row>
    <row r="3" spans="1:2">
      <c r="A3" s="4" t="s">
        <v>671</v>
      </c>
    </row>
    <row r="4" spans="1:2">
      <c r="A4" s="3" t="s">
        <v>672</v>
      </c>
    </row>
    <row r="5" spans="1:2">
      <c r="A5" s="4" t="s">
        <v>673</v>
      </c>
      <c r="B5" s="4" t="s">
        <v>489</v>
      </c>
    </row>
    <row r="6" spans="1:2">
      <c r="A6" s="4" t="s">
        <v>674</v>
      </c>
      <c r="B6" s="4" t="s">
        <v>675</v>
      </c>
    </row>
    <row r="7" spans="1:2">
      <c r="A7" s="4" t="s">
        <v>676</v>
      </c>
      <c r="B7" s="4" t="s">
        <v>489</v>
      </c>
    </row>
    <row r="8" spans="1:2">
      <c r="A8" s="4" t="s">
        <v>677</v>
      </c>
      <c r="B8" s="4" t="s">
        <v>678</v>
      </c>
    </row>
    <row r="9" spans="1:2">
      <c r="A9" s="4" t="s">
        <v>679</v>
      </c>
    </row>
    <row r="10" spans="1:2">
      <c r="A10" s="3" t="s">
        <v>672</v>
      </c>
    </row>
    <row r="11" spans="1:2">
      <c r="A11" s="4" t="s">
        <v>680</v>
      </c>
      <c r="B11" s="4" t="s">
        <v>467</v>
      </c>
    </row>
    <row r="12" spans="1:2">
      <c r="A12" s="4" t="s">
        <v>681</v>
      </c>
    </row>
    <row r="13" spans="1:2">
      <c r="A13" s="3" t="s">
        <v>672</v>
      </c>
    </row>
    <row r="14" spans="1:2">
      <c r="A14" s="4" t="s">
        <v>680</v>
      </c>
      <c r="B14" s="4" t="s">
        <v>682</v>
      </c>
    </row>
    <row r="15" spans="1:2">
      <c r="A15" s="4" t="s">
        <v>683</v>
      </c>
    </row>
    <row r="16" spans="1:2">
      <c r="A16" s="3" t="s">
        <v>672</v>
      </c>
    </row>
    <row r="17" spans="1:2">
      <c r="A17" s="4" t="s">
        <v>680</v>
      </c>
      <c r="B17" s="4" t="s">
        <v>489</v>
      </c>
    </row>
    <row r="18" spans="1:2">
      <c r="A18" s="4" t="s">
        <v>684</v>
      </c>
    </row>
    <row r="19" spans="1:2">
      <c r="A19" s="3" t="s">
        <v>672</v>
      </c>
    </row>
    <row r="20" spans="1:2">
      <c r="A20" s="4" t="s">
        <v>673</v>
      </c>
      <c r="B20" s="4" t="s">
        <v>467</v>
      </c>
    </row>
    <row r="21" spans="1:2">
      <c r="A21" s="4" t="s">
        <v>674</v>
      </c>
      <c r="B21" s="4" t="s">
        <v>685</v>
      </c>
    </row>
    <row r="22" spans="1:2">
      <c r="A22" s="4" t="s">
        <v>676</v>
      </c>
      <c r="B22" s="4" t="s">
        <v>467</v>
      </c>
    </row>
    <row r="23" spans="1:2">
      <c r="A23" s="4" t="s">
        <v>677</v>
      </c>
      <c r="B23" s="4" t="s">
        <v>686</v>
      </c>
    </row>
    <row r="24" spans="1:2">
      <c r="A24" s="4" t="s">
        <v>687</v>
      </c>
    </row>
    <row r="25" spans="1:2">
      <c r="A25" s="3" t="s">
        <v>672</v>
      </c>
    </row>
    <row r="26" spans="1:2">
      <c r="A26" s="4" t="s">
        <v>673</v>
      </c>
      <c r="B26" s="4" t="s">
        <v>688</v>
      </c>
    </row>
    <row r="27" spans="1:2">
      <c r="A27" s="4" t="s">
        <v>674</v>
      </c>
      <c r="B27" s="4" t="s">
        <v>689</v>
      </c>
    </row>
    <row r="28" spans="1:2">
      <c r="A28" s="4" t="s">
        <v>676</v>
      </c>
      <c r="B28" s="4" t="s">
        <v>688</v>
      </c>
    </row>
    <row r="29" spans="1:2">
      <c r="A29" s="4" t="s">
        <v>677</v>
      </c>
      <c r="B29" s="4" t="s">
        <v>690</v>
      </c>
    </row>
    <row r="30" spans="1:2">
      <c r="A30" s="4" t="s">
        <v>691</v>
      </c>
    </row>
    <row r="31" spans="1:2">
      <c r="A31" s="3" t="s">
        <v>672</v>
      </c>
    </row>
    <row r="32" spans="1:2">
      <c r="A32" s="4" t="s">
        <v>692</v>
      </c>
      <c r="B32" s="4" t="s">
        <v>693</v>
      </c>
    </row>
    <row r="33" spans="1:2">
      <c r="A33" s="4" t="s">
        <v>694</v>
      </c>
    </row>
    <row r="34" spans="1:2">
      <c r="A34" s="3" t="s">
        <v>672</v>
      </c>
    </row>
    <row r="35" spans="1:2">
      <c r="A35" s="4" t="s">
        <v>692</v>
      </c>
      <c r="B35" s="4" t="s">
        <v>6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696</v>
      </c>
      <c r="B1" s="2" t="s">
        <v>697</v>
      </c>
      <c r="G1" s="2" t="s">
        <v>1</v>
      </c>
    </row>
    <row r="2" spans="1:8">
      <c r="B2" s="2" t="s">
        <v>698</v>
      </c>
      <c r="C2" s="2" t="s">
        <v>699</v>
      </c>
      <c r="D2" s="2" t="s">
        <v>700</v>
      </c>
      <c r="E2" s="2" t="s">
        <v>457</v>
      </c>
      <c r="F2" s="2" t="s">
        <v>701</v>
      </c>
      <c r="G2" s="2" t="s">
        <v>508</v>
      </c>
      <c r="H2" s="2" t="s">
        <v>456</v>
      </c>
    </row>
    <row r="3" spans="1:8">
      <c r="A3" s="4" t="s">
        <v>702</v>
      </c>
    </row>
    <row r="4" spans="1:8">
      <c r="A4" s="3" t="s">
        <v>465</v>
      </c>
    </row>
    <row r="5" spans="1:8">
      <c r="A5" s="4" t="s">
        <v>703</v>
      </c>
      <c r="G5" s="8" t="n">
        <v>120.9</v>
      </c>
      <c r="H5" s="8" t="n">
        <v>4.7</v>
      </c>
    </row>
    <row r="6" spans="1:8">
      <c r="A6" s="4" t="s">
        <v>704</v>
      </c>
    </row>
    <row r="7" spans="1:8">
      <c r="A7" s="3" t="s">
        <v>465</v>
      </c>
    </row>
    <row r="8" spans="1:8">
      <c r="A8" s="4" t="s">
        <v>703</v>
      </c>
      <c r="G8" s="8" t="n">
        <v>364.5</v>
      </c>
      <c r="H8" s="9" t="n">
        <v>352.6</v>
      </c>
    </row>
    <row r="9" spans="1:8">
      <c r="A9" s="4" t="s">
        <v>705</v>
      </c>
    </row>
    <row r="10" spans="1:8">
      <c r="A10" s="3" t="s">
        <v>465</v>
      </c>
    </row>
    <row r="11" spans="1:8">
      <c r="A11" s="4" t="s">
        <v>706</v>
      </c>
      <c r="B11" s="4" t="s">
        <v>707</v>
      </c>
      <c r="G11" s="4" t="s">
        <v>707</v>
      </c>
    </row>
    <row r="12" spans="1:8">
      <c r="A12" s="4" t="s">
        <v>708</v>
      </c>
    </row>
    <row r="13" spans="1:8">
      <c r="A13" s="3" t="s">
        <v>465</v>
      </c>
    </row>
    <row r="14" spans="1:8">
      <c r="A14" s="4" t="s">
        <v>706</v>
      </c>
      <c r="B14" s="4" t="s">
        <v>709</v>
      </c>
      <c r="C14" s="4" t="s">
        <v>709</v>
      </c>
      <c r="D14" s="4" t="s">
        <v>709</v>
      </c>
      <c r="G14" s="4" t="s">
        <v>709</v>
      </c>
    </row>
    <row r="15" spans="1:8">
      <c r="A15" s="4" t="s">
        <v>710</v>
      </c>
      <c r="D15" s="8" t="n">
        <v>175.9</v>
      </c>
    </row>
    <row r="16" spans="1:8">
      <c r="A16" s="4" t="s">
        <v>711</v>
      </c>
    </row>
    <row r="17" spans="1:8">
      <c r="A17" s="3" t="s">
        <v>465</v>
      </c>
    </row>
    <row r="18" spans="1:8">
      <c r="A18" s="4" t="s">
        <v>706</v>
      </c>
      <c r="E18" s="4" t="s">
        <v>712</v>
      </c>
      <c r="F18" s="4" t="s">
        <v>712</v>
      </c>
    </row>
    <row r="19" spans="1:8">
      <c r="A19" s="4" t="s">
        <v>713</v>
      </c>
    </row>
    <row r="20" spans="1:8">
      <c r="A20" s="3" t="s">
        <v>465</v>
      </c>
    </row>
    <row r="21" spans="1:8">
      <c r="A21" s="4" t="s">
        <v>714</v>
      </c>
      <c r="G21" s="8" t="n">
        <v>8.1</v>
      </c>
      <c r="H21" s="9" t="n">
        <v>-0.5</v>
      </c>
    </row>
    <row r="22" spans="1:8">
      <c r="A22" s="4" t="s">
        <v>715</v>
      </c>
    </row>
    <row r="23" spans="1:8">
      <c r="A23" s="3" t="s">
        <v>465</v>
      </c>
    </row>
    <row r="24" spans="1:8">
      <c r="A24" s="4" t="s">
        <v>703</v>
      </c>
      <c r="B24" s="6" t="n">
        <v>625</v>
      </c>
    </row>
    <row r="25" spans="1:8">
      <c r="A25" s="4" t="s">
        <v>716</v>
      </c>
      <c r="B25" s="6" t="n">
        <v>625</v>
      </c>
    </row>
    <row r="26" spans="1:8">
      <c r="A26" s="4" t="s">
        <v>717</v>
      </c>
      <c r="B26" s="4" t="s">
        <v>718</v>
      </c>
      <c r="G26" s="4" t="s">
        <v>718</v>
      </c>
    </row>
    <row r="27" spans="1:8">
      <c r="A27" s="4" t="s">
        <v>719</v>
      </c>
    </row>
    <row r="28" spans="1:8">
      <c r="A28" s="3" t="s">
        <v>465</v>
      </c>
    </row>
    <row r="29" spans="1:8">
      <c r="A29" s="4" t="s">
        <v>720</v>
      </c>
      <c r="G29" s="4" t="s">
        <v>721</v>
      </c>
    </row>
    <row r="30" spans="1:8">
      <c r="A30" s="4" t="s">
        <v>722</v>
      </c>
    </row>
    <row r="31" spans="1:8">
      <c r="A31" s="3" t="s">
        <v>465</v>
      </c>
    </row>
    <row r="32" spans="1:8">
      <c r="A32" s="4" t="s">
        <v>703</v>
      </c>
      <c r="G32" s="6" t="n">
        <v>250</v>
      </c>
    </row>
    <row r="33" spans="1:8">
      <c r="A33" s="4" t="s">
        <v>720</v>
      </c>
      <c r="G33" s="4" t="s">
        <v>723</v>
      </c>
    </row>
    <row r="34" spans="1:8">
      <c r="A34" s="4" t="s">
        <v>724</v>
      </c>
    </row>
    <row r="35" spans="1:8">
      <c r="A35" s="3" t="s">
        <v>465</v>
      </c>
    </row>
    <row r="36" spans="1:8">
      <c r="A36" s="4" t="s">
        <v>703</v>
      </c>
      <c r="G36" s="6" t="n">
        <v>250</v>
      </c>
    </row>
    <row r="37" spans="1:8">
      <c r="A37" s="4" t="s">
        <v>725</v>
      </c>
    </row>
    <row r="38" spans="1:8">
      <c r="A38" s="3" t="s">
        <v>465</v>
      </c>
    </row>
    <row r="39" spans="1:8">
      <c r="A39" s="4" t="s">
        <v>703</v>
      </c>
      <c r="C39" s="8" t="n">
        <v>124.1</v>
      </c>
      <c r="G39" s="6" t="n">
        <v>300</v>
      </c>
    </row>
    <row r="40" spans="1:8">
      <c r="A40" s="4" t="s">
        <v>710</v>
      </c>
      <c r="C40" s="9" t="n">
        <v>175.9</v>
      </c>
    </row>
    <row r="41" spans="1:8">
      <c r="A41" s="4" t="s">
        <v>726</v>
      </c>
      <c r="C41" s="6" t="n">
        <v>13</v>
      </c>
    </row>
    <row r="42" spans="1:8">
      <c r="A42" s="4" t="s">
        <v>727</v>
      </c>
    </row>
    <row r="43" spans="1:8">
      <c r="A43" s="3" t="s">
        <v>465</v>
      </c>
    </row>
    <row r="44" spans="1:8">
      <c r="A44" s="4" t="s">
        <v>720</v>
      </c>
      <c r="G44" s="4" t="s">
        <v>728</v>
      </c>
    </row>
    <row r="45" spans="1:8">
      <c r="A45" s="4" t="s">
        <v>729</v>
      </c>
    </row>
    <row r="46" spans="1:8">
      <c r="A46" s="3" t="s">
        <v>465</v>
      </c>
    </row>
    <row r="47" spans="1:8">
      <c r="A47" s="4" t="s">
        <v>710</v>
      </c>
      <c r="B47" s="6" t="n">
        <v>624</v>
      </c>
    </row>
    <row r="48" spans="1:8">
      <c r="A48" s="4" t="s">
        <v>726</v>
      </c>
      <c r="B48" s="6" t="n">
        <v>59</v>
      </c>
    </row>
    <row r="49" spans="1:8">
      <c r="A49" s="4" t="s">
        <v>730</v>
      </c>
      <c r="G49" s="8" t="n">
        <v>0.9</v>
      </c>
      <c r="H49" s="8" t="n">
        <v>1.3</v>
      </c>
    </row>
    <row r="50" spans="1:8">
      <c r="A50" s="4" t="s">
        <v>731</v>
      </c>
    </row>
    <row r="51" spans="1:8">
      <c r="A51" s="3" t="s">
        <v>465</v>
      </c>
    </row>
    <row r="52" spans="1:8">
      <c r="A52" s="4" t="s">
        <v>732</v>
      </c>
      <c r="E52" s="8" t="n">
        <v>182.1</v>
      </c>
      <c r="F52" s="10" t="n">
        <v>150</v>
      </c>
    </row>
    <row r="53" spans="1:8">
      <c r="A53" s="4" t="s">
        <v>733</v>
      </c>
      <c r="E53" s="8" t="n">
        <v>10.1</v>
      </c>
    </row>
    <row r="54" spans="1:8">
      <c r="A54" s="4" t="s">
        <v>734</v>
      </c>
    </row>
    <row r="55" spans="1:8">
      <c r="A55" s="3" t="s">
        <v>465</v>
      </c>
    </row>
    <row r="56" spans="1:8">
      <c r="A56" s="4" t="s">
        <v>720</v>
      </c>
      <c r="G56" s="4" t="s">
        <v>735</v>
      </c>
    </row>
    <row r="57" spans="1:8">
      <c r="A57" s="4" t="s">
        <v>736</v>
      </c>
    </row>
    <row r="58" spans="1:8">
      <c r="A58" s="3" t="s">
        <v>465</v>
      </c>
    </row>
    <row r="59" spans="1:8">
      <c r="A59" s="4" t="s">
        <v>720</v>
      </c>
      <c r="G59" s="4" t="s">
        <v>737</v>
      </c>
    </row>
  </sheetData>
  <mergeCells count="3">
    <mergeCell ref="A1:A2"/>
    <mergeCell ref="B1:F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6</v>
      </c>
      <c r="C1" s="2" t="s">
        <v>27</v>
      </c>
    </row>
    <row r="2" spans="1:3">
      <c r="A2" s="3" t="s">
        <v>739</v>
      </c>
    </row>
    <row r="3" spans="1:3">
      <c r="A3" s="4" t="s">
        <v>740</v>
      </c>
      <c r="B3" s="6" t="n">
        <v>9123</v>
      </c>
      <c r="C3" s="6" t="n">
        <v>9195</v>
      </c>
    </row>
    <row r="4" spans="1:3">
      <c r="A4" s="4" t="s">
        <v>641</v>
      </c>
      <c r="B4" s="5" t="n">
        <v>4712</v>
      </c>
      <c r="C4" s="5" t="n">
        <v>513</v>
      </c>
    </row>
    <row r="5" spans="1:3">
      <c r="A5" s="4" t="s">
        <v>640</v>
      </c>
      <c r="B5" s="5" t="n">
        <v>9418</v>
      </c>
      <c r="C5" s="5" t="n">
        <v>6965</v>
      </c>
    </row>
    <row r="6" spans="1:3">
      <c r="A6" s="4" t="s">
        <v>741</v>
      </c>
    </row>
    <row r="7" spans="1:3">
      <c r="A7" s="3" t="s">
        <v>739</v>
      </c>
    </row>
    <row r="8" spans="1:3">
      <c r="A8" s="4" t="s">
        <v>640</v>
      </c>
      <c r="B8" s="5" t="n">
        <v>1079</v>
      </c>
      <c r="C8" s="5" t="n">
        <v>1963</v>
      </c>
    </row>
    <row r="9" spans="1:3">
      <c r="A9" s="4" t="s">
        <v>742</v>
      </c>
    </row>
    <row r="10" spans="1:3">
      <c r="A10" s="3" t="s">
        <v>739</v>
      </c>
    </row>
    <row r="11" spans="1:3">
      <c r="A11" s="4" t="s">
        <v>641</v>
      </c>
      <c r="B11" s="5" t="n">
        <v>4586</v>
      </c>
      <c r="C11" s="5" t="n">
        <v>-237</v>
      </c>
    </row>
    <row r="12" spans="1:3">
      <c r="A12" s="4" t="s">
        <v>743</v>
      </c>
    </row>
    <row r="13" spans="1:3">
      <c r="A13" s="3" t="s">
        <v>739</v>
      </c>
    </row>
    <row r="14" spans="1:3">
      <c r="A14" s="4" t="s">
        <v>744</v>
      </c>
      <c r="B14" s="5" t="n">
        <v>13709</v>
      </c>
      <c r="C14" s="5" t="n">
        <v>8958</v>
      </c>
    </row>
    <row r="15" spans="1:3">
      <c r="A15" s="4" t="s">
        <v>745</v>
      </c>
    </row>
    <row r="16" spans="1:3">
      <c r="A16" s="3" t="s">
        <v>739</v>
      </c>
    </row>
    <row r="17" spans="1:3">
      <c r="A17" s="4" t="s">
        <v>740</v>
      </c>
      <c r="B17" s="5" t="n">
        <v>9123</v>
      </c>
      <c r="C17" s="5" t="n">
        <v>9195</v>
      </c>
    </row>
    <row r="18" spans="1:3">
      <c r="A18" s="4" t="s">
        <v>746</v>
      </c>
    </row>
    <row r="19" spans="1:3">
      <c r="A19" s="3" t="s">
        <v>739</v>
      </c>
    </row>
    <row r="20" spans="1:3">
      <c r="A20" s="4" t="s">
        <v>640</v>
      </c>
      <c r="B20" s="5" t="n">
        <v>4965</v>
      </c>
      <c r="C20" s="5" t="n">
        <v>4829</v>
      </c>
    </row>
    <row r="21" spans="1:3">
      <c r="A21" s="4" t="s">
        <v>747</v>
      </c>
    </row>
    <row r="22" spans="1:3">
      <c r="A22" s="3" t="s">
        <v>739</v>
      </c>
    </row>
    <row r="23" spans="1:3">
      <c r="A23" s="4" t="s">
        <v>641</v>
      </c>
      <c r="B23" s="5" t="n">
        <v>126</v>
      </c>
      <c r="C23" s="5" t="n">
        <v>750</v>
      </c>
    </row>
    <row r="24" spans="1:3">
      <c r="A24" s="4" t="s">
        <v>748</v>
      </c>
    </row>
    <row r="25" spans="1:3">
      <c r="A25" s="3" t="s">
        <v>739</v>
      </c>
    </row>
    <row r="26" spans="1:3">
      <c r="A26" s="4" t="s">
        <v>640</v>
      </c>
      <c r="B26" s="6" t="n">
        <v>3374</v>
      </c>
      <c r="C26" s="6" t="n">
        <v>1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6</v>
      </c>
      <c r="C2" s="2" t="s">
        <v>27</v>
      </c>
      <c r="D2" s="2" t="s">
        <v>71</v>
      </c>
    </row>
    <row r="3" spans="1:4">
      <c r="A3" s="4" t="s">
        <v>750</v>
      </c>
    </row>
    <row r="4" spans="1:4">
      <c r="A4" s="3" t="s">
        <v>751</v>
      </c>
    </row>
    <row r="5" spans="1:4">
      <c r="A5" s="4" t="s">
        <v>752</v>
      </c>
      <c r="D5" s="6" t="n">
        <v>4885</v>
      </c>
    </row>
    <row r="6" spans="1:4">
      <c r="A6" s="4" t="s">
        <v>753</v>
      </c>
      <c r="D6" s="5" t="n">
        <v>421</v>
      </c>
    </row>
    <row r="7" spans="1:4">
      <c r="A7" s="4" t="s">
        <v>754</v>
      </c>
    </row>
    <row r="8" spans="1:4">
      <c r="A8" s="3" t="s">
        <v>751</v>
      </c>
    </row>
    <row r="9" spans="1:4">
      <c r="A9" s="4" t="s">
        <v>752</v>
      </c>
      <c r="B9" s="6" t="n">
        <v>-540</v>
      </c>
      <c r="C9" s="6" t="n">
        <v>1646</v>
      </c>
    </row>
    <row r="10" spans="1:4">
      <c r="A10" s="4" t="s">
        <v>753</v>
      </c>
      <c r="B10" s="5" t="n">
        <v>-1280</v>
      </c>
      <c r="C10" s="5" t="n">
        <v>232</v>
      </c>
    </row>
    <row r="11" spans="1:4">
      <c r="A11" s="4" t="s">
        <v>755</v>
      </c>
    </row>
    <row r="12" spans="1:4">
      <c r="A12" s="3" t="s">
        <v>751</v>
      </c>
    </row>
    <row r="13" spans="1:4">
      <c r="A13" s="4" t="s">
        <v>733</v>
      </c>
      <c r="B13" s="5" t="n">
        <v>16873</v>
      </c>
      <c r="C13" s="5" t="n">
        <v>-16651</v>
      </c>
      <c r="D13" s="5" t="n">
        <v>-33430</v>
      </c>
    </row>
    <row r="14" spans="1:4">
      <c r="A14" s="4" t="s">
        <v>756</v>
      </c>
    </row>
    <row r="15" spans="1:4">
      <c r="A15" s="3" t="s">
        <v>751</v>
      </c>
    </row>
    <row r="16" spans="1:4">
      <c r="A16" s="4" t="s">
        <v>733</v>
      </c>
      <c r="B16" s="6" t="n">
        <v>5218</v>
      </c>
      <c r="C16" s="6" t="n">
        <v>244</v>
      </c>
      <c r="D16" s="6" t="n">
        <v>6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6</v>
      </c>
      <c r="C2" s="2" t="s">
        <v>27</v>
      </c>
    </row>
    <row r="3" spans="1:3">
      <c r="A3" s="3" t="s">
        <v>483</v>
      </c>
    </row>
    <row r="4" spans="1:3">
      <c r="A4" s="4" t="s">
        <v>36</v>
      </c>
      <c r="B4" s="6" t="n">
        <v>1199674</v>
      </c>
      <c r="C4" s="6" t="n">
        <v>1127518</v>
      </c>
    </row>
    <row r="5" spans="1:3">
      <c r="A5" s="4" t="s">
        <v>485</v>
      </c>
    </row>
    <row r="6" spans="1:3">
      <c r="A6" s="3" t="s">
        <v>483</v>
      </c>
    </row>
    <row r="7" spans="1:3">
      <c r="A7" s="4" t="s">
        <v>758</v>
      </c>
      <c r="B7" s="5" t="n">
        <v>3116921</v>
      </c>
      <c r="C7" s="5" t="n">
        <v>2954789</v>
      </c>
    </row>
    <row r="8" spans="1:3">
      <c r="A8" s="4" t="s">
        <v>759</v>
      </c>
      <c r="B8" s="5" t="n">
        <v>-1917247</v>
      </c>
      <c r="C8" s="5" t="n">
        <v>-1827271</v>
      </c>
    </row>
    <row r="9" spans="1:3">
      <c r="A9" s="4" t="s">
        <v>36</v>
      </c>
      <c r="B9" s="5" t="n">
        <v>1199674</v>
      </c>
      <c r="C9" s="5" t="n">
        <v>1127518</v>
      </c>
    </row>
    <row r="10" spans="1:3">
      <c r="A10" s="4" t="s">
        <v>760</v>
      </c>
      <c r="B10" s="6" t="n">
        <v>1500</v>
      </c>
      <c r="C10" s="6" t="n">
        <v>1100</v>
      </c>
    </row>
    <row r="11" spans="1:3">
      <c r="A11" s="4" t="s">
        <v>761</v>
      </c>
      <c r="B11" s="4" t="s">
        <v>762</v>
      </c>
      <c r="C11" s="4" t="s">
        <v>763</v>
      </c>
    </row>
    <row r="12" spans="1:3">
      <c r="A12" s="4" t="s">
        <v>764</v>
      </c>
    </row>
    <row r="13" spans="1:3">
      <c r="A13" s="3" t="s">
        <v>483</v>
      </c>
    </row>
    <row r="14" spans="1:3">
      <c r="A14" s="4" t="s">
        <v>758</v>
      </c>
      <c r="B14" s="6" t="n">
        <v>574</v>
      </c>
      <c r="C14" s="6" t="n">
        <v>590</v>
      </c>
    </row>
    <row r="15" spans="1:3">
      <c r="A15" s="4" t="s">
        <v>765</v>
      </c>
    </row>
    <row r="16" spans="1:3">
      <c r="A16" s="3" t="s">
        <v>483</v>
      </c>
    </row>
    <row r="17" spans="1:3">
      <c r="A17" s="4" t="s">
        <v>758</v>
      </c>
      <c r="B17" s="5" t="n">
        <v>121572</v>
      </c>
      <c r="C17" s="5" t="n">
        <v>110049</v>
      </c>
    </row>
    <row r="18" spans="1:3">
      <c r="A18" s="4" t="s">
        <v>766</v>
      </c>
    </row>
    <row r="19" spans="1:3">
      <c r="A19" s="3" t="s">
        <v>483</v>
      </c>
    </row>
    <row r="20" spans="1:3">
      <c r="A20" s="4" t="s">
        <v>758</v>
      </c>
      <c r="B20" s="5" t="n">
        <v>2652742</v>
      </c>
      <c r="C20" s="5" t="n">
        <v>2574369</v>
      </c>
    </row>
    <row r="21" spans="1:3">
      <c r="A21" s="4" t="s">
        <v>767</v>
      </c>
    </row>
    <row r="22" spans="1:3">
      <c r="A22" s="3" t="s">
        <v>483</v>
      </c>
    </row>
    <row r="23" spans="1:3">
      <c r="A23" s="4" t="s">
        <v>758</v>
      </c>
      <c r="B23" s="5" t="n">
        <v>172666</v>
      </c>
      <c r="C23" s="5" t="n">
        <v>177425</v>
      </c>
    </row>
    <row r="24" spans="1:3">
      <c r="A24" s="4" t="s">
        <v>768</v>
      </c>
    </row>
    <row r="25" spans="1:3">
      <c r="A25" s="3" t="s">
        <v>483</v>
      </c>
    </row>
    <row r="26" spans="1:3">
      <c r="A26" s="4" t="s">
        <v>758</v>
      </c>
      <c r="B26" s="6" t="n">
        <v>169367</v>
      </c>
      <c r="C26" s="6" t="n">
        <v>923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6</v>
      </c>
      <c r="C1" s="2" t="s">
        <v>27</v>
      </c>
    </row>
    <row r="2" spans="1:3">
      <c r="A2" s="3" t="s">
        <v>483</v>
      </c>
    </row>
    <row r="3" spans="1:3">
      <c r="A3" s="4" t="s">
        <v>770</v>
      </c>
      <c r="B3" s="6" t="n">
        <v>357841</v>
      </c>
      <c r="C3" s="6" t="n">
        <v>349677</v>
      </c>
    </row>
    <row r="4" spans="1:3">
      <c r="A4" s="4" t="s">
        <v>771</v>
      </c>
    </row>
    <row r="5" spans="1:3">
      <c r="A5" s="3" t="s">
        <v>483</v>
      </c>
    </row>
    <row r="6" spans="1:3">
      <c r="A6" s="4" t="s">
        <v>772</v>
      </c>
      <c r="B6" s="5" t="n">
        <v>509014</v>
      </c>
      <c r="C6" s="5" t="n">
        <v>480456</v>
      </c>
    </row>
    <row r="7" spans="1:3">
      <c r="A7" s="4" t="s">
        <v>759</v>
      </c>
      <c r="B7" s="5" t="n">
        <v>-151173</v>
      </c>
      <c r="C7" s="5" t="n">
        <v>-130779</v>
      </c>
    </row>
    <row r="8" spans="1:3">
      <c r="A8" s="4" t="s">
        <v>770</v>
      </c>
      <c r="B8" s="5" t="n">
        <v>357841</v>
      </c>
      <c r="C8" s="5" t="n">
        <v>349677</v>
      </c>
    </row>
    <row r="9" spans="1:3">
      <c r="A9" s="4" t="s">
        <v>773</v>
      </c>
    </row>
    <row r="10" spans="1:3">
      <c r="A10" s="3" t="s">
        <v>483</v>
      </c>
    </row>
    <row r="11" spans="1:3">
      <c r="A11" s="4" t="s">
        <v>772</v>
      </c>
      <c r="B11" s="5" t="n">
        <v>18787</v>
      </c>
      <c r="C11" s="5" t="n">
        <v>18829</v>
      </c>
    </row>
    <row r="12" spans="1:3">
      <c r="A12" s="4" t="s">
        <v>494</v>
      </c>
    </row>
    <row r="13" spans="1:3">
      <c r="A13" s="3" t="s">
        <v>483</v>
      </c>
    </row>
    <row r="14" spans="1:3">
      <c r="A14" s="4" t="s">
        <v>772</v>
      </c>
      <c r="B14" s="5" t="n">
        <v>219416</v>
      </c>
      <c r="C14" s="5" t="n">
        <v>218903</v>
      </c>
    </row>
    <row r="15" spans="1:3">
      <c r="A15" s="4" t="s">
        <v>774</v>
      </c>
    </row>
    <row r="16" spans="1:3">
      <c r="A16" s="3" t="s">
        <v>483</v>
      </c>
    </row>
    <row r="17" spans="1:3">
      <c r="A17" s="4" t="s">
        <v>772</v>
      </c>
      <c r="B17" s="5" t="n">
        <v>234458</v>
      </c>
      <c r="C17" s="5" t="n">
        <v>230267</v>
      </c>
    </row>
    <row r="18" spans="1:3">
      <c r="A18" s="4" t="s">
        <v>775</v>
      </c>
    </row>
    <row r="19" spans="1:3">
      <c r="A19" s="3" t="s">
        <v>483</v>
      </c>
    </row>
    <row r="20" spans="1:3">
      <c r="A20" s="4" t="s">
        <v>772</v>
      </c>
      <c r="B20" s="6" t="n">
        <v>36353</v>
      </c>
      <c r="C20" s="6" t="n">
        <v>124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6</v>
      </c>
      <c r="B1" s="2" t="s">
        <v>1</v>
      </c>
    </row>
    <row r="2" spans="1:6">
      <c r="B2" s="2" t="s">
        <v>26</v>
      </c>
      <c r="C2" s="2" t="s">
        <v>27</v>
      </c>
      <c r="D2" s="2" t="s">
        <v>26</v>
      </c>
      <c r="E2" s="2" t="s">
        <v>27</v>
      </c>
      <c r="F2" s="2" t="s">
        <v>535</v>
      </c>
    </row>
    <row r="3" spans="1:6">
      <c r="A3" s="3" t="s">
        <v>777</v>
      </c>
    </row>
    <row r="4" spans="1:6">
      <c r="A4" s="4" t="s">
        <v>778</v>
      </c>
      <c r="B4" s="6" t="n">
        <v>6830499</v>
      </c>
      <c r="C4" s="6" t="n">
        <v>3958881</v>
      </c>
    </row>
    <row r="5" spans="1:6">
      <c r="A5" s="4" t="s">
        <v>779</v>
      </c>
      <c r="B5" s="5" t="n">
        <v>-278</v>
      </c>
    </row>
    <row r="6" spans="1:6">
      <c r="A6" s="4" t="s">
        <v>586</v>
      </c>
      <c r="B6" s="5" t="n">
        <v>-27851</v>
      </c>
      <c r="C6" s="5" t="n">
        <v>-84012</v>
      </c>
    </row>
    <row r="7" spans="1:6">
      <c r="A7" s="4" t="s">
        <v>780</v>
      </c>
      <c r="B7" s="5" t="n">
        <v>6810012</v>
      </c>
      <c r="C7" s="5" t="n">
        <v>6830499</v>
      </c>
    </row>
    <row r="8" spans="1:6">
      <c r="A8" s="3" t="s">
        <v>38</v>
      </c>
    </row>
    <row r="9" spans="1:6">
      <c r="A9" s="4" t="s">
        <v>781</v>
      </c>
      <c r="D9" s="6" t="n">
        <v>6927419</v>
      </c>
      <c r="E9" s="6" t="n">
        <v>6958030</v>
      </c>
    </row>
    <row r="10" spans="1:6">
      <c r="A10" s="4" t="s">
        <v>782</v>
      </c>
      <c r="D10" s="5" t="n">
        <v>-117407</v>
      </c>
      <c r="E10" s="5" t="n">
        <v>-127531</v>
      </c>
    </row>
    <row r="11" spans="1:6">
      <c r="A11" s="4" t="s">
        <v>783</v>
      </c>
      <c r="B11" s="5" t="n">
        <v>6830499</v>
      </c>
      <c r="C11" s="5" t="n">
        <v>3958881</v>
      </c>
      <c r="D11" s="5" t="n">
        <v>6810012</v>
      </c>
      <c r="E11" s="5" t="n">
        <v>6830499</v>
      </c>
    </row>
    <row r="12" spans="1:6">
      <c r="A12" s="4" t="s">
        <v>512</v>
      </c>
    </row>
    <row r="13" spans="1:6">
      <c r="A13" s="3" t="s">
        <v>777</v>
      </c>
    </row>
    <row r="14" spans="1:6">
      <c r="A14" s="4" t="s">
        <v>211</v>
      </c>
      <c r="C14" s="5" t="n">
        <v>2945832</v>
      </c>
    </row>
    <row r="15" spans="1:6">
      <c r="A15" s="4" t="s">
        <v>784</v>
      </c>
      <c r="B15" s="5" t="n">
        <v>-491</v>
      </c>
    </row>
    <row r="16" spans="1:6">
      <c r="A16" s="3" t="s">
        <v>38</v>
      </c>
    </row>
    <row r="17" spans="1:6">
      <c r="A17" s="4" t="s">
        <v>783</v>
      </c>
      <c r="F17" s="6" t="n">
        <v>2945341</v>
      </c>
    </row>
    <row r="18" spans="1:6">
      <c r="A18" s="4" t="s">
        <v>144</v>
      </c>
    </row>
    <row r="19" spans="1:6">
      <c r="A19" s="3" t="s">
        <v>777</v>
      </c>
    </row>
    <row r="20" spans="1:6">
      <c r="A20" s="4" t="s">
        <v>211</v>
      </c>
      <c r="B20" s="5" t="n">
        <v>8133</v>
      </c>
      <c r="C20" s="5" t="n">
        <v>9798</v>
      </c>
    </row>
    <row r="21" spans="1:6">
      <c r="A21" s="4" t="s">
        <v>785</v>
      </c>
    </row>
    <row r="22" spans="1:6">
      <c r="A22" s="3" t="s">
        <v>777</v>
      </c>
    </row>
    <row r="23" spans="1:6">
      <c r="A23" s="4" t="s">
        <v>778</v>
      </c>
      <c r="B23" s="5" t="n">
        <v>2626282</v>
      </c>
      <c r="C23" s="5" t="n">
        <v>210700</v>
      </c>
    </row>
    <row r="24" spans="1:6">
      <c r="A24" s="4" t="s">
        <v>779</v>
      </c>
      <c r="B24" s="5" t="n">
        <v>0</v>
      </c>
    </row>
    <row r="25" spans="1:6">
      <c r="A25" s="4" t="s">
        <v>586</v>
      </c>
      <c r="B25" s="5" t="n">
        <v>0</v>
      </c>
      <c r="C25" s="5" t="n">
        <v>0</v>
      </c>
    </row>
    <row r="26" spans="1:6">
      <c r="A26" s="4" t="s">
        <v>780</v>
      </c>
      <c r="B26" s="5" t="n">
        <v>2625880</v>
      </c>
      <c r="C26" s="5" t="n">
        <v>2626282</v>
      </c>
    </row>
    <row r="27" spans="1:6">
      <c r="A27" s="3" t="s">
        <v>38</v>
      </c>
    </row>
    <row r="28" spans="1:6">
      <c r="A28" s="4" t="s">
        <v>781</v>
      </c>
      <c r="D28" s="5" t="n">
        <v>2625880</v>
      </c>
      <c r="E28" s="5" t="n">
        <v>2626282</v>
      </c>
    </row>
    <row r="29" spans="1:6">
      <c r="A29" s="4" t="s">
        <v>782</v>
      </c>
      <c r="D29" s="5" t="n">
        <v>0</v>
      </c>
      <c r="E29" s="5" t="n">
        <v>0</v>
      </c>
    </row>
    <row r="30" spans="1:6">
      <c r="A30" s="4" t="s">
        <v>783</v>
      </c>
      <c r="B30" s="5" t="n">
        <v>2626282</v>
      </c>
      <c r="C30" s="5" t="n">
        <v>210700</v>
      </c>
      <c r="D30" s="5" t="n">
        <v>2625880</v>
      </c>
      <c r="E30" s="5" t="n">
        <v>2626282</v>
      </c>
    </row>
    <row r="31" spans="1:6">
      <c r="A31" s="4" t="s">
        <v>786</v>
      </c>
    </row>
    <row r="32" spans="1:6">
      <c r="A32" s="3" t="s">
        <v>777</v>
      </c>
    </row>
    <row r="33" spans="1:6">
      <c r="A33" s="4" t="s">
        <v>211</v>
      </c>
      <c r="C33" s="5" t="n">
        <v>2415582</v>
      </c>
    </row>
    <row r="34" spans="1:6">
      <c r="A34" s="4" t="s">
        <v>784</v>
      </c>
      <c r="B34" s="5" t="n">
        <v>-402</v>
      </c>
    </row>
    <row r="35" spans="1:6">
      <c r="A35" s="4" t="s">
        <v>787</v>
      </c>
    </row>
    <row r="36" spans="1:6">
      <c r="A36" s="3" t="s">
        <v>777</v>
      </c>
    </row>
    <row r="37" spans="1:6">
      <c r="A37" s="4" t="s">
        <v>211</v>
      </c>
      <c r="B37" s="5" t="n">
        <v>0</v>
      </c>
      <c r="C37" s="5" t="n">
        <v>0</v>
      </c>
    </row>
    <row r="38" spans="1:6">
      <c r="A38" s="4" t="s">
        <v>788</v>
      </c>
    </row>
    <row r="39" spans="1:6">
      <c r="A39" s="3" t="s">
        <v>777</v>
      </c>
    </row>
    <row r="40" spans="1:6">
      <c r="A40" s="4" t="s">
        <v>778</v>
      </c>
      <c r="B40" s="5" t="n">
        <v>1217155</v>
      </c>
      <c r="C40" s="5" t="n">
        <v>1069863</v>
      </c>
    </row>
    <row r="41" spans="1:6">
      <c r="A41" s="4" t="s">
        <v>779</v>
      </c>
      <c r="B41" s="5" t="n">
        <v>0</v>
      </c>
    </row>
    <row r="42" spans="1:6">
      <c r="A42" s="4" t="s">
        <v>586</v>
      </c>
      <c r="B42" s="5" t="n">
        <v>0</v>
      </c>
      <c r="C42" s="5" t="n">
        <v>0</v>
      </c>
    </row>
    <row r="43" spans="1:6">
      <c r="A43" s="4" t="s">
        <v>780</v>
      </c>
      <c r="B43" s="5" t="n">
        <v>1221529</v>
      </c>
      <c r="C43" s="5" t="n">
        <v>1217155</v>
      </c>
    </row>
    <row r="44" spans="1:6">
      <c r="A44" s="3" t="s">
        <v>38</v>
      </c>
    </row>
    <row r="45" spans="1:6">
      <c r="A45" s="4" t="s">
        <v>781</v>
      </c>
      <c r="D45" s="5" t="n">
        <v>1225622</v>
      </c>
      <c r="E45" s="5" t="n">
        <v>1221248</v>
      </c>
    </row>
    <row r="46" spans="1:6">
      <c r="A46" s="4" t="s">
        <v>782</v>
      </c>
      <c r="D46" s="5" t="n">
        <v>-4093</v>
      </c>
      <c r="E46" s="5" t="n">
        <v>-4093</v>
      </c>
    </row>
    <row r="47" spans="1:6">
      <c r="A47" s="4" t="s">
        <v>783</v>
      </c>
      <c r="B47" s="5" t="n">
        <v>1217155</v>
      </c>
      <c r="C47" s="5" t="n">
        <v>1069863</v>
      </c>
      <c r="D47" s="5" t="n">
        <v>1221529</v>
      </c>
      <c r="E47" s="5" t="n">
        <v>1217155</v>
      </c>
    </row>
    <row r="48" spans="1:6">
      <c r="A48" s="4" t="s">
        <v>789</v>
      </c>
    </row>
    <row r="49" spans="1:6">
      <c r="A49" s="3" t="s">
        <v>777</v>
      </c>
    </row>
    <row r="50" spans="1:6">
      <c r="A50" s="4" t="s">
        <v>211</v>
      </c>
      <c r="C50" s="5" t="n">
        <v>147292</v>
      </c>
    </row>
    <row r="51" spans="1:6">
      <c r="A51" s="4" t="s">
        <v>784</v>
      </c>
      <c r="B51" s="5" t="n">
        <v>-25</v>
      </c>
    </row>
    <row r="52" spans="1:6">
      <c r="A52" s="4" t="s">
        <v>790</v>
      </c>
    </row>
    <row r="53" spans="1:6">
      <c r="A53" s="3" t="s">
        <v>777</v>
      </c>
    </row>
    <row r="54" spans="1:6">
      <c r="A54" s="4" t="s">
        <v>211</v>
      </c>
      <c r="B54" s="5" t="n">
        <v>4399</v>
      </c>
      <c r="C54" s="5" t="n">
        <v>0</v>
      </c>
    </row>
    <row r="55" spans="1:6">
      <c r="A55" s="4" t="s">
        <v>791</v>
      </c>
    </row>
    <row r="56" spans="1:6">
      <c r="A56" s="3" t="s">
        <v>777</v>
      </c>
    </row>
    <row r="57" spans="1:6">
      <c r="A57" s="4" t="s">
        <v>778</v>
      </c>
      <c r="B57" s="5" t="n">
        <v>1535083</v>
      </c>
      <c r="C57" s="5" t="n">
        <v>1160424</v>
      </c>
    </row>
    <row r="58" spans="1:6">
      <c r="A58" s="4" t="s">
        <v>779</v>
      </c>
      <c r="B58" s="5" t="n">
        <v>0</v>
      </c>
    </row>
    <row r="59" spans="1:6">
      <c r="A59" s="4" t="s">
        <v>586</v>
      </c>
      <c r="B59" s="5" t="n">
        <v>-7470</v>
      </c>
      <c r="C59" s="5" t="n">
        <v>-8299</v>
      </c>
    </row>
    <row r="60" spans="1:6">
      <c r="A60" s="4" t="s">
        <v>780</v>
      </c>
      <c r="B60" s="5" t="n">
        <v>1527549</v>
      </c>
      <c r="C60" s="5" t="n">
        <v>1535083</v>
      </c>
    </row>
    <row r="61" spans="1:6">
      <c r="A61" s="3" t="s">
        <v>38</v>
      </c>
    </row>
    <row r="62" spans="1:6">
      <c r="A62" s="4" t="s">
        <v>781</v>
      </c>
      <c r="D62" s="5" t="n">
        <v>1639282</v>
      </c>
      <c r="E62" s="5" t="n">
        <v>1656888</v>
      </c>
    </row>
    <row r="63" spans="1:6">
      <c r="A63" s="4" t="s">
        <v>782</v>
      </c>
      <c r="D63" s="5" t="n">
        <v>-111733</v>
      </c>
      <c r="E63" s="5" t="n">
        <v>-121805</v>
      </c>
    </row>
    <row r="64" spans="1:6">
      <c r="A64" s="4" t="s">
        <v>783</v>
      </c>
      <c r="B64" s="5" t="n">
        <v>1535083</v>
      </c>
      <c r="C64" s="5" t="n">
        <v>1160424</v>
      </c>
      <c r="D64" s="5" t="n">
        <v>1527549</v>
      </c>
      <c r="E64" s="5" t="n">
        <v>1535083</v>
      </c>
    </row>
    <row r="65" spans="1:6">
      <c r="A65" s="4" t="s">
        <v>792</v>
      </c>
    </row>
    <row r="66" spans="1:6">
      <c r="A66" s="3" t="s">
        <v>777</v>
      </c>
    </row>
    <row r="67" spans="1:6">
      <c r="A67" s="4" t="s">
        <v>211</v>
      </c>
      <c r="C67" s="5" t="n">
        <v>382958</v>
      </c>
    </row>
    <row r="68" spans="1:6">
      <c r="A68" s="4" t="s">
        <v>784</v>
      </c>
      <c r="B68" s="5" t="n">
        <v>-64</v>
      </c>
    </row>
    <row r="69" spans="1:6">
      <c r="A69" s="4" t="s">
        <v>793</v>
      </c>
    </row>
    <row r="70" spans="1:6">
      <c r="A70" s="3" t="s">
        <v>777</v>
      </c>
    </row>
    <row r="71" spans="1:6">
      <c r="A71" s="4" t="s">
        <v>211</v>
      </c>
      <c r="B71" s="5" t="n">
        <v>0</v>
      </c>
      <c r="C71" s="5" t="n">
        <v>0</v>
      </c>
    </row>
    <row r="72" spans="1:6">
      <c r="A72" s="4" t="s">
        <v>794</v>
      </c>
    </row>
    <row r="73" spans="1:6">
      <c r="A73" s="3" t="s">
        <v>777</v>
      </c>
    </row>
    <row r="74" spans="1:6">
      <c r="A74" s="4" t="s">
        <v>778</v>
      </c>
      <c r="B74" s="5" t="n">
        <v>1451979</v>
      </c>
      <c r="C74" s="5" t="n">
        <v>1517894</v>
      </c>
    </row>
    <row r="75" spans="1:6">
      <c r="A75" s="4" t="s">
        <v>779</v>
      </c>
      <c r="B75" s="5" t="n">
        <v>-278</v>
      </c>
    </row>
    <row r="76" spans="1:6">
      <c r="A76" s="4" t="s">
        <v>586</v>
      </c>
      <c r="B76" s="5" t="n">
        <v>-20381</v>
      </c>
      <c r="C76" s="5" t="n">
        <v>-75713</v>
      </c>
    </row>
    <row r="77" spans="1:6">
      <c r="A77" s="4" t="s">
        <v>780</v>
      </c>
      <c r="B77" s="5" t="n">
        <v>1435054</v>
      </c>
      <c r="C77" s="5" t="n">
        <v>1451979</v>
      </c>
    </row>
    <row r="78" spans="1:6">
      <c r="A78" s="3" t="s">
        <v>38</v>
      </c>
    </row>
    <row r="79" spans="1:6">
      <c r="A79" s="4" t="s">
        <v>781</v>
      </c>
      <c r="D79" s="5" t="n">
        <v>1436635</v>
      </c>
      <c r="E79" s="5" t="n">
        <v>1453612</v>
      </c>
    </row>
    <row r="80" spans="1:6">
      <c r="A80" s="4" t="s">
        <v>782</v>
      </c>
      <c r="D80" s="5" t="n">
        <v>-1581</v>
      </c>
      <c r="E80" s="5" t="n">
        <v>-1633</v>
      </c>
    </row>
    <row r="81" spans="1:6">
      <c r="A81" s="4" t="s">
        <v>783</v>
      </c>
      <c r="B81" s="5" t="n">
        <v>1451979</v>
      </c>
      <c r="C81" s="5" t="n">
        <v>1517894</v>
      </c>
      <c r="D81" s="6" t="n">
        <v>1435054</v>
      </c>
      <c r="E81" s="6" t="n">
        <v>1451979</v>
      </c>
    </row>
    <row r="82" spans="1:6">
      <c r="A82" s="4" t="s">
        <v>795</v>
      </c>
    </row>
    <row r="83" spans="1:6">
      <c r="A83" s="3" t="s">
        <v>777</v>
      </c>
    </row>
    <row r="84" spans="1:6">
      <c r="A84" s="4" t="s">
        <v>211</v>
      </c>
      <c r="C84" s="5" t="n">
        <v>0</v>
      </c>
    </row>
    <row r="85" spans="1:6">
      <c r="A85" s="4" t="s">
        <v>784</v>
      </c>
      <c r="B85" s="5" t="n">
        <v>0</v>
      </c>
    </row>
    <row r="86" spans="1:6">
      <c r="A86" s="4" t="s">
        <v>796</v>
      </c>
    </row>
    <row r="87" spans="1:6">
      <c r="A87" s="3" t="s">
        <v>777</v>
      </c>
    </row>
    <row r="88" spans="1:6">
      <c r="A88" s="4" t="s">
        <v>211</v>
      </c>
      <c r="B88" s="6" t="n">
        <v>3734</v>
      </c>
      <c r="C88" s="6" t="n">
        <v>97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797</v>
      </c>
      <c r="B1" s="2" t="s">
        <v>798</v>
      </c>
      <c r="C1" s="2" t="s">
        <v>535</v>
      </c>
      <c r="D1" s="2" t="s">
        <v>26</v>
      </c>
      <c r="E1" s="2" t="s">
        <v>27</v>
      </c>
      <c r="F1" s="2" t="s">
        <v>71</v>
      </c>
    </row>
    <row r="2" spans="1:6">
      <c r="A2" s="3" t="s">
        <v>799</v>
      </c>
    </row>
    <row r="3" spans="1:6">
      <c r="A3" s="4" t="s">
        <v>38</v>
      </c>
      <c r="D3" s="6" t="n">
        <v>6810012</v>
      </c>
      <c r="E3" s="6" t="n">
        <v>6830499</v>
      </c>
      <c r="F3" s="6" t="n">
        <v>3958881</v>
      </c>
    </row>
    <row r="4" spans="1:6">
      <c r="A4" s="4" t="s">
        <v>788</v>
      </c>
    </row>
    <row r="5" spans="1:6">
      <c r="A5" s="3" t="s">
        <v>799</v>
      </c>
    </row>
    <row r="6" spans="1:6">
      <c r="A6" s="4" t="s">
        <v>38</v>
      </c>
      <c r="D6" s="6" t="n">
        <v>1221529</v>
      </c>
      <c r="E6" s="6" t="n">
        <v>1217155</v>
      </c>
      <c r="F6" s="6" t="n">
        <v>1069863</v>
      </c>
    </row>
    <row r="7" spans="1:6">
      <c r="A7" s="4" t="s">
        <v>800</v>
      </c>
    </row>
    <row r="8" spans="1:6">
      <c r="A8" s="3" t="s">
        <v>799</v>
      </c>
    </row>
    <row r="9" spans="1:6">
      <c r="A9" s="4" t="s">
        <v>801</v>
      </c>
      <c r="B9" s="4" t="s">
        <v>802</v>
      </c>
    </row>
    <row r="10" spans="1:6">
      <c r="A10" s="4" t="s">
        <v>514</v>
      </c>
      <c r="B10" s="6" t="n">
        <v>5000</v>
      </c>
    </row>
    <row r="11" spans="1:6">
      <c r="A11" s="4" t="s">
        <v>803</v>
      </c>
      <c r="B11" s="6" t="n">
        <v>3000</v>
      </c>
    </row>
    <row r="12" spans="1:6">
      <c r="A12" s="4" t="s">
        <v>804</v>
      </c>
      <c r="B12" s="4" t="s">
        <v>805</v>
      </c>
    </row>
    <row r="13" spans="1:6">
      <c r="A13" s="4" t="s">
        <v>806</v>
      </c>
      <c r="B13" s="6" t="n">
        <v>5000</v>
      </c>
    </row>
    <row r="14" spans="1:6">
      <c r="A14" s="4" t="s">
        <v>807</v>
      </c>
    </row>
    <row r="15" spans="1:6">
      <c r="A15" s="3" t="s">
        <v>799</v>
      </c>
    </row>
    <row r="16" spans="1:6">
      <c r="A16" s="4" t="s">
        <v>38</v>
      </c>
      <c r="B16" s="6" t="n">
        <v>4400</v>
      </c>
    </row>
    <row r="17" spans="1:6">
      <c r="A17" s="4" t="s">
        <v>512</v>
      </c>
    </row>
    <row r="18" spans="1:6">
      <c r="A18" s="3" t="s">
        <v>799</v>
      </c>
    </row>
    <row r="19" spans="1:6">
      <c r="A19" s="4" t="s">
        <v>514</v>
      </c>
      <c r="C19" s="6" t="n">
        <v>3616410</v>
      </c>
    </row>
    <row r="20" spans="1:6">
      <c r="A20" s="4" t="s">
        <v>38</v>
      </c>
      <c r="C20" s="6" t="n">
        <v>29453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808</v>
      </c>
      <c r="B1" s="2" t="s">
        <v>1</v>
      </c>
    </row>
    <row r="2" spans="1:3">
      <c r="B2" s="2" t="s">
        <v>26</v>
      </c>
      <c r="C2" s="2" t="s">
        <v>27</v>
      </c>
    </row>
    <row r="3" spans="1:3">
      <c r="A3" s="3" t="s">
        <v>809</v>
      </c>
    </row>
    <row r="4" spans="1:3">
      <c r="A4" s="4" t="s">
        <v>810</v>
      </c>
      <c r="B4" s="6" t="n">
        <v>4366535</v>
      </c>
      <c r="C4" s="6" t="n">
        <v>4244906</v>
      </c>
    </row>
    <row r="5" spans="1:3">
      <c r="A5" s="4" t="s">
        <v>811</v>
      </c>
      <c r="B5" s="5" t="n">
        <v>4678448</v>
      </c>
      <c r="C5" s="5" t="n">
        <v>4685219</v>
      </c>
    </row>
    <row r="6" spans="1:3">
      <c r="A6" s="3" t="s">
        <v>124</v>
      </c>
    </row>
    <row r="7" spans="1:3">
      <c r="A7" s="4" t="s">
        <v>812</v>
      </c>
      <c r="B7" s="5" t="n">
        <v>1804417</v>
      </c>
      <c r="C7" s="5" t="n">
        <v>1349586</v>
      </c>
    </row>
    <row r="8" spans="1:3">
      <c r="A8" s="3" t="s">
        <v>39</v>
      </c>
    </row>
    <row r="9" spans="1:3">
      <c r="A9" s="4" t="s">
        <v>813</v>
      </c>
      <c r="B9" s="5" t="n">
        <v>2562118</v>
      </c>
      <c r="C9" s="5" t="n">
        <v>2895320</v>
      </c>
    </row>
    <row r="10" spans="1:3">
      <c r="A10" s="4" t="s">
        <v>814</v>
      </c>
      <c r="B10" s="5" t="n">
        <v>2874031</v>
      </c>
      <c r="C10" s="5" t="n">
        <v>3335633</v>
      </c>
    </row>
    <row r="11" spans="1:3">
      <c r="A11" s="4" t="s">
        <v>556</v>
      </c>
    </row>
    <row r="12" spans="1:3">
      <c r="A12" s="3" t="s">
        <v>809</v>
      </c>
    </row>
    <row r="13" spans="1:3">
      <c r="A13" s="4" t="s">
        <v>815</v>
      </c>
      <c r="B13" s="5" t="n">
        <v>311913</v>
      </c>
      <c r="C13" s="5" t="n">
        <v>440313</v>
      </c>
    </row>
    <row r="14" spans="1:3">
      <c r="A14" s="3" t="s">
        <v>39</v>
      </c>
    </row>
    <row r="15" spans="1:3">
      <c r="A15" s="4" t="s">
        <v>815</v>
      </c>
      <c r="B15" s="5" t="n">
        <v>311913</v>
      </c>
      <c r="C15" s="5" t="n">
        <v>440313</v>
      </c>
    </row>
    <row r="16" spans="1:3">
      <c r="A16" s="4" t="s">
        <v>558</v>
      </c>
    </row>
    <row r="17" spans="1:3">
      <c r="A17" s="3" t="s">
        <v>809</v>
      </c>
    </row>
    <row r="18" spans="1:3">
      <c r="A18" s="4" t="s">
        <v>810</v>
      </c>
      <c r="B18" s="5" t="n">
        <v>2590225</v>
      </c>
      <c r="C18" s="5" t="n">
        <v>2587202</v>
      </c>
    </row>
    <row r="19" spans="1:3">
      <c r="A19" s="3" t="s">
        <v>124</v>
      </c>
    </row>
    <row r="20" spans="1:3">
      <c r="A20" s="4" t="s">
        <v>812</v>
      </c>
      <c r="B20" s="5" t="n">
        <v>809669</v>
      </c>
      <c r="C20" s="5" t="n">
        <v>653802</v>
      </c>
    </row>
    <row r="21" spans="1:3">
      <c r="A21" s="3" t="s">
        <v>39</v>
      </c>
    </row>
    <row r="22" spans="1:3">
      <c r="A22" s="4" t="s">
        <v>813</v>
      </c>
      <c r="B22" s="6" t="n">
        <v>1780556</v>
      </c>
      <c r="C22" s="6" t="n">
        <v>1933400</v>
      </c>
    </row>
    <row r="23" spans="1:3">
      <c r="A23" s="4" t="s">
        <v>816</v>
      </c>
      <c r="B23" s="4" t="s">
        <v>560</v>
      </c>
      <c r="C23" s="4" t="s">
        <v>560</v>
      </c>
    </row>
    <row r="24" spans="1:3">
      <c r="A24" s="4" t="s">
        <v>817</v>
      </c>
    </row>
    <row r="25" spans="1:3">
      <c r="A25" s="3" t="s">
        <v>809</v>
      </c>
    </row>
    <row r="26" spans="1:3">
      <c r="A26" s="4" t="s">
        <v>810</v>
      </c>
      <c r="B26" s="6" t="n">
        <v>946150</v>
      </c>
      <c r="C26" s="6" t="n">
        <v>213840</v>
      </c>
    </row>
    <row r="27" spans="1:3">
      <c r="A27" s="3" t="s">
        <v>124</v>
      </c>
    </row>
    <row r="28" spans="1:3">
      <c r="A28" s="4" t="s">
        <v>812</v>
      </c>
      <c r="B28" s="5" t="n">
        <v>550506</v>
      </c>
      <c r="C28" s="5" t="n">
        <v>67746</v>
      </c>
    </row>
    <row r="29" spans="1:3">
      <c r="A29" s="3" t="s">
        <v>39</v>
      </c>
    </row>
    <row r="30" spans="1:3">
      <c r="A30" s="4" t="s">
        <v>813</v>
      </c>
      <c r="B30" s="6" t="n">
        <v>395644</v>
      </c>
      <c r="C30" s="6" t="n">
        <v>146094</v>
      </c>
    </row>
    <row r="31" spans="1:3">
      <c r="A31" s="4" t="s">
        <v>816</v>
      </c>
      <c r="B31" s="4" t="s">
        <v>818</v>
      </c>
      <c r="C31" s="4" t="s">
        <v>819</v>
      </c>
    </row>
    <row r="32" spans="1:3">
      <c r="A32" s="4" t="s">
        <v>556</v>
      </c>
    </row>
    <row r="33" spans="1:3">
      <c r="A33" s="3" t="s">
        <v>809</v>
      </c>
    </row>
    <row r="34" spans="1:3">
      <c r="A34" s="4" t="s">
        <v>810</v>
      </c>
      <c r="B34" s="6" t="n">
        <v>200107</v>
      </c>
      <c r="C34" s="6" t="n">
        <v>15051</v>
      </c>
    </row>
    <row r="35" spans="1:3">
      <c r="A35" s="3" t="s">
        <v>124</v>
      </c>
    </row>
    <row r="36" spans="1:3">
      <c r="A36" s="4" t="s">
        <v>812</v>
      </c>
      <c r="B36" s="5" t="n">
        <v>35923</v>
      </c>
      <c r="C36" s="5" t="n">
        <v>10504</v>
      </c>
    </row>
    <row r="37" spans="1:3">
      <c r="A37" s="3" t="s">
        <v>39</v>
      </c>
    </row>
    <row r="38" spans="1:3">
      <c r="A38" s="4" t="s">
        <v>813</v>
      </c>
      <c r="B38" s="6" t="n">
        <v>164184</v>
      </c>
      <c r="C38" s="6" t="n">
        <v>4547</v>
      </c>
    </row>
    <row r="39" spans="1:3">
      <c r="A39" s="4" t="s">
        <v>816</v>
      </c>
      <c r="B39" s="4" t="s">
        <v>820</v>
      </c>
      <c r="C39" s="4" t="s">
        <v>492</v>
      </c>
    </row>
    <row r="40" spans="1:3">
      <c r="A40" s="4" t="s">
        <v>565</v>
      </c>
    </row>
    <row r="41" spans="1:3">
      <c r="A41" s="3" t="s">
        <v>809</v>
      </c>
    </row>
    <row r="42" spans="1:3">
      <c r="A42" s="4" t="s">
        <v>810</v>
      </c>
      <c r="B42" s="6" t="n">
        <v>234420</v>
      </c>
      <c r="C42" s="6" t="n">
        <v>102179</v>
      </c>
    </row>
    <row r="43" spans="1:3">
      <c r="A43" s="3" t="s">
        <v>124</v>
      </c>
    </row>
    <row r="44" spans="1:3">
      <c r="A44" s="4" t="s">
        <v>812</v>
      </c>
      <c r="B44" s="5" t="n">
        <v>128200</v>
      </c>
      <c r="C44" s="5" t="n">
        <v>14971</v>
      </c>
    </row>
    <row r="45" spans="1:3">
      <c r="A45" s="3" t="s">
        <v>39</v>
      </c>
    </row>
    <row r="46" spans="1:3">
      <c r="A46" s="4" t="s">
        <v>813</v>
      </c>
      <c r="B46" s="6" t="n">
        <v>106220</v>
      </c>
      <c r="C46" s="6" t="n">
        <v>87208</v>
      </c>
    </row>
    <row r="47" spans="1:3">
      <c r="A47" s="4" t="s">
        <v>816</v>
      </c>
      <c r="B47" s="4" t="s">
        <v>821</v>
      </c>
      <c r="C47" s="4" t="s">
        <v>822</v>
      </c>
    </row>
    <row r="48" spans="1:3">
      <c r="A48" s="4" t="s">
        <v>823</v>
      </c>
    </row>
    <row r="49" spans="1:3">
      <c r="A49" s="3" t="s">
        <v>809</v>
      </c>
    </row>
    <row r="50" spans="1:3">
      <c r="A50" s="4" t="s">
        <v>810</v>
      </c>
      <c r="B50" s="6" t="n">
        <v>255299</v>
      </c>
      <c r="C50" s="6" t="n">
        <v>946983</v>
      </c>
    </row>
    <row r="51" spans="1:3">
      <c r="A51" s="3" t="s">
        <v>124</v>
      </c>
    </row>
    <row r="52" spans="1:3">
      <c r="A52" s="4" t="s">
        <v>812</v>
      </c>
      <c r="B52" s="5" t="n">
        <v>153277</v>
      </c>
      <c r="C52" s="5" t="n">
        <v>365305</v>
      </c>
    </row>
    <row r="53" spans="1:3">
      <c r="A53" s="3" t="s">
        <v>39</v>
      </c>
    </row>
    <row r="54" spans="1:3">
      <c r="A54" s="4" t="s">
        <v>813</v>
      </c>
      <c r="B54" s="6" t="n">
        <v>102022</v>
      </c>
      <c r="C54" s="6" t="n">
        <v>581678</v>
      </c>
    </row>
    <row r="55" spans="1:3">
      <c r="A55" s="4" t="s">
        <v>816</v>
      </c>
      <c r="B55" s="4" t="s">
        <v>824</v>
      </c>
      <c r="C55" s="4" t="s">
        <v>825</v>
      </c>
    </row>
    <row r="56" spans="1:3">
      <c r="A56" s="4" t="s">
        <v>826</v>
      </c>
    </row>
    <row r="57" spans="1:3">
      <c r="A57" s="3" t="s">
        <v>809</v>
      </c>
    </row>
    <row r="58" spans="1:3">
      <c r="A58" s="4" t="s">
        <v>810</v>
      </c>
      <c r="B58" s="6" t="n">
        <v>15689</v>
      </c>
      <c r="C58" s="6" t="n">
        <v>119400</v>
      </c>
    </row>
    <row r="59" spans="1:3">
      <c r="A59" s="3" t="s">
        <v>124</v>
      </c>
    </row>
    <row r="60" spans="1:3">
      <c r="A60" s="4" t="s">
        <v>812</v>
      </c>
      <c r="B60" s="5" t="n">
        <v>11225</v>
      </c>
      <c r="C60" s="5" t="n">
        <v>107506</v>
      </c>
    </row>
    <row r="61" spans="1:3">
      <c r="A61" s="3" t="s">
        <v>39</v>
      </c>
    </row>
    <row r="62" spans="1:3">
      <c r="A62" s="4" t="s">
        <v>813</v>
      </c>
      <c r="B62" s="6" t="n">
        <v>4464</v>
      </c>
      <c r="C62" s="6" t="n">
        <v>11894</v>
      </c>
    </row>
    <row r="63" spans="1:3">
      <c r="A63" s="4" t="s">
        <v>816</v>
      </c>
      <c r="B63" s="4" t="s">
        <v>480</v>
      </c>
      <c r="C63" s="4" t="s">
        <v>827</v>
      </c>
    </row>
    <row r="64" spans="1:3">
      <c r="A64" s="4" t="s">
        <v>828</v>
      </c>
    </row>
    <row r="65" spans="1:3">
      <c r="A65" s="3" t="s">
        <v>809</v>
      </c>
    </row>
    <row r="66" spans="1:3">
      <c r="A66" s="4" t="s">
        <v>810</v>
      </c>
      <c r="B66" s="6" t="n">
        <v>115991</v>
      </c>
      <c r="C66" s="6" t="n">
        <v>251692</v>
      </c>
    </row>
    <row r="67" spans="1:3">
      <c r="A67" s="3" t="s">
        <v>124</v>
      </c>
    </row>
    <row r="68" spans="1:3">
      <c r="A68" s="4" t="s">
        <v>812</v>
      </c>
      <c r="B68" s="5" t="n">
        <v>112060</v>
      </c>
      <c r="C68" s="5" t="n">
        <v>126732</v>
      </c>
    </row>
    <row r="69" spans="1:3">
      <c r="A69" s="3" t="s">
        <v>39</v>
      </c>
    </row>
    <row r="70" spans="1:3">
      <c r="A70" s="4" t="s">
        <v>813</v>
      </c>
      <c r="B70" s="6" t="n">
        <v>3931</v>
      </c>
      <c r="C70" s="6" t="n">
        <v>124960</v>
      </c>
    </row>
    <row r="71" spans="1:3">
      <c r="A71" s="4" t="s">
        <v>816</v>
      </c>
      <c r="B71" s="4" t="s">
        <v>827</v>
      </c>
      <c r="C71" s="4" t="s">
        <v>829</v>
      </c>
    </row>
    <row r="72" spans="1:3">
      <c r="A72" s="4" t="s">
        <v>144</v>
      </c>
    </row>
    <row r="73" spans="1:3">
      <c r="A73" s="3" t="s">
        <v>809</v>
      </c>
    </row>
    <row r="74" spans="1:3">
      <c r="A74" s="4" t="s">
        <v>810</v>
      </c>
      <c r="B74" s="6" t="n">
        <v>8654</v>
      </c>
      <c r="C74" s="6" t="n">
        <v>8559</v>
      </c>
    </row>
    <row r="75" spans="1:3">
      <c r="A75" s="3" t="s">
        <v>124</v>
      </c>
    </row>
    <row r="76" spans="1:3">
      <c r="A76" s="4" t="s">
        <v>812</v>
      </c>
      <c r="B76" s="5" t="n">
        <v>3557</v>
      </c>
      <c r="C76" s="5" t="n">
        <v>3020</v>
      </c>
    </row>
    <row r="77" spans="1:3">
      <c r="A77" s="3" t="s">
        <v>39</v>
      </c>
    </row>
    <row r="78" spans="1:3">
      <c r="A78" s="4" t="s">
        <v>813</v>
      </c>
      <c r="B78" s="6" t="n">
        <v>5097</v>
      </c>
      <c r="C78" s="6" t="n">
        <v>5539</v>
      </c>
    </row>
    <row r="79" spans="1:3">
      <c r="A79" s="4" t="s">
        <v>816</v>
      </c>
      <c r="B79" s="4" t="s">
        <v>830</v>
      </c>
      <c r="C79" s="4" t="s">
        <v>8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2</v>
      </c>
      <c r="B1" s="2" t="s">
        <v>1</v>
      </c>
    </row>
    <row r="2" spans="1:4">
      <c r="B2" s="2" t="s">
        <v>26</v>
      </c>
      <c r="C2" s="2" t="s">
        <v>27</v>
      </c>
      <c r="D2" s="2" t="s">
        <v>71</v>
      </c>
    </row>
    <row r="3" spans="1:4">
      <c r="A3" s="3" t="s">
        <v>833</v>
      </c>
    </row>
    <row r="4" spans="1:4">
      <c r="A4" s="4" t="s">
        <v>511</v>
      </c>
      <c r="B4" s="8" t="n">
        <v>492.1</v>
      </c>
      <c r="C4" s="8" t="n">
        <v>410.4</v>
      </c>
      <c r="D4" s="8" t="n">
        <v>148.9</v>
      </c>
    </row>
    <row r="5" spans="1:4">
      <c r="A5" s="4" t="s">
        <v>563</v>
      </c>
    </row>
    <row r="6" spans="1:4">
      <c r="A6" s="3" t="s">
        <v>833</v>
      </c>
    </row>
    <row r="7" spans="1:4">
      <c r="A7" s="4" t="s">
        <v>511</v>
      </c>
      <c r="B7" s="9" t="n">
        <v>38.4</v>
      </c>
      <c r="C7" s="5" t="n">
        <v>34</v>
      </c>
      <c r="D7" s="8" t="n">
        <v>10.1</v>
      </c>
    </row>
    <row r="8" spans="1:4">
      <c r="A8" s="4" t="s">
        <v>834</v>
      </c>
    </row>
    <row r="9" spans="1:4">
      <c r="A9" s="3" t="s">
        <v>833</v>
      </c>
    </row>
    <row r="10" spans="1:4">
      <c r="A10" s="4" t="s">
        <v>461</v>
      </c>
      <c r="B10" s="6" t="n">
        <v>30</v>
      </c>
    </row>
    <row r="11" spans="1:4">
      <c r="A11" s="4" t="s">
        <v>835</v>
      </c>
    </row>
    <row r="12" spans="1:4">
      <c r="A12" s="3" t="s">
        <v>833</v>
      </c>
    </row>
    <row r="13" spans="1:4">
      <c r="A13" s="4" t="s">
        <v>461</v>
      </c>
      <c r="C13" s="8" t="n">
        <v>9.69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36</v>
      </c>
      <c r="B1" s="2" t="s">
        <v>508</v>
      </c>
    </row>
    <row r="2" spans="1:2">
      <c r="A2" s="3" t="s">
        <v>837</v>
      </c>
    </row>
    <row r="3" spans="1:2">
      <c r="A3" s="5" t="n">
        <v>2017</v>
      </c>
      <c r="B3" s="6" t="n">
        <v>417431</v>
      </c>
    </row>
    <row r="4" spans="1:2">
      <c r="A4" s="5" t="n">
        <v>2018</v>
      </c>
      <c r="B4" s="5" t="n">
        <v>282128</v>
      </c>
    </row>
    <row r="5" spans="1:2">
      <c r="A5" s="5" t="n">
        <v>2019</v>
      </c>
      <c r="B5" s="5" t="n">
        <v>270693</v>
      </c>
    </row>
    <row r="6" spans="1:2">
      <c r="A6" s="5" t="n">
        <v>2020</v>
      </c>
      <c r="B6" s="5" t="n">
        <v>240753</v>
      </c>
    </row>
    <row r="7" spans="1:2">
      <c r="A7" s="5" t="n">
        <v>2021</v>
      </c>
      <c r="B7" s="5" t="n">
        <v>220511</v>
      </c>
    </row>
    <row r="8" spans="1:2">
      <c r="A8" s="4" t="s">
        <v>178</v>
      </c>
      <c r="B8" s="6" t="n">
        <v>14315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8</v>
      </c>
      <c r="B1" s="2" t="s">
        <v>26</v>
      </c>
      <c r="C1" s="2" t="s">
        <v>27</v>
      </c>
    </row>
    <row r="2" spans="1:3">
      <c r="A2" s="3" t="s">
        <v>46</v>
      </c>
    </row>
    <row r="3" spans="1:3">
      <c r="A3" s="4" t="s">
        <v>839</v>
      </c>
      <c r="B3" s="6" t="n">
        <v>179197</v>
      </c>
      <c r="C3" s="6" t="n">
        <v>0</v>
      </c>
    </row>
    <row r="4" spans="1:3">
      <c r="A4" s="4" t="s">
        <v>840</v>
      </c>
      <c r="B4" s="5" t="n">
        <v>165290</v>
      </c>
      <c r="C4" s="5" t="n">
        <v>171486</v>
      </c>
    </row>
    <row r="5" spans="1:3">
      <c r="A5" s="4" t="s">
        <v>841</v>
      </c>
      <c r="B5" s="5" t="n">
        <v>158236</v>
      </c>
      <c r="C5" s="5" t="n">
        <v>155753</v>
      </c>
    </row>
    <row r="6" spans="1:3">
      <c r="A6" s="4" t="s">
        <v>842</v>
      </c>
      <c r="B6" s="5" t="n">
        <v>127092</v>
      </c>
      <c r="C6" s="5" t="n">
        <v>168160</v>
      </c>
    </row>
    <row r="7" spans="1:3">
      <c r="A7" s="4" t="s">
        <v>843</v>
      </c>
      <c r="B7" s="5" t="n">
        <v>123267</v>
      </c>
      <c r="C7" s="5" t="n">
        <v>112690</v>
      </c>
    </row>
    <row r="8" spans="1:3">
      <c r="A8" s="4" t="s">
        <v>844</v>
      </c>
      <c r="B8" s="5" t="n">
        <v>108915</v>
      </c>
      <c r="C8" s="5" t="n">
        <v>48584</v>
      </c>
    </row>
    <row r="9" spans="1:3">
      <c r="A9" s="4" t="s">
        <v>662</v>
      </c>
      <c r="B9" s="5" t="n">
        <v>95574</v>
      </c>
      <c r="C9" s="5" t="n">
        <v>110979</v>
      </c>
    </row>
    <row r="10" spans="1:3">
      <c r="A10" s="4" t="s">
        <v>845</v>
      </c>
      <c r="B10" s="5" t="n">
        <v>80528</v>
      </c>
      <c r="C10" s="5" t="n">
        <v>57089</v>
      </c>
    </row>
    <row r="11" spans="1:3">
      <c r="A11" s="4" t="s">
        <v>846</v>
      </c>
      <c r="B11" s="5" t="n">
        <v>25473</v>
      </c>
      <c r="C11" s="5" t="n">
        <v>33976</v>
      </c>
    </row>
    <row r="12" spans="1:3">
      <c r="A12" s="4" t="s">
        <v>847</v>
      </c>
      <c r="B12" s="5" t="n">
        <v>5771</v>
      </c>
      <c r="C12" s="5" t="n">
        <v>19544</v>
      </c>
    </row>
    <row r="13" spans="1:3">
      <c r="A13" s="4" t="s">
        <v>848</v>
      </c>
      <c r="B13" s="5" t="n">
        <v>3331</v>
      </c>
      <c r="C13" s="5" t="n">
        <v>17370</v>
      </c>
    </row>
    <row r="14" spans="1:3">
      <c r="A14" s="4" t="s">
        <v>144</v>
      </c>
      <c r="B14" s="5" t="n">
        <v>24371</v>
      </c>
      <c r="C14" s="5" t="n">
        <v>26955</v>
      </c>
    </row>
    <row r="15" spans="1:3">
      <c r="A15" s="4" t="s">
        <v>849</v>
      </c>
      <c r="B15" s="6" t="n">
        <v>1097045</v>
      </c>
      <c r="C15" s="6" t="n">
        <v>9225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0</v>
      </c>
      <c r="B1" s="2" t="s">
        <v>26</v>
      </c>
      <c r="C1" s="2" t="s">
        <v>27</v>
      </c>
    </row>
    <row r="2" spans="1:3">
      <c r="A2" s="3" t="s">
        <v>51</v>
      </c>
    </row>
    <row r="3" spans="1:3">
      <c r="A3" s="4" t="s">
        <v>662</v>
      </c>
      <c r="B3" s="6" t="n">
        <v>203468</v>
      </c>
      <c r="C3" s="6" t="n">
        <v>226264</v>
      </c>
    </row>
    <row r="4" spans="1:3">
      <c r="A4" s="4" t="s">
        <v>845</v>
      </c>
      <c r="B4" s="5" t="n">
        <v>66220</v>
      </c>
      <c r="C4" s="5" t="n">
        <v>38308</v>
      </c>
    </row>
    <row r="5" spans="1:3">
      <c r="A5" s="4" t="s">
        <v>851</v>
      </c>
      <c r="B5" s="5" t="n">
        <v>62142</v>
      </c>
      <c r="C5" s="5" t="n">
        <v>71548</v>
      </c>
    </row>
    <row r="6" spans="1:3">
      <c r="A6" s="4" t="s">
        <v>852</v>
      </c>
      <c r="B6" s="5" t="n">
        <v>37681</v>
      </c>
      <c r="C6" s="5" t="n">
        <v>38311</v>
      </c>
    </row>
    <row r="7" spans="1:3">
      <c r="A7" s="4" t="s">
        <v>853</v>
      </c>
      <c r="B7" s="5" t="n">
        <v>13626</v>
      </c>
      <c r="C7" s="5" t="n">
        <v>29970</v>
      </c>
    </row>
    <row r="8" spans="1:3">
      <c r="A8" s="4" t="s">
        <v>854</v>
      </c>
      <c r="B8" s="5" t="n">
        <v>11454</v>
      </c>
      <c r="C8" s="5" t="n">
        <v>11385</v>
      </c>
    </row>
    <row r="9" spans="1:3">
      <c r="A9" s="4" t="s">
        <v>855</v>
      </c>
      <c r="B9" s="5" t="n">
        <v>8935</v>
      </c>
      <c r="C9" s="5" t="n">
        <v>10888</v>
      </c>
    </row>
    <row r="10" spans="1:3">
      <c r="A10" s="4" t="s">
        <v>856</v>
      </c>
      <c r="B10" s="5" t="n">
        <v>6459</v>
      </c>
      <c r="C10" s="5" t="n">
        <v>6945</v>
      </c>
    </row>
    <row r="11" spans="1:3">
      <c r="A11" s="4" t="s">
        <v>144</v>
      </c>
      <c r="B11" s="5" t="n">
        <v>34571</v>
      </c>
      <c r="C11" s="5" t="n">
        <v>28874</v>
      </c>
    </row>
    <row r="12" spans="1:3">
      <c r="A12" s="4" t="s">
        <v>857</v>
      </c>
      <c r="B12" s="6" t="n">
        <v>444556</v>
      </c>
      <c r="C12" s="6" t="n">
        <v>4624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s>
  <sheetData>
    <row r="1" spans="1:6">
      <c r="A1" s="1" t="s">
        <v>858</v>
      </c>
      <c r="B1" s="2" t="s">
        <v>26</v>
      </c>
      <c r="C1" s="2" t="s">
        <v>27</v>
      </c>
      <c r="D1" s="2" t="s">
        <v>859</v>
      </c>
      <c r="E1" s="2" t="s">
        <v>860</v>
      </c>
      <c r="F1" s="2" t="s">
        <v>861</v>
      </c>
    </row>
    <row r="2" spans="1:6">
      <c r="A2" s="3" t="s">
        <v>240</v>
      </c>
    </row>
    <row r="3" spans="1:6">
      <c r="A3" s="4" t="s">
        <v>50</v>
      </c>
      <c r="B3" s="6" t="n">
        <v>7863085</v>
      </c>
      <c r="C3" s="6" t="n">
        <v>8334013</v>
      </c>
    </row>
    <row r="4" spans="1:6">
      <c r="A4" s="4" t="s">
        <v>47</v>
      </c>
      <c r="B4" s="5" t="n">
        <v>77</v>
      </c>
      <c r="C4" s="5" t="n">
        <v>160</v>
      </c>
    </row>
    <row r="5" spans="1:6">
      <c r="A5" s="4" t="s">
        <v>178</v>
      </c>
      <c r="B5" s="6" t="n">
        <v>7863162</v>
      </c>
      <c r="C5" s="5" t="n">
        <v>8334173</v>
      </c>
    </row>
    <row r="6" spans="1:6">
      <c r="A6" s="4" t="s">
        <v>705</v>
      </c>
    </row>
    <row r="7" spans="1:6">
      <c r="A7" s="3" t="s">
        <v>240</v>
      </c>
    </row>
    <row r="8" spans="1:6">
      <c r="A8" s="4" t="s">
        <v>804</v>
      </c>
      <c r="B8" s="4" t="s">
        <v>707</v>
      </c>
      <c r="D8" s="4" t="s">
        <v>707</v>
      </c>
    </row>
    <row r="9" spans="1:6">
      <c r="A9" s="4" t="s">
        <v>708</v>
      </c>
    </row>
    <row r="10" spans="1:6">
      <c r="A10" s="3" t="s">
        <v>240</v>
      </c>
    </row>
    <row r="11" spans="1:6">
      <c r="A11" s="4" t="s">
        <v>804</v>
      </c>
      <c r="B11" s="4" t="s">
        <v>709</v>
      </c>
      <c r="D11" s="4" t="s">
        <v>709</v>
      </c>
      <c r="E11" s="4" t="s">
        <v>709</v>
      </c>
      <c r="F11" s="4" t="s">
        <v>709</v>
      </c>
    </row>
    <row r="12" spans="1:6">
      <c r="A12" s="4" t="s">
        <v>862</v>
      </c>
    </row>
    <row r="13" spans="1:6">
      <c r="A13" s="3" t="s">
        <v>240</v>
      </c>
    </row>
    <row r="14" spans="1:6">
      <c r="A14" s="4" t="s">
        <v>50</v>
      </c>
      <c r="B14" s="6" t="n">
        <v>6507004</v>
      </c>
      <c r="C14" s="5" t="n">
        <v>6582708</v>
      </c>
    </row>
    <row r="15" spans="1:6">
      <c r="A15" s="4" t="s">
        <v>178</v>
      </c>
      <c r="B15" s="5" t="n">
        <v>6507004</v>
      </c>
      <c r="C15" s="5" t="n">
        <v>6582708</v>
      </c>
    </row>
    <row r="16" spans="1:6">
      <c r="A16" s="4" t="s">
        <v>863</v>
      </c>
    </row>
    <row r="17" spans="1:6">
      <c r="A17" s="3" t="s">
        <v>240</v>
      </c>
    </row>
    <row r="18" spans="1:6">
      <c r="A18" s="4" t="s">
        <v>50</v>
      </c>
      <c r="B18" s="5" t="n">
        <v>1472150</v>
      </c>
      <c r="C18" s="5" t="n">
        <v>1468875</v>
      </c>
    </row>
    <row r="19" spans="1:6">
      <c r="A19" s="4" t="s">
        <v>178</v>
      </c>
      <c r="B19" s="6" t="n">
        <v>1472150</v>
      </c>
      <c r="C19" s="6" t="n">
        <v>1468875</v>
      </c>
    </row>
    <row r="20" spans="1:6">
      <c r="A20" s="4" t="s">
        <v>804</v>
      </c>
      <c r="B20" s="4" t="s">
        <v>718</v>
      </c>
      <c r="C20" s="4" t="s">
        <v>718</v>
      </c>
    </row>
    <row r="21" spans="1:6">
      <c r="A21" s="4" t="s">
        <v>864</v>
      </c>
    </row>
    <row r="22" spans="1:6">
      <c r="A22" s="3" t="s">
        <v>240</v>
      </c>
    </row>
    <row r="23" spans="1:6">
      <c r="A23" s="4" t="s">
        <v>50</v>
      </c>
      <c r="B23" s="6" t="n">
        <v>1085537</v>
      </c>
      <c r="C23" s="6" t="n">
        <v>1084249</v>
      </c>
    </row>
    <row r="24" spans="1:6">
      <c r="A24" s="4" t="s">
        <v>178</v>
      </c>
      <c r="B24" s="6" t="n">
        <v>1085537</v>
      </c>
      <c r="C24" s="6" t="n">
        <v>1084249</v>
      </c>
    </row>
    <row r="25" spans="1:6">
      <c r="A25" s="4" t="s">
        <v>804</v>
      </c>
      <c r="B25" s="4" t="s">
        <v>865</v>
      </c>
      <c r="C25" s="4" t="s">
        <v>865</v>
      </c>
    </row>
    <row r="26" spans="1:6">
      <c r="A26" s="4" t="s">
        <v>866</v>
      </c>
    </row>
    <row r="27" spans="1:6">
      <c r="A27" s="3" t="s">
        <v>240</v>
      </c>
    </row>
    <row r="28" spans="1:6">
      <c r="A28" s="4" t="s">
        <v>50</v>
      </c>
      <c r="B28" s="6" t="n">
        <v>884917</v>
      </c>
      <c r="C28" s="6" t="n">
        <v>912418</v>
      </c>
    </row>
    <row r="29" spans="1:6">
      <c r="A29" s="4" t="s">
        <v>178</v>
      </c>
      <c r="B29" s="6" t="n">
        <v>884917</v>
      </c>
      <c r="C29" s="6" t="n">
        <v>912418</v>
      </c>
    </row>
    <row r="30" spans="1:6">
      <c r="A30" s="4" t="s">
        <v>804</v>
      </c>
      <c r="B30" s="4" t="s">
        <v>867</v>
      </c>
      <c r="C30" s="4" t="s">
        <v>867</v>
      </c>
    </row>
    <row r="31" spans="1:6">
      <c r="A31" s="4" t="s">
        <v>868</v>
      </c>
    </row>
    <row r="32" spans="1:6">
      <c r="A32" s="3" t="s">
        <v>240</v>
      </c>
    </row>
    <row r="33" spans="1:6">
      <c r="A33" s="4" t="s">
        <v>50</v>
      </c>
      <c r="B33" s="6" t="n">
        <v>730465</v>
      </c>
      <c r="C33" s="6" t="n">
        <v>752212</v>
      </c>
    </row>
    <row r="34" spans="1:6">
      <c r="A34" s="4" t="s">
        <v>178</v>
      </c>
      <c r="B34" s="6" t="n">
        <v>730465</v>
      </c>
      <c r="C34" s="6" t="n">
        <v>752212</v>
      </c>
    </row>
    <row r="35" spans="1:6">
      <c r="A35" s="4" t="s">
        <v>804</v>
      </c>
      <c r="B35" s="4" t="s">
        <v>869</v>
      </c>
      <c r="C35" s="4" t="s">
        <v>869</v>
      </c>
    </row>
    <row r="36" spans="1:6">
      <c r="A36" s="4" t="s">
        <v>870</v>
      </c>
    </row>
    <row r="37" spans="1:6">
      <c r="A37" s="3" t="s">
        <v>240</v>
      </c>
    </row>
    <row r="38" spans="1:6">
      <c r="A38" s="4" t="s">
        <v>50</v>
      </c>
      <c r="B38" s="6" t="n">
        <v>593954</v>
      </c>
      <c r="C38" s="6" t="n">
        <v>592245</v>
      </c>
    </row>
    <row r="39" spans="1:6">
      <c r="A39" s="4" t="s">
        <v>178</v>
      </c>
      <c r="B39" s="6" t="n">
        <v>593954</v>
      </c>
      <c r="C39" s="6" t="n">
        <v>592245</v>
      </c>
    </row>
    <row r="40" spans="1:6">
      <c r="A40" s="4" t="s">
        <v>804</v>
      </c>
      <c r="B40" s="4" t="s">
        <v>871</v>
      </c>
      <c r="C40" s="4" t="s">
        <v>871</v>
      </c>
    </row>
    <row r="41" spans="1:6">
      <c r="A41" s="4" t="s">
        <v>872</v>
      </c>
    </row>
    <row r="42" spans="1:6">
      <c r="A42" s="3" t="s">
        <v>240</v>
      </c>
    </row>
    <row r="43" spans="1:6">
      <c r="A43" s="4" t="s">
        <v>50</v>
      </c>
      <c r="B43" s="6" t="n">
        <v>521894</v>
      </c>
      <c r="C43" s="6" t="n">
        <v>530009</v>
      </c>
    </row>
    <row r="44" spans="1:6">
      <c r="A44" s="4" t="s">
        <v>178</v>
      </c>
      <c r="B44" s="6" t="n">
        <v>521894</v>
      </c>
      <c r="C44" s="6" t="n">
        <v>530009</v>
      </c>
    </row>
    <row r="45" spans="1:6">
      <c r="A45" s="4" t="s">
        <v>804</v>
      </c>
      <c r="B45" s="4" t="s">
        <v>707</v>
      </c>
      <c r="C45" s="4" t="s">
        <v>707</v>
      </c>
    </row>
    <row r="46" spans="1:6">
      <c r="A46" s="4" t="s">
        <v>873</v>
      </c>
    </row>
    <row r="47" spans="1:6">
      <c r="A47" s="3" t="s">
        <v>240</v>
      </c>
    </row>
    <row r="48" spans="1:6">
      <c r="A48" s="4" t="s">
        <v>50</v>
      </c>
      <c r="B48" s="6" t="n">
        <v>521556</v>
      </c>
      <c r="C48" s="6" t="n">
        <v>533915</v>
      </c>
    </row>
    <row r="49" spans="1:6">
      <c r="A49" s="4" t="s">
        <v>178</v>
      </c>
      <c r="B49" s="6" t="n">
        <v>521556</v>
      </c>
      <c r="C49" s="6" t="n">
        <v>533915</v>
      </c>
    </row>
    <row r="50" spans="1:6">
      <c r="A50" s="4" t="s">
        <v>804</v>
      </c>
      <c r="B50" s="4" t="s">
        <v>874</v>
      </c>
      <c r="C50" s="4" t="s">
        <v>874</v>
      </c>
    </row>
    <row r="51" spans="1:6">
      <c r="A51" s="4" t="s">
        <v>875</v>
      </c>
    </row>
    <row r="52" spans="1:6">
      <c r="A52" s="3" t="s">
        <v>240</v>
      </c>
    </row>
    <row r="53" spans="1:6">
      <c r="A53" s="4" t="s">
        <v>50</v>
      </c>
      <c r="B53" s="6" t="n">
        <v>509050</v>
      </c>
      <c r="C53" s="6" t="n">
        <v>520649</v>
      </c>
    </row>
    <row r="54" spans="1:6">
      <c r="A54" s="4" t="s">
        <v>178</v>
      </c>
      <c r="B54" s="6" t="n">
        <v>509050</v>
      </c>
      <c r="C54" s="6" t="n">
        <v>520649</v>
      </c>
    </row>
    <row r="55" spans="1:6">
      <c r="A55" s="4" t="s">
        <v>804</v>
      </c>
      <c r="B55" s="4" t="s">
        <v>867</v>
      </c>
      <c r="C55" s="4" t="s">
        <v>867</v>
      </c>
    </row>
    <row r="56" spans="1:6">
      <c r="A56" s="4" t="s">
        <v>876</v>
      </c>
    </row>
    <row r="57" spans="1:6">
      <c r="A57" s="3" t="s">
        <v>240</v>
      </c>
    </row>
    <row r="58" spans="1:6">
      <c r="A58" s="4" t="s">
        <v>50</v>
      </c>
      <c r="B58" s="6" t="n">
        <v>126294</v>
      </c>
      <c r="C58" s="6" t="n">
        <v>126833</v>
      </c>
    </row>
    <row r="59" spans="1:6">
      <c r="A59" s="4" t="s">
        <v>178</v>
      </c>
      <c r="B59" s="6" t="n">
        <v>126294</v>
      </c>
      <c r="C59" s="6" t="n">
        <v>126833</v>
      </c>
    </row>
    <row r="60" spans="1:6">
      <c r="A60" s="4" t="s">
        <v>804</v>
      </c>
      <c r="B60" s="4" t="s">
        <v>709</v>
      </c>
      <c r="C60" s="4" t="s">
        <v>709</v>
      </c>
    </row>
    <row r="61" spans="1:6">
      <c r="A61" s="4" t="s">
        <v>877</v>
      </c>
    </row>
    <row r="62" spans="1:6">
      <c r="A62" s="3" t="s">
        <v>240</v>
      </c>
    </row>
    <row r="63" spans="1:6">
      <c r="A63" s="4" t="s">
        <v>50</v>
      </c>
      <c r="B63" s="6" t="n">
        <v>61187</v>
      </c>
      <c r="C63" s="6" t="n">
        <v>61303</v>
      </c>
    </row>
    <row r="64" spans="1:6">
      <c r="A64" s="4" t="s">
        <v>178</v>
      </c>
      <c r="B64" s="6" t="n">
        <v>61187</v>
      </c>
      <c r="C64" s="6" t="n">
        <v>61303</v>
      </c>
    </row>
    <row r="65" spans="1:6">
      <c r="A65" s="4" t="s">
        <v>804</v>
      </c>
      <c r="B65" s="4" t="s">
        <v>878</v>
      </c>
      <c r="C65" s="4" t="s">
        <v>878</v>
      </c>
    </row>
    <row r="66" spans="1:6">
      <c r="A66" s="4" t="s">
        <v>879</v>
      </c>
    </row>
    <row r="67" spans="1:6">
      <c r="A67" s="3" t="s">
        <v>240</v>
      </c>
    </row>
    <row r="68" spans="1:6">
      <c r="A68" s="4" t="s">
        <v>50</v>
      </c>
      <c r="B68" s="6" t="n">
        <v>839552</v>
      </c>
      <c r="C68" s="6" t="n">
        <v>866785</v>
      </c>
    </row>
    <row r="69" spans="1:6">
      <c r="A69" s="4" t="s">
        <v>178</v>
      </c>
      <c r="B69" s="5" t="n">
        <v>839552</v>
      </c>
      <c r="C69" s="5" t="n">
        <v>866785</v>
      </c>
    </row>
    <row r="70" spans="1:6">
      <c r="A70" s="4" t="s">
        <v>880</v>
      </c>
    </row>
    <row r="71" spans="1:6">
      <c r="A71" s="3" t="s">
        <v>240</v>
      </c>
    </row>
    <row r="72" spans="1:6">
      <c r="A72" s="4" t="s">
        <v>50</v>
      </c>
      <c r="B72" s="5" t="n">
        <v>516529</v>
      </c>
      <c r="C72" s="5" t="n">
        <v>834968</v>
      </c>
    </row>
    <row r="73" spans="1:6">
      <c r="A73" s="4" t="s">
        <v>178</v>
      </c>
      <c r="B73" s="5" t="n">
        <v>516529</v>
      </c>
      <c r="C73" s="5" t="n">
        <v>834968</v>
      </c>
    </row>
    <row r="74" spans="1:6">
      <c r="A74" s="4" t="s">
        <v>881</v>
      </c>
    </row>
    <row r="75" spans="1:6">
      <c r="A75" s="3" t="s">
        <v>240</v>
      </c>
    </row>
    <row r="76" spans="1:6">
      <c r="A76" s="4" t="s">
        <v>50</v>
      </c>
      <c r="B76" s="5" t="n">
        <v>0</v>
      </c>
      <c r="C76" s="5" t="n">
        <v>49472</v>
      </c>
    </row>
    <row r="77" spans="1:6">
      <c r="A77" s="4" t="s">
        <v>882</v>
      </c>
    </row>
    <row r="78" spans="1:6">
      <c r="A78" s="3" t="s">
        <v>240</v>
      </c>
    </row>
    <row r="79" spans="1:6">
      <c r="A79" s="4" t="s">
        <v>178</v>
      </c>
      <c r="C79" s="5" t="n">
        <v>49472</v>
      </c>
    </row>
    <row r="80" spans="1:6">
      <c r="A80" s="4" t="s">
        <v>883</v>
      </c>
    </row>
    <row r="81" spans="1:6">
      <c r="A81" s="3" t="s">
        <v>240</v>
      </c>
    </row>
    <row r="82" spans="1:6">
      <c r="A82" s="4" t="s">
        <v>50</v>
      </c>
      <c r="B82" s="5" t="n">
        <v>0</v>
      </c>
      <c r="C82" s="5" t="n">
        <v>80</v>
      </c>
    </row>
    <row r="83" spans="1:6">
      <c r="A83" s="4" t="s">
        <v>178</v>
      </c>
      <c r="B83" s="6" t="n">
        <v>77</v>
      </c>
      <c r="C83" s="6" t="n">
        <v>2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13"/>
    <col customWidth="1" max="7" min="7" width="14"/>
  </cols>
  <sheetData>
    <row r="1" spans="1:7">
      <c r="A1" s="1" t="s">
        <v>884</v>
      </c>
      <c r="B1" s="2" t="s">
        <v>508</v>
      </c>
      <c r="C1" s="2" t="s">
        <v>591</v>
      </c>
      <c r="D1" s="2" t="s">
        <v>456</v>
      </c>
      <c r="E1" s="2" t="s">
        <v>859</v>
      </c>
      <c r="F1" s="2" t="s">
        <v>860</v>
      </c>
      <c r="G1" s="2" t="s">
        <v>861</v>
      </c>
    </row>
    <row r="2" spans="1:7">
      <c r="A2" s="3" t="s">
        <v>240</v>
      </c>
    </row>
    <row r="3" spans="1:7">
      <c r="A3" s="4" t="s">
        <v>885</v>
      </c>
      <c r="B3" s="6" t="n">
        <v>7956842000</v>
      </c>
      <c r="D3" s="6" t="n">
        <v>8437105000</v>
      </c>
    </row>
    <row r="4" spans="1:7">
      <c r="A4" s="4" t="s">
        <v>886</v>
      </c>
      <c r="B4" s="5" t="n">
        <v>-108328000</v>
      </c>
      <c r="D4" s="5" t="n">
        <v>-125852000</v>
      </c>
    </row>
    <row r="5" spans="1:7">
      <c r="A5" s="4" t="s">
        <v>887</v>
      </c>
      <c r="B5" s="5" t="n">
        <v>23771000</v>
      </c>
      <c r="D5" s="5" t="n">
        <v>32115000</v>
      </c>
    </row>
    <row r="6" spans="1:7">
      <c r="A6" s="4" t="s">
        <v>888</v>
      </c>
      <c r="B6" s="5" t="n">
        <v>-9123000</v>
      </c>
      <c r="D6" s="5" t="n">
        <v>-9195000</v>
      </c>
    </row>
    <row r="7" spans="1:7">
      <c r="A7" s="4" t="s">
        <v>178</v>
      </c>
      <c r="B7" s="6" t="n">
        <v>7863162000</v>
      </c>
      <c r="D7" s="5" t="n">
        <v>8334173000</v>
      </c>
    </row>
    <row r="8" spans="1:7">
      <c r="A8" s="4" t="s">
        <v>705</v>
      </c>
    </row>
    <row r="9" spans="1:7">
      <c r="A9" s="3" t="s">
        <v>240</v>
      </c>
    </row>
    <row r="10" spans="1:7">
      <c r="A10" s="4" t="s">
        <v>706</v>
      </c>
      <c r="B10" s="4" t="s">
        <v>707</v>
      </c>
      <c r="C10" s="4" t="s">
        <v>707</v>
      </c>
      <c r="E10" s="4" t="s">
        <v>707</v>
      </c>
    </row>
    <row r="11" spans="1:7">
      <c r="A11" s="4" t="s">
        <v>708</v>
      </c>
    </row>
    <row r="12" spans="1:7">
      <c r="A12" s="3" t="s">
        <v>240</v>
      </c>
    </row>
    <row r="13" spans="1:7">
      <c r="A13" s="4" t="s">
        <v>706</v>
      </c>
      <c r="B13" s="4" t="s">
        <v>709</v>
      </c>
      <c r="C13" s="4" t="s">
        <v>709</v>
      </c>
      <c r="E13" s="4" t="s">
        <v>709</v>
      </c>
      <c r="F13" s="4" t="s">
        <v>709</v>
      </c>
      <c r="G13" s="4" t="s">
        <v>709</v>
      </c>
    </row>
    <row r="14" spans="1:7">
      <c r="A14" s="4" t="s">
        <v>862</v>
      </c>
    </row>
    <row r="15" spans="1:7">
      <c r="A15" s="3" t="s">
        <v>240</v>
      </c>
    </row>
    <row r="16" spans="1:7">
      <c r="A16" s="4" t="s">
        <v>885</v>
      </c>
      <c r="B16" s="6" t="n">
        <v>6572665000</v>
      </c>
      <c r="D16" s="5" t="n">
        <v>6660895000</v>
      </c>
    </row>
    <row r="17" spans="1:7">
      <c r="A17" s="4" t="s">
        <v>886</v>
      </c>
      <c r="B17" s="5" t="n">
        <v>-80309000</v>
      </c>
      <c r="D17" s="5" t="n">
        <v>-101107000</v>
      </c>
    </row>
    <row r="18" spans="1:7">
      <c r="A18" s="4" t="s">
        <v>887</v>
      </c>
      <c r="B18" s="5" t="n">
        <v>23771000</v>
      </c>
      <c r="D18" s="5" t="n">
        <v>32115000</v>
      </c>
    </row>
    <row r="19" spans="1:7">
      <c r="A19" s="4" t="s">
        <v>888</v>
      </c>
      <c r="B19" s="5" t="n">
        <v>-9123000</v>
      </c>
      <c r="D19" s="5" t="n">
        <v>-9195000</v>
      </c>
    </row>
    <row r="20" spans="1:7">
      <c r="A20" s="4" t="s">
        <v>178</v>
      </c>
      <c r="B20" s="5" t="n">
        <v>6507004000</v>
      </c>
      <c r="D20" s="5" t="n">
        <v>6582708000</v>
      </c>
    </row>
    <row r="21" spans="1:7">
      <c r="A21" s="4" t="s">
        <v>863</v>
      </c>
    </row>
    <row r="22" spans="1:7">
      <c r="A22" s="3" t="s">
        <v>240</v>
      </c>
    </row>
    <row r="23" spans="1:7">
      <c r="A23" s="4" t="s">
        <v>885</v>
      </c>
      <c r="B23" s="5" t="n">
        <v>1500000000</v>
      </c>
      <c r="D23" s="5" t="n">
        <v>1500000000</v>
      </c>
    </row>
    <row r="24" spans="1:7">
      <c r="A24" s="4" t="s">
        <v>886</v>
      </c>
      <c r="B24" s="5" t="n">
        <v>-17804000</v>
      </c>
      <c r="D24" s="5" t="n">
        <v>-20610000</v>
      </c>
    </row>
    <row r="25" spans="1:7">
      <c r="A25" s="4" t="s">
        <v>887</v>
      </c>
      <c r="B25" s="5" t="n">
        <v>0</v>
      </c>
      <c r="D25" s="5" t="n">
        <v>0</v>
      </c>
    </row>
    <row r="26" spans="1:7">
      <c r="A26" s="4" t="s">
        <v>888</v>
      </c>
      <c r="B26" s="5" t="n">
        <v>-10046000</v>
      </c>
      <c r="D26" s="5" t="n">
        <v>-10515000</v>
      </c>
    </row>
    <row r="27" spans="1:7">
      <c r="A27" s="4" t="s">
        <v>178</v>
      </c>
      <c r="B27" s="6" t="n">
        <v>1472150000</v>
      </c>
      <c r="D27" s="6" t="n">
        <v>1468875000</v>
      </c>
    </row>
    <row r="28" spans="1:7">
      <c r="A28" s="4" t="s">
        <v>706</v>
      </c>
      <c r="B28" s="4" t="s">
        <v>718</v>
      </c>
      <c r="C28" s="4" t="s">
        <v>718</v>
      </c>
      <c r="D28" s="4" t="s">
        <v>718</v>
      </c>
    </row>
    <row r="29" spans="1:7">
      <c r="A29" s="4" t="s">
        <v>864</v>
      </c>
    </row>
    <row r="30" spans="1:7">
      <c r="A30" s="3" t="s">
        <v>240</v>
      </c>
    </row>
    <row r="31" spans="1:7">
      <c r="A31" s="4" t="s">
        <v>885</v>
      </c>
      <c r="B31" s="6" t="n">
        <v>1100000000</v>
      </c>
      <c r="D31" s="6" t="n">
        <v>1100000000</v>
      </c>
    </row>
    <row r="32" spans="1:7">
      <c r="A32" s="4" t="s">
        <v>886</v>
      </c>
      <c r="B32" s="5" t="n">
        <v>-14463000</v>
      </c>
      <c r="D32" s="5" t="n">
        <v>-15751000</v>
      </c>
    </row>
    <row r="33" spans="1:7">
      <c r="A33" s="4" t="s">
        <v>887</v>
      </c>
      <c r="B33" s="5" t="n">
        <v>0</v>
      </c>
      <c r="D33" s="5" t="n">
        <v>0</v>
      </c>
    </row>
    <row r="34" spans="1:7">
      <c r="A34" s="4" t="s">
        <v>888</v>
      </c>
      <c r="B34" s="5" t="n">
        <v>0</v>
      </c>
      <c r="D34" s="5" t="n">
        <v>0</v>
      </c>
    </row>
    <row r="35" spans="1:7">
      <c r="A35" s="4" t="s">
        <v>178</v>
      </c>
      <c r="B35" s="6" t="n">
        <v>1085537000</v>
      </c>
      <c r="D35" s="6" t="n">
        <v>1084249000</v>
      </c>
    </row>
    <row r="36" spans="1:7">
      <c r="A36" s="4" t="s">
        <v>706</v>
      </c>
      <c r="B36" s="4" t="s">
        <v>865</v>
      </c>
      <c r="C36" s="4" t="s">
        <v>865</v>
      </c>
      <c r="D36" s="4" t="s">
        <v>865</v>
      </c>
    </row>
    <row r="37" spans="1:7">
      <c r="A37" s="4" t="s">
        <v>866</v>
      </c>
    </row>
    <row r="38" spans="1:7">
      <c r="A38" s="3" t="s">
        <v>240</v>
      </c>
    </row>
    <row r="39" spans="1:7">
      <c r="A39" s="4" t="s">
        <v>885</v>
      </c>
      <c r="B39" s="6" t="n">
        <v>895985000</v>
      </c>
      <c r="C39" s="10" t="n">
        <v>850000000</v>
      </c>
      <c r="D39" s="6" t="n">
        <v>925395000</v>
      </c>
    </row>
    <row r="40" spans="1:7">
      <c r="A40" s="4" t="s">
        <v>886</v>
      </c>
      <c r="B40" s="5" t="n">
        <v>-11068000</v>
      </c>
      <c r="D40" s="5" t="n">
        <v>-12977000</v>
      </c>
    </row>
    <row r="41" spans="1:7">
      <c r="A41" s="4" t="s">
        <v>887</v>
      </c>
      <c r="B41" s="5" t="n">
        <v>0</v>
      </c>
      <c r="D41" s="5" t="n">
        <v>0</v>
      </c>
    </row>
    <row r="42" spans="1:7">
      <c r="A42" s="4" t="s">
        <v>888</v>
      </c>
      <c r="B42" s="5" t="n">
        <v>0</v>
      </c>
      <c r="D42" s="5" t="n">
        <v>0</v>
      </c>
    </row>
    <row r="43" spans="1:7">
      <c r="A43" s="4" t="s">
        <v>178</v>
      </c>
      <c r="B43" s="6" t="n">
        <v>884917000</v>
      </c>
      <c r="D43" s="6" t="n">
        <v>912418000</v>
      </c>
    </row>
    <row r="44" spans="1:7">
      <c r="A44" s="4" t="s">
        <v>706</v>
      </c>
      <c r="B44" s="4" t="s">
        <v>867</v>
      </c>
      <c r="C44" s="4" t="s">
        <v>867</v>
      </c>
      <c r="D44" s="4" t="s">
        <v>867</v>
      </c>
    </row>
    <row r="45" spans="1:7">
      <c r="A45" s="4" t="s">
        <v>868</v>
      </c>
    </row>
    <row r="46" spans="1:7">
      <c r="A46" s="3" t="s">
        <v>240</v>
      </c>
    </row>
    <row r="47" spans="1:7">
      <c r="A47" s="4" t="s">
        <v>885</v>
      </c>
      <c r="B47" s="6" t="n">
        <v>737870000</v>
      </c>
      <c r="C47" s="10" t="n">
        <v>700000000</v>
      </c>
      <c r="D47" s="6" t="n">
        <v>762090000</v>
      </c>
    </row>
    <row r="48" spans="1:7">
      <c r="A48" s="4" t="s">
        <v>886</v>
      </c>
      <c r="B48" s="5" t="n">
        <v>-7405000</v>
      </c>
      <c r="D48" s="5" t="n">
        <v>-9878000</v>
      </c>
    </row>
    <row r="49" spans="1:7">
      <c r="A49" s="4" t="s">
        <v>887</v>
      </c>
      <c r="B49" s="5" t="n">
        <v>0</v>
      </c>
      <c r="D49" s="5" t="n">
        <v>0</v>
      </c>
    </row>
    <row r="50" spans="1:7">
      <c r="A50" s="4" t="s">
        <v>888</v>
      </c>
      <c r="B50" s="5" t="n">
        <v>0</v>
      </c>
      <c r="D50" s="5" t="n">
        <v>0</v>
      </c>
    </row>
    <row r="51" spans="1:7">
      <c r="A51" s="4" t="s">
        <v>178</v>
      </c>
      <c r="B51" s="6" t="n">
        <v>730465000</v>
      </c>
      <c r="D51" s="6" t="n">
        <v>752212000</v>
      </c>
    </row>
    <row r="52" spans="1:7">
      <c r="A52" s="4" t="s">
        <v>706</v>
      </c>
      <c r="B52" s="4" t="s">
        <v>869</v>
      </c>
      <c r="C52" s="4" t="s">
        <v>869</v>
      </c>
      <c r="D52" s="4" t="s">
        <v>869</v>
      </c>
    </row>
    <row r="53" spans="1:7">
      <c r="A53" s="4" t="s">
        <v>870</v>
      </c>
    </row>
    <row r="54" spans="1:7">
      <c r="A54" s="3" t="s">
        <v>240</v>
      </c>
    </row>
    <row r="55" spans="1:7">
      <c r="A55" s="4" t="s">
        <v>885</v>
      </c>
      <c r="B55" s="6" t="n">
        <v>600000000</v>
      </c>
      <c r="D55" s="6" t="n">
        <v>600000000</v>
      </c>
    </row>
    <row r="56" spans="1:7">
      <c r="A56" s="4" t="s">
        <v>886</v>
      </c>
      <c r="B56" s="5" t="n">
        <v>-6046000</v>
      </c>
      <c r="D56" s="5" t="n">
        <v>-7755000</v>
      </c>
    </row>
    <row r="57" spans="1:7">
      <c r="A57" s="4" t="s">
        <v>887</v>
      </c>
      <c r="B57" s="5" t="n">
        <v>0</v>
      </c>
      <c r="D57" s="5" t="n">
        <v>0</v>
      </c>
    </row>
    <row r="58" spans="1:7">
      <c r="A58" s="4" t="s">
        <v>888</v>
      </c>
      <c r="B58" s="5" t="n">
        <v>0</v>
      </c>
      <c r="D58" s="5" t="n">
        <v>0</v>
      </c>
    </row>
    <row r="59" spans="1:7">
      <c r="A59" s="4" t="s">
        <v>178</v>
      </c>
      <c r="B59" s="6" t="n">
        <v>593954000</v>
      </c>
      <c r="D59" s="6" t="n">
        <v>592245000</v>
      </c>
    </row>
    <row r="60" spans="1:7">
      <c r="A60" s="4" t="s">
        <v>706</v>
      </c>
      <c r="B60" s="4" t="s">
        <v>871</v>
      </c>
      <c r="C60" s="4" t="s">
        <v>871</v>
      </c>
      <c r="D60" s="4" t="s">
        <v>871</v>
      </c>
    </row>
    <row r="61" spans="1:7">
      <c r="A61" s="4" t="s">
        <v>872</v>
      </c>
    </row>
    <row r="62" spans="1:7">
      <c r="A62" s="3" t="s">
        <v>240</v>
      </c>
    </row>
    <row r="63" spans="1:7">
      <c r="A63" s="4" t="s">
        <v>885</v>
      </c>
      <c r="B63" s="6" t="n">
        <v>500000000</v>
      </c>
      <c r="D63" s="6" t="n">
        <v>500000000</v>
      </c>
    </row>
    <row r="64" spans="1:7">
      <c r="A64" s="4" t="s">
        <v>886</v>
      </c>
      <c r="B64" s="5" t="n">
        <v>-29000</v>
      </c>
      <c r="D64" s="5" t="n">
        <v>0</v>
      </c>
    </row>
    <row r="65" spans="1:7">
      <c r="A65" s="4" t="s">
        <v>887</v>
      </c>
      <c r="B65" s="5" t="n">
        <v>20733000</v>
      </c>
      <c r="D65" s="5" t="n">
        <v>28345000</v>
      </c>
    </row>
    <row r="66" spans="1:7">
      <c r="A66" s="4" t="s">
        <v>888</v>
      </c>
      <c r="B66" s="5" t="n">
        <v>1190000</v>
      </c>
      <c r="D66" s="5" t="n">
        <v>1664000</v>
      </c>
    </row>
    <row r="67" spans="1:7">
      <c r="A67" s="4" t="s">
        <v>178</v>
      </c>
      <c r="B67" s="6" t="n">
        <v>521894000</v>
      </c>
      <c r="D67" s="6" t="n">
        <v>530009000</v>
      </c>
    </row>
    <row r="68" spans="1:7">
      <c r="A68" s="4" t="s">
        <v>706</v>
      </c>
      <c r="B68" s="4" t="s">
        <v>707</v>
      </c>
      <c r="C68" s="4" t="s">
        <v>707</v>
      </c>
      <c r="D68" s="4" t="s">
        <v>707</v>
      </c>
    </row>
    <row r="69" spans="1:7">
      <c r="A69" s="4" t="s">
        <v>873</v>
      </c>
    </row>
    <row r="70" spans="1:7">
      <c r="A70" s="3" t="s">
        <v>240</v>
      </c>
    </row>
    <row r="71" spans="1:7">
      <c r="A71" s="4" t="s">
        <v>885</v>
      </c>
      <c r="B71" s="6" t="n">
        <v>527050000</v>
      </c>
      <c r="C71" s="10" t="n">
        <v>500000000</v>
      </c>
      <c r="D71" s="6" t="n">
        <v>544350000</v>
      </c>
    </row>
    <row r="72" spans="1:7">
      <c r="A72" s="4" t="s">
        <v>886</v>
      </c>
      <c r="B72" s="5" t="n">
        <v>-5494000</v>
      </c>
      <c r="D72" s="5" t="n">
        <v>-10435000</v>
      </c>
    </row>
    <row r="73" spans="1:7">
      <c r="A73" s="4" t="s">
        <v>887</v>
      </c>
      <c r="B73" s="5" t="n">
        <v>0</v>
      </c>
      <c r="D73" s="5" t="n">
        <v>0</v>
      </c>
    </row>
    <row r="74" spans="1:7">
      <c r="A74" s="4" t="s">
        <v>888</v>
      </c>
      <c r="B74" s="5" t="n">
        <v>0</v>
      </c>
      <c r="D74" s="5" t="n">
        <v>0</v>
      </c>
    </row>
    <row r="75" spans="1:7">
      <c r="A75" s="4" t="s">
        <v>178</v>
      </c>
      <c r="B75" s="6" t="n">
        <v>521556000</v>
      </c>
      <c r="D75" s="6" t="n">
        <v>533915000</v>
      </c>
    </row>
    <row r="76" spans="1:7">
      <c r="A76" s="4" t="s">
        <v>706</v>
      </c>
      <c r="B76" s="4" t="s">
        <v>874</v>
      </c>
      <c r="C76" s="4" t="s">
        <v>874</v>
      </c>
      <c r="D76" s="4" t="s">
        <v>874</v>
      </c>
    </row>
    <row r="77" spans="1:7">
      <c r="A77" s="4" t="s">
        <v>875</v>
      </c>
    </row>
    <row r="78" spans="1:7">
      <c r="A78" s="3" t="s">
        <v>240</v>
      </c>
    </row>
    <row r="79" spans="1:7">
      <c r="A79" s="4" t="s">
        <v>885</v>
      </c>
      <c r="B79" s="6" t="n">
        <v>527050000</v>
      </c>
      <c r="C79" s="10" t="n">
        <v>500000000</v>
      </c>
      <c r="D79" s="6" t="n">
        <v>544350000</v>
      </c>
    </row>
    <row r="80" spans="1:7">
      <c r="A80" s="4" t="s">
        <v>886</v>
      </c>
      <c r="B80" s="5" t="n">
        <v>-18000000</v>
      </c>
      <c r="D80" s="5" t="n">
        <v>-23701000</v>
      </c>
    </row>
    <row r="81" spans="1:7">
      <c r="A81" s="4" t="s">
        <v>887</v>
      </c>
      <c r="B81" s="5" t="n">
        <v>0</v>
      </c>
      <c r="D81" s="5" t="n">
        <v>0</v>
      </c>
    </row>
    <row r="82" spans="1:7">
      <c r="A82" s="4" t="s">
        <v>888</v>
      </c>
      <c r="B82" s="5" t="n">
        <v>0</v>
      </c>
      <c r="D82" s="5" t="n">
        <v>0</v>
      </c>
    </row>
    <row r="83" spans="1:7">
      <c r="A83" s="4" t="s">
        <v>178</v>
      </c>
      <c r="B83" s="6" t="n">
        <v>509050000</v>
      </c>
      <c r="D83" s="6" t="n">
        <v>520649000</v>
      </c>
    </row>
    <row r="84" spans="1:7">
      <c r="A84" s="4" t="s">
        <v>706</v>
      </c>
      <c r="B84" s="4" t="s">
        <v>867</v>
      </c>
      <c r="C84" s="4" t="s">
        <v>867</v>
      </c>
      <c r="D84" s="4" t="s">
        <v>867</v>
      </c>
    </row>
    <row r="85" spans="1:7">
      <c r="A85" s="4" t="s">
        <v>876</v>
      </c>
    </row>
    <row r="86" spans="1:7">
      <c r="A86" s="3" t="s">
        <v>240</v>
      </c>
    </row>
    <row r="87" spans="1:7">
      <c r="A87" s="4" t="s">
        <v>885</v>
      </c>
      <c r="B87" s="6" t="n">
        <v>124143000</v>
      </c>
      <c r="D87" s="6" t="n">
        <v>124143000</v>
      </c>
    </row>
    <row r="88" spans="1:7">
      <c r="A88" s="4" t="s">
        <v>886</v>
      </c>
      <c r="B88" s="5" t="n">
        <v>0</v>
      </c>
      <c r="D88" s="5" t="n">
        <v>0</v>
      </c>
    </row>
    <row r="89" spans="1:7">
      <c r="A89" s="4" t="s">
        <v>887</v>
      </c>
      <c r="B89" s="5" t="n">
        <v>2418000</v>
      </c>
      <c r="D89" s="5" t="n">
        <v>3034000</v>
      </c>
    </row>
    <row r="90" spans="1:7">
      <c r="A90" s="4" t="s">
        <v>888</v>
      </c>
      <c r="B90" s="5" t="n">
        <v>-267000</v>
      </c>
      <c r="D90" s="5" t="n">
        <v>-344000</v>
      </c>
    </row>
    <row r="91" spans="1:7">
      <c r="A91" s="4" t="s">
        <v>178</v>
      </c>
      <c r="B91" s="6" t="n">
        <v>126294000</v>
      </c>
      <c r="D91" s="6" t="n">
        <v>126833000</v>
      </c>
    </row>
    <row r="92" spans="1:7">
      <c r="A92" s="4" t="s">
        <v>706</v>
      </c>
      <c r="B92" s="4" t="s">
        <v>709</v>
      </c>
      <c r="C92" s="4" t="s">
        <v>709</v>
      </c>
      <c r="D92" s="4" t="s">
        <v>709</v>
      </c>
    </row>
    <row r="93" spans="1:7">
      <c r="A93" s="4" t="s">
        <v>877</v>
      </c>
    </row>
    <row r="94" spans="1:7">
      <c r="A94" s="3" t="s">
        <v>240</v>
      </c>
    </row>
    <row r="95" spans="1:7">
      <c r="A95" s="4" t="s">
        <v>885</v>
      </c>
      <c r="B95" s="6" t="n">
        <v>60567000</v>
      </c>
      <c r="D95" s="6" t="n">
        <v>60567000</v>
      </c>
    </row>
    <row r="96" spans="1:7">
      <c r="A96" s="4" t="s">
        <v>886</v>
      </c>
      <c r="B96" s="5" t="n">
        <v>0</v>
      </c>
      <c r="D96" s="5" t="n">
        <v>0</v>
      </c>
    </row>
    <row r="97" spans="1:7">
      <c r="A97" s="4" t="s">
        <v>887</v>
      </c>
      <c r="B97" s="5" t="n">
        <v>620000</v>
      </c>
      <c r="D97" s="5" t="n">
        <v>736000</v>
      </c>
    </row>
    <row r="98" spans="1:7">
      <c r="A98" s="4" t="s">
        <v>888</v>
      </c>
      <c r="B98" s="5" t="n">
        <v>0</v>
      </c>
      <c r="D98" s="5" t="n">
        <v>0</v>
      </c>
    </row>
    <row r="99" spans="1:7">
      <c r="A99" s="4" t="s">
        <v>178</v>
      </c>
      <c r="B99" s="6" t="n">
        <v>61187000</v>
      </c>
      <c r="D99" s="6" t="n">
        <v>61303000</v>
      </c>
    </row>
    <row r="100" spans="1:7">
      <c r="A100" s="4" t="s">
        <v>706</v>
      </c>
      <c r="B100" s="4" t="s">
        <v>878</v>
      </c>
      <c r="C100" s="4" t="s">
        <v>878</v>
      </c>
      <c r="D100" s="4" t="s">
        <v>878</v>
      </c>
    </row>
    <row r="101" spans="1:7">
      <c r="A101" s="4" t="s">
        <v>879</v>
      </c>
    </row>
    <row r="102" spans="1:7">
      <c r="A102" s="3" t="s">
        <v>240</v>
      </c>
    </row>
    <row r="103" spans="1:7">
      <c r="A103" s="4" t="s">
        <v>885</v>
      </c>
      <c r="B103" s="6" t="n">
        <v>843280000</v>
      </c>
      <c r="D103" s="6" t="n">
        <v>870960000</v>
      </c>
    </row>
    <row r="104" spans="1:7">
      <c r="A104" s="4" t="s">
        <v>886</v>
      </c>
      <c r="B104" s="5" t="n">
        <v>-3728000</v>
      </c>
      <c r="D104" s="5" t="n">
        <v>-4175000</v>
      </c>
    </row>
    <row r="105" spans="1:7">
      <c r="A105" s="4" t="s">
        <v>887</v>
      </c>
      <c r="B105" s="5" t="n">
        <v>0</v>
      </c>
      <c r="D105" s="5" t="n">
        <v>0</v>
      </c>
    </row>
    <row r="106" spans="1:7">
      <c r="A106" s="4" t="s">
        <v>888</v>
      </c>
      <c r="B106" s="5" t="n">
        <v>0</v>
      </c>
      <c r="D106" s="5" t="n">
        <v>0</v>
      </c>
    </row>
    <row r="107" spans="1:7">
      <c r="A107" s="4" t="s">
        <v>178</v>
      </c>
      <c r="B107" s="5" t="n">
        <v>839552000</v>
      </c>
      <c r="D107" s="5" t="n">
        <v>866785000</v>
      </c>
    </row>
    <row r="108" spans="1:7">
      <c r="A108" s="4" t="s">
        <v>880</v>
      </c>
    </row>
    <row r="109" spans="1:7">
      <c r="A109" s="3" t="s">
        <v>240</v>
      </c>
    </row>
    <row r="110" spans="1:7">
      <c r="A110" s="4" t="s">
        <v>885</v>
      </c>
      <c r="B110" s="5" t="n">
        <v>540820000</v>
      </c>
      <c r="D110" s="5" t="n">
        <v>855480000</v>
      </c>
    </row>
    <row r="111" spans="1:7">
      <c r="A111" s="4" t="s">
        <v>886</v>
      </c>
      <c r="B111" s="5" t="n">
        <v>-24291000</v>
      </c>
      <c r="D111" s="5" t="n">
        <v>-20512000</v>
      </c>
    </row>
    <row r="112" spans="1:7">
      <c r="A112" s="4" t="s">
        <v>887</v>
      </c>
      <c r="B112" s="5" t="n">
        <v>0</v>
      </c>
      <c r="D112" s="5" t="n">
        <v>0</v>
      </c>
    </row>
    <row r="113" spans="1:7">
      <c r="A113" s="4" t="s">
        <v>888</v>
      </c>
      <c r="B113" s="5" t="n">
        <v>0</v>
      </c>
      <c r="D113" s="5" t="n">
        <v>0</v>
      </c>
    </row>
    <row r="114" spans="1:7">
      <c r="A114" s="4" t="s">
        <v>178</v>
      </c>
      <c r="B114" s="5" t="n">
        <v>516529000</v>
      </c>
      <c r="D114" s="5" t="n">
        <v>834968000</v>
      </c>
    </row>
    <row r="115" spans="1:7">
      <c r="A115" s="4" t="s">
        <v>882</v>
      </c>
    </row>
    <row r="116" spans="1:7">
      <c r="A116" s="3" t="s">
        <v>240</v>
      </c>
    </row>
    <row r="117" spans="1:7">
      <c r="A117" s="4" t="s">
        <v>885</v>
      </c>
      <c r="D117" s="5" t="n">
        <v>49530000</v>
      </c>
    </row>
    <row r="118" spans="1:7">
      <c r="A118" s="4" t="s">
        <v>886</v>
      </c>
      <c r="D118" s="5" t="n">
        <v>-58000</v>
      </c>
    </row>
    <row r="119" spans="1:7">
      <c r="A119" s="4" t="s">
        <v>887</v>
      </c>
      <c r="D119" s="5" t="n">
        <v>0</v>
      </c>
    </row>
    <row r="120" spans="1:7">
      <c r="A120" s="4" t="s">
        <v>888</v>
      </c>
      <c r="D120" s="5" t="n">
        <v>0</v>
      </c>
    </row>
    <row r="121" spans="1:7">
      <c r="A121" s="4" t="s">
        <v>178</v>
      </c>
      <c r="D121" s="5" t="n">
        <v>49472000</v>
      </c>
    </row>
    <row r="122" spans="1:7">
      <c r="A122" s="4" t="s">
        <v>883</v>
      </c>
    </row>
    <row r="123" spans="1:7">
      <c r="A123" s="3" t="s">
        <v>240</v>
      </c>
    </row>
    <row r="124" spans="1:7">
      <c r="A124" s="4" t="s">
        <v>885</v>
      </c>
      <c r="B124" s="5" t="n">
        <v>77000</v>
      </c>
      <c r="D124" s="5" t="n">
        <v>240000</v>
      </c>
    </row>
    <row r="125" spans="1:7">
      <c r="A125" s="4" t="s">
        <v>886</v>
      </c>
      <c r="B125" s="5" t="n">
        <v>0</v>
      </c>
      <c r="D125" s="5" t="n">
        <v>0</v>
      </c>
    </row>
    <row r="126" spans="1:7">
      <c r="A126" s="4" t="s">
        <v>887</v>
      </c>
      <c r="B126" s="5" t="n">
        <v>0</v>
      </c>
      <c r="D126" s="5" t="n">
        <v>0</v>
      </c>
    </row>
    <row r="127" spans="1:7">
      <c r="A127" s="4" t="s">
        <v>888</v>
      </c>
      <c r="B127" s="5" t="n">
        <v>0</v>
      </c>
      <c r="D127" s="5" t="n">
        <v>0</v>
      </c>
    </row>
    <row r="128" spans="1:7">
      <c r="A128" s="4" t="s">
        <v>178</v>
      </c>
      <c r="B128" s="6" t="n">
        <v>77000</v>
      </c>
      <c r="D128" s="6" t="n">
        <v>24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s>
  <sheetData>
    <row r="1" spans="1:6">
      <c r="A1" s="1" t="s">
        <v>889</v>
      </c>
      <c r="B1" s="2" t="s">
        <v>26</v>
      </c>
      <c r="C1" s="2" t="s">
        <v>27</v>
      </c>
      <c r="D1" s="2" t="s">
        <v>859</v>
      </c>
      <c r="E1" s="2" t="s">
        <v>860</v>
      </c>
      <c r="F1" s="2" t="s">
        <v>861</v>
      </c>
    </row>
    <row r="2" spans="1:6">
      <c r="A2" s="3" t="s">
        <v>890</v>
      </c>
    </row>
    <row r="3" spans="1:6">
      <c r="A3" s="5" t="n">
        <v>2017</v>
      </c>
      <c r="B3" s="6" t="n">
        <v>77</v>
      </c>
    </row>
    <row r="4" spans="1:6">
      <c r="A4" s="5" t="n">
        <v>2018</v>
      </c>
      <c r="B4" s="5" t="n">
        <v>527050</v>
      </c>
    </row>
    <row r="5" spans="1:6">
      <c r="A5" s="5" t="n">
        <v>2019</v>
      </c>
      <c r="B5" s="5" t="n">
        <v>1343280</v>
      </c>
    </row>
    <row r="6" spans="1:6">
      <c r="A6" s="5" t="n">
        <v>2020</v>
      </c>
      <c r="B6" s="5" t="n">
        <v>1989063</v>
      </c>
    </row>
    <row r="7" spans="1:6">
      <c r="A7" s="5" t="n">
        <v>2021</v>
      </c>
      <c r="B7" s="5" t="n">
        <v>540820</v>
      </c>
    </row>
    <row r="8" spans="1:6">
      <c r="A8" s="4" t="s">
        <v>891</v>
      </c>
      <c r="B8" s="5" t="n">
        <v>3556552</v>
      </c>
    </row>
    <row r="9" spans="1:6">
      <c r="A9" s="4" t="s">
        <v>178</v>
      </c>
      <c r="B9" s="6" t="n">
        <v>7956842</v>
      </c>
    </row>
    <row r="10" spans="1:6">
      <c r="A10" s="4" t="s">
        <v>705</v>
      </c>
    </row>
    <row r="11" spans="1:6">
      <c r="A11" s="3" t="s">
        <v>890</v>
      </c>
    </row>
    <row r="12" spans="1:6">
      <c r="A12" s="4" t="s">
        <v>706</v>
      </c>
      <c r="B12" s="4" t="s">
        <v>707</v>
      </c>
      <c r="D12" s="4" t="s">
        <v>707</v>
      </c>
    </row>
    <row r="13" spans="1:6">
      <c r="A13" s="4" t="s">
        <v>708</v>
      </c>
    </row>
    <row r="14" spans="1:6">
      <c r="A14" s="3" t="s">
        <v>890</v>
      </c>
    </row>
    <row r="15" spans="1:6">
      <c r="A15" s="4" t="s">
        <v>706</v>
      </c>
      <c r="B15" s="4" t="s">
        <v>709</v>
      </c>
      <c r="D15" s="4" t="s">
        <v>709</v>
      </c>
      <c r="E15" s="4" t="s">
        <v>709</v>
      </c>
      <c r="F15" s="4" t="s">
        <v>709</v>
      </c>
    </row>
    <row r="16" spans="1:6">
      <c r="A16" s="4" t="s">
        <v>862</v>
      </c>
    </row>
    <row r="17" spans="1:6">
      <c r="A17" s="3" t="s">
        <v>890</v>
      </c>
    </row>
    <row r="18" spans="1:6">
      <c r="A18" s="5" t="n">
        <v>2017</v>
      </c>
      <c r="B18" s="6" t="n">
        <v>0</v>
      </c>
    </row>
    <row r="19" spans="1:6">
      <c r="A19" s="5" t="n">
        <v>2018</v>
      </c>
      <c r="B19" s="5" t="n">
        <v>527050</v>
      </c>
    </row>
    <row r="20" spans="1:6">
      <c r="A20" s="5" t="n">
        <v>2019</v>
      </c>
      <c r="B20" s="5" t="n">
        <v>500000</v>
      </c>
    </row>
    <row r="21" spans="1:6">
      <c r="A21" s="5" t="n">
        <v>2020</v>
      </c>
      <c r="B21" s="5" t="n">
        <v>1989063</v>
      </c>
    </row>
    <row r="22" spans="1:6">
      <c r="A22" s="5" t="n">
        <v>2021</v>
      </c>
      <c r="B22" s="5" t="n">
        <v>0</v>
      </c>
    </row>
    <row r="23" spans="1:6">
      <c r="A23" s="4" t="s">
        <v>891</v>
      </c>
      <c r="B23" s="5" t="n">
        <v>3556552</v>
      </c>
    </row>
    <row r="24" spans="1:6">
      <c r="A24" s="4" t="s">
        <v>178</v>
      </c>
      <c r="B24" s="5" t="n">
        <v>6572665</v>
      </c>
    </row>
    <row r="25" spans="1:6">
      <c r="A25" s="4" t="s">
        <v>863</v>
      </c>
    </row>
    <row r="26" spans="1:6">
      <c r="A26" s="3" t="s">
        <v>890</v>
      </c>
    </row>
    <row r="27" spans="1:6">
      <c r="A27" s="5" t="n">
        <v>2017</v>
      </c>
      <c r="B27" s="5" t="n">
        <v>0</v>
      </c>
    </row>
    <row r="28" spans="1:6">
      <c r="A28" s="5" t="n">
        <v>2018</v>
      </c>
      <c r="B28" s="5" t="n">
        <v>0</v>
      </c>
    </row>
    <row r="29" spans="1:6">
      <c r="A29" s="5" t="n">
        <v>2019</v>
      </c>
      <c r="B29" s="5" t="n">
        <v>0</v>
      </c>
    </row>
    <row r="30" spans="1:6">
      <c r="A30" s="5" t="n">
        <v>2020</v>
      </c>
      <c r="B30" s="5" t="n">
        <v>0</v>
      </c>
    </row>
    <row r="31" spans="1:6">
      <c r="A31" s="5" t="n">
        <v>2021</v>
      </c>
      <c r="B31" s="5" t="n">
        <v>0</v>
      </c>
    </row>
    <row r="32" spans="1:6">
      <c r="A32" s="4" t="s">
        <v>891</v>
      </c>
      <c r="B32" s="5" t="n">
        <v>1500000</v>
      </c>
    </row>
    <row r="33" spans="1:6">
      <c r="A33" s="4" t="s">
        <v>178</v>
      </c>
      <c r="B33" s="6" t="n">
        <v>1500000</v>
      </c>
    </row>
    <row r="34" spans="1:6">
      <c r="A34" s="4" t="s">
        <v>706</v>
      </c>
      <c r="B34" s="4" t="s">
        <v>718</v>
      </c>
      <c r="C34" s="4" t="s">
        <v>718</v>
      </c>
    </row>
    <row r="35" spans="1:6">
      <c r="A35" s="4" t="s">
        <v>864</v>
      </c>
    </row>
    <row r="36" spans="1:6">
      <c r="A36" s="3" t="s">
        <v>890</v>
      </c>
    </row>
    <row r="37" spans="1:6">
      <c r="A37" s="5" t="n">
        <v>2017</v>
      </c>
      <c r="B37" s="6" t="n">
        <v>0</v>
      </c>
    </row>
    <row r="38" spans="1:6">
      <c r="A38" s="5" t="n">
        <v>2018</v>
      </c>
      <c r="B38" s="5" t="n">
        <v>0</v>
      </c>
    </row>
    <row r="39" spans="1:6">
      <c r="A39" s="5" t="n">
        <v>2019</v>
      </c>
      <c r="B39" s="5" t="n">
        <v>0</v>
      </c>
    </row>
    <row r="40" spans="1:6">
      <c r="A40" s="5" t="n">
        <v>2020</v>
      </c>
      <c r="B40" s="5" t="n">
        <v>0</v>
      </c>
    </row>
    <row r="41" spans="1:6">
      <c r="A41" s="5" t="n">
        <v>2021</v>
      </c>
      <c r="B41" s="5" t="n">
        <v>0</v>
      </c>
    </row>
    <row r="42" spans="1:6">
      <c r="A42" s="4" t="s">
        <v>891</v>
      </c>
      <c r="B42" s="5" t="n">
        <v>1100000</v>
      </c>
    </row>
    <row r="43" spans="1:6">
      <c r="A43" s="4" t="s">
        <v>178</v>
      </c>
      <c r="B43" s="6" t="n">
        <v>1100000</v>
      </c>
    </row>
    <row r="44" spans="1:6">
      <c r="A44" s="4" t="s">
        <v>706</v>
      </c>
      <c r="B44" s="4" t="s">
        <v>865</v>
      </c>
      <c r="C44" s="4" t="s">
        <v>865</v>
      </c>
    </row>
    <row r="45" spans="1:6">
      <c r="A45" s="4" t="s">
        <v>866</v>
      </c>
    </row>
    <row r="46" spans="1:6">
      <c r="A46" s="3" t="s">
        <v>890</v>
      </c>
    </row>
    <row r="47" spans="1:6">
      <c r="A47" s="5" t="n">
        <v>2017</v>
      </c>
      <c r="B47" s="6" t="n">
        <v>0</v>
      </c>
    </row>
    <row r="48" spans="1:6">
      <c r="A48" s="5" t="n">
        <v>2018</v>
      </c>
      <c r="B48" s="5" t="n">
        <v>0</v>
      </c>
    </row>
    <row r="49" spans="1:6">
      <c r="A49" s="5" t="n">
        <v>2019</v>
      </c>
      <c r="B49" s="5" t="n">
        <v>0</v>
      </c>
    </row>
    <row r="50" spans="1:6">
      <c r="A50" s="5" t="n">
        <v>2020</v>
      </c>
      <c r="B50" s="5" t="n">
        <v>0</v>
      </c>
    </row>
    <row r="51" spans="1:6">
      <c r="A51" s="5" t="n">
        <v>2021</v>
      </c>
      <c r="B51" s="5" t="n">
        <v>0</v>
      </c>
    </row>
    <row r="52" spans="1:6">
      <c r="A52" s="4" t="s">
        <v>891</v>
      </c>
      <c r="B52" s="5" t="n">
        <v>895985</v>
      </c>
    </row>
    <row r="53" spans="1:6">
      <c r="A53" s="4" t="s">
        <v>178</v>
      </c>
      <c r="B53" s="6" t="n">
        <v>895985</v>
      </c>
    </row>
    <row r="54" spans="1:6">
      <c r="A54" s="4" t="s">
        <v>706</v>
      </c>
      <c r="B54" s="4" t="s">
        <v>867</v>
      </c>
      <c r="C54" s="4" t="s">
        <v>867</v>
      </c>
    </row>
    <row r="55" spans="1:6">
      <c r="A55" s="4" t="s">
        <v>868</v>
      </c>
    </row>
    <row r="56" spans="1:6">
      <c r="A56" s="3" t="s">
        <v>890</v>
      </c>
    </row>
    <row r="57" spans="1:6">
      <c r="A57" s="5" t="n">
        <v>2017</v>
      </c>
      <c r="B57" s="6" t="n">
        <v>0</v>
      </c>
    </row>
    <row r="58" spans="1:6">
      <c r="A58" s="5" t="n">
        <v>2018</v>
      </c>
      <c r="B58" s="5" t="n">
        <v>0</v>
      </c>
    </row>
    <row r="59" spans="1:6">
      <c r="A59" s="5" t="n">
        <v>2019</v>
      </c>
      <c r="B59" s="5" t="n">
        <v>0</v>
      </c>
    </row>
    <row r="60" spans="1:6">
      <c r="A60" s="5" t="n">
        <v>2020</v>
      </c>
      <c r="B60" s="5" t="n">
        <v>737870</v>
      </c>
    </row>
    <row r="61" spans="1:6">
      <c r="A61" s="5" t="n">
        <v>2021</v>
      </c>
      <c r="B61" s="5" t="n">
        <v>0</v>
      </c>
    </row>
    <row r="62" spans="1:6">
      <c r="A62" s="4" t="s">
        <v>891</v>
      </c>
      <c r="B62" s="5" t="n">
        <v>0</v>
      </c>
    </row>
    <row r="63" spans="1:6">
      <c r="A63" s="4" t="s">
        <v>178</v>
      </c>
      <c r="B63" s="6" t="n">
        <v>737870</v>
      </c>
    </row>
    <row r="64" spans="1:6">
      <c r="A64" s="4" t="s">
        <v>706</v>
      </c>
      <c r="B64" s="4" t="s">
        <v>869</v>
      </c>
      <c r="C64" s="4" t="s">
        <v>869</v>
      </c>
    </row>
    <row r="65" spans="1:6">
      <c r="A65" s="4" t="s">
        <v>870</v>
      </c>
    </row>
    <row r="66" spans="1:6">
      <c r="A66" s="3" t="s">
        <v>890</v>
      </c>
    </row>
    <row r="67" spans="1:6">
      <c r="A67" s="5" t="n">
        <v>2017</v>
      </c>
      <c r="B67" s="6" t="n">
        <v>0</v>
      </c>
    </row>
    <row r="68" spans="1:6">
      <c r="A68" s="5" t="n">
        <v>2018</v>
      </c>
      <c r="B68" s="5" t="n">
        <v>0</v>
      </c>
    </row>
    <row r="69" spans="1:6">
      <c r="A69" s="5" t="n">
        <v>2019</v>
      </c>
      <c r="B69" s="5" t="n">
        <v>0</v>
      </c>
    </row>
    <row r="70" spans="1:6">
      <c r="A70" s="5" t="n">
        <v>2020</v>
      </c>
      <c r="B70" s="5" t="n">
        <v>600000</v>
      </c>
    </row>
    <row r="71" spans="1:6">
      <c r="A71" s="5" t="n">
        <v>2021</v>
      </c>
      <c r="B71" s="5" t="n">
        <v>0</v>
      </c>
    </row>
    <row r="72" spans="1:6">
      <c r="A72" s="4" t="s">
        <v>891</v>
      </c>
      <c r="B72" s="5" t="n">
        <v>0</v>
      </c>
    </row>
    <row r="73" spans="1:6">
      <c r="A73" s="4" t="s">
        <v>178</v>
      </c>
      <c r="B73" s="6" t="n">
        <v>600000</v>
      </c>
    </row>
    <row r="74" spans="1:6">
      <c r="A74" s="4" t="s">
        <v>706</v>
      </c>
      <c r="B74" s="4" t="s">
        <v>871</v>
      </c>
      <c r="C74" s="4" t="s">
        <v>871</v>
      </c>
    </row>
    <row r="75" spans="1:6">
      <c r="A75" s="4" t="s">
        <v>872</v>
      </c>
    </row>
    <row r="76" spans="1:6">
      <c r="A76" s="3" t="s">
        <v>890</v>
      </c>
    </row>
    <row r="77" spans="1:6">
      <c r="A77" s="5" t="n">
        <v>2017</v>
      </c>
      <c r="B77" s="6" t="n">
        <v>0</v>
      </c>
    </row>
    <row r="78" spans="1:6">
      <c r="A78" s="5" t="n">
        <v>2018</v>
      </c>
      <c r="B78" s="5" t="n">
        <v>0</v>
      </c>
    </row>
    <row r="79" spans="1:6">
      <c r="A79" s="5" t="n">
        <v>2019</v>
      </c>
      <c r="B79" s="5" t="n">
        <v>500000</v>
      </c>
    </row>
    <row r="80" spans="1:6">
      <c r="A80" s="5" t="n">
        <v>2020</v>
      </c>
      <c r="B80" s="5" t="n">
        <v>0</v>
      </c>
    </row>
    <row r="81" spans="1:6">
      <c r="A81" s="5" t="n">
        <v>2021</v>
      </c>
      <c r="B81" s="5" t="n">
        <v>0</v>
      </c>
    </row>
    <row r="82" spans="1:6">
      <c r="A82" s="4" t="s">
        <v>891</v>
      </c>
      <c r="B82" s="5" t="n">
        <v>0</v>
      </c>
    </row>
    <row r="83" spans="1:6">
      <c r="A83" s="4" t="s">
        <v>178</v>
      </c>
      <c r="B83" s="6" t="n">
        <v>500000</v>
      </c>
    </row>
    <row r="84" spans="1:6">
      <c r="A84" s="4" t="s">
        <v>706</v>
      </c>
      <c r="B84" s="4" t="s">
        <v>707</v>
      </c>
      <c r="C84" s="4" t="s">
        <v>707</v>
      </c>
    </row>
    <row r="85" spans="1:6">
      <c r="A85" s="4" t="s">
        <v>873</v>
      </c>
    </row>
    <row r="86" spans="1:6">
      <c r="A86" s="3" t="s">
        <v>890</v>
      </c>
    </row>
    <row r="87" spans="1:6">
      <c r="A87" s="5" t="n">
        <v>2017</v>
      </c>
      <c r="B87" s="6" t="n">
        <v>0</v>
      </c>
    </row>
    <row r="88" spans="1:6">
      <c r="A88" s="5" t="n">
        <v>2018</v>
      </c>
      <c r="B88" s="5" t="n">
        <v>527050</v>
      </c>
    </row>
    <row r="89" spans="1:6">
      <c r="A89" s="5" t="n">
        <v>2019</v>
      </c>
      <c r="B89" s="5" t="n">
        <v>0</v>
      </c>
    </row>
    <row r="90" spans="1:6">
      <c r="A90" s="5" t="n">
        <v>2020</v>
      </c>
      <c r="B90" s="5" t="n">
        <v>0</v>
      </c>
    </row>
    <row r="91" spans="1:6">
      <c r="A91" s="5" t="n">
        <v>2021</v>
      </c>
      <c r="B91" s="5" t="n">
        <v>0</v>
      </c>
    </row>
    <row r="92" spans="1:6">
      <c r="A92" s="4" t="s">
        <v>891</v>
      </c>
      <c r="B92" s="5" t="n">
        <v>0</v>
      </c>
    </row>
    <row r="93" spans="1:6">
      <c r="A93" s="4" t="s">
        <v>178</v>
      </c>
      <c r="B93" s="6" t="n">
        <v>527050</v>
      </c>
    </row>
    <row r="94" spans="1:6">
      <c r="A94" s="4" t="s">
        <v>706</v>
      </c>
      <c r="B94" s="4" t="s">
        <v>874</v>
      </c>
      <c r="C94" s="4" t="s">
        <v>874</v>
      </c>
    </row>
    <row r="95" spans="1:6">
      <c r="A95" s="4" t="s">
        <v>875</v>
      </c>
    </row>
    <row r="96" spans="1:6">
      <c r="A96" s="3" t="s">
        <v>890</v>
      </c>
    </row>
    <row r="97" spans="1:6">
      <c r="A97" s="5" t="n">
        <v>2017</v>
      </c>
      <c r="B97" s="6" t="n">
        <v>0</v>
      </c>
    </row>
    <row r="98" spans="1:6">
      <c r="A98" s="5" t="n">
        <v>2018</v>
      </c>
      <c r="B98" s="5" t="n">
        <v>0</v>
      </c>
    </row>
    <row r="99" spans="1:6">
      <c r="A99" s="5" t="n">
        <v>2019</v>
      </c>
      <c r="B99" s="5" t="n">
        <v>0</v>
      </c>
    </row>
    <row r="100" spans="1:6">
      <c r="A100" s="5" t="n">
        <v>2020</v>
      </c>
      <c r="B100" s="5" t="n">
        <v>527050</v>
      </c>
    </row>
    <row r="101" spans="1:6">
      <c r="A101" s="5" t="n">
        <v>2021</v>
      </c>
      <c r="B101" s="5" t="n">
        <v>0</v>
      </c>
    </row>
    <row r="102" spans="1:6">
      <c r="A102" s="4" t="s">
        <v>891</v>
      </c>
      <c r="B102" s="5" t="n">
        <v>0</v>
      </c>
    </row>
    <row r="103" spans="1:6">
      <c r="A103" s="4" t="s">
        <v>178</v>
      </c>
      <c r="B103" s="6" t="n">
        <v>527050</v>
      </c>
    </row>
    <row r="104" spans="1:6">
      <c r="A104" s="4" t="s">
        <v>706</v>
      </c>
      <c r="B104" s="4" t="s">
        <v>867</v>
      </c>
      <c r="C104" s="4" t="s">
        <v>867</v>
      </c>
    </row>
    <row r="105" spans="1:6">
      <c r="A105" s="4" t="s">
        <v>876</v>
      </c>
    </row>
    <row r="106" spans="1:6">
      <c r="A106" s="3" t="s">
        <v>890</v>
      </c>
    </row>
    <row r="107" spans="1:6">
      <c r="A107" s="5" t="n">
        <v>2017</v>
      </c>
      <c r="B107" s="6" t="n">
        <v>0</v>
      </c>
    </row>
    <row r="108" spans="1:6">
      <c r="A108" s="5" t="n">
        <v>2018</v>
      </c>
      <c r="B108" s="5" t="n">
        <v>0</v>
      </c>
    </row>
    <row r="109" spans="1:6">
      <c r="A109" s="5" t="n">
        <v>2019</v>
      </c>
      <c r="B109" s="5" t="n">
        <v>0</v>
      </c>
    </row>
    <row r="110" spans="1:6">
      <c r="A110" s="5" t="n">
        <v>2020</v>
      </c>
      <c r="B110" s="5" t="n">
        <v>124143</v>
      </c>
    </row>
    <row r="111" spans="1:6">
      <c r="A111" s="5" t="n">
        <v>2021</v>
      </c>
      <c r="B111" s="5" t="n">
        <v>0</v>
      </c>
    </row>
    <row r="112" spans="1:6">
      <c r="A112" s="4" t="s">
        <v>891</v>
      </c>
      <c r="B112" s="5" t="n">
        <v>0</v>
      </c>
    </row>
    <row r="113" spans="1:6">
      <c r="A113" s="4" t="s">
        <v>178</v>
      </c>
      <c r="B113" s="6" t="n">
        <v>124143</v>
      </c>
    </row>
    <row r="114" spans="1:6">
      <c r="A114" s="4" t="s">
        <v>706</v>
      </c>
      <c r="B114" s="4" t="s">
        <v>709</v>
      </c>
      <c r="C114" s="4" t="s">
        <v>709</v>
      </c>
    </row>
    <row r="115" spans="1:6">
      <c r="A115" s="4" t="s">
        <v>877</v>
      </c>
    </row>
    <row r="116" spans="1:6">
      <c r="A116" s="3" t="s">
        <v>890</v>
      </c>
    </row>
    <row r="117" spans="1:6">
      <c r="A117" s="5" t="n">
        <v>2017</v>
      </c>
      <c r="B117" s="6" t="n">
        <v>0</v>
      </c>
    </row>
    <row r="118" spans="1:6">
      <c r="A118" s="5" t="n">
        <v>2018</v>
      </c>
      <c r="B118" s="5" t="n">
        <v>0</v>
      </c>
    </row>
    <row r="119" spans="1:6">
      <c r="A119" s="5" t="n">
        <v>2019</v>
      </c>
      <c r="B119" s="5" t="n">
        <v>0</v>
      </c>
    </row>
    <row r="120" spans="1:6">
      <c r="A120" s="5" t="n">
        <v>2020</v>
      </c>
      <c r="B120" s="5" t="n">
        <v>0</v>
      </c>
    </row>
    <row r="121" spans="1:6">
      <c r="A121" s="5" t="n">
        <v>2021</v>
      </c>
      <c r="B121" s="5" t="n">
        <v>0</v>
      </c>
    </row>
    <row r="122" spans="1:6">
      <c r="A122" s="4" t="s">
        <v>891</v>
      </c>
      <c r="B122" s="5" t="n">
        <v>60567</v>
      </c>
    </row>
    <row r="123" spans="1:6">
      <c r="A123" s="4" t="s">
        <v>178</v>
      </c>
      <c r="B123" s="6" t="n">
        <v>60567</v>
      </c>
    </row>
    <row r="124" spans="1:6">
      <c r="A124" s="4" t="s">
        <v>706</v>
      </c>
      <c r="B124" s="4" t="s">
        <v>878</v>
      </c>
      <c r="C124" s="4" t="s">
        <v>878</v>
      </c>
    </row>
    <row r="125" spans="1:6">
      <c r="A125" s="4" t="s">
        <v>879</v>
      </c>
    </row>
    <row r="126" spans="1:6">
      <c r="A126" s="3" t="s">
        <v>890</v>
      </c>
    </row>
    <row r="127" spans="1:6">
      <c r="A127" s="5" t="n">
        <v>2017</v>
      </c>
      <c r="B127" s="6" t="n">
        <v>0</v>
      </c>
    </row>
    <row r="128" spans="1:6">
      <c r="A128" s="5" t="n">
        <v>2018</v>
      </c>
      <c r="B128" s="5" t="n">
        <v>0</v>
      </c>
    </row>
    <row r="129" spans="1:6">
      <c r="A129" s="5" t="n">
        <v>2019</v>
      </c>
      <c r="B129" s="5" t="n">
        <v>843280</v>
      </c>
    </row>
    <row r="130" spans="1:6">
      <c r="A130" s="5" t="n">
        <v>2020</v>
      </c>
      <c r="B130" s="5" t="n">
        <v>0</v>
      </c>
    </row>
    <row r="131" spans="1:6">
      <c r="A131" s="5" t="n">
        <v>2021</v>
      </c>
      <c r="B131" s="5" t="n">
        <v>0</v>
      </c>
    </row>
    <row r="132" spans="1:6">
      <c r="A132" s="4" t="s">
        <v>891</v>
      </c>
      <c r="B132" s="5" t="n">
        <v>0</v>
      </c>
    </row>
    <row r="133" spans="1:6">
      <c r="A133" s="4" t="s">
        <v>178</v>
      </c>
      <c r="B133" s="5" t="n">
        <v>843280</v>
      </c>
    </row>
    <row r="134" spans="1:6">
      <c r="A134" s="4" t="s">
        <v>880</v>
      </c>
    </row>
    <row r="135" spans="1:6">
      <c r="A135" s="3" t="s">
        <v>890</v>
      </c>
    </row>
    <row r="136" spans="1:6">
      <c r="A136" s="5" t="n">
        <v>2017</v>
      </c>
      <c r="B136" s="5" t="n">
        <v>0</v>
      </c>
    </row>
    <row r="137" spans="1:6">
      <c r="A137" s="5" t="n">
        <v>2018</v>
      </c>
      <c r="B137" s="5" t="n">
        <v>0</v>
      </c>
    </row>
    <row r="138" spans="1:6">
      <c r="A138" s="5" t="n">
        <v>2019</v>
      </c>
      <c r="B138" s="5" t="n">
        <v>0</v>
      </c>
    </row>
    <row r="139" spans="1:6">
      <c r="A139" s="5" t="n">
        <v>2020</v>
      </c>
      <c r="B139" s="5" t="n">
        <v>0</v>
      </c>
    </row>
    <row r="140" spans="1:6">
      <c r="A140" s="5" t="n">
        <v>2021</v>
      </c>
      <c r="B140" s="5" t="n">
        <v>540820</v>
      </c>
    </row>
    <row r="141" spans="1:6">
      <c r="A141" s="4" t="s">
        <v>891</v>
      </c>
      <c r="B141" s="5" t="n">
        <v>0</v>
      </c>
    </row>
    <row r="142" spans="1:6">
      <c r="A142" s="4" t="s">
        <v>178</v>
      </c>
      <c r="B142" s="5" t="n">
        <v>540820</v>
      </c>
    </row>
    <row r="143" spans="1:6">
      <c r="A143" s="4" t="s">
        <v>883</v>
      </c>
    </row>
    <row r="144" spans="1:6">
      <c r="A144" s="3" t="s">
        <v>890</v>
      </c>
    </row>
    <row r="145" spans="1:6">
      <c r="A145" s="5" t="n">
        <v>2017</v>
      </c>
      <c r="B145" s="5" t="n">
        <v>77</v>
      </c>
    </row>
    <row r="146" spans="1:6">
      <c r="A146" s="5" t="n">
        <v>2018</v>
      </c>
      <c r="B146" s="5" t="n">
        <v>0</v>
      </c>
    </row>
    <row r="147" spans="1:6">
      <c r="A147" s="5" t="n">
        <v>2019</v>
      </c>
      <c r="B147" s="5" t="n">
        <v>0</v>
      </c>
    </row>
    <row r="148" spans="1:6">
      <c r="A148" s="5" t="n">
        <v>2020</v>
      </c>
      <c r="B148" s="5" t="n">
        <v>0</v>
      </c>
    </row>
    <row r="149" spans="1:6">
      <c r="A149" s="5" t="n">
        <v>2021</v>
      </c>
      <c r="B149" s="5" t="n">
        <v>0</v>
      </c>
    </row>
    <row r="150" spans="1:6">
      <c r="A150" s="4" t="s">
        <v>891</v>
      </c>
      <c r="B150" s="5" t="n">
        <v>0</v>
      </c>
    </row>
    <row r="151" spans="1:6">
      <c r="A151" s="4" t="s">
        <v>178</v>
      </c>
      <c r="B151" s="6" t="n">
        <v>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3"/>
    <col customWidth="1" max="7" min="7" width="14"/>
  </cols>
  <sheetData>
    <row r="1" spans="1:7">
      <c r="A1" s="1" t="s">
        <v>892</v>
      </c>
      <c r="B1" s="2" t="s">
        <v>1</v>
      </c>
    </row>
    <row r="2" spans="1:7">
      <c r="B2" s="2" t="s">
        <v>508</v>
      </c>
      <c r="C2" s="2" t="s">
        <v>591</v>
      </c>
      <c r="D2" s="2" t="s">
        <v>456</v>
      </c>
      <c r="E2" s="2" t="s">
        <v>859</v>
      </c>
      <c r="F2" s="2" t="s">
        <v>860</v>
      </c>
      <c r="G2" s="2" t="s">
        <v>861</v>
      </c>
    </row>
    <row r="3" spans="1:7">
      <c r="A3" s="3" t="s">
        <v>240</v>
      </c>
    </row>
    <row r="4" spans="1:7">
      <c r="A4" s="4" t="s">
        <v>885</v>
      </c>
      <c r="B4" s="6" t="n">
        <v>7956842000</v>
      </c>
      <c r="D4" s="6" t="n">
        <v>8437105000</v>
      </c>
    </row>
    <row r="5" spans="1:7">
      <c r="A5" s="4" t="s">
        <v>893</v>
      </c>
      <c r="B5" s="6" t="n">
        <v>10000000</v>
      </c>
    </row>
    <row r="6" spans="1:7">
      <c r="A6" s="4" t="s">
        <v>705</v>
      </c>
    </row>
    <row r="7" spans="1:7">
      <c r="A7" s="3" t="s">
        <v>240</v>
      </c>
    </row>
    <row r="8" spans="1:7">
      <c r="A8" s="4" t="s">
        <v>706</v>
      </c>
      <c r="B8" s="4" t="s">
        <v>707</v>
      </c>
      <c r="C8" s="4" t="s">
        <v>707</v>
      </c>
      <c r="E8" s="4" t="s">
        <v>707</v>
      </c>
    </row>
    <row r="9" spans="1:7">
      <c r="A9" s="4" t="s">
        <v>708</v>
      </c>
    </row>
    <row r="10" spans="1:7">
      <c r="A10" s="3" t="s">
        <v>240</v>
      </c>
    </row>
    <row r="11" spans="1:7">
      <c r="A11" s="4" t="s">
        <v>706</v>
      </c>
      <c r="B11" s="4" t="s">
        <v>709</v>
      </c>
      <c r="C11" s="4" t="s">
        <v>709</v>
      </c>
      <c r="E11" s="4" t="s">
        <v>709</v>
      </c>
      <c r="F11" s="4" t="s">
        <v>709</v>
      </c>
      <c r="G11" s="4" t="s">
        <v>709</v>
      </c>
    </row>
    <row r="12" spans="1:7">
      <c r="A12" s="4" t="s">
        <v>862</v>
      </c>
    </row>
    <row r="13" spans="1:7">
      <c r="A13" s="3" t="s">
        <v>240</v>
      </c>
    </row>
    <row r="14" spans="1:7">
      <c r="A14" s="4" t="s">
        <v>885</v>
      </c>
      <c r="B14" s="6" t="n">
        <v>6572665000</v>
      </c>
      <c r="D14" s="5" t="n">
        <v>6660895000</v>
      </c>
    </row>
    <row r="15" spans="1:7">
      <c r="A15" s="4" t="s">
        <v>863</v>
      </c>
    </row>
    <row r="16" spans="1:7">
      <c r="A16" s="3" t="s">
        <v>240</v>
      </c>
    </row>
    <row r="17" spans="1:7">
      <c r="A17" s="4" t="s">
        <v>885</v>
      </c>
      <c r="B17" s="6" t="n">
        <v>1500000000</v>
      </c>
      <c r="D17" s="6" t="n">
        <v>1500000000</v>
      </c>
    </row>
    <row r="18" spans="1:7">
      <c r="A18" s="4" t="s">
        <v>894</v>
      </c>
      <c r="B18" s="4" t="s">
        <v>895</v>
      </c>
      <c r="C18" s="4" t="s">
        <v>895</v>
      </c>
    </row>
    <row r="19" spans="1:7">
      <c r="A19" s="4" t="s">
        <v>706</v>
      </c>
      <c r="B19" s="4" t="s">
        <v>718</v>
      </c>
      <c r="C19" s="4" t="s">
        <v>718</v>
      </c>
      <c r="D19" s="4" t="s">
        <v>718</v>
      </c>
    </row>
    <row r="20" spans="1:7">
      <c r="A20" s="4" t="s">
        <v>896</v>
      </c>
    </row>
    <row r="21" spans="1:7">
      <c r="A21" s="3" t="s">
        <v>240</v>
      </c>
    </row>
    <row r="22" spans="1:7">
      <c r="A22" s="4" t="s">
        <v>897</v>
      </c>
      <c r="B22" s="4" t="s">
        <v>802</v>
      </c>
    </row>
    <row r="23" spans="1:7">
      <c r="A23" s="4" t="s">
        <v>898</v>
      </c>
    </row>
    <row r="24" spans="1:7">
      <c r="A24" s="3" t="s">
        <v>240</v>
      </c>
    </row>
    <row r="25" spans="1:7">
      <c r="A25" s="4" t="s">
        <v>897</v>
      </c>
      <c r="B25" s="4" t="s">
        <v>802</v>
      </c>
    </row>
    <row r="26" spans="1:7">
      <c r="A26" s="4" t="s">
        <v>899</v>
      </c>
    </row>
    <row r="27" spans="1:7">
      <c r="A27" s="3" t="s">
        <v>240</v>
      </c>
    </row>
    <row r="28" spans="1:7">
      <c r="A28" s="4" t="s">
        <v>897</v>
      </c>
      <c r="B28" s="4" t="s">
        <v>802</v>
      </c>
    </row>
    <row r="29" spans="1:7">
      <c r="A29" s="4" t="s">
        <v>900</v>
      </c>
    </row>
    <row r="30" spans="1:7">
      <c r="A30" s="3" t="s">
        <v>240</v>
      </c>
    </row>
    <row r="31" spans="1:7">
      <c r="A31" s="4" t="s">
        <v>897</v>
      </c>
      <c r="B31" s="4" t="s">
        <v>901</v>
      </c>
    </row>
    <row r="32" spans="1:7">
      <c r="A32" s="4" t="s">
        <v>864</v>
      </c>
    </row>
    <row r="33" spans="1:7">
      <c r="A33" s="3" t="s">
        <v>240</v>
      </c>
    </row>
    <row r="34" spans="1:7">
      <c r="A34" s="4" t="s">
        <v>885</v>
      </c>
      <c r="B34" s="6" t="n">
        <v>1100000000</v>
      </c>
      <c r="D34" s="6" t="n">
        <v>1100000000</v>
      </c>
    </row>
    <row r="35" spans="1:7">
      <c r="A35" s="4" t="s">
        <v>894</v>
      </c>
      <c r="B35" s="4" t="s">
        <v>902</v>
      </c>
      <c r="C35" s="4" t="s">
        <v>902</v>
      </c>
    </row>
    <row r="36" spans="1:7">
      <c r="A36" s="4" t="s">
        <v>706</v>
      </c>
      <c r="B36" s="4" t="s">
        <v>865</v>
      </c>
      <c r="C36" s="4" t="s">
        <v>865</v>
      </c>
      <c r="D36" s="4" t="s">
        <v>865</v>
      </c>
    </row>
    <row r="37" spans="1:7">
      <c r="A37" s="4" t="s">
        <v>903</v>
      </c>
    </row>
    <row r="38" spans="1:7">
      <c r="A38" s="3" t="s">
        <v>240</v>
      </c>
    </row>
    <row r="39" spans="1:7">
      <c r="A39" s="4" t="s">
        <v>897</v>
      </c>
      <c r="B39" s="4" t="s">
        <v>802</v>
      </c>
    </row>
    <row r="40" spans="1:7">
      <c r="A40" s="4" t="s">
        <v>904</v>
      </c>
    </row>
    <row r="41" spans="1:7">
      <c r="A41" s="3" t="s">
        <v>240</v>
      </c>
    </row>
    <row r="42" spans="1:7">
      <c r="A42" s="4" t="s">
        <v>897</v>
      </c>
      <c r="B42" s="4" t="s">
        <v>802</v>
      </c>
    </row>
    <row r="43" spans="1:7">
      <c r="A43" s="4" t="s">
        <v>905</v>
      </c>
    </row>
    <row r="44" spans="1:7">
      <c r="A44" s="3" t="s">
        <v>240</v>
      </c>
    </row>
    <row r="45" spans="1:7">
      <c r="A45" s="4" t="s">
        <v>897</v>
      </c>
      <c r="B45" s="4" t="s">
        <v>802</v>
      </c>
    </row>
    <row r="46" spans="1:7">
      <c r="A46" s="4" t="s">
        <v>906</v>
      </c>
    </row>
    <row r="47" spans="1:7">
      <c r="A47" s="3" t="s">
        <v>240</v>
      </c>
    </row>
    <row r="48" spans="1:7">
      <c r="A48" s="4" t="s">
        <v>897</v>
      </c>
      <c r="B48" s="4" t="s">
        <v>901</v>
      </c>
    </row>
    <row r="49" spans="1:7">
      <c r="A49" s="4" t="s">
        <v>866</v>
      </c>
    </row>
    <row r="50" spans="1:7">
      <c r="A50" s="3" t="s">
        <v>240</v>
      </c>
    </row>
    <row r="51" spans="1:7">
      <c r="A51" s="4" t="s">
        <v>885</v>
      </c>
      <c r="B51" s="6" t="n">
        <v>895985000</v>
      </c>
      <c r="C51" s="10" t="n">
        <v>850000000</v>
      </c>
      <c r="D51" s="6" t="n">
        <v>925395000</v>
      </c>
    </row>
    <row r="52" spans="1:7">
      <c r="A52" s="4" t="s">
        <v>894</v>
      </c>
      <c r="B52" s="4" t="s">
        <v>907</v>
      </c>
      <c r="C52" s="4" t="s">
        <v>907</v>
      </c>
    </row>
    <row r="53" spans="1:7">
      <c r="A53" s="4" t="s">
        <v>706</v>
      </c>
      <c r="B53" s="4" t="s">
        <v>867</v>
      </c>
      <c r="C53" s="4" t="s">
        <v>867</v>
      </c>
      <c r="D53" s="4" t="s">
        <v>867</v>
      </c>
    </row>
    <row r="54" spans="1:7">
      <c r="A54" s="4" t="s">
        <v>908</v>
      </c>
    </row>
    <row r="55" spans="1:7">
      <c r="A55" s="3" t="s">
        <v>240</v>
      </c>
    </row>
    <row r="56" spans="1:7">
      <c r="A56" s="4" t="s">
        <v>897</v>
      </c>
      <c r="B56" s="4" t="s">
        <v>802</v>
      </c>
    </row>
    <row r="57" spans="1:7">
      <c r="A57" s="4" t="s">
        <v>909</v>
      </c>
    </row>
    <row r="58" spans="1:7">
      <c r="A58" s="3" t="s">
        <v>240</v>
      </c>
    </row>
    <row r="59" spans="1:7">
      <c r="A59" s="4" t="s">
        <v>897</v>
      </c>
      <c r="B59" s="4" t="s">
        <v>802</v>
      </c>
    </row>
    <row r="60" spans="1:7">
      <c r="A60" s="4" t="s">
        <v>910</v>
      </c>
    </row>
    <row r="61" spans="1:7">
      <c r="A61" s="3" t="s">
        <v>240</v>
      </c>
    </row>
    <row r="62" spans="1:7">
      <c r="A62" s="4" t="s">
        <v>897</v>
      </c>
      <c r="B62" s="4" t="s">
        <v>802</v>
      </c>
    </row>
    <row r="63" spans="1:7">
      <c r="A63" s="4" t="s">
        <v>911</v>
      </c>
    </row>
    <row r="64" spans="1:7">
      <c r="A64" s="3" t="s">
        <v>240</v>
      </c>
    </row>
    <row r="65" spans="1:7">
      <c r="A65" s="4" t="s">
        <v>897</v>
      </c>
      <c r="B65" s="4" t="s">
        <v>901</v>
      </c>
    </row>
    <row r="66" spans="1:7">
      <c r="A66" s="4" t="s">
        <v>868</v>
      </c>
    </row>
    <row r="67" spans="1:7">
      <c r="A67" s="3" t="s">
        <v>240</v>
      </c>
    </row>
    <row r="68" spans="1:7">
      <c r="A68" s="4" t="s">
        <v>885</v>
      </c>
      <c r="B68" s="6" t="n">
        <v>737870000</v>
      </c>
      <c r="C68" s="10" t="n">
        <v>700000000</v>
      </c>
      <c r="D68" s="6" t="n">
        <v>762090000</v>
      </c>
    </row>
    <row r="69" spans="1:7">
      <c r="A69" s="4" t="s">
        <v>894</v>
      </c>
      <c r="B69" s="4" t="s">
        <v>912</v>
      </c>
      <c r="C69" s="4" t="s">
        <v>912</v>
      </c>
    </row>
    <row r="70" spans="1:7">
      <c r="A70" s="4" t="s">
        <v>706</v>
      </c>
      <c r="B70" s="4" t="s">
        <v>869</v>
      </c>
      <c r="C70" s="4" t="s">
        <v>869</v>
      </c>
      <c r="D70" s="4" t="s">
        <v>869</v>
      </c>
    </row>
    <row r="71" spans="1:7">
      <c r="A71" s="4" t="s">
        <v>913</v>
      </c>
    </row>
    <row r="72" spans="1:7">
      <c r="A72" s="3" t="s">
        <v>240</v>
      </c>
    </row>
    <row r="73" spans="1:7">
      <c r="A73" s="4" t="s">
        <v>897</v>
      </c>
      <c r="B73" s="4" t="s">
        <v>802</v>
      </c>
    </row>
    <row r="74" spans="1:7">
      <c r="A74" s="4" t="s">
        <v>914</v>
      </c>
    </row>
    <row r="75" spans="1:7">
      <c r="A75" s="3" t="s">
        <v>240</v>
      </c>
    </row>
    <row r="76" spans="1:7">
      <c r="A76" s="4" t="s">
        <v>897</v>
      </c>
      <c r="B76" s="4" t="s">
        <v>802</v>
      </c>
    </row>
    <row r="77" spans="1:7">
      <c r="A77" s="4" t="s">
        <v>915</v>
      </c>
    </row>
    <row r="78" spans="1:7">
      <c r="A78" s="3" t="s">
        <v>240</v>
      </c>
    </row>
    <row r="79" spans="1:7">
      <c r="A79" s="4" t="s">
        <v>897</v>
      </c>
      <c r="B79" s="4" t="s">
        <v>802</v>
      </c>
    </row>
    <row r="80" spans="1:7">
      <c r="A80" s="4" t="s">
        <v>916</v>
      </c>
    </row>
    <row r="81" spans="1:7">
      <c r="A81" s="3" t="s">
        <v>240</v>
      </c>
    </row>
    <row r="82" spans="1:7">
      <c r="A82" s="4" t="s">
        <v>897</v>
      </c>
      <c r="B82" s="4" t="s">
        <v>901</v>
      </c>
    </row>
    <row r="83" spans="1:7">
      <c r="A83" s="4" t="s">
        <v>870</v>
      </c>
    </row>
    <row r="84" spans="1:7">
      <c r="A84" s="3" t="s">
        <v>240</v>
      </c>
    </row>
    <row r="85" spans="1:7">
      <c r="A85" s="4" t="s">
        <v>885</v>
      </c>
      <c r="B85" s="6" t="n">
        <v>600000000</v>
      </c>
      <c r="D85" s="6" t="n">
        <v>600000000</v>
      </c>
    </row>
    <row r="86" spans="1:7">
      <c r="A86" s="4" t="s">
        <v>894</v>
      </c>
      <c r="B86" s="4" t="s">
        <v>917</v>
      </c>
      <c r="C86" s="4" t="s">
        <v>917</v>
      </c>
    </row>
    <row r="87" spans="1:7">
      <c r="A87" s="4" t="s">
        <v>706</v>
      </c>
      <c r="B87" s="4" t="s">
        <v>871</v>
      </c>
      <c r="C87" s="4" t="s">
        <v>871</v>
      </c>
      <c r="D87" s="4" t="s">
        <v>871</v>
      </c>
    </row>
    <row r="88" spans="1:7">
      <c r="A88" s="4" t="s">
        <v>918</v>
      </c>
    </row>
    <row r="89" spans="1:7">
      <c r="A89" s="3" t="s">
        <v>240</v>
      </c>
    </row>
    <row r="90" spans="1:7">
      <c r="A90" s="4" t="s">
        <v>897</v>
      </c>
      <c r="B90" s="4" t="s">
        <v>802</v>
      </c>
    </row>
    <row r="91" spans="1:7">
      <c r="A91" s="4" t="s">
        <v>919</v>
      </c>
    </row>
    <row r="92" spans="1:7">
      <c r="A92" s="3" t="s">
        <v>240</v>
      </c>
    </row>
    <row r="93" spans="1:7">
      <c r="A93" s="4" t="s">
        <v>897</v>
      </c>
      <c r="B93" s="4" t="s">
        <v>802</v>
      </c>
    </row>
    <row r="94" spans="1:7">
      <c r="A94" s="4" t="s">
        <v>920</v>
      </c>
    </row>
    <row r="95" spans="1:7">
      <c r="A95" s="3" t="s">
        <v>240</v>
      </c>
    </row>
    <row r="96" spans="1:7">
      <c r="A96" s="4" t="s">
        <v>897</v>
      </c>
      <c r="B96" s="4" t="s">
        <v>802</v>
      </c>
    </row>
    <row r="97" spans="1:7">
      <c r="A97" s="4" t="s">
        <v>921</v>
      </c>
    </row>
    <row r="98" spans="1:7">
      <c r="A98" s="3" t="s">
        <v>240</v>
      </c>
    </row>
    <row r="99" spans="1:7">
      <c r="A99" s="4" t="s">
        <v>897</v>
      </c>
      <c r="B99" s="4" t="s">
        <v>901</v>
      </c>
    </row>
    <row r="100" spans="1:7">
      <c r="A100" s="4" t="s">
        <v>872</v>
      </c>
    </row>
    <row r="101" spans="1:7">
      <c r="A101" s="3" t="s">
        <v>240</v>
      </c>
    </row>
    <row r="102" spans="1:7">
      <c r="A102" s="4" t="s">
        <v>885</v>
      </c>
      <c r="B102" s="6" t="n">
        <v>500000000</v>
      </c>
      <c r="D102" s="6" t="n">
        <v>500000000</v>
      </c>
    </row>
    <row r="103" spans="1:7">
      <c r="A103" s="4" t="s">
        <v>894</v>
      </c>
      <c r="B103" s="4" t="s">
        <v>922</v>
      </c>
      <c r="C103" s="4" t="s">
        <v>922</v>
      </c>
    </row>
    <row r="104" spans="1:7">
      <c r="A104" s="4" t="s">
        <v>706</v>
      </c>
      <c r="B104" s="4" t="s">
        <v>707</v>
      </c>
      <c r="C104" s="4" t="s">
        <v>707</v>
      </c>
      <c r="D104" s="4" t="s">
        <v>707</v>
      </c>
    </row>
    <row r="105" spans="1:7">
      <c r="A105" s="4" t="s">
        <v>923</v>
      </c>
    </row>
    <row r="106" spans="1:7">
      <c r="A106" s="3" t="s">
        <v>240</v>
      </c>
    </row>
    <row r="107" spans="1:7">
      <c r="A107" s="4" t="s">
        <v>897</v>
      </c>
      <c r="B107" s="4" t="s">
        <v>802</v>
      </c>
    </row>
    <row r="108" spans="1:7">
      <c r="A108" s="4" t="s">
        <v>924</v>
      </c>
    </row>
    <row r="109" spans="1:7">
      <c r="A109" s="3" t="s">
        <v>240</v>
      </c>
    </row>
    <row r="110" spans="1:7">
      <c r="A110" s="4" t="s">
        <v>897</v>
      </c>
      <c r="B110" s="4" t="s">
        <v>802</v>
      </c>
    </row>
    <row r="111" spans="1:7">
      <c r="A111" s="4" t="s">
        <v>873</v>
      </c>
    </row>
    <row r="112" spans="1:7">
      <c r="A112" s="3" t="s">
        <v>240</v>
      </c>
    </row>
    <row r="113" spans="1:7">
      <c r="A113" s="4" t="s">
        <v>885</v>
      </c>
      <c r="B113" s="6" t="n">
        <v>527050000</v>
      </c>
      <c r="C113" s="10" t="n">
        <v>500000000</v>
      </c>
      <c r="D113" s="6" t="n">
        <v>544350000</v>
      </c>
    </row>
    <row r="114" spans="1:7">
      <c r="A114" s="4" t="s">
        <v>894</v>
      </c>
      <c r="B114" s="4" t="s">
        <v>925</v>
      </c>
      <c r="C114" s="4" t="s">
        <v>925</v>
      </c>
    </row>
    <row r="115" spans="1:7">
      <c r="A115" s="4" t="s">
        <v>706</v>
      </c>
      <c r="B115" s="4" t="s">
        <v>874</v>
      </c>
      <c r="C115" s="4" t="s">
        <v>874</v>
      </c>
      <c r="D115" s="4" t="s">
        <v>874</v>
      </c>
    </row>
    <row r="116" spans="1:7">
      <c r="A116" s="4" t="s">
        <v>926</v>
      </c>
      <c r="B116" s="4" t="s">
        <v>805</v>
      </c>
      <c r="C116" s="4" t="s">
        <v>805</v>
      </c>
    </row>
    <row r="117" spans="1:7">
      <c r="A117" s="4" t="s">
        <v>927</v>
      </c>
    </row>
    <row r="118" spans="1:7">
      <c r="A118" s="3" t="s">
        <v>240</v>
      </c>
    </row>
    <row r="119" spans="1:7">
      <c r="A119" s="4" t="s">
        <v>897</v>
      </c>
      <c r="B119" s="4" t="s">
        <v>802</v>
      </c>
    </row>
    <row r="120" spans="1:7">
      <c r="A120" s="4" t="s">
        <v>928</v>
      </c>
    </row>
    <row r="121" spans="1:7">
      <c r="A121" s="3" t="s">
        <v>240</v>
      </c>
    </row>
    <row r="122" spans="1:7">
      <c r="A122" s="4" t="s">
        <v>897</v>
      </c>
      <c r="B122" s="4" t="s">
        <v>802</v>
      </c>
    </row>
    <row r="123" spans="1:7">
      <c r="A123" s="4" t="s">
        <v>929</v>
      </c>
    </row>
    <row r="124" spans="1:7">
      <c r="A124" s="3" t="s">
        <v>240</v>
      </c>
    </row>
    <row r="125" spans="1:7">
      <c r="A125" s="4" t="s">
        <v>897</v>
      </c>
      <c r="B125" s="4" t="s">
        <v>802</v>
      </c>
    </row>
    <row r="126" spans="1:7">
      <c r="A126" s="4" t="s">
        <v>875</v>
      </c>
    </row>
    <row r="127" spans="1:7">
      <c r="A127" s="3" t="s">
        <v>240</v>
      </c>
    </row>
    <row r="128" spans="1:7">
      <c r="A128" s="4" t="s">
        <v>885</v>
      </c>
      <c r="B128" s="6" t="n">
        <v>527050000</v>
      </c>
      <c r="C128" s="10" t="n">
        <v>500000000</v>
      </c>
      <c r="D128" s="6" t="n">
        <v>544350000</v>
      </c>
    </row>
    <row r="129" spans="1:7">
      <c r="A129" s="4" t="s">
        <v>894</v>
      </c>
      <c r="B129" s="4" t="s">
        <v>930</v>
      </c>
      <c r="C129" s="4" t="s">
        <v>930</v>
      </c>
    </row>
    <row r="130" spans="1:7">
      <c r="A130" s="4" t="s">
        <v>706</v>
      </c>
      <c r="B130" s="4" t="s">
        <v>867</v>
      </c>
      <c r="C130" s="4" t="s">
        <v>867</v>
      </c>
      <c r="D130" s="4" t="s">
        <v>867</v>
      </c>
    </row>
    <row r="131" spans="1:7">
      <c r="A131" s="4" t="s">
        <v>926</v>
      </c>
      <c r="B131" s="4" t="s">
        <v>805</v>
      </c>
      <c r="C131" s="4" t="s">
        <v>805</v>
      </c>
    </row>
    <row r="132" spans="1:7">
      <c r="A132" s="4" t="s">
        <v>931</v>
      </c>
    </row>
    <row r="133" spans="1:7">
      <c r="A133" s="3" t="s">
        <v>240</v>
      </c>
    </row>
    <row r="134" spans="1:7">
      <c r="A134" s="4" t="s">
        <v>897</v>
      </c>
      <c r="B134" s="4" t="s">
        <v>802</v>
      </c>
    </row>
    <row r="135" spans="1:7">
      <c r="A135" s="4" t="s">
        <v>932</v>
      </c>
    </row>
    <row r="136" spans="1:7">
      <c r="A136" s="3" t="s">
        <v>240</v>
      </c>
    </row>
    <row r="137" spans="1:7">
      <c r="A137" s="4" t="s">
        <v>897</v>
      </c>
      <c r="B137" s="4" t="s">
        <v>802</v>
      </c>
    </row>
    <row r="138" spans="1:7">
      <c r="A138" s="4" t="s">
        <v>933</v>
      </c>
    </row>
    <row r="139" spans="1:7">
      <c r="A139" s="3" t="s">
        <v>240</v>
      </c>
    </row>
    <row r="140" spans="1:7">
      <c r="A140" s="4" t="s">
        <v>897</v>
      </c>
      <c r="B140" s="4" t="s">
        <v>802</v>
      </c>
    </row>
    <row r="141" spans="1:7">
      <c r="A141" s="4" t="s">
        <v>876</v>
      </c>
    </row>
    <row r="142" spans="1:7">
      <c r="A142" s="3" t="s">
        <v>240</v>
      </c>
    </row>
    <row r="143" spans="1:7">
      <c r="A143" s="4" t="s">
        <v>885</v>
      </c>
      <c r="B143" s="6" t="n">
        <v>124143000</v>
      </c>
      <c r="D143" s="6" t="n">
        <v>124143000</v>
      </c>
    </row>
    <row r="144" spans="1:7">
      <c r="A144" s="4" t="s">
        <v>894</v>
      </c>
      <c r="B144" s="4" t="s">
        <v>934</v>
      </c>
      <c r="C144" s="4" t="s">
        <v>934</v>
      </c>
    </row>
    <row r="145" spans="1:7">
      <c r="A145" s="4" t="s">
        <v>706</v>
      </c>
      <c r="B145" s="4" t="s">
        <v>709</v>
      </c>
      <c r="C145" s="4" t="s">
        <v>709</v>
      </c>
      <c r="D145" s="4" t="s">
        <v>709</v>
      </c>
    </row>
    <row r="146" spans="1:7">
      <c r="A146" s="4" t="s">
        <v>935</v>
      </c>
    </row>
    <row r="147" spans="1:7">
      <c r="A147" s="3" t="s">
        <v>240</v>
      </c>
    </row>
    <row r="148" spans="1:7">
      <c r="A148" s="4" t="s">
        <v>897</v>
      </c>
      <c r="B148" s="4" t="s">
        <v>802</v>
      </c>
    </row>
    <row r="149" spans="1:7">
      <c r="A149" s="4" t="s">
        <v>936</v>
      </c>
    </row>
    <row r="150" spans="1:7">
      <c r="A150" s="3" t="s">
        <v>240</v>
      </c>
    </row>
    <row r="151" spans="1:7">
      <c r="A151" s="4" t="s">
        <v>897</v>
      </c>
      <c r="B151" s="4" t="s">
        <v>802</v>
      </c>
    </row>
    <row r="152" spans="1:7">
      <c r="A152" s="4" t="s">
        <v>877</v>
      </c>
    </row>
    <row r="153" spans="1:7">
      <c r="A153" s="3" t="s">
        <v>240</v>
      </c>
    </row>
    <row r="154" spans="1:7">
      <c r="A154" s="4" t="s">
        <v>885</v>
      </c>
      <c r="B154" s="6" t="n">
        <v>60567000</v>
      </c>
      <c r="D154" s="6" t="n">
        <v>60567000</v>
      </c>
    </row>
    <row r="155" spans="1:7">
      <c r="A155" s="4" t="s">
        <v>894</v>
      </c>
      <c r="B155" s="4" t="s">
        <v>937</v>
      </c>
      <c r="C155" s="4" t="s">
        <v>937</v>
      </c>
    </row>
    <row r="156" spans="1:7">
      <c r="A156" s="4" t="s">
        <v>706</v>
      </c>
      <c r="B156" s="4" t="s">
        <v>878</v>
      </c>
      <c r="C156" s="4" t="s">
        <v>878</v>
      </c>
      <c r="D156" s="4" t="s">
        <v>878</v>
      </c>
    </row>
    <row r="157" spans="1:7">
      <c r="A157" s="4" t="s">
        <v>938</v>
      </c>
    </row>
    <row r="158" spans="1:7">
      <c r="A158" s="3" t="s">
        <v>240</v>
      </c>
    </row>
    <row r="159" spans="1:7">
      <c r="A159" s="4" t="s">
        <v>897</v>
      </c>
      <c r="B159" s="4" t="s">
        <v>802</v>
      </c>
    </row>
    <row r="160" spans="1:7">
      <c r="A160" s="4" t="s">
        <v>939</v>
      </c>
    </row>
    <row r="161" spans="1:7">
      <c r="A161" s="3" t="s">
        <v>240</v>
      </c>
    </row>
    <row r="162" spans="1:7">
      <c r="A162" s="4" t="s">
        <v>897</v>
      </c>
      <c r="B162" s="4" t="s">
        <v>8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1"/>
  </cols>
  <sheetData>
    <row r="1" spans="1:4">
      <c r="A1" s="1" t="s">
        <v>940</v>
      </c>
      <c r="B1" s="2" t="s">
        <v>1</v>
      </c>
    </row>
    <row r="2" spans="1:4">
      <c r="B2" s="2" t="s">
        <v>941</v>
      </c>
      <c r="C2" s="2" t="s">
        <v>942</v>
      </c>
      <c r="D2" s="2" t="s">
        <v>456</v>
      </c>
    </row>
    <row r="3" spans="1:4">
      <c r="A3" s="3" t="s">
        <v>240</v>
      </c>
    </row>
    <row r="4" spans="1:4">
      <c r="A4" s="4" t="s">
        <v>893</v>
      </c>
      <c r="B4" s="6" t="n">
        <v>10000000</v>
      </c>
    </row>
    <row r="5" spans="1:4">
      <c r="A5" s="4" t="s">
        <v>943</v>
      </c>
      <c r="B5" s="6" t="n">
        <v>2367000000</v>
      </c>
      <c r="D5" s="6" t="n">
        <v>2088000000</v>
      </c>
    </row>
    <row r="6" spans="1:4">
      <c r="A6" s="4" t="s">
        <v>944</v>
      </c>
    </row>
    <row r="7" spans="1:4">
      <c r="A7" s="3" t="s">
        <v>240</v>
      </c>
    </row>
    <row r="8" spans="1:4">
      <c r="A8" s="4" t="s">
        <v>945</v>
      </c>
      <c r="B8" s="5" t="n">
        <v>2</v>
      </c>
      <c r="C8" s="5" t="n">
        <v>2</v>
      </c>
    </row>
    <row r="9" spans="1:4">
      <c r="A9" s="4" t="s">
        <v>946</v>
      </c>
      <c r="B9" s="6" t="n">
        <v>421600000</v>
      </c>
      <c r="C9" s="10" t="n">
        <v>400000000</v>
      </c>
    </row>
    <row r="10" spans="1:4">
      <c r="A10" s="4" t="s">
        <v>894</v>
      </c>
      <c r="B10" s="4" t="s">
        <v>947</v>
      </c>
      <c r="C10" s="4" t="s">
        <v>947</v>
      </c>
      <c r="D10" s="4" t="s">
        <v>947</v>
      </c>
    </row>
    <row r="11" spans="1:4">
      <c r="A11" s="4" t="s">
        <v>893</v>
      </c>
      <c r="B11" s="6" t="n">
        <v>10000000</v>
      </c>
    </row>
    <row r="12" spans="1:4">
      <c r="A12" s="4" t="s">
        <v>948</v>
      </c>
    </row>
    <row r="13" spans="1:4">
      <c r="A13" s="3" t="s">
        <v>240</v>
      </c>
    </row>
    <row r="14" spans="1:4">
      <c r="A14" s="4" t="s">
        <v>894</v>
      </c>
      <c r="B14" s="4" t="s">
        <v>949</v>
      </c>
      <c r="C14" s="4" t="s">
        <v>949</v>
      </c>
      <c r="D14" s="4" t="s">
        <v>950</v>
      </c>
    </row>
    <row r="15" spans="1:4">
      <c r="A15" s="4" t="s">
        <v>951</v>
      </c>
      <c r="B15" s="4" t="s">
        <v>952</v>
      </c>
    </row>
    <row r="16" spans="1:4">
      <c r="A16" s="4" t="s">
        <v>953</v>
      </c>
      <c r="B16" s="4" t="s">
        <v>9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955</v>
      </c>
      <c r="B1" s="2" t="s">
        <v>956</v>
      </c>
      <c r="C1" s="2" t="s">
        <v>957</v>
      </c>
    </row>
    <row r="2" spans="1:3">
      <c r="A2" s="4" t="s">
        <v>958</v>
      </c>
    </row>
    <row r="3" spans="1:3">
      <c r="A3" s="3" t="s">
        <v>240</v>
      </c>
    </row>
    <row r="4" spans="1:3">
      <c r="A4" s="4" t="s">
        <v>959</v>
      </c>
      <c r="B4" s="6" t="n">
        <v>1800000000</v>
      </c>
    </row>
    <row r="5" spans="1:3">
      <c r="A5" s="4" t="s">
        <v>960</v>
      </c>
    </row>
    <row r="6" spans="1:3">
      <c r="A6" s="3" t="s">
        <v>240</v>
      </c>
    </row>
    <row r="7" spans="1:3">
      <c r="A7" s="4" t="s">
        <v>961</v>
      </c>
      <c r="C7" s="10" t="n">
        <v>105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6</v>
      </c>
      <c r="C1" s="2" t="s">
        <v>27</v>
      </c>
    </row>
    <row r="2" spans="1:3">
      <c r="A2" s="4" t="s">
        <v>963</v>
      </c>
    </row>
    <row r="3" spans="1:3">
      <c r="A3" s="3" t="s">
        <v>240</v>
      </c>
    </row>
    <row r="4" spans="1:3">
      <c r="A4" s="4" t="s">
        <v>964</v>
      </c>
      <c r="B4" s="6" t="n">
        <v>827850</v>
      </c>
      <c r="C4" s="6" t="n">
        <v>711365</v>
      </c>
    </row>
    <row r="5" spans="1:3">
      <c r="A5" s="4" t="s">
        <v>965</v>
      </c>
      <c r="B5" s="4" t="s">
        <v>966</v>
      </c>
      <c r="C5" s="4" t="s">
        <v>967</v>
      </c>
    </row>
    <row r="6" spans="1:3">
      <c r="A6" s="4" t="s">
        <v>968</v>
      </c>
    </row>
    <row r="7" spans="1:3">
      <c r="A7" s="3" t="s">
        <v>240</v>
      </c>
    </row>
    <row r="8" spans="1:3">
      <c r="A8" s="4" t="s">
        <v>964</v>
      </c>
      <c r="B8" s="6" t="n">
        <v>827850</v>
      </c>
      <c r="C8" s="6" t="n">
        <v>711365</v>
      </c>
    </row>
    <row r="9" spans="1:3">
      <c r="A9" s="4" t="s">
        <v>948</v>
      </c>
    </row>
    <row r="10" spans="1:3">
      <c r="A10" s="3" t="s">
        <v>240</v>
      </c>
    </row>
    <row r="11" spans="1:3">
      <c r="A11" s="4" t="s">
        <v>964</v>
      </c>
      <c r="B11" s="6" t="n">
        <v>0</v>
      </c>
      <c r="C11"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6</v>
      </c>
      <c r="C2" s="2" t="s">
        <v>27</v>
      </c>
      <c r="D2" s="2" t="s">
        <v>71</v>
      </c>
    </row>
    <row r="3" spans="1:4">
      <c r="A3" s="3" t="s">
        <v>970</v>
      </c>
    </row>
    <row r="4" spans="1:4">
      <c r="A4" s="4" t="s">
        <v>90</v>
      </c>
      <c r="B4" s="6" t="n">
        <v>323413</v>
      </c>
      <c r="C4" s="6" t="n">
        <v>-17031</v>
      </c>
      <c r="D4" s="6" t="n">
        <v>340217</v>
      </c>
    </row>
    <row r="5" spans="1:4">
      <c r="A5" s="4" t="s">
        <v>794</v>
      </c>
    </row>
    <row r="6" spans="1:4">
      <c r="A6" s="3" t="s">
        <v>970</v>
      </c>
    </row>
    <row r="7" spans="1:4">
      <c r="A7" s="4" t="s">
        <v>971</v>
      </c>
      <c r="B7" s="5" t="n">
        <v>578221</v>
      </c>
      <c r="C7" s="5" t="n">
        <v>419116</v>
      </c>
      <c r="D7" s="5" t="n">
        <v>417212</v>
      </c>
    </row>
    <row r="8" spans="1:4">
      <c r="A8" s="4" t="s">
        <v>972</v>
      </c>
    </row>
    <row r="9" spans="1:4">
      <c r="A9" s="3" t="s">
        <v>970</v>
      </c>
    </row>
    <row r="10" spans="1:4">
      <c r="A10" s="4" t="s">
        <v>971</v>
      </c>
      <c r="B10" s="5" t="n">
        <v>-355451</v>
      </c>
      <c r="C10" s="5" t="n">
        <v>-379425</v>
      </c>
      <c r="D10" s="5" t="n">
        <v>-60932</v>
      </c>
    </row>
    <row r="11" spans="1:4">
      <c r="A11" s="4" t="s">
        <v>973</v>
      </c>
    </row>
    <row r="12" spans="1:4">
      <c r="A12" s="3" t="s">
        <v>970</v>
      </c>
    </row>
    <row r="13" spans="1:4">
      <c r="A13" s="4" t="s">
        <v>973</v>
      </c>
      <c r="B13" s="5" t="n">
        <v>87269</v>
      </c>
      <c r="C13" s="5" t="n">
        <v>-150475</v>
      </c>
      <c r="D13" s="5" t="n">
        <v>-106536</v>
      </c>
    </row>
    <row r="14" spans="1:4">
      <c r="A14" s="4" t="s">
        <v>974</v>
      </c>
    </row>
    <row r="15" spans="1:4">
      <c r="A15" s="3" t="s">
        <v>970</v>
      </c>
    </row>
    <row r="16" spans="1:4">
      <c r="A16" s="4" t="s">
        <v>971</v>
      </c>
      <c r="B16" s="6" t="n">
        <v>13374</v>
      </c>
      <c r="C16" s="6" t="n">
        <v>93753</v>
      </c>
      <c r="D16" s="6" t="n">
        <v>904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8:30:19Z</dcterms:created>
  <dcterms:modified xmlns:dcterms="http://purl.org/dc/terms/" xmlns:xsi="http://www.w3.org/2001/XMLSchema-instance" xsi:type="dcterms:W3CDTF">2017-04-19T18:30:19Z</dcterms:modified>
</cp:coreProperties>
</file>